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INDSTREAM HOLDINGS, INC. CONSO" sheetId="2" state="visible" r:id="rId2"/>
    <sheet xmlns:r="http://schemas.openxmlformats.org/officeDocument/2006/relationships" name="WINDSTREAM HOLDINGS, INC. CONS3" sheetId="3" state="visible" r:id="rId3"/>
    <sheet xmlns:r="http://schemas.openxmlformats.org/officeDocument/2006/relationships" name="WINDSTREAM HOLDINGS, INC. CONS4" sheetId="4" state="visible" r:id="rId4"/>
    <sheet xmlns:r="http://schemas.openxmlformats.org/officeDocument/2006/relationships" name="WINDSTREAM HOLDINGS, INC. CONS5" sheetId="5" state="visible" r:id="rId5"/>
    <sheet xmlns:r="http://schemas.openxmlformats.org/officeDocument/2006/relationships" name="WINDSTREAM HOLDINGS, INC. CONS6" sheetId="6" state="visible" r:id="rId6"/>
    <sheet xmlns:r="http://schemas.openxmlformats.org/officeDocument/2006/relationships" name="WINDSTREAM HOLDINGS, INC. CONS7" sheetId="7" state="visible" r:id="rId7"/>
    <sheet xmlns:r="http://schemas.openxmlformats.org/officeDocument/2006/relationships" name="WINDSTREAM HOLDINGS, INC. CONS8" sheetId="8" state="visible" r:id="rId8"/>
    <sheet xmlns:r="http://schemas.openxmlformats.org/officeDocument/2006/relationships" name="WINDSTREAM SERVICES, LLC CONSOL" sheetId="9" state="visible" r:id="rId9"/>
    <sheet xmlns:r="http://schemas.openxmlformats.org/officeDocument/2006/relationships" name="WINDSTREAM SERVICES, LLC CONS10" sheetId="10" state="visible" r:id="rId10"/>
    <sheet xmlns:r="http://schemas.openxmlformats.org/officeDocument/2006/relationships" name="WINDSTREAM SERVICES, LLC CONS11" sheetId="11" state="visible" r:id="rId11"/>
    <sheet xmlns:r="http://schemas.openxmlformats.org/officeDocument/2006/relationships" name="WINDSTREAM SERVICES, LLC CONS12" sheetId="12" state="visible" r:id="rId12"/>
    <sheet xmlns:r="http://schemas.openxmlformats.org/officeDocument/2006/relationships" name="WINDSTREAM SERVICES, LLC CONS13" sheetId="13" state="visible" r:id="rId13"/>
    <sheet xmlns:r="http://schemas.openxmlformats.org/officeDocument/2006/relationships" name="WINDSTREAM SERVICES, LLC CONS14" sheetId="14" state="visible" r:id="rId14"/>
    <sheet xmlns:r="http://schemas.openxmlformats.org/officeDocument/2006/relationships" name="Preparation of Interim Financia" sheetId="15" state="visible" r:id="rId15"/>
    <sheet xmlns:r="http://schemas.openxmlformats.org/officeDocument/2006/relationships" name="Completion of Merger_ (Notes)" sheetId="16" state="visible" r:id="rId16"/>
    <sheet xmlns:r="http://schemas.openxmlformats.org/officeDocument/2006/relationships" name="Goodwill and Other Intangible A" sheetId="17" state="visible" r:id="rId17"/>
    <sheet xmlns:r="http://schemas.openxmlformats.org/officeDocument/2006/relationships" name="Long-term Debt_ Long-term Debt_" sheetId="18" state="visible" r:id="rId18"/>
    <sheet xmlns:r="http://schemas.openxmlformats.org/officeDocument/2006/relationships" name="Derivatives_" sheetId="19" state="visible" r:id="rId19"/>
    <sheet xmlns:r="http://schemas.openxmlformats.org/officeDocument/2006/relationships" name="Fair Value Measurements_ (Notes" sheetId="20" state="visible" r:id="rId20"/>
    <sheet xmlns:r="http://schemas.openxmlformats.org/officeDocument/2006/relationships" name="Employee Benefit Plans and Post" sheetId="21" state="visible" r:id="rId21"/>
    <sheet xmlns:r="http://schemas.openxmlformats.org/officeDocument/2006/relationships" name="Share-Based Compensation Plans_" sheetId="22" state="visible" r:id="rId22"/>
    <sheet xmlns:r="http://schemas.openxmlformats.org/officeDocument/2006/relationships" name="Merger, Integration and Other C" sheetId="23" state="visible" r:id="rId23"/>
    <sheet xmlns:r="http://schemas.openxmlformats.org/officeDocument/2006/relationships" name="Other-Than-Temporary Impairment" sheetId="24" state="visible" r:id="rId24"/>
    <sheet xmlns:r="http://schemas.openxmlformats.org/officeDocument/2006/relationships" name="Net Gain on Disposal of Investm" sheetId="25" state="visible" r:id="rId25"/>
    <sheet xmlns:r="http://schemas.openxmlformats.org/officeDocument/2006/relationships" name="Accumulated Other Comprehensive" sheetId="26" state="visible" r:id="rId26"/>
    <sheet xmlns:r="http://schemas.openxmlformats.org/officeDocument/2006/relationships" name="Income Taxes_ (Notes)" sheetId="27" state="visible" r:id="rId27"/>
    <sheet xmlns:r="http://schemas.openxmlformats.org/officeDocument/2006/relationships" name="(Loss) Earnings Per Share_ Earn" sheetId="28" state="visible" r:id="rId28"/>
    <sheet xmlns:r="http://schemas.openxmlformats.org/officeDocument/2006/relationships" name="Segment Information_ (Notes)" sheetId="29" state="visible" r:id="rId29"/>
    <sheet xmlns:r="http://schemas.openxmlformats.org/officeDocument/2006/relationships" name="Supplemental Guarantor Informat" sheetId="30" state="visible" r:id="rId30"/>
    <sheet xmlns:r="http://schemas.openxmlformats.org/officeDocument/2006/relationships" name="Commitments and Contingencies_ " sheetId="31" state="visible" r:id="rId31"/>
    <sheet xmlns:r="http://schemas.openxmlformats.org/officeDocument/2006/relationships" name="Subsequent Events (Notes)" sheetId="32" state="visible" r:id="rId32"/>
    <sheet xmlns:r="http://schemas.openxmlformats.org/officeDocument/2006/relationships" name="Preparation of Interim Financ33" sheetId="33" state="visible" r:id="rId33"/>
    <sheet xmlns:r="http://schemas.openxmlformats.org/officeDocument/2006/relationships" name="Preparation of Interim Financ34" sheetId="34" state="visible" r:id="rId34"/>
    <sheet xmlns:r="http://schemas.openxmlformats.org/officeDocument/2006/relationships" name="Completion of Merger_ (Tables)" sheetId="35" state="visible" r:id="rId35"/>
    <sheet xmlns:r="http://schemas.openxmlformats.org/officeDocument/2006/relationships" name="Goodwill and Other Intangible36" sheetId="36" state="visible" r:id="rId36"/>
    <sheet xmlns:r="http://schemas.openxmlformats.org/officeDocument/2006/relationships" name="Long-term Debt_ (Tables)" sheetId="37" state="visible" r:id="rId37"/>
    <sheet xmlns:r="http://schemas.openxmlformats.org/officeDocument/2006/relationships" name="Derivatives_ Schedule of Deriva" sheetId="38" state="visible" r:id="rId38"/>
    <sheet xmlns:r="http://schemas.openxmlformats.org/officeDocument/2006/relationships" name="Fair Value Measurements_ (Table" sheetId="39" state="visible" r:id="rId39"/>
    <sheet xmlns:r="http://schemas.openxmlformats.org/officeDocument/2006/relationships" name="Employee Benefit Plans and Po40" sheetId="40" state="visible" r:id="rId40"/>
    <sheet xmlns:r="http://schemas.openxmlformats.org/officeDocument/2006/relationships" name="Share-Based Compensation Plan41" sheetId="41" state="visible" r:id="rId41"/>
    <sheet xmlns:r="http://schemas.openxmlformats.org/officeDocument/2006/relationships" name="Merger, Integration and Other42" sheetId="42" state="visible" r:id="rId42"/>
    <sheet xmlns:r="http://schemas.openxmlformats.org/officeDocument/2006/relationships" name="Accumulated Other Comprehensi43" sheetId="43" state="visible" r:id="rId43"/>
    <sheet xmlns:r="http://schemas.openxmlformats.org/officeDocument/2006/relationships" name="Income Taxes_ (Tables)" sheetId="44" state="visible" r:id="rId44"/>
    <sheet xmlns:r="http://schemas.openxmlformats.org/officeDocument/2006/relationships" name="(Loss) Earnings Per Share_ Sche" sheetId="45" state="visible" r:id="rId45"/>
    <sheet xmlns:r="http://schemas.openxmlformats.org/officeDocument/2006/relationships" name="Segment Information_ (Tables)" sheetId="46" state="visible" r:id="rId46"/>
    <sheet xmlns:r="http://schemas.openxmlformats.org/officeDocument/2006/relationships" name="Supplemental Guarantor Inform47" sheetId="47" state="visible" r:id="rId47"/>
    <sheet xmlns:r="http://schemas.openxmlformats.org/officeDocument/2006/relationships" name="Commitments and Contingencies48" sheetId="48" state="visible" r:id="rId48"/>
    <sheet xmlns:r="http://schemas.openxmlformats.org/officeDocument/2006/relationships" name="Preparation of Interim Financ49" sheetId="49" state="visible" r:id="rId49"/>
    <sheet xmlns:r="http://schemas.openxmlformats.org/officeDocument/2006/relationships" name="Preparation of Interim Financ50" sheetId="50" state="visible" r:id="rId50"/>
    <sheet xmlns:r="http://schemas.openxmlformats.org/officeDocument/2006/relationships" name="Completion of Merger_ (Details)" sheetId="51" state="visible" r:id="rId51"/>
    <sheet xmlns:r="http://schemas.openxmlformats.org/officeDocument/2006/relationships" name="Completion of Merger_ Prelimina" sheetId="52" state="visible" r:id="rId52"/>
    <sheet xmlns:r="http://schemas.openxmlformats.org/officeDocument/2006/relationships" name="Completion of Merger_ Pro Forma"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Long-Term Debt (Details)" sheetId="58" state="visible" r:id="rId58"/>
    <sheet xmlns:r="http://schemas.openxmlformats.org/officeDocument/2006/relationships" name="Long-Term Debt Interest Rate (D" sheetId="59" state="visible" r:id="rId59"/>
    <sheet xmlns:r="http://schemas.openxmlformats.org/officeDocument/2006/relationships" name="Debt - Additional Information (" sheetId="60" state="visible" r:id="rId60"/>
    <sheet xmlns:r="http://schemas.openxmlformats.org/officeDocument/2006/relationships" name="Long-term Debt_ Schedule of Ext" sheetId="61" state="visible" r:id="rId61"/>
    <sheet xmlns:r="http://schemas.openxmlformats.org/officeDocument/2006/relationships" name="Long-term Debt_ Maturity of Lon" sheetId="62" state="visible" r:id="rId62"/>
    <sheet xmlns:r="http://schemas.openxmlformats.org/officeDocument/2006/relationships" name="Interest Expense (Details)" sheetId="63" state="visible" r:id="rId63"/>
    <sheet xmlns:r="http://schemas.openxmlformats.org/officeDocument/2006/relationships" name="Derivatives_ Additional informa" sheetId="64" state="visible" r:id="rId64"/>
    <sheet xmlns:r="http://schemas.openxmlformats.org/officeDocument/2006/relationships" name="Derivatives_ Offsetting assets " sheetId="65" state="visible" r:id="rId65"/>
    <sheet xmlns:r="http://schemas.openxmlformats.org/officeDocument/2006/relationships" name="Derivatives_ Offsetting liabili" sheetId="66" state="visible" r:id="rId66"/>
    <sheet xmlns:r="http://schemas.openxmlformats.org/officeDocument/2006/relationships" name="Fair Value Measurements_ (Detai" sheetId="67" state="visible" r:id="rId67"/>
    <sheet xmlns:r="http://schemas.openxmlformats.org/officeDocument/2006/relationships" name="Fair Value Measurements_ Fair V" sheetId="68" state="visible" r:id="rId68"/>
    <sheet xmlns:r="http://schemas.openxmlformats.org/officeDocument/2006/relationships" name="Employee Benefit Plans and Po69" sheetId="69" state="visible" r:id="rId69"/>
    <sheet xmlns:r="http://schemas.openxmlformats.org/officeDocument/2006/relationships" name="Employee Benefit Plans and Po70" sheetId="70" state="visible" r:id="rId70"/>
    <sheet xmlns:r="http://schemas.openxmlformats.org/officeDocument/2006/relationships" name="Share-Based Compensation Plan71"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hare-Based Compensation Plans " sheetId="74" state="visible" r:id="rId74"/>
    <sheet xmlns:r="http://schemas.openxmlformats.org/officeDocument/2006/relationships" name="Merger, Integration and Restruc" sheetId="75" state="visible" r:id="rId75"/>
    <sheet xmlns:r="http://schemas.openxmlformats.org/officeDocument/2006/relationships" name="Other-Than-Temporary Impairme76" sheetId="76" state="visible" r:id="rId76"/>
    <sheet xmlns:r="http://schemas.openxmlformats.org/officeDocument/2006/relationships" name="Net Gain on Disposal of Inves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Income Taxes_ (Details)" sheetId="81" state="visible" r:id="rId81"/>
    <sheet xmlns:r="http://schemas.openxmlformats.org/officeDocument/2006/relationships" name="Income Taxes_ Income Taxes - Ad" sheetId="82" state="visible" r:id="rId82"/>
    <sheet xmlns:r="http://schemas.openxmlformats.org/officeDocument/2006/relationships" name="Reconciliation of Net Income an" sheetId="83" state="visible" r:id="rId83"/>
    <sheet xmlns:r="http://schemas.openxmlformats.org/officeDocument/2006/relationships" name="Segment Information_ (Details)" sheetId="84" state="visible" r:id="rId84"/>
    <sheet xmlns:r="http://schemas.openxmlformats.org/officeDocument/2006/relationships" name="Segment Information_ Reconcilia" sheetId="85" state="visible" r:id="rId85"/>
    <sheet xmlns:r="http://schemas.openxmlformats.org/officeDocument/2006/relationships" name="Segment Information_ Reconcil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70">
  <si>
    <t>Document and Entity Information - shares</t>
  </si>
  <si>
    <t>6 Months Ended</t>
  </si>
  <si>
    <t>Jun. 30, 2017</t>
  </si>
  <si>
    <t>Jul. 31, 2017</t>
  </si>
  <si>
    <t>Entity Information [Line Items]</t>
  </si>
  <si>
    <t>Entity Registrant Name</t>
  </si>
  <si>
    <t>Windstream Holding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Windstream Services, LLC</t>
  </si>
  <si>
    <t>Non-accelerated Filer</t>
  </si>
  <si>
    <t>WINDSTREAM HOLDINGS, INC. CONSOLIDATED STATEMENTS OF OPERATIONS (UNAUDITED) - USD ($) $ in Millions</t>
  </si>
  <si>
    <t>3 Months Ended</t>
  </si>
  <si>
    <t>Jun. 30, 2016</t>
  </si>
  <si>
    <t>Revenues and sales:</t>
  </si>
  <si>
    <t>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integration and other costs</t>
  </si>
  <si>
    <t>Restructuring charges</t>
  </si>
  <si>
    <t>Total costs and expenses</t>
  </si>
  <si>
    <t>Operating income</t>
  </si>
  <si>
    <t>Dividend income on Uniti common stock</t>
  </si>
  <si>
    <t>Other (expense) income, net</t>
  </si>
  <si>
    <t>Net gain on disposal of investment in Uniti common stock</t>
  </si>
  <si>
    <t>Net gain (loss) on early extinguishment of debt</t>
  </si>
  <si>
    <t>Other-than-temporary impairment loss on investment in Uniti common stock</t>
  </si>
  <si>
    <t>Interest expense</t>
  </si>
  <si>
    <t>Loss before income taxes</t>
  </si>
  <si>
    <t>Income tax benefit</t>
  </si>
  <si>
    <t>Net (loss) income</t>
  </si>
  <si>
    <t>Basic and diluted (loss) earnings per share:</t>
  </si>
  <si>
    <t>WINDSTREAM HOLDINGS, INC. CONSOLIDATED STATEMENTS OF COMPREHENSIVE INCOME (UNAUDITED) - USD ($) $ in Millions</t>
  </si>
  <si>
    <t>Available-for-sale securities:</t>
  </si>
  <si>
    <t>Unrealized holding gain arising during the period</t>
  </si>
  <si>
    <t>Gain on disposal recognized in the period</t>
  </si>
  <si>
    <t>Other-than-temporary impairment loss recognized in the period</t>
  </si>
  <si>
    <t>Change in available-for-sale securities</t>
  </si>
  <si>
    <t>Interest rate swaps:</t>
  </si>
  <si>
    <t>Unrealized loss on designated interest rate swaps</t>
  </si>
  <si>
    <t>Amortization of net unrealized losses on de-designated interest rate swaps</t>
  </si>
  <si>
    <t>Income tax benefit (expense)</t>
  </si>
  <si>
    <t>Change in interest rate swaps</t>
  </si>
  <si>
    <t>Postretirement and pension plans:</t>
  </si>
  <si>
    <t>Change in net actuarial gain for employee benefit plans</t>
  </si>
  <si>
    <t>Plan curtailment</t>
  </si>
  <si>
    <t>Amounts included in net periodic benefit cost:</t>
  </si>
  <si>
    <t>Amortization of net actuarial loss</t>
  </si>
  <si>
    <t>Amortization of prior service credits</t>
  </si>
  <si>
    <t>Income tax (expense) benefit</t>
  </si>
  <si>
    <t>Change in postretirement and pension plans</t>
  </si>
  <si>
    <t>Other comprehensive (loss) income</t>
  </si>
  <si>
    <t>Comprehensive (loss) income</t>
  </si>
  <si>
    <t>WINDSTREAM HOLDINGS, INC. CONSOLIDATED BALANCE SHEETS (UNAUDITED) - USD ($) $ in Millions</t>
  </si>
  <si>
    <t>Dec. 31, 2016</t>
  </si>
  <si>
    <t>Dec. 31, 2015</t>
  </si>
  <si>
    <t>Current Assets:</t>
  </si>
  <si>
    <t>Cash and cash equivalents</t>
  </si>
  <si>
    <t>Accounts receivable (less allowance for doubtful accounts of $26.6 and $27.1, respectively)</t>
  </si>
  <si>
    <t>Inventories</t>
  </si>
  <si>
    <t>Prepaid expenses and other</t>
  </si>
  <si>
    <t>Total current assets</t>
  </si>
  <si>
    <t>Goodwill</t>
  </si>
  <si>
    <t>Other intangibles, net</t>
  </si>
  <si>
    <t>Net property, plant and equipment</t>
  </si>
  <si>
    <t>Deferred income taxes</t>
  </si>
  <si>
    <t>Other assets</t>
  </si>
  <si>
    <t>Total Assets</t>
  </si>
  <si>
    <t>Current Liabilities:</t>
  </si>
  <si>
    <t>Current maturities of long-term debt</t>
  </si>
  <si>
    <t>Current portion of long-term lease obligations</t>
  </si>
  <si>
    <t>Accounts payable</t>
  </si>
  <si>
    <t>Advance payments and customer deposits</t>
  </si>
  <si>
    <t>Accrued taxes</t>
  </si>
  <si>
    <t>Accrued interest</t>
  </si>
  <si>
    <t>Other current liabilities</t>
  </si>
  <si>
    <t>Total current liabilities</t>
  </si>
  <si>
    <t>Long-term debt</t>
  </si>
  <si>
    <t>Long-term lease obligations</t>
  </si>
  <si>
    <t>Other liabilities</t>
  </si>
  <si>
    <t>Total liabilities</t>
  </si>
  <si>
    <t>Commitments and Contingencies (See Note 17)</t>
  </si>
  <si>
    <t xml:space="preserve"> </t>
  </si>
  <si>
    <t>Shareholders’ Equity:</t>
  </si>
  <si>
    <t>Common stock, $0.0001 par value, 375.0 shares authorized, 190.8 and 96.3 shares issued and outstanding, respectively</t>
  </si>
  <si>
    <t>Additional paid-in capital</t>
  </si>
  <si>
    <t>Accumulated other comprehensive income</t>
  </si>
  <si>
    <t>Accumulated deficit</t>
  </si>
  <si>
    <t>Total shareholders’ equity</t>
  </si>
  <si>
    <t>Total Liabilities and Shareholders’ Equity</t>
  </si>
  <si>
    <t>WINDSTREAM HOLDINGS, INC. CONSOLIDATED BALANCE SHEETS (UNAUDITED) (Parenthetical) - USD ($) shares in Millions,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 USD ($) $ in Millions</t>
  </si>
  <si>
    <t>Cash Flows from Operating Activities:</t>
  </si>
  <si>
    <t>Adjustments to reconcile net loss to net cash provided from operations:</t>
  </si>
  <si>
    <t>Provision for doubtful accounts</t>
  </si>
  <si>
    <t>Share-based compensation expense</t>
  </si>
  <si>
    <t>Noncash portion of net (gain) loss on early extinguishment of debt</t>
  </si>
  <si>
    <t>Other, net</t>
  </si>
  <si>
    <t>Changes in operating assets and liabilities, net</t>
  </si>
  <si>
    <t>Accounts receivable</t>
  </si>
  <si>
    <t>Net cash provided from operating activities</t>
  </si>
  <si>
    <t>Cash Flows from Investing Activities:</t>
  </si>
  <si>
    <t>Additions to property, plant and equipment</t>
  </si>
  <si>
    <t>Proceeds from the sale of property</t>
  </si>
  <si>
    <t>Cash acquired from EarthLink</t>
  </si>
  <si>
    <t>Net cash used in investing activities</t>
  </si>
  <si>
    <t>Cash Flows from Financing Activities:</t>
  </si>
  <si>
    <t>Dividends paid to shareholders</t>
  </si>
  <si>
    <t>Proceeds from issuance of stock</t>
  </si>
  <si>
    <t>Repayments of debt and swaps</t>
  </si>
  <si>
    <t>Proceeds of debt issuance</t>
  </si>
  <si>
    <t>Debt issuance costs</t>
  </si>
  <si>
    <t>Stock repurchases</t>
  </si>
  <si>
    <t>Payments under long-term lease obligations</t>
  </si>
  <si>
    <t>Payments under capital lease obligations</t>
  </si>
  <si>
    <t>Net cash provided from financing activities</t>
  </si>
  <si>
    <t>(Decrease) increase in cash and cash equivalents</t>
  </si>
  <si>
    <t>Cash and Cash Equivalents:</t>
  </si>
  <si>
    <t>Beginning of period</t>
  </si>
  <si>
    <t>End of period</t>
  </si>
  <si>
    <t>Supplemental Cash Flow Disclosures:</t>
  </si>
  <si>
    <t>Interest paid, net of interest capitalized</t>
  </si>
  <si>
    <t>Income taxes paid, net</t>
  </si>
  <si>
    <t>WINDSTREAM HOLDINGS, INC. CONSOLIDATED STATEMENT OF SHAREHOLDERS' EQUITY (UNAUDITED) - 6 months ended Jun. 30, 2017 - USD ($) $ in Millions</t>
  </si>
  <si>
    <t>Total</t>
  </si>
  <si>
    <t>Common Stock and Additional Paid-In Capital</t>
  </si>
  <si>
    <t>Accumulated Other Comprehensive Income</t>
  </si>
  <si>
    <t>Accumulated Deficit</t>
  </si>
  <si>
    <t>Beginning balance at Dec. 31, 2016</t>
  </si>
  <si>
    <t>Increase (Decrease) in Stockholders' Equity [Roll Forward]</t>
  </si>
  <si>
    <t>Other comprehensive income (loss), net of tax:</t>
  </si>
  <si>
    <t>Amortization of unrealized losses on de-designated interest rate swaps</t>
  </si>
  <si>
    <t>Change in designated interest rate swaps</t>
  </si>
  <si>
    <t>Comprehensive income (loss)</t>
  </si>
  <si>
    <t>Share-based compensation</t>
  </si>
  <si>
    <t>Stock issued for pension contribution (See Note 7)</t>
  </si>
  <si>
    <t>Stock issued to employee savings plan (See Note 7)</t>
  </si>
  <si>
    <t>Stock issued in merger with EarthLink (See Note 2)</t>
  </si>
  <si>
    <t>Taxes withheld on vested restricted stock and other</t>
  </si>
  <si>
    <t>Dividends of $.30 per share declared to shareholders</t>
  </si>
  <si>
    <t>Ending balance at Jun. 30, 2017</t>
  </si>
  <si>
    <t>WINDSTREAM HOLDINGS, INC. CONSOLIDATED STATEMENT OF SHAREHOLDERS' EQUITY (Parenthetical)</t>
  </si>
  <si>
    <t>Jun. 30, 2017$ / shares</t>
  </si>
  <si>
    <t>Dividends, per share declared to shareholders</t>
  </si>
  <si>
    <t>WINDSTREAM SERVICES, LLC CONSOLIDATED STATEMENTS OF OPERATIONS (UNAUDITED) - USD ($) $ in Millions</t>
  </si>
  <si>
    <t>WINDSTREAM SERVICES, LLC CONSOLIDATED STATEMENTS OF COMPREHENSIVE INCOME (UNAUDITED) - USD ($) $ in Millions</t>
  </si>
  <si>
    <t>WINDSTREAM SERVICES, LLC CONSOLIDATED BALANCE SHEETS (UNAUDITED) - USD ($) $ in Millions</t>
  </si>
  <si>
    <t>Member Equity:</t>
  </si>
  <si>
    <t>Total member equity</t>
  </si>
  <si>
    <t>Total Liabilities and Member Equity</t>
  </si>
  <si>
    <t>Payable to Windstream Holdings, Inc.</t>
  </si>
  <si>
    <t>WINDSTREAM SERVICES, LLC CONSOLIDATED BALANCE SHEETS (UNAUDITED) (Parentheticals) - USD ($) $ in Millions</t>
  </si>
  <si>
    <t>WINDSTREAM SERVICES, LLC CONSOLIDATED STATEMENTS OF CASH FLOWS (UNAUDITED) - USD ($) $ in Millions</t>
  </si>
  <si>
    <t>Distributions to Windstream Holdings, Inc.</t>
  </si>
  <si>
    <t>Contribution from Windstream Holdings, Inc.</t>
  </si>
  <si>
    <t>WINDSTREAM SERVICES, LLC CONSOLIDATED STATEMENT OF MEMBER EQUITY (UNAUDITED) Statement - 6 months ended Jun. 30, 2017 - USD ($) $ in Millions</t>
  </si>
  <si>
    <t>Additional Paid-In Capital</t>
  </si>
  <si>
    <t>Windstream Services, LLCAdditional Paid-In Capital</t>
  </si>
  <si>
    <t>Windstream Services, LLCAccumulated Other Comprehensive Income</t>
  </si>
  <si>
    <t>Windstream Services, LLCAccumulated Deficit</t>
  </si>
  <si>
    <t>Cash contribution to pension plan (See Note 7)</t>
  </si>
  <si>
    <t>Stock contribution to employee savings plan (See Note 7)</t>
  </si>
  <si>
    <t>Stock contribution for merger with EarthLink (See Note 2)</t>
  </si>
  <si>
    <t>Distributions payable to Windstream Holdings, Inc.</t>
  </si>
  <si>
    <t>Preparation of Interim Financial Statements: (Notes)</t>
  </si>
  <si>
    <t>Organization, Consolidation and Presentation of Financial Statements [Abstract]</t>
  </si>
  <si>
    <t>Background, Basis of Presentation and Recently Issued Accounting Pronouncements:</t>
  </si>
  <si>
    <t>Preparation of Interim Financial Statements: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 Windstream Holdings, Inc. (“Windstream Holdings”) is a publicly traded holding company incorporated in the state of Delaware on May 23, 2013, and the parent of Windstream Services, LLC (“Windstream Services”), a Delaware limited liability company organized on March 1, 2004. Windstream Holdings common stock trades on the NASDAQ Global Select Market (“NASDAQ”) under the ticker symbol “WIN”. Windstream Holdings owns a 100 percent interest in Windstream Services.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Description of Business – We are a leading provider of advanced network communications and technology solutions for consumers, businesses, enterprise organizations and wholesale customers across the United States. We provide data, cloud solutions, unified communications and managed services to small business and enterprise clients. We also offer bundled services, including broadband, security solutions, voice and digital television to consumers. Including network assets related to our 2017 acquisitions, we supply core transport solutions on a local and long-haul fiber network spanning approximately 150,000 miles. Consumer service revenues are generated from the provisioning of high-speed Internet, voice and video services to consumers. Business service revenues include revenues from integrated voice and data services, advanced data and traditional voice and long-distance services provided to enterprise and small business customers. Wholesale revenues include revenues from other communications services providers for special access circuits and fiber connections, voice and data transport services, and revenues from the reselling of our services. Regulatory revenues include switched access revenues, federal and state Universal Service Fund (“USF”) revenues and amounts received from Connect America Fund - Phase II. Other service revenues include revenues from USF surcharges and other miscellaneous services.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6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6 , which was filed with the SEC on March 1, 2017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1. Preparation of Interim Financial Statements, Continued: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 Certain prior year amounts have been reclassified to confirm to the current year financial statement presentation. These changes and reclassifications did not impact net loss or comprehensive loss. Change in Accounting Estimate – 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increases to depreciation expense of $8.9 million and $17.7 million for the three and six month periods ended June 30, 2017, respectively, while our reported net loss increased $5.7 million and $11.2 million , or $.04 and $.07 per share, for the three and six month periods ended June 30, 2017, respectively. We anticipate the net impact of these changes to increase depreciation expense by $17.7 million during the remainder of 2017. Recently Adopted Accounting Standards Valuation of Inventory – In July 2015, the Financial Accounting Standards Board (“FASB”) issued Accounting Standards Update (“ASU”) No. 2015-11, Inventory (Topic 330): Simplifying the Measurement of Inventory (“ASU 2015-11”). The updated guidance requires that an entity should measure inventory valued using a first-in, first-out or average cost method at the lower of cost and net realizable value. Net realizable value is defined as the estimated selling price in the ordinary course of business, less reasonably predictable costs of completion, disposal, and transportation. ASU 2015-11 should be applied on a prospective basis and is effective for fiscal years, and interim periods within those years, beginning after December 15, 2016. As required, we adopted ASU 2015-11 in the first quarter of 2017. The adoption of ASU 2015-11 did not have a material impact to our consolidated results of operations, financial position or cash flows. Derivatives and Hedging – In March 2016, the FASB issued ASU No. 2016-05, Derivatives and Hedging (Topic 815): Effect of Derivative Contract Novations on Existing Hedge Accounting Relationships (a consensus of the Emerging Issues Task Force) (“ASU 2016-05”).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SU 2016-05 is effective for fiscal years beginning after December 15, 2016. As required, we adopted ASU 2016-05 in the first quarter of 2017. The adoption of ASU 2016-05 did not have a material impact to our consolidated results of operations, financial position or cash flows. 1. Preparation of Interim Financial Statements, Continued: Employee Share-Based Payment Accountin g – In March 2016, the FASB issu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PIC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ASU 2016-09 is effective for annual reporting periods beginning after December 15, 2016. We adopted this standard effective January 1, 2017 and maintained our past practice of estimating the total number of awards expected to vest. The adoption of ASU 2016-09 did not have a material impact to our consolidated results of operations, financial position or cash flows. Goodwill Impairment – In January 2017, the FASB issued ASU No. 2017-04, Intangibles-Goodwill and Other (Topic 350): Simplifying the Test for Goodwill Impairment (“ASU 2017-04”) simplifying the subsequent measurement of goodwill by eliminating the second step from the goodwill impairment test. The second step requires the measurement of a goodwill impairment by comparing the implied value of a reporting unit’s goodwill and the goodwill’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the second step of the goodwill impairment test. Therefore, the same impairment assessment applies to all reporting units. An entity still has the option to perform the qualitative assessment for a reporting unit to determine if the quantitative impairment test is necessary. As permitted, we early adopted this standard effective January 1, 2017. Recently Issued Authoritative Guidance Revenue Recognition – In May 2014, the FASB issued ASU No. 2014-09, Revenue from Contracts with Customers (Topic 606)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In July 2015, the FASB deferred the effective date of ASU 2014-09 by one year to December 15, 2017 for annual reporting periods beginning after that date, or January 1, 2018, for calendar companies like Windstream. Entities are permitted to early adopt the standard, but not before the original effective date of December 15, 2016. In 2016, the FASB issued the following updates to the revenue recognition guidance: • ASU No. 2016-08, Revenue from Contracts with Customers (Topic 606): Principal versus Agent Considerations (Reporting Revenue Gross versus Net) to improve the operability and understandability of the implementation guidance on principal versus agent considerations. • ASU No. 2016-10, Revenue from Contracts with Customers (Topic 606): Identifying Performance Obligations and Licensing to provide more detailed guidance with respect to identifying performance obligations and accounting for licensing arrangements, including intellectual property licenses, royalties, license restrictions and renewals. 1. Preparation of Interim Financial Statements, Continued: • ASU No. 2016-11, Revenue Recognition (Topic 605) and Derivatives and Hedging (Topic 815): Rescission of SEC Guidance Because of Accounting Standards Updates 2014-09 and 2014-16 Pursuant to Staff Announcements at the March 3, 2016 EITF Meeting to rescind several SEC Staff announcements that are codified in Topic 605: Revenue Recognition, including, among other items, guidance relating to accounting for consideration given by a vendor to a customer, as well as accounting for shipping and handling fees and freight services. • ASU No. 2016-12, Revenue from Contracts with Customers (Topic 606): Narrow-Scope Improvements and Practical Expedients to provide clarification to Topic 606 on how to assess collectability, present sales tax, treat noncash consideration, and account for completed and modified contracts at the time of transition. This guidance also clarifies that an entity retrospectively applying the guidance in Topic 606 is not required to disclose the effect of the accounting change in the period of adoption. • ASU No. 2016-20, Technical Corrections and Improvements to Topic 606: Revenue from Contracts with Customers to provide additional clarification and guidance with respect to a number of issues including impairment testing for capitalized contract costs, losses on construction and production-type contracts, and disclosures of prior-period and remaining performance obligations. The effective date and transition requirements for each of these amendments are the same as the effective date and transition requirements of ASU 2014-09. We will adopt this standard effective January 1, 2018 utilizing the modified retrospective basis. We have established a cross-functional team to implement the standard and have identified and are in the process of implementing changes to our systems, processes and internal controls to meet the standard’s reporting and disclosure requirements. While we have not fully quantified the effects of the standard on our consolidated financial statements, we have determined that due to changes in the timing of recognition of certain installation services and discounts, promotional credits and price guarantees given to customers, we will recognize contract assets and liabilities in our consolidated balance sheets. In addition, the requirement to defer incremental contract acquisition costs, including sales commissions, and recognize such costs over the contract period or expected customer life will result in the recognition of a deferred charge within our consolidated balance sheets. Leases – In February 2016, the FASB issued ASU 2016-02, Leases (Topic 84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We will adopt ASU 2016-02 effective January 1, 2019, and we are currently assessing the impact the new standard will have on our consolidated financial statements. Financial Instruments - Credit Losses – In June 2016, the FASB issued ASU No. 2016-13, Financial Instruments - 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 1. Preparation of Interim Financial Statements, Continued: Statement of Cash Flows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will adopt this standard effective January 1, 2018. We are currently assessing the impact the new standard will have on our consolidated statement of cash flows. Definition of a Business – In January 2017, the FASB issued ASU No. 2017-01, Business Combinations (Topic 805), Clarifying the Definition of a Business (“ASU 2017-01”). Under the new guidance an integrated set of activities must include, at a minimum, an input and a substantive process that together significantly contribute to the ability to create output to be considered a business. ASU 2017-01 provides a framework to assist entities in evaluating whether both an input and a substantive process are present and removes the evaluation of whether a market participant could replace missing elements. Although outputs are not required for an integrated sets of activities to be a business, outputs generally are a key element of a business; therefore, the new guidance provides more stringent criteria for an integrated sets of activities without outputs. Furthermore, ASU 2017-01 narrows the definition of the term output so that it is consistent with how outputs are described in Topic 606. ASU 2017-01 is effective for annual periods beginning after December 15, 2017, including interim periods within those annual reporting periods. Early adoption is permitted. We are currently assessing the timing of adoption and the impact the new standard will have on our consolidated financial statements. Presentation of Defined Benefit Retirement Costs – In March 2017, the FASB issued ASU 2017-07, Compensation-Retirement Benefits (Topic 715) Improving the Presentation of Net Periodic Pension Cost and Net Periodic Postretirement Benefit Cost (“ASU 2017-07”). This standard changes the income statement presentation of defined benefit plan expense by requiring separation between operating expense (service cost component) and non-operating expense (all other components, including interest cost, amortization of prior service cost, actuarial gains and losses, curtailments and settlements). The operating expense component will be reported in the same income statement line item(s) as other employee compensation costs arising from services rendered during the period while the non-operating components will be reported in other income and expense. In addition, only the service cost component will be eligible for capitalization as part of an asset such as inventory or property, plant and equipment. Retrospective application of the change in income statement presentation is required, while the change in capitalized benefit cost is to be applied prospectively. The ASU is effective for fiscal years beginning after December 15, 2017. We are currently assessing the impact that adopting this new accounting standard will have on our consolidated financial statements.</t>
  </si>
  <si>
    <t>Completion of Merger: (Notes)</t>
  </si>
  <si>
    <t>Business Combinations [Abstract]</t>
  </si>
  <si>
    <t>Business Combination Disclosure [Text Block]</t>
  </si>
  <si>
    <t>Completion of Merger: On February 27, 2017, Windstream Holdings completed its merger with EarthLink Holdings Corp. (“EarthLink”), pursuant to the terms of the Agreement and Plan of Merger (the “Merger Agreement”) dated November 5, 2016, whereby EarthLink merged into Europa Merger Sub, Inc., an wholly-owned subsidiary of Windstream Services, LLC, and survived, and immediately following, merged with Europa Merger Sub, LLC, a wholly-owned subsidiary of Windstream Services, LLC, with Merger Sub surviving and changing its name to EarthLink Holdings, LLC (the “Merger”). EarthLink Holdings, LLC is a direct, wholly-owned subsidiary of Windstream Services and provides data, voice and managed network services to retail and wholesale business customers and nationwide Internet access and related value-added services to residential customers. In the Merger, we added approximately 700,000 customers and approximately 16,000 incremental route fiber miles, which expanded our national footprint to approximately 150,000 fiber route miles and enhanced our ability to offer customers expanded products, services and enhanced enterprise solutions. We also expect to achieve operating expense and capital expenditure synergies in integrating the acquired operations. Pursuant to the terms of the Merger Agreement, each share of EarthLink common stock was exchanged for .818 of Windstream Holdings common stock. No fractional shares were issued in the Merger, with a cash payment being made in lieu of fractional shares. Employee restricted stock units issued by EarthLink that were outstanding as of the merger date were exchanged for an equivalent number of Windstream Holdings restricted stock units based on the same exchange ratio of EarthLink common stock to Windstream Holdings common stock of .818 per share. The replacement restricted stock units remain subject to the vesting and other terms and conditions prescribed by the EarthLink equity plans that were assumed by us in the Merger. In the aggregate, Windstream Holdings issued 87.8 million shares of its common stock and 5.2 million of replacement equity awards. Windstream also assumed $435.3 million aggregate principal amount of EarthLink’s long-term debt, which we refinanced, as further discussed in Note 4. The Merger qualifies as a tax-free reorganization for U.S. federal income tax purposes and is valued at approximately $1.1 billion . 2. Completion of Merger, Continued: We accounted for the Merger using the acquisition method of accounting and accordingly, the cost of the acquisition was allocated to the assets acquired and liabilities assumed based on their estimated fair values as of the merger date. During the second quarter of 2017, we revised our preliminary purchase price allocation to reduce total merger consideration by $4.3 million to update the portion of the fair value of replacement equity awards attributable to future vesting requirements. We also revised the estimated fair value of certain acquired tangible and intangible assets, primarily consisting of an increase of $11.6 million in property, plant and equipment and a decrease of $7.0 million to customer lists, based on updates to the information applicable to the third-party valuations of these assets. The impact of these changes on depreciation and amortization was not material to our consolidated results of operations. Based on additional information received and further analysis, we adjusted the purchase price allocation applicable to acquired net operating losses, resulting in a $108.5 million reduction in the valuation allowance associated with the net deferred tax assets acquired in the Merger. Our initial purchase price allocation had yielded a net deferred tax asset which had been fully offset by a valuation allowance. In addition, we adjusted certain contingent liabilities and other reserves based on additional information received subsequent to the Merger date. The revisions to the merger consideration and estimated fair values of assets acquired and liabilities assumed resulted in an offsetting change to the amount of goodwill recorded from the transaction and also impacted the amount of goodwill allocated to our business segments. The allocation of the purchase price is preliminary and subject to change based on obtaining information currently not available to us, primarily related to the tax basis of assets acquired. Any changes to the initial estimates of the fair value of the acquired assets and liabilities assumed will be recorded as adjustments to those asset and liabilities with the offset charged to goodwill. Goodwill associated with the Merger was primarily attributable to the EarthLink workforce and expected synergies. As a result of past acquisitions completed by EarthLink, approximately $54.8 million of goodwill recorded in the Merger is expected to be deductible for income tax purposes. The following table summarizes the preliminary fair values of the assets acquired and liabilities assumed for EarthLink. (Millions) Preliminary Allocation Fair value of assets acquired: Cash and other current assets $ 36.1 Accounts receivable 74.7 Property, plant and equipment 355.6 Goodwill 357.5 Customer lists (a) 268.0 Trade name, developed technology and software (b) 31.0 Deferred income taxes 108.5 Other assets 0.8 Total assets acquired 1,232.2 Fair value of liabilities assumed: Current liabilities 116.9 Long-term debt 449.1 Other liabilities 23.6 Total liabilities assumed 589.6 Common stock and replacement equity awards issued to EarthLink shareholders (c) $ 642.6 (a) Customer lists are amortized using the sum-of-years digit methodology over a weighted average life of 5.5 years . (b) Trade name of $8.0 million is amortized on a straight-line basis over an estimated useful life of 7 years . Internally developed technology and software of $23.0 million are amortized on a straight-line basis over an estimated useful life of 3 years . (c) Total merger consideration of $642.6 million consisted of $631.4 million related to shares issued to EarthLink shareholders and $11.2 million related to replacement equity awards. 2. Completion of Merger, Continued: The preliminary fair values of the assets acquired and liabilities assumed were determined with the assistance of a third-party valuation firm using income, cost, and market approaches. The customer lists were valued based on the present value of future cash flows and the trade name was valued using the relief-from-royalty method, both of which are income approaches. Significant assumptions utilized in the income approach were based on our specific information and projections, which are not observable in the market and are thus considered Level 3 measurements as defined by authoritative guidance. The cost approach, which estimates value by determining the current cost of replacing an asset with another of equivalent economic utility, was used as appropriate for valuing internally developed technology and software and property, plant and equipment. The cost to replace a given asset reflects the estimated reproduction or replacement cost for the asset, less an allowance for loss in value due to depreciation. The fair value of the EarthLink credit facility was based on its redemption cost, while the remaining bonds were valued based on quoted market prices. Equity consideration was based on the opening price of our common stock on February 27, 2017. Consideration related to replacement restricted stock units was calculated based on the opening price of our common stock on February 27, 2017, net of the portion of the fair value attributable to future vesting requirements. The amount allocated to unearned compensation cost for awards subject to future service requirements was calculated based on the fair value of such awards at the acquisition date and will be recognized as compensation cost over the remaining future service period. The results of EarthLink’s operations are included in our consolidated results of operations beginning on February 27, 2017. For the three and six month periods ended June 30 , 2017 , our consolidated results of operations include revenues and sales of $225.0 million and $307.1 million and operating income of $6.8 million and $4.0 million attributable to EarthLink. We incurred $13.4 million and $66.5 million of merger and integration expenses during the three and six month periods ended June 30 , 2017 , respectively, related to the completion of the Merger (see Note 9). The following unaudited pro forma consolidated results of operations of Windstream for the three and six month periods ended June 30 , 2017 and 2016 assume that the Merger occurred as of January 1, 2016: Three Months Ended Six Months Ended (Millions) 2017 2016 2017 2016 Revenues and sales $ 1,491.6 $ 1,606.5 $ 3,006.8 $ 3,238.0 Operating income $ 108.6 $ 153.4 $ 174.7 $ 279.4 Net loss $ (70.4 ) $ (1.7 ) $ (168.1 ) $ (251.7 ) Loss per share ($.38 ) ($.01 ) ($.91 ) ($1.41 ) The pro forma information presents our historical results of operations adjusted to include EarthLink, with the results prior to the merger closing date adjusted to include the pro forma effect of the elimination of transactions between Windstream and EarthLink, the adjustment to revenues and sales to change EarthLink’s reporting of USF fees billed to customers and the related payments from a net basis to a gross basis to conform to Windstream’s reporting of such customer billings, the adjustment to depreciation and amortization expense associated with the estimated acquired fair value of property, plant and equipment and intangible assets, the adjustment to interest expense to reflect the refinancing of EarthLink’s long-term debt obligations, the impact of merger expenses related to the acquisition and the related income tax effects of the pro forma adjustments. The pro forma results are presented for illustrative purposes only and do not reflect either the realization of potential cost savings or any additional integration costs. These pro forma results do not purport to be indicative of the results that would have been obtained if the Merger had occurred as of the date indicated, nor do the pro forma results intend to be a projection of results that may be obtained in the future.</t>
  </si>
  <si>
    <t>Goodwill and Other Intangible Assets: (Notes)</t>
  </si>
  <si>
    <t>Goodwill and Intangible Assets Disclosure [Abstract]</t>
  </si>
  <si>
    <t>Goodwill and Intangible Assets Disclosure [Text Block]</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liabilities, and the excess of the total purchase price over the amounts assigned to net identifiable assets has been recorded as goodwill. Changes in the carrying amount of goodwill were as follows: (Millions) Balance at December 31, 2016 $ 4,213.6 Acquisition completed during the period - merger with EarthLink 357.5 Balance at June 30, 2017 $ 4,571.1 Goodwill assigned to our four operating segments was as follows: (Millions) ILEC Consumer and Small Business Wholesale Enterprise CLEC Consumer and Small Business Total Balance at December 31, 2016 $ 2,321.2 $ 1,176.4 $ 598.0 $ 118.0 $ 4,213.6 Acquisition completed during the period - merger with EarthLink — 121.5 123.7 112.3 357.5 Balance at June 30, 2017 $ 2,321.2 $ 1,297.9 $ 721.7 $ 230.3 $ 4,571.1 Intangible assets were as follows at: June 30, 2017 December 31, 2016 (Millions) Gross Cost Accumulated Amortization Net Carrying Value Gross Cost Accumulated Amortization Net Carrying Value Franchise rights $ 1,285.1 $ (350.4 ) $ 934.7 $ 1,285.1 $ (328.9 ) $ 956.2 Customer lists 2,059.7 (1,528.7 ) 531.0 1,791.7 (1,442.4 ) 349.3 Cable franchise rights 17.3 (8.6 ) 8.7 17.3 (8.0 ) 9.3 Trade name 8.0 (0.4 ) 7.6 — — — Developed technology and software 23.0 (2.3 ) 20.7 — — — Patents 10.6 (6.5 ) 4.1 10.6 (4.9 ) 5.7 Balance $ 3,403.7 $ (1,896.9 ) $ 1,506.8 $ 3,104.7 $ (1,784.2 ) $ 1,320.5 Intangible asset amortization methodology and useful lives were as follows as of June 30, 2017 : Intangible Assets Amortization Methodology Estimated Useful Life Franchise rights straight-line 30 years Customer lists sum of years digits 5.5 - 15 years Cable franchise rights straight-line 15 years Trade name straight-line 7 years Developed technology and software straight-line 3 years Patents straight-line 3 years 3. Goodwill and Other Intangible Assets, Continued: Amortization expense for intangible assets subject to amortization was $63.9 million and $112.7 million for the three and six month periods ended June 30 , 2017 , respectively, as compared to $46.7 million and $94.2 million for the same periods in 2016. Amortization expense for intangible assets subject to amortization was estimated to be as follows for each of the years ended June 30 : Year (Millions) 2018 $ 227.9 2019 189.4 2020 148.3 2021 111.3 2022 79.3 Thereafter 750.6 Total $ 1,506.8</t>
  </si>
  <si>
    <t>Long-term Debt: Long-term Debt: (Notes)</t>
  </si>
  <si>
    <t>Debt Disclosure [Abstract]</t>
  </si>
  <si>
    <t>Debt Disclosure [Text Block]</t>
  </si>
  <si>
    <t>Long-term Debt: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Millions) June 30, December 31, Issued by Windstream Services: Senior secured credit facility, Tranche B5 – variable rates, due August 8, 2019 $ — $ 572.3 Senior secured credit facility, Tranche B6 – variable rates, due March 29, 2021 (a) 1,338.0 894.8 Senior secured credit facility, Tranche B7 – variable rates, due February 17, 2024 577.1 — Senior secured credit facility, Revolving line of credit – variable rates, due April 24, 2020 750.0 475.0 Debentures and notes, without collateral: 2020 Notes – 7.750%, due October 15, 2020 700.0 700.0 2021 Notes – 7.750%, due October 1, 2021 809.3 809.3 2022 Notes – 7.500%, due June 1, 2022 441.2 441.2 2023 Notes – 7.500%, due April 1, 2023 343.5 343.5 2023 Notes – 6.375%, due August 1, 2023 585.7 585.7 Issued by subsidiaries of Windstream Services: Windstream Holdings of the Midwest, Inc. – 6.75%, due April 1, 2028 (b) 100.0 100.0 Net discount on long-term debt (c) (13.4 ) (7.2 ) Unamortized debt issuance costs (c) (52.2 ) (51.0 ) 5,579.2 4,863.6 Less current maturities (19.3 ) (14.9 ) Total long-term debt $ 5,559.9 $ 4,848.7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4. Long-term Debt, Continued: (c) The net discount balance and unamortized debt issuance costs are amortized using the interest method over the life of the related debt instrument. Senior Secured Credit Facility -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On February 17, 2017, Windstream Services issued an aggregate principal amount of $580.0 million in borrowings under Tranche B7 of its senior secured credit facility, the proceeds of which were used to pay down amounts outstanding under Tranche B5, including accrued interest, and to pay related fees and expenses. The incremental Tranche B7 term loan matures on February 17, 2024 and was issued at a price of 99.5 percent of the principal amount of the loan. Interest rates applicable to the Tranche B7 term loan are, at Windstream Services’ option, equal to either a base rate plus a margin of 2.25 percent per annum or LIBOR plus a margin of 3.25 percent per annum. LIBOR for the Tranche B7 term loan shall at no time be less than 0.75 percent . The Tranche B7 term loan is subject to quarterly amortization payments in an aggregate amount equal to 0.25 percent of the initial principal amount of such term loans, with the remaining balance payable at maturity. At the time of repayment, unamortized debt issuance and discount related to Tranche B5 totaled $6.3 million , of which $1.2 million were included in the loss on debt extinguishment, while the remaining $5.1 million continue to be deferred and amortized to interest expense over the remaining life of Tranche B7 in accordance with debt modification accounting. On the date of closing of the merger with EarthLink, Windstream Services amended its existing senior secured credit agreement to provide for the issuance of an aggregate principal amount of $450.0 million in incremental borrowings under Tranche B6, the proceeds of which were used to repay amounts outstanding under EarthLink’s credit facility and to redeem EarthLink’s outstanding 8.875 percent Senior Notes due 2019 and 7.375 percent Senior Secured Notes due 2020. The incremental loans were issued at a price of 99.0 percent of the principal amount of the loan. The incremental loans will be repayable at any time, subject to soft call protection for the first six months following incurrence. During 2016, Windstream Services had executed incremental amendments to its existing senior secured credit facility to provide for the issuance of an aggregate principal amount $900.0 million term loan under Tranche B6 due March 29, 2021, the proceeds of which were used to repurchase $441.1 million of outstanding 7.875 percent notes due November 1, 2017 (the “2017 Notes”) pursuant to a tender offer and to repay other debt obligations of Windstream Services along with related fees and expenses. Interest on all incremental loans under Tranche B6 accrue at LIBOR plus a margin of 4.00 percent per annum, with LIBOR subject to a 0.75 percent floor. The incremental loans are subject to quarterly amortization in an aggregate amount of approximately 0.25 percent of the initial principal amount of the loans, with the remaining balance payable on March 29, 2021. Revolving line of credit - Under the amended senior secured credit facility, Windstream Services may obtain revolving loans and may issue up to $3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The maturity date of the revolving line of credit is April 24, 2020. 4. Long-term Debt, Continued: During the first six months of 2017 , Windstream Services borrowed $513.0 million under the revolving line of credit in its senior secured credit facility and retired $238.0 million of these borrowings through June 30, 2017 . Considering letters of credit of $25.4 million , the amount available for borrowing under the revolving line of credit was $474.6 million at June 30, 2017 . During the first six months of 2017 , the variable interest rate on the revolving line of credit ranged from 2.65 percent to 5.25 percent , and the weighted average rate on amounts outstanding was 2.95 percent during the period. Comparatively, the variable interest rate ranged from 2.44 percent to 4.50 percent during the first six months of 2016 , with a weighted average rate on amounts outstanding during the period of 2.50 percent . Debentures and Notes Repaid in 2016 Tender Offer for 2017 Notes - On March 29, 2016, Windstream Services repurchased $441.1 million aggregate principal amount of the 2017 Notes for total consideration of $477.5 million , plus accrued interest, pursuant to a cash tender offer. Under the tender offer, Windstream Services paid total consideration of $1,082.50 per $1,000 principal amount of the 2017 Notes, which included a $30 early tender payment, plus accrued and unpaid interest. At the time of the repurchases, there was $4.6 million in unamortized net discount and debt issuance costs related to the repurchased notes. Proceeds from the issuance of the Tranche B6 term loan were used to fund the repurchase of the 2017 Notes under the tender offer. Partial Repurchase of Senior Notes - Pursuant to the debt repurchase program authorized by Windstream Services’ board of directors, during the first six months of 2016, Windstream Services repurchased in the open market $394.6 million aggregate principal amount of its senior unsecured notes consisting of the following: • $93.5 million aggregate principal amount of 2017 Notes, at a repurchase price of $97.8 million , including accrued and unpaid interest; • $97.9 million aggregate principal amount of 7.750 percent senior unsecured notes due October 1, 2021 , (the “2021 Notes”), at a repurchase price of $81.3 million , including accrued and unpaid interest; • $38.8 million aggregate principal amount of 7.500 percent senior unsecured notes due June 1, 2022 , (the “2022 Notes”), at a repurchase price of $30.5 million , including accrued and unpaid interest; and • $119.9 million aggregate principal amount of 7.500 percent senior unsecured notes due April 1, 2023 and $44.5 million aggregate principal amount of 6.375 percent senior unsecured notes due August 1, 2023 (collectively the “2023 Notes”), at a repurchase price of $98.5 million and $36.9 million , including accrued and unpaid interest, respectively. At the time of repurchase, there was $8.8 million in unamortized net discount and debt issuance costs related to the repurchased notes. The repurchases were funded utilizing available borrowings under the amended revolving line of credit. The repurchases under the tender offer and the debt repurchase program were accounted for under the extinguishment method of accounting. Windstream Services recognized a net gain on the early extinguishment of these debt obligations, as presented in the table below. 4. Long-term Debt, Continued: Net Gain (Loss) on Early Extinguishment of Debt The net gain (loss) on early extinguishment of debt was as follows: Three Months Ended Six Months Ended (Millions) 2017 2016 2017 2016 EarthLink 2019 and 2020 Notes: Premium on early redemption $ — $ — $ (18.3 ) $ — Unamortized premium recorded in the Merger — — 16.3 — Loss on early extinguishment of EarthLink 2019 and 2020 Notes — — (2.0 ) — Senior secured credit facility: Unamortized discount on original issuance — — (0.3 ) — Unamortized debt issuance costs on original issuance — — (0.9 ) — Loss on early extinguishment of senior secured credit facility — — (1.2 ) — 2017 Notes: Premium on repurchases — — — (40.6 ) Third-party fees for repurchases — (0.2 ) — (2.4 ) Unamortized discount on original issuance — — — (2.0 ) Unamortized debt issuance costs on original issuance — — — (3.7 ) Loss on early extinguishment of 2017 Notes — (0.2 ) — (48.7 ) Partial repurchases of 2021, 2022 and 2023 Notes: Discount on repurchases — 40.3 — 53.9 Unamortized premium on original issuance — 0.5 — 0.8 Unamortized debt issuance costs on original issuance — (3.1 ) — (3.9 ) Gain on early extinguishment from partial repurchases of 2021, 2022 and 2023 Notes — 37.7 — 50.8 Net gain (loss) on early extinguishment of debt $ — $ 37.5 $ (3.2 ) $ 2.1 Maturities for long-term debt outstanding as of June 30, 2017 , excluding $13.4 million of unamortized net discount and $52.2 million of unamortized debt issuance costs, were as follows: Twelve month period ended: (Millions) June 30, 2018 $ 19.3 June 30, 2019 19.3 June 30, 2020 769.3 June 30, 2021 2,003.4 June 30, 2022 1,256.3 Thereafter 1,577.2 Total $ 5,644.8 4. Long-term Debt, Continued: Interest Expense Interest expense was as follows: Three Months Ended Six Months Ended (Millions) 2017 2016 2017 2016 Interest expense - long-term debt $ 88.4 $ 89.6 $ 174.3 $ 181.1 Interest expense - long-term lease obligations: Telecommunications network assets 121.7 125.4 244.5 252.3 Real estate contributed to pension plan 1.6 1.6 3.1 3.1 Impact of interest rate swaps 3.2 2.9 6.0 5.7 Interest on capital leases and other 1.3 1.0 2.4 1.6 Less capitalized interest expense (1.8 ) (3.1 ) (4.1 ) (6.7 ) Total interest expense $ 214.4 $ 217.4 $ 426.2 $ 437.1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As of June 30, 2017 , Windstream Services was in compliance with all of these covenants. 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30 days, a change in control including a person or group obtaining 50 percent or more ownership interest in Windstream Services, or breach of certain other conditions set forth in the borrowing agreements. Windstream Services and its subsidiaries were in compliance with these covenants as of June 30, 2017 .</t>
  </si>
  <si>
    <t>Derivatives:</t>
  </si>
  <si>
    <t>Derivative Instruments and Hedging Activities Disclosure [Abstract]</t>
  </si>
  <si>
    <t>Derivative Instruments and Hedging Activities Disclosure [Text Block]</t>
  </si>
  <si>
    <t>Derivatives: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As of December 31, 2016, Windstream Services was party to three pay fixed, receive variable interest rate swap agreements to serve as cash flow hedges of the interest rate risk inherent in its senior secured credit facility. The swaps have a notional value of $675.0 million and mature on October 17, 2021. The average fixed interest rate paid is 2.984 percent and includes a component which serves to settle the liability existing on Windstream Services swaps at the time of the transaction. Windstream Services also was a party to an additional pay fixed, receive variable interest rate swap agreement with a bank counterparty with a notional value of $200.0 million , fixed interest rate paid of 1.1275 percent and a maturity date of October 17, 2021. The variable rate received on these four swaps is based on one-month LIBOR and resets on the seventeenth day of each month. On February 27, 2017, Windstream Services entered into two new pay fixed, receive variable interest rate swap agreements with bank counterparties with a total notional value of $500.0 million and maturing on October 17, 2021. The fixed rate paid on the new swaps is 1.8812 percent . Similar to Windstream Services’ other four swaps, the variable rate received on the new swaps is the one-month LIBOR and resets on the seventeenth day of each month. Windstream Services has designated each of its six swaps as cash flow hedges of the interest rate risk inherent in borrowings outstanding under its senior secured credit facility due to changes in the LIBOR benchmark interest rate. 5. Derivatives, Continued: All of the swaps are hedging probable variable cash flows which extend up to one year beyond the maturity of certain components of Windstream Services’ variable rate debt. Consistent with past practice, Windstream Services expects to extend or otherwise replace these components of its debt with variable rate debt. The three renegotiated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As a result of refinancing transactions completed in 2013, 2015 and 2016, Windstream Services de-designated certain interest rate swaps and froze the accumulated net gains and losses in accumulated other comprehensive income related to those swaps. The frozen balance is amortized from accumulated other comprehensive income to interest expense over the remaining life of the original swaps. All derivative instruments are recognized at fair value in the accompanying consolidated balance sheets as either assets or liabilities, depending on the rights or obligations under the related contracts. Set forth below is information related to interest rate swap agreements: (Millions, except for percentages) June 30, December 31, Designated portion, measured at fair value: Other assets $ 7.5 $ 6.3 Other current liabilities $ 13.1 $ 13.4 Other non-current liabilities $ 19.9 $ 21.9 Accumulated other comprehensive income $ 20.4 $ 22.3 De-designated portion, unamortized value: Accumulated other comprehensive income $ (7.8 ) $ (10.7 ) Weighted average fixed rate paid 1.10 % 1.82 % Variable rate received 1.21 % 0.74 % Derivatives are assessed for effectiveness each quarter and any ineffectiveness is recognized in other income (expense), net in our consolidated statements of operations. There was $(0.1) million of ineffectiveness recognized on the cash flow hedges for both the three and six month periods ended June 30 , 2017 . Comparatively, ineffectiveness recognized on the cash flow hedges was $(0.6) million and $(1.1) million for the three and six month periods ended June 30 2016 , respectively.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June 30, 2017 . Each counterparty is a bank with a current credit rating at or above A , as determined by Moody’s Investors Service, Standard &amp; Poor’s Corporation and Fitch Ratings. Windstream Services expects to recognize net losses of $3.7 million , net of taxes, in interest expense in the next twelve months related to the unamortized value of the de-designated portion of interest rate swap agreements and the interest settlements for those interest swap agreements at June 30, 2017 . Payments on the swaps are presented in the financing activities section of the accompanying consolidated statements of cash flows due to the embedded financing element discussed above. 5. Derivatives, Continued: Changes in derivative instruments were as follows for the six month periods ended June 30 : (Millions) 2017 2016 Changes in fair value of effective portion, net of tax (a) $ (1.2 ) $ (7.1 ) Amortization of net unrealized losses on de-designated interest rate swaps, net of tax (a) $ 1.8 $ 1.4 (a) Included as a component of other comprehensive (loss) income and will be reclassified into earnings as the hedged transaction affects earnings.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33.5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June 30, 2017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s presents the assets and liabilities subject to an enforceable master netting arrangement as of June 30, 2017 and December 31, 2016 . 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June 30, 2017: Interest rate swaps $ 7.5 $ 7.5 $ (1.2 ) $ — $ 6.3 December 31, 2016: Interest rate swaps $ 6.3 $ 6.3 $ — $ — $ 6.3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June 30, 2017: Interest rate swaps $ 33.0 $ 33.0 $ (1.2 ) $ — $ 31.8 December 31, 2016: Interest rate swaps $ 35.3 $ 35.3 $ — $ — $ 35.3</t>
  </si>
  <si>
    <t>Fair Value Measurements: (Notes)</t>
  </si>
  <si>
    <t>Fair Value Disclosures [Abstract]</t>
  </si>
  <si>
    <t>Fair Value Measurements:</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determination of fair value of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six-month period ended June 30, 2017 requiring our non-financial assets and liabilities to be subsequently recognized at fair value. Our financial instruments consist primarily of cash and cash equivalents, accounts receivable, accounts payable, long-term debt and interest rate swaps. The carrying amount of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June 30, 2017 or December 31, 2016 . The fair values of interest rate swaps and long-term debt were determined using the following inputs at: (Millions) June 30, December 31, Recorded at Fair Value in the Financial Statements: Derivatives - Interest rate swap assets - Level 2 $ 7.5 $ 6.3 Derivatives - Interest rate swap liabilities - Level 2 $ 33.0 $ 35.3 Not Recorded at Fair Value in the Financial Statements: (a) Long-term debt, including current maturities - Level 2 $ 5,414.8 $ 4,884.4 (a) Recognized at carrying value of $5,631.4 million and $4,914.6 million in long-term debt, including current maturities, and excluding unamortized debt issuance costs, in the accompanying consolidated balance sheets as of June 30, 2017 and December 31, 2016 , respectively.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June 30, 2017 and December 31, 2016 , the fair values of the interest rate swaps were reduced by $2.8 million and $1.7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transfers within the fair value hierarchy during the six-month period ended June 30, 2017 .</t>
  </si>
  <si>
    <t>Employee Benefit Plans and Postretirement Benefits: (Notes)</t>
  </si>
  <si>
    <t>Defined Benefit Pension Plans and Defined Benefit Postretirement Plans Disclosure [Abstract]</t>
  </si>
  <si>
    <t>Employee Benefit Plans and Postretirement Benefits Other Than Pensions:</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expense, including provision for executive retirement agreements, were as follows: Three Months Ended Six Months Ended (Millions) 2017 2016 2017 2016 Benefits earned during the period $ 2.0 $ 2.0 $ 4.1 $ 4.2 Interest cost on benefit obligation 11.5 13.9 23.1 27.7 Net actuarial (gain) loss (2.3 ) 2.4 (2.3 ) 2.4 Amortization of prior service credit (0.1 ) (0.1 ) (0.2 ) (0.2 ) Expected return on plan assets (13.6 ) (16.2 ) (27.2 ) (32.4 ) Net periodic benefit (income) expense $ (2.5 ) $ 2.0 $ (2.5 ) $ 1.7 The expected employer contributions to the qualified pension plan to meet our 2017 annual funding requirements are $27.0 million . On January 12, 2017, we made our required quarterly employer contribution of $8.0 million in cash to the qualified pension plan. We intend to fund the remaining 2017 contributions using cash, our common stock, or a combination thereof. On March 2, 2017, we filed an effective shelf registration statement on Form S-3 (the “Registration Statement”) to offer and sell various securities from time to time. Under the Registration Statement, we established an at-the-market common stock offering program (the “ATM Program”) to sell shares of our common stock. We intend to utilize the ATM Program to facilitate contributions of cash to the qualified pension plan, if the price we can obtain for our common stock is no less than $6.00 per share. During the six months ended June 30, 2017 , we issued and sold 1.3 million shares of common stock under the ATM Program and received proceeds of approximately $9.6 million , net of commissions. At June 30, 2017 , subject to the terms and conditions of the ATM Program, we may sell an additional $15.2 million aggregate offering price of shares of common stock under the ATM Program. On April 14, 2017 and July 14, 2017, we made in cash our required quarterly contributions of $8.9 million and $1.5 million , respectively, using primarily proceeds from the ATM Program. The amount and timing of future contributions to the qualified pension plan are dependent upon a myriad of factors including future investment performance, changes in future discount rates and changes in the demographics of the population participating in the plan. We also expect to make cash contributions in 2017 totaling $0.9 million to fund the expected benefit payments of our unfunded supplemental executive retirement pension plans. The components of postretirement benefits expense (income) were as follows: Three Months Ended Six Months Ended (Millions) 2017 2016 2017 2016 Interest cost on benefit obligation $ 0.2 $ 0.3 $ 0.5 $ 0.6 Amortization of net actuarial loss 0.1 — 0.1 0.1 Amortization of prior service credit (0.1 ) — (0.2 ) (0.4 ) Plan curtailment — — — (5.5 ) Net periodic benefit expense (income) $ 0.2 $ 0.3 $ 0.4 $ (5.2 ) During the first quarter of 2016, we made changes to our postretirement medical plan, eliminating medical and prescription drug subsidies primarily for certain active participants effective March 14, 2016 . As a result, we remeasured the plan and recognized curtailment gains totaling $5.5 million , which was recognized in cost of services and selling, general and administrative expenses, with the offsetting effect recorded as a reduction in accumulated other comprehensive income. We contributed $1.4 million to the postretirement plan during the six-month period ended June 30, 2017 , and expect to contribute an additional $0.5 million for postretirement benefits throughout the remainder of 2017, excluding amounts that will be funded by participant contributions to the plan. 7. Employee Benefit Plans and Postretirement Benefits, Continued: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4.7 million and $11.5 million in the three and six month periods ended June 30 , 2017 , respectively, as compared to $4.2 million and $10.7 million for the same periods in 2016 related to our matching contribution under the employee savings plan, which was included in cost of services and selling, general and administrative expenses in our consolidated statements of operations. Expense related to our 2017 matching contribution expected to be made in Windstream Holdings common stock is included in share-based compensation expense in the accompanying consolidated statements of cash flow. In March 2017, we contributed 3.1 million shares of our common stock with a fair value of $22.7 million , as determined by the plan trustee, and $0.6 million in cash to the plan for the 2016 annual matching contribution. Additionally, we contributed 3.2 million shares of our common stock to the plan for the 2015 annual matching contribution during the six-month period ended June 30, 2016 . At the time of this contribution, the shares had a fair value of approximately $24.0 million as determined by the plan trustee.</t>
  </si>
  <si>
    <t>Share-Based Compensation Plans: Share-Based Compensation Plans: (Notes)</t>
  </si>
  <si>
    <t>Disclosure of Compensation Related Costs, Share-based Payments [Abstract]</t>
  </si>
  <si>
    <t>Share-Based Compensation Plans:</t>
  </si>
  <si>
    <t>Share-Based Compensation Plans: Under the Amended and Restated 2006 Equity Incentive Plan (the “Incentive Plan”), we may issue a maximum of 24.3 million equity stock awards in the form of restricted stock, restricted stock units, stock appreciation rights or stock options. As of June 30, 2017 , the Incentive Plan had remaining capacity of approximately 4.4 million awards. As of June 30, 2017 , we had additional remaining capacity of approximately 6.2 million awards from a similar equity incentive plan assumed in the merger with EarthLink.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Grants may include time-based and performance-based awards. Time-based awards granted to employees vest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year period. The 2017 annual and three-year operating targets for these performance based restricted stock units were approved by the Board of Directors in February 2017 and May 2017. All performance targets for replacement awards granted to EarthLink employees were met prior to the merger date. For equity awards that contain only service conditions for vesting, we calculate the fair value of the award based on Windstream Holdings’ closing price on the grant date determined in accordance with the applicable authoritative guidance. The vesting periods and grant date fair value for restricted stock and restricted stock units issued, including the EarthLink replacement awards, were as follows for the six-month period ended June 30 , 2017 : (Number of shares in thousands) Service-based restricted stock and restricted units: Vest variably over remaining service period, up to three years 2,858.7 Vest ratably over a three-year service period 1,201.4 Vest three years from date of grant, service based 33.8 Vest one year from date of grant, service based - granted to non-employee directors 207.2 Total granted 4,301.1 Grant date fair value (Dollars in millions) $ 30.6 Performance restricted units: Vest variably over remaining required service period, up to three years 2,370.9 Vest contingently at the end of the respective performance period 1,258.6 Total granted 3,629.5 Grant date fair value (Dollars in millions) $ 26.1 8. Share-Based Compensation Plans, Continued: Service-based restricted stock and restricted unit activity for the six-month period ended June 30, 2017 was as follows: (Thousands) Underlying Number of Shares Per Share Weighted Average Fair Value Non-vested at December 31, 2016 3,283.8 $ 10.27 Replacement grants related to merger with EarthLink 2,858.7 $ 7.19 Granted 1,442.4 $ 9.12 Vested (2,345.6 ) $ 9.61 Forfeited (475.9 ) $ 8.07 Non-vested at June 30, 2017 4,763.4 $ 7.97 Performance restricted stock unit activity for the six-month period ended June 30, 2017 was as follows: (Thousands) Underlying Number of Shares Per Share Weighted Average Fair Value Non-vested at December 31, 2016 1,206.3 $ 5.64 Replacement grants related to merger with EarthLink 2,370.9 $ 7.19 Granted 1,258.6 $ 7.22 Vested (1,590.6 ) $ 7.32 Forfeited (214.2 ) $ 5.97 Non-vested at June 30, 2017 3,031.0 $ 6.60 At June 30, 2017 , unrecognized compensation expense for restricted stock and restricted stock units totaled $35.1 million and is expected to be recognized over the weighted average vesting period of 1.8 years. Unrecognized compensation expense is included in additional paid-in capital in the accompanying consolidated balance sheets and statements of shareholders’ and member equity. The total fair value of shares vested was $34.2 million for the six-month period ended June 30, 2017 , as compared to $21.2 million for the same period in 2016 . Share-based compensation expense for restricted stock and restricted stock units was $10.9 million and $20.9 million for the three and six month periods ended June 30 , 2017 , respectively, as compared to $4.7 million and $11.3 million for the same periods in 2016 . In addition to including amounts related to restricted stock and restricted units, share-based compensation expense presented in the accompanying consolidated statements of cash flow also includes amounts related to certain executive and management incentive compensation plans and the matching contribution to the employee savings plan for which payments to eligible participants are expected to be made in Windstream Holdings common stock. A summary of share-based compensation expense was as follows: Three Months Ended Six Months Ended (Millions) 2017 2016 2017 2016 Restricted stock and restricted units and stock options $ 10.9 $ 4.7 $ 20.9 $ 11.3 Employee savings plan (See Note 7) 4.7 4.2 11.5 10.7 Management incentive compensation plans — — — 0.6 Share-based compensation expense $ 15.6 $ 8.9 $ 32.4 $ 22.6</t>
  </si>
  <si>
    <t>Merger, Integration and Other Costs and Restructuring Charges: (Notes)</t>
  </si>
  <si>
    <t>Merger, Integration and Other Costs and Restructuring Charges [Abstract]</t>
  </si>
  <si>
    <t>Merger, Integration and Other Costs and Restructuring Charges:</t>
  </si>
  <si>
    <t>Merger, Integration and Other Costs and Restructuring Charges: We incur costs to complete a merger or acquisition and integrate its operations into our business, which are presented as merger, integration and other costs in our consolidated results of operations. These costs include transaction costs, such as accounting, legal, consulting and broker fees; severance and related costs; IT and network conversion; rebranding; and contract termination fees. During 2017, we incurred investment banking fees, legal, accounting and other consulting fees and severance and employee benefit costs related to the merger with EarthLink. During the fourth quarter of 2015, we began a network optimization project designed to consolidate traffic onto network facilities operated by us and reduce the usage of other carriers’ networks in our acquired CLEC markets. In undertaking this initiative, we incurred costs to migrate traffic to lower cost circuits and to terminate existing contracts prior to their expiration. We will complete this project in 2017. Costs related to the network optimization project and our merger with EarthLink account for the merger, integration and other costs incurred in 2017.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In the first half of 2017, we completed reductions in our workforce eliminating approximately 375 positions in our ILEC small business and enterprise segments as well as in our engineering, finance and information technology workgroups to more efficiently manage our operations. In completing these workforce reductions, we incurred severance and other employee benefit costs of $10.5 million . Restructuring charges in the first six months of 2016 principally consisted of $8.9 million of severance and other employee-related costs incurred in connection with completing several small workforce reductions. A summary of the merger, integration and other costs and restructuring charges recorded was as follows: Three Months Ended Six Months Ended (Millions) 2017 2016 2017 2016 Merger, integration and other costs: Information technology conversion costs $ 0.6 $ — $ 1.5 $ — Costs related to merger with EarthLink (a) 13.4 — 66.5 — Network optimization and contract termination costs 1.6 2.4 4.9 6.6 Consulting and other costs 0.8 0.2 0.8 1.0 Total merger, integration and other costs 16.4 2.6 73.7 7.6 Restructuring charges 3.5 5.9 10.9 10.3 Total merger, integration and other costs and restructuring charges $ 19.9 $ 8.5 $ 84.6 $ 17.9 (a) Includes investment banking, legal, accounting and other consulting fees of $22.8 million , severance and employee benefit costs for EarthLink employees terminated after the Merger of $29.5 million , share-based compensation expense of $9.8 million attributable to the accelerated vesting of replacement equity awards for terminated EarthLink employees and other miscellaneous expenses of $4.4 million . After giving consideration to tax benefits on deductible items, merger, integration and other costs and restructuring charges increased our reported net loss $13.1 million and $58.0 million for the three and six month periods ended June 30 , 2017 , respectively, and $11.0 million for the six month period ended June 30, 2016. Merger, integration and other cots and restructuring charges decreased net income $5.2 million for the three month period ended June 30, 2016. The following is a summary of the activity related to the liabilities associated with merger, integration and other costs and restructuring charges at June 30 : (Millions) 2017 Balance, beginning of period $ 5.8 Merger, integration and other costs and restructuring charges 84.6 Cash outlays during the period (77.7 ) Balance, end of period $ 12.7 9. Merger, Integration and Other Costs and Restructuring Charges, Continued: As of June 30, 2017 , unpaid merger, integration and other costs and restructuring liabilities consisted of $3.0 million associated with the restructuring initiatives and $9.7 million related to merger and integration activities. Payments of these liabilities will be funded through operating cash flows.</t>
  </si>
  <si>
    <t>Other-Than-Temporary Impairment Loss on Investment in Uniti Common Stock: (Notes)</t>
  </si>
  <si>
    <t>Schedule of Available-for-sale Securities [Line Items]</t>
  </si>
  <si>
    <t>Available-for-Sale Securities [Text Block]</t>
  </si>
  <si>
    <t>Other-Than-Temporary Impairment Loss on Investment in Uniti Common Stock: On April 24, 2015, we completed the spin-off of certain telecommunications network assets, including our fiber and copper networks and other real estate, to Uniti Group, Inc. (“Uniti”) (formerly Communications Sales &amp; Leasing, Inc.). As of the spin-off date, we retained a passive ownership interest in approximately 19.6 percent of the common stock of Uniti. Shares of Uniti retained by us following the spin-off were classified as available-for-sale and recorded at fair value with unrealized gains and losses reported in accumulated other comprehensive income. No deferred income taxes were recorded with respect to the unrealized gains and losses due to the tax-free qualification of the spin-off. During the first quarter of 2016, we recorded an other-than-temporary impairment loss of $181.9 million for the difference between the fair value of the Uniti common stock as of March 31, 2016 and our cost basis, which had been based on the market value of the shares on the date of spin-off. We recorded the other-than-temporarily impairment due to the duration in which the Uniti shares had traded at a market price below our initial cost basis. Following the recognition of the other-than-temporary impairment loss, the cost basis of the Uniti shares was adjusted to equal the March 31, 2016 market value of $653.8 million . Subsequent changes in the market value of the Uniti shares were recorded in accumulated other comprehensive income.</t>
  </si>
  <si>
    <t>Net Gain on Disposal of Investment in Uniti Common Stock: (Notes)</t>
  </si>
  <si>
    <t>Investments, Debt and Equity Securities [Abstract]</t>
  </si>
  <si>
    <t>Investments in Debt and Marketable Equity Securities (and Certain Trading Assets) Disclosure [Text Block]</t>
  </si>
  <si>
    <t>Net Gain on Disposal of Investment in Uniti Common Stock: In June 2016, Windstream Services disposed of all of its shares of Uniti common stock through the completion of two debt-for-equity exchanges, pursuant to which Windstream Services transferred the Uniti shares to its bank creditors in exchange for the retirement of $672.0 million of borrowings outstanding under its revolving line of credit and to satisfy transaction-related expenses. Net of expenses, Windstream Services recognized a net gain on disposal of $17.3 million . Unrealized gains related to the Uniti common stock at the time of consummating the debt-for-equity exchanges were reclassified from accumulated other comprehensive income and included in the determination of the net gain on disposal.</t>
  </si>
  <si>
    <t>Accumulated Other Comprehensive (Loss) Income: (Notes)</t>
  </si>
  <si>
    <t>Equity [Abstract]</t>
  </si>
  <si>
    <t>Accumulated Other Comprehensive Income: Accumulated other comprehensive income balances, net of tax, were as follows: (Millions) June 30, December 31, Pension and postretirement plans $ (0.5 ) $ (1.2 ) Unrealized net gains on interest rate swaps: Designated portion 12.5 13.7 De-designated portion (4.8 ) (6.6 ) Accumulated other comprehensive income $ 7.2 $ 5.9 Changes in accumulated other comprehensive income balances, net of tax, were as follows: (Millions) Net Gains on Interest Rate Swaps Pension and Postretirement Plans Total Balance at December 31, 2016 $ 7.1 $ (1.2 ) $ 5.9 Other comprehensive income before reclassifications (1.2 ) 0.9 (0.3 ) Amounts reclassified from other accumulated comprehensive income (a) 1.8 (0.2 ) 1.6 Balance at June 30, 2017 $ 7.7 $ (0.5 ) $ 7.2 (a) See separate table below for details about these reclassifications. 12. Accumulated Other Comprehensive Income, Continued: Reclassifications out of accumulated other comprehensive income were as follows: (Millions) Amount Reclassified from Accumulated Other Comprehensive Income Details about Accumulated Other Comprehensive Income Components Three Months Ended Six Months Ended Affected Line Item in the Consolidated Statements of Operations 2017 2016 2017 2016 Available-for-sale securities: Gain on disposal recognized in the period $ — $ (51.5 ) $ — $ (51.5 ) Net gain on disposal of investment in Uniti common stock Other-than-temporary impairment loss recognized in the period — — — 181.9 Other-than-temporary impairment loss on investment in Uniti common stock — (51.5 ) — 130.4 Net (loss) income Interest rate swaps: Amortization of net unrealized losses on de-designated interest rate swaps 1.4 1.0 2.9 2.2 Interest expense 1.4 1.0 2.9 2.2 Loss before income taxes (0.5 ) (0.3 ) (1.1 ) (0.8 ) Income tax benefit 0.9 0.7 1.8 1.4 Net (loss) income Pension and postretirement plans: Plan curtailment — — — (5.5 ) (a) Amortization of net actuarial loss 0.1 — 0.1 0.1 (a) Amortization of prior service credits (0.2 ) (0.1 ) (0.4 ) (0.6 ) (a) (0.1 ) (0.1 ) (0.3 ) (6.0 ) Loss before income taxes — 0.1 0.1 2.4 Income tax benefit (0.1 ) — (0.2 ) (3.6 ) Net (loss) income Total reclassifications for the period, net of tax $ 0.8 $ (50.8 ) $ 1.6 $ 128.2 Net (loss) income (a) These accumulated other comprehensive income components are included in the computation of net periodic benefit expense (income) (see Note 7).</t>
  </si>
  <si>
    <t>Income Taxes: (Notes)</t>
  </si>
  <si>
    <t>Income Tax Disclosure [Abstract]</t>
  </si>
  <si>
    <t>Income Tax Disclosure [Text Block]</t>
  </si>
  <si>
    <t>Income Taxes: The significant components of the net deferred income tax (asset) liability were as follows: (Millions) June 30, December 31, Property, plant and equipment $ 1,377.3 $ 1,395.8 Goodwill and other intangible assets 1,317.2 1,265.6 Operating loss and credit carryforward (887.0 ) (528.8 ) Postretirement and other employee benefits (134.0 ) (142.4 ) Deferred compensation (4.1 ) (4.0 ) Bad debt (20.3 ) (19.4 ) Long-term lease obligations (1,902.4 ) (1,932.7 ) Deferred debt costs 8.7 8.9 Restricted stock (17.4 ) (9.4 ) Other, net (41.0 ) (28.6 ) (303.0 ) 5.0 Valuation allowance 249.5 146.5 Deferred income taxes, net $ (53.5 ) $ 151.5 Deferred tax assets $ (3,043.0 ) $ (2,695.9 ) Deferred tax liabilities 2,989.5 2,847.4 Deferred income taxes, net $ (53.5 ) $ 151.5 At June 30, 2017 and December 31, 2016 , we had gross federal net operating loss carryforwards of approximately $1,966.9 million and $1,094.2 million , respectively, which expire in varying amounts from 2023 through 2037. The loss carryforwards at June 30, 2017 were primarily losses acquired in conjunction with our prior acquisitions and the acquisition of EarthLink on February 27, 2017. The 2017 increase is primarily associated with the amount generated for the year and the acquisition of EarthLink. At June 30, 2017 and December 31, 2016 , we had net state net operating loss carryforwards of approximately $118.6 million and $87.2 million , respectively, which expire annually in varying amounts from 2017 through 2037. The loss carryforwards at June 30, 2017 were primarily losses acquired in conjunction with our prior acquisitions and the acquisition of EarthLink. The 2017 increase is primarily associated with the acquisition of EarthLink. Federal and state tax rules limit the deductibility of loss carryforwards in years following an ownership change. As a result of these limitations or the expected lack of sufficient future taxable income, we believe that it is more likely than not that the benefit from certain federal and state loss carryforwards will not be realized prior to their expiration. In 2015, Windstream's board of directors adopted a shareholder rights plan designed to protect our net operating loss carryforwards from the effect of limitations imposed by federal and state tax rules following an ownership change. This plan was designed to deter an ownership change (as defined in IRC Section 382) from occurring, and therefore protect our ability to utilize our federal and state net operating loss carryforwards in the future. The plan is not meant to be an anti-takeover measure and our board of directors has established a procedure to consider requests to exempt the acquisition of Windstream common stock from the rights plan, if such acquisition would not limit or impair the availability of our net loss carryforwards. We establish valuation allowances when necessary to reduce deferred tax assets to amounts expected to be realized. Therefore, as of June 30, 2017 and December 31, 2016, we recorded valuation allowances of approximately $243.3 million and $140.3 million , respectively, related to federal and state loss carryforwards which are expected to expire before they are utilized. The 2017 increase in the valuation allowance is related to the acquisition of federal and state net operating losses from EarthLink and was recorded with an offset through goodwill. The amount of federal tax credit carryforward at June 30, 2017 and December 31, 2016 was approximately $63.7 million and $48.7 million , respectively, which expire in varying amounts from 2031 through 2036. The 2017 increase is primarily associated with the acquisition of EarthLink. The amount of state tax credit carryforward was approximately $22.7 million at both June 30, 2017 and December 31, 2016, which expire in varying amounts from 2017 through 2027. Due to the expected lack of sufficient future taxable income, we believe that it is more likely than not that the benefit from some of the state tax credit carryforwards will not be realized prior to their expiration. Therefore, we recorded valuation allowances of approximately $6.2 million (net of federal benefit) to reduce deferred tax assets to amounts expected to be realized at both June 30, 2017 and December 31, 2016.</t>
  </si>
  <si>
    <t>(Loss) Earnings Per Share: Earnings Per Share Text Block (Notes)</t>
  </si>
  <si>
    <t>Earnings Per Share [Abstract]</t>
  </si>
  <si>
    <t>Earnings Per Share [Text Block]</t>
  </si>
  <si>
    <t>(Loss) Earnings per Share: We compute basic earnings (loss) per share by dividing net income (loss)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loss) per share pursuant to the two-class method. Calculations of earnings (los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earnings (loss) per share is computed by dividing net income (loss)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loss) per share excludes all potentially dilutive securities if their effect is anti-dilutive. We also issue performance-based restricted stock units as part of our share-based compensation plan. Certain of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As of June 30, 2017 , the performance conditions for the outstanding restricted stock units have not yet been satisfied. Restricted stock units, stock options and warrants granted in conjunction with past acquisitions are included in the computation of dilutive earnings (loss) per share using the treasury stock method. A reconciliation of net (loss) income and number of shares used in computing basic and diluted (loss) earnings per share was as follows: Three Months Ended Six Months Ended (Millions, except per share amounts) 2017 2016 2017 2016 Basic and diluted (loss) earnings per share: Numerator: Net (loss) income $ (68.1 ) $ 1.5 $ (179.4 ) $ (230.4 ) Income allocable to participating securities (0.7 ) (0.6 ) (1.3 ) (1.1 ) Net (loss) income attributable to common shares $ (68.8 ) $ 0.9 $ (180.7 ) $ (231.5 ) Denominator: Basic and diluted shares outstanding Weighted average shares outstanding 190.7 96.4 160.2 98.1 Weighted average participating securities (3.1 ) (3.6 ) (3.3 ) (4.9 ) Weighted average basic and diluted shares outstanding 187.6 92.8 156.9 93.2 Basic and diluted (loss) earnings per share: Net (loss) income ($.37 ) $.01 ($1.15 ) ($2.48 ) We have excluded from the computation of diluted shares the effect of restricted stock units and options to purchase shares of our common stock because their inclusion would have an anti-dilutive effect due to our reported net loss for the three and six month periods ended June 30, 2017 and the six month period ended June 30, 2016 . Stock options totaling 0.4 million shares were also excluded for the three month period ended June 30, 2016 because the exercise prices were greater than the average market price of our common stock. We had 4.7 million restricted stock units and 0.2 million stock options outstanding as of June 30, 2017 , compared to 1.4 million restricted stock units and 0.4 million stock options outstanding at June 30, 2016 .</t>
  </si>
  <si>
    <t>Segment Information: (Notes)</t>
  </si>
  <si>
    <t>Segment Reporting Information [Line Items]</t>
  </si>
  <si>
    <t>Segment Reporting Disclosure [Text Block]</t>
  </si>
  <si>
    <t>Segment Information: Our business unit organizational structure is focused on our core customer relationships. Enterprise customers consist of those relationships that have the propensity now or in the future to generate at least $1,500 or more in monthly recurring revenue. Business customers not meeting this criterion are classified as small business. In classifying our business customers, we consider the maximum potential revenue to be generated from the customer relationship for both our existing customer base and any new customers in determining which business unit can best support the customer. Accordingly, over time, we may prospectively change the classification of a particular business customer between enterprise and small business. Our consumer and small business customer base is further disaggregated between those customers located in service areas in which we are the incumbent local exchange carrier (“ILEC”) and provide services over network facilities operated by us and those customers located in service areas in which we are a competitive local exchange carrier (“CLEC”) and provide services over network facilities primarily leased from other carriers. Under our current organizational structure, we have combined our ILEC Consumer and Small Business operations into one segment and we have combined into a separate segment our CLEC Consumer and Small Business operations due to similarities with respect to product and service offerings, marketing strategies and customer service delivery. Following the merger with EarthLink, we operate and report these four customer-based segments: • ILEC Consumer and Small Business - We manage as one business our residential and small business operations in those markets in which we are the ILEC due to the similarities with respect to service offerings, marketing strategies and customer service delivery. Products and services offered to customers include traditional local and long-distance voice services and high-speed Internet services, which are delivered primarily over network facilities operated by us. We offer consumer video services primarily through a relationship with Dish Network LLC and we also own and operate cable television franchises in some of our service areas. We offer Kinetic, a complete video entertainment offering in our Lincoln, Nebraska; Lexington, Kentucky; Sugar Land, Texas markets, as well as several communities in North Carolina. Residential customers can bundle voice, high-speed Internet and video services, to provide one convenient billing solution and receive bundle discounts. Small Business - ILEC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Wholesale - Our wholesale operations are focused on providing products and services to other communications services providers. Our service offerings leverage Windstream’s extensive fiber network to provide wave transport services, carrier Ethernet services, fiber-to-tower connections to support backhaul services to wireless carriers, and high speed Internet access. We also offer traditional services including special access services and Time Division Multiplexing (“TDM”) private line transport. The combination of these services allow wholesale customers to provide voice and data services to their customers through the use of our network or in combination with their own networks. • Enterprise - Products and services offered by our enterprise operations include integrated voice and data services, which deliver voice and broadband services over a single Internet connection, multi-site networking services which provide a fast and private connection between business locations, as well as a variety of other data services, including cloud computing and collocation and managed services as an alternative to traditional information technology infrastructure. • CLEC Consumer and Small Business - Products and services offered to customers include integrated voice and data services, advanced data and traditional voice and long-distance services, as well as value added services including online backup, managed web design and web hosting, and various e-mail services. We evaluate performance of the segments based on segment income, which is computed as segment revenues and sales less segment operating expenses. As further discussed below, certain operating revenues and expenses are not assigned to our segments. During the second quarter of 2017, we realigned certain engineering teams focused on specific initiatives to enhance our broadband capabilities and network expansion and have allocated the related labor costs to the appropriate segment. Previously, these labor costs had not been assigned to our segments. We also reclassified certain product sales and the related cost of products sold from our Enterprise segment to CLEC Consumer and Small Business segment to better align these sales to the customer base purchasing these products. In addition, we revised our methodology for determining segment income to include within the segment operating results a reduction for certain engineering and other costs attributable to the construction of property, plant and equipment, including capitalized labor. Previously, internal costs associated with capitalizable activities were included in segment costs and expenses, while the associated benefits for capitalizing these costs were not allocated to the segments and were included within other unassigned operating expenses in reconciling total segment income to total consolidated net (loss) income. We believe these changes more accurately present the operating results of each of our business segments. Prior period segment information has been revised to reflect these changes for all periods presented. The changes had no impact on our consolidated results of operations. 15. Segment Information, Continued: Segment revenues are based upon each customer’s classification to an individual segment and include all services provided to that customer. Certain operating revenues are derived from activities that are centrally-managed by us and, accordingly, these revenues are not included in any of our four segments presented below. These other operating revenues include revenue from federal and state universal service funds, CAF Phase II support, and funds received from federal access recovery mechanisms. We also generate other service revenues from providing switched access services, which include usage-based revenues from long-distance companies and other carriers for access to our network to complete long-distance calls, as well as reciprocal compensation received from wireless and other local connecting carriers for the use of network facilities. Other operating revenues also include certain surcharges assessed to our customers, including billings for our required contributions to federal and state USF programs and product sales to contractors.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We do not assign depreciation and amortization expense, merger, integration and other costs, restructuring charges, share-based compensation and pension costs to our segments, because these expenses are centrally managed and are not monitored by or reported to the chief operating decision maker (“CODM”) by segment. Similarly, certain regulatory fees, cost of products sold to contractors, and centrally-managed administrative functions, such as accounting and finance, information technology, network management, legal and human resources, are not assigned to our segments. Interest expense and net loss on early extinguishment of debt have also been excluded from segment operating results because we manage our financing activities on a total company basis and have not assigned any long-term debt obligations to the segments. Amounts related to our investment in Uniti common stock consisting of dividend income, net gain on disposal and other-than-temporary impairment loss, as well as other (expense) income, net, and income tax benefit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The following table summarizes our segment results: Three Months Ended Six Months Ended (Millions) 2017 2016 2017 2016 ILEC Consumer and Small Business: Revenues and sales $ 387.2 $ 395.2 $ 778.2 $ 792.4 Costs and expenses 174.8 174.6 349.8 348.0 Segment income 212.4 220.6 428.4 444.4 Wholesale: Revenues 175.9 159.9 333.4 323.1 Costs and expenses 59.5 43.9 107.4 87.4 Segment income 116.4 116.0 226.0 235.7 Enterprise: Revenues and sales 574.9 505.8 1,100.4 1,015.3 Costs and expenses 472.1 418.2 907.1 848.7 Segment income 102.8 87.6 193.3 166.6 CLEC Consumer and Small Business: Revenues 193.1 128.8 333.4 261.1 Costs and expenses 121.0 87.5 211.2 178.4 Segment income 72.1 41.3 122.2 82.7 Total segment revenues and sales 1,331.1 1,189.7 2,545.4 2,391.9 Total segment costs and expenses 827.4 724.2 1,575.5 1,462.5 Total segment income $ 503.7 $ 465.5 $ 969.9 $ 929.4 15. Segment Information, Continued: The following table reconciles total segment revenues and sales to total consolidated revenues and sales: Three Months Ended Six Months Ended (Millions) 2017 2016 2017 2016 Total segment revenues and sales $ 1,331.1 $ 1,189.7 $ 2,545.4 $ 2,391.9 Regulatory and other operating revenues and sales 160.5 169.9 311.9 341.1 Total consolidated revenues and sales $ 1,491.6 $ 1,359.6 $ 2,857.3 $ 2,733.0 The following table reconciles segment income to consolidated net (loss) income: Three Months Ended Six Months Ended (Millions) 2017 2016 2017 2016 Total segment income $ 503.7 $ 465.5 $ 969.9 $ 929.4 Regulatory and other operating revenues and sales 160.5 169.9 311.9 341.1 Depreciation and amortization (362.4 ) (308.2 ) (700.9 ) (613.0 ) Other unassigned operating expenses (195.0 ) (172.6 ) (428.1 ) (345.2 ) Dividend income on Uniti common stock — — — 17.6 Other (expense) income, net (0.1 ) (1.9 ) 0.6 (3.1 ) Net gain on disposal of investment in Uniti common stock — 17.3 — 17.3 Net gain (loss) on early extinguishment of debt — 37.5 (3.2 ) 2.1 Other-than-temporary impairment loss on investment in Uniti common stock — — — (181.9 ) Interest expense (214.4 ) (217.4 ) (426.2 ) (437.1 ) Income tax benefit 39.6 11.4 96.6 42.4 Net (loss) income $ (68.1 ) $ 1.5 $ (179.4 ) $ (230.4 )</t>
  </si>
  <si>
    <t>Supplemental Guarantor Information: (Notes)</t>
  </si>
  <si>
    <t>Condensed Financial Information Disclosure [Abstract]</t>
  </si>
  <si>
    <t>Supplemental Guarantor Information:</t>
  </si>
  <si>
    <t>Supplemental Guarantor Information: Debentures and notes, without collateral, issued by Windstream Services, LLC In connection with the issuance of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Effective July 1, 2016, the guaranteed notes were amended to include a subsidiary as a Guarantor. Previously, this subsidiary was classified as a Non-Guarantor. As a result, information for the three and six month periods ended June 30 , 2016 has been revised to reflect the change in the guarantor reporting structure. Following the Merger, the acquired legal entities of EarthLink have been designated as either Guarantors or Non-Guarantors. Accordingly, the financial information presented herein includes the acquired EarthLink operations beginning on February 27, 2017. 16. Supplemental Guarantor Information, Continued: The following information presents condensed consolidating and combined statements of comprehensive income (loss) for the three and six month periods ended June 30 , 2017 and 2016 , condensed consolidating and combined balance sheets as of June 30, 2017 and December 31, 2016 , and condensed consolidating and combined statements of cash flows for the six month periods ended June 30 , 2017 and 2016 of Windstream Services, the Guarantors and the Non-Guarantors. Investments consist of investments in net assets of subsidiaries held by Windstream Services and other subsidiaries, and have been presented using the equity method of accounting. Condensed Consolidating Statement of Comprehensive Income (Loss) (Unaudited) Three Months Ended (Millions) Windstream Services Guarantors Non- Guarantors Eliminations Consolidated Revenues and sales: Service revenues $ — $ 311.8 $ 1,179.0 $ (25.2 ) $ 1,465.6 Product sales — 23.3 2.7 — 26.0 Total revenues and sales — 335.1 1,181.7 (25.2 ) 1,491.6 Costs and expenses: Cost of services — 143.8 628.0 (24.3 ) 747.5 Cost of products sold — 22.5 7.2 — 29.7 Selling, general and administrative — 44.5 180.6 (0.6 ) 224.5 Depreciation and amortization 2.2 119.1 241.1 — 362.4 Merger, integration and other costs — (1.8 ) 18.2 — 16.4 Restructuring charges — 3.7 (0.2 ) — 3.5 Total costs and expenses 2.2 331.8 1,074.9 (24.9 ) 1,384.0 Operating (loss) income (2.2 ) 3.3 106.8 (0.3 ) 107.6 (Losses) earnings from consolidated subsidiaries (24.2 ) 15.2 39.3 (30.3 ) — Other (expense) income, net (0.2 ) 0.4 (0.3 ) — (0.1 ) Intercompany interest income (expense) 21.8 (10.4 ) (11.4 ) — — Interest expense (89.8 ) (36.8 ) (87.8 ) — (214.4 ) (Loss) income before income taxes (94.6 ) (28.3 ) 46.6 (30.6 ) (106.9 ) Income tax (benefit) expense (27.0 ) (16.1 ) 3.8 — (39.3 ) Net (loss) income $ (67.6 ) $ (12.2 ) $ 42.8 $ (30.6 ) $ (67.6 ) Comprehensive (loss) income $ (69.2 ) $ (12.2 ) $ 42.8 $ (30.6 ) $ (69.2 ) 16. Supplemental Guarantor Information, Continued: Condensed Consolidating Statement of Comprehensive Income (Loss) (Unaudited) Three Months Ended (Millions) Windstream Services Guarantors Non- Guarantors Eliminations Consolidated Revenues and sales: Service revenues $ — $ 254.2 $ 1,083.2 $ (6.1 ) $ 1,331.3 Product sales — 25.0 3.3 — 28.3 Total revenues and sales — 279.2 1,086.5 (6.1 ) 1,359.6 Costs and expenses: Cost of services — 101.3 571.3 (5.4 ) 667.2 Cost of products sold — 21.6 2.6 — 24.2 Selling, general and administrative — 36.2 160.8 (0.7 ) 196.3 Depreciation and amortization 3.4 74.7 230.1 — 308.2 Merger, integration and other costs — — 2.6 — 2.6 Restructuring charges — 1.0 4.9 — 5.9 Total costs and expenses 3.4 234.8 972.3 (6.1 ) 1,204.4 Operating (loss) income (3.4 ) 44.4 114.2 — 155.2 Losses from consolidated subsidiaries (1.1 ) (23.7 ) (6.8 ) 31.6 — Other expense, net (0.8 ) (0.5 ) (0.6 ) — (1.9 ) Net gain on disposal of investment in Uniti common stock 17.3 — — — 17.3 Net gain on early extinguishment of debt 37.5 — — — 37.5 Intercompany interest income (expense) 32.8 (10.8 ) (22.0 ) — — Interest expense (90.8 ) (37.2 ) (89.4 ) — (217.4 ) Loss before income taxes (8.5 ) (27.8 ) (4.6 ) 31.6 (9.3 ) Income tax (benefit) expense (10.4 ) (1.6 ) 0.8 — (11.2 ) Net income (loss) $ 1.9 $ (26.2 ) $ (5.4 ) $ 31.6 $ 1.9 Comprehensive income (loss) $ 0.8 $ (26.2 ) $ (5.4 ) $ 31.6 $ 0.8 16. Supplemental Guarantor Information, Continued: Condensed Consolidating Statement of Comprehensive Income (Loss) (Unaudited) Six Months Ended (Millions) Windstream Services Guarantors Non- Guarantors Eliminations Consolidated Revenues and sales: Service revenues $ — $ 578.7 $ 2,275.3 $ (44.0 ) $ 2,810.0 Product sales — 42.9 4.4 — 47.3 Total revenues and sales — 621.6 2,279.7 (44.0 ) 2,857.3 Costs and expenses: Cost of services — 261.3 1,211.1 (42.5 ) 1,429.9 Cost of products sold — 41.2 9.3 — 50.5 Selling, general and administrative — 82.9 355.8 (1.2 ) 437.5 Depreciation and amortization 4.9 209.9 486.1 — 700.9 Merger, integration and other costs — 1.0 72.7 — 73.7 Restructuring charges — 5.0 5.9 — 10.9 Total costs and expenses 4.9 601.3 2,140.9 (43.7 ) 2,703.4 Operating (loss) income (4.9 ) 20.3 138.8 (0.3 ) 153.9 (Losses) earnings from consolidated subsidiaries (95.0 ) (0.7 ) 32.1 63.6 — Other income, net — 0.6 — — 0.6 Net loss on early extinguishment of debt (1.2 ) (2.0 ) — — (3.2 ) Intercompany interest income (expense) 48.0 (22.1 ) (25.9 ) — — Interest expense (174.6 ) (76.3 ) (175.3 ) — (426.2 ) Loss before income taxes (227.7 ) (80.2 ) (30.3 ) 63.3 (274.9 ) Income tax benefit (49.0 ) (29.9 ) (17.3 ) — (96.2 ) Net loss $ (178.7 ) $ (50.3 ) $ (13.0 ) $ 63.3 $ (178.7 ) Comprehensive loss $ (177.4 ) $ (50.3 ) $ (13.0 ) $ 63.3 $ (177.4 ) 16. Supplemental Guarantor Information, Continued: Condensed Consolidating Statement of Comprehensive Income (Loss) (Unaudited) Six Months Ended (Millions) Windstream Services Guarantors Non- Guarantors Eliminations Consolidated Revenues and sales: Service revenues $ — $ 510.0 $ 2,174.2 $ (12.3 ) $ 2,671.9 Product sales — 53.6 7.5 — 61.1 Total revenues and sales — 563.6 2,181.7 (12.3 ) 2,733.0 Costs and expenses: Cost of services — 201.5 1,145.5 (11.0 ) 1,336.0 Cost of products sold — 47.5 5.6 — 53.1 Selling, general and administrative — 75.6 325.3 (1.3 ) 399.6 Depreciation and amortization 7.2 149.2 456.6 — 613.0 Merger, integration and other costs — — 7.6 — 7.6 Restructuring charges — 1.8 8.5 — 10.3 Total costs and expenses 7.2 475.6 1,949.1 (12.3 ) 2,419.6 Operating (loss) income (7.2 ) 88.0 232.6 — 313.4 Earnings (losses) from consolidated subsidiaries 4.3 (46.9 ) (14.2 ) 56.8 — Dividend income on Uniti common stock 17.6 — — — 17.6 Other expense, net (0.8 ) (0.5 ) (1.8 ) — (3.1 ) Net gain on disposal of investment in Uniti common stock 17.3 — — — 17.3 Net gain on early extinguishment of debt 2.1 — — — 2.1 Other-than-temporary impairment loss on (181.9 ) — — — (181.9 ) Intercompany interest income (expense) 57.6 (20.8 ) (36.8 ) — — Interest expense (183.4 ) (74.6 ) (179.1 ) — (437.1 ) (Loss) income before income taxes (274.4 ) (54.8 ) 0.7 56.8 (271.7 ) Income tax (benefit) expense (44.7 ) (3.0 ) 5.7 — (42.0 ) Net loss $ (229.7 ) $ (51.8 ) $ (5.0 ) $ 56.8 $ (229.7 ) Comprehensive income (loss) $ 47.7 $ (51.8 ) $ (5.0 ) $ 56.8 $ 47.7 16. Supplemental Guarantor Information, Continued: Condensed Consolidating Balance Sheet (Unaudited) As of June 30, 2017 (Millions) Windstream Services Guarantors Non- Guarantors Eliminations Consolidated Assets Current Assets: Cash and cash equivalents $ — $ — $ 24.7 $ — $ 24.7 Accounts receivable, net — 196.8 462.9 — 659.7 Notes receivable - affiliate — 4.9 — (4.9 ) — Affiliates receivable, net — 92.8 1,942.5 (2,035.3 ) — Inventories — 75.1 15.3 — 90.4 Prepaid expenses and other 19.1 34.4 98.6 — 152.1 Total current assets 19.1 404.0 2,544.0 (2,040.2 ) 926.9 Investments in consolidated subsidiaries 6,631.4 770.7 428.2 (7,830.3 ) — Notes receivable - affiliate — 308.7 — (308.7 ) — Goodwill 1,636.6 1,721.9 1,212.6 — 4,571.1 Other intangibles, net 497.3 515.6 493.9 — 1,506.8 Net property, plant and equipment 6.3 1,246.7 4,305.2 — 5,558.2 Deferred income taxes — 436.1 126.0 (508.6 ) 53.5 Other assets 21.0 16.1 52.6 — 89.7 Total Assets $ 8,811.7 $ 5,419.8 $ 9,162.5 $ (10,687.8 ) $ 12,706.2 Liabilities and Equity Current Liabilities: Current maturities of long-term debt $ 19.3 $ — $ — $ — $ 19.3 Current portion of long-term lease obligations — 52.1 125.7 — 177.8 Accounts payable — 113.3 227.1 — 340.4 Affiliates payable, net 2,065.1 — — (2,035.3 ) 29.8 Notes payable - affiliate — — 4.9 (4.9 ) — Advance payments and customer deposits — 43.2 166.1 — 209.3 Accrued taxes 0.2 22.8 62.3 — 85.3 Accrued interest 56.4 1.8 0.8 — 59.0 Other current liabilities 39.0 96.6 171.3 — 306.9 Total current liabilities 2,180.0 329.8 758.2 (2,040.2 ) 1,227.8 Long-term debt 5,460.3 99.6 — — 5,559.9 Long-term lease obligations — 1,378.5 3,362.1 — 4,740.6 Notes payable - affiliate — — 308.7 (308.7 ) — Deferred income taxes 508.6 — — (508.6 ) — Other liabilities 32.6 70.4 444.7 — 547.7 Total liabilities 8,181.5 1,878.3 4,873.7 (2,857.5 ) 12,076.0 Commitments and Contingencies (See Note 17) Equity: Common stock — 39.4 81.9 (121.3 ) — Additional paid-in capital 1,193.7 3,958.6 1,294.8 (5,253.4 ) 1,193.7 Accumulated other comprehensive income (loss) 7.2 — (0.6 ) 0.6 7.2 (Accumulated deficit) retained earnings (570.7 ) (456.5 ) 2,912.7 (2,456.2 ) (570.7 ) Total equity 630.2 3,541.5 4,288.8 (7,830.3 ) 630.2 Total Liabilities and Equity $ 8,811.7 $ 5,419.8 $ 9,162.5 $ (10,687.8 ) $ 12,706.2 16. Supplemental Guarantor Information, Continued: Condensed Consolidating Balance Sheet (Unaudited) As of December 31, 2016 (Millions) Windstream Services Guarantors Non- Guarantors Eliminations Consolidated Assets Current Assets: Cash and cash equivalents $ — $ 2.2 $ 56.9 $ — $ 59.1 Accounts receivable, net — 178.9 439.7 — 618.6 Notes receivable - affiliate — 4.8 — (4.8 ) — Affiliates receivable, net — 531.9 2,106.8 (2,638.7 ) — Inventories — 65.9 11.6 — 77.5 Prepaid expenses and other 10.1 36.5 65.1 — 111.7 Total current assets 10.1 820.2 2,680.1 (2,643.5 ) 866.9 Investments in consolidated subsidiaries 6,081.8 297.7 231.4 (6,610.9 ) — Notes receivable - affiliate — 310.5 — (310.5 ) — Goodwill 1,636.7 1,364.4 1,212.5 — 4,213.6 Other intangibles, net 515.2 258.8 546.5 — 1,320.5 Net property, plant and equipment 6.9 1,234.3 4,042.3 — 5,283.5 Deferred income taxes — 320.2 102.5 (422.7 ) — Other assets 19.5 16.0 50.0 — 85.5 Total Assets $ 8,270.2 $ 4,622.1 $ 8,865.3 $ (9,987.6 ) $ 11,770.0 Liabilities and Equity Current Liabilities: Current maturities of long-term debt $ 14.9 $ — $ — $ — $ 14.9 Current portion of long-term lease obligations — 49.5 119.2 — 168.7 Accounts payable — 101.5 288.7 — 390.2 Affiliates payable, net 2,653.7 — — (2,638.7 ) 15.0 Notes payable - affiliate — — 4.8 (4.8 ) — Advance payments and customer deposits — 40.9 137.2 — 178.1 Accrued taxes — 21.3 56.7 — 78.0 Accrued interest 55.4 1.8 0.9 — 58.1 Other current liabilities 17.9 69.9 263.8 — 351.6 Total current liabilities 2,741.9 284.9 871.3 (2,643.5 ) 1,254.6 Long-term debt 4,749.2 99.5 — — 4,848.7 Long-term lease obligations — 1,405.3 3,426.6 — 4,831.9 Notes payable - affiliate — — 310.5 (310.5 ) — Deferred income taxes 574.2 — — (422.7 ) 151.5 Other liabilities 34.9 53.2 425.2 — 513.3 Total liabilities 8,100.2 1,842.9 5,033.6 (3,376.7 ) 11,600.0 Commitments and Contingencies (See Note 17) Equity: Common stock — 39.4 81.9 (121.3 ) — Additional paid-in capital 556.1 3,143.3 825.3 (3,968.6 ) 556.1 Accumulated other comprehensive income (loss) 5.9 — (1.2 ) 1.2 5.9 (Accumulated deficit) retained earnings (392.0 ) (403.5 ) 2,925.7 (2,522.2 ) (392.0 ) Total equity 170.0 2,779.2 3,831.7 (6,610.9 ) 170.0 Total Liabilities and Equity $ 8,270.2 $ 4,622.1 $ 8,865.3 $ (9,987.6 ) $ 11,770.0 16. Supplemental Guarantor Information, Continued: Condensed Consolidating Statement of Cash Flows (Unaudited) Six Months Ended (Millions) Windstream Services Guarantors Non- Guarantors Eliminations Consolidated Cash Flows from Operating Activities: Net cash (used in) provided from operating activities $ (122.8 ) $ 125.8 $ 350.4 $ — $ 353.4 Cash Flows from Investing Activities: Additions to property, plant and equipment (0.2 ) (58.5 ) (449.1 ) — (507.8 ) Cash acquired from EarthLink — 0.7 4.3 — 5.0 Other, net — — (11.8 ) — (11.8 ) Net cash used in investing activities (0.2 ) (57.8 ) (456.6 ) — (514.6 ) Cash Flows from Financing Activities: Distributions to Windstream Holdings, Inc. (35.3 ) — — — (35.3 ) Contributions from Windstream Holdings, Inc. 9.6 — — — 9.6 Repayments of debt and swaps (825.7 ) (435.3 ) — — (1,261.0 ) Proceeds of debt issuance 1,535.6 — — — 1,535.6 Debt issuance costs (7.3 ) — — — (7.3 ) Intercompany transactions, net (543.3 ) 405.7 137.6 — — Payments under long-term lease obligations — (24.1 ) (58.1 ) — (82.2 ) Payments under capital lease obligations — (18.3 ) (3.7 ) — (22.0 ) Other, net (10.6 ) 1.8 (1.8 ) — (10.6 ) Net cash provided from (used in) financing activities 123.0 (70.2 ) 74.0 — 126.8 Decrease in cash and cash equivalents — (2.2 ) (32.2 ) — (34.4 ) Cash and Cash Equivalents: Beginning of period — 2.2 56.9 — 59.1 End of period $ — $ — $ 24.7 $ — $ 24.7 16. Supplemental Guarantor Information, Continued: Condensed Consolidating Statement of Cash Flows (Unaudited) Six Months Ended (Millions) Windstream Services Guarantors Non- Guarantors Eliminations Consolidated Cash Flows from Operating Activities: Net cash provided from operating activities $ 179.6 $ 219.8 $ 25.8 $ — $ 425.2 Cash Flows from Investing Activities: Additions to property, plant and equipment (0.3 ) (99.5 ) (410.5 ) — (510.3 ) Proceeds from sale of property — 1.0 5.2 — 6.2 Other, net (2.0 ) — (2.3 ) — (4.3 ) Net cash used in investing activities (2.3 ) (98.5 ) (407.6 ) — (508.4 ) Cash Flows from Financing Activities: Distributions to Windstream Holdings, Inc. (59.1 ) — — — (59.1 ) Repayments of debt and swaps (1,631.5 ) — — — (1,631.5 ) Proceeds of debt issuance 1,925.0 — — — 1,925.0 Debt issuance costs (11.7 ) — — — (11.7 ) Intercompany transactions, net (390.0 ) (101.0 ) 487.7 3.3 — Payments under long-term lease obligations — (21.9 ) (52.6 ) — (74.5 ) Payments under capital lease obligations — (0.3 ) (46.9 ) — (47.2 ) Other, net (7.5 ) 1.8 (1.8 ) — (7.5 ) Net cash (used in) provided from financing activities (174.8 ) (121.4 ) 386.4 3.3 93.5 Increase (decrease) in cash and cash equivalents 2.5 (0.1 ) 4.6 3.3 10.3 Cash and Cash Equivalents: Beginning of period — 1.1 33.5 (3.3 ) 31.3 End of period $ 2.5 $ 1.0 $ 38.1 $ — $ 41.6</t>
  </si>
  <si>
    <t>Commitments and Contingencies: (Notes)</t>
  </si>
  <si>
    <t>Commitments and Contingencies Disclosure [Abstract]</t>
  </si>
  <si>
    <t>Commitments and Contingencies:</t>
  </si>
  <si>
    <t>Commitments and Contingencies: Lease Commitments Minimum rental commitments for all non-cancellable operating leases, consisting principally of leases for network facilities, real estate, office space and office equipment were as follows for each of the years ended June 30 : Year (Millions) 2018 $ 168.2 2019 130.3 2020 97.4 2021 64.8 2022 54.2 Thereafter 115.7 Total $ 630.6 Rental expense totaled $39.4 million and $79.4 million for the three and six month periods ended June 30 , 2017 , respectively, as compared to $28.3 million and $57.1 million for the same periods in 2016. 17. Commitments and Contingencies, Continued: Litigation On February 9, 2015, a putative stockholder filed a Shareholder Class Action Complaint in the Delaware Court of Chancery (the “Court”), captioned Doppelt v. Windstream Holdings, Inc., et al. , C.A. No. 10629-VCN, against the Company and its Board of Directors. This complaint was accompanied by a motion for a preliminary injunction seeking to enjoin the spin-off. The Court, ruling from the bench on February 19, 2015 - the day before a special meeting of stockholders was scheduled to vote on a reverse stock split and amended governing documents (the “Proposals”) - denied plaintiff’s motion for a preliminary injunction, reasoning that much of the information sought by plaintiff had been disclosed in public filings available on the United States Securities and Exchange Commission’s website, the Windstream Holdings’ Board of Directors was in no way conflicted, and while approval of the Proposals would facilitate the spin-off, approval was not necessary to effect the spin-off. On March 16, 2015, plaintiff, joined by a second putative Windstream stockholder, filed an Amended Shareholder Class Action Complaint alleging breaches of fiduciary duty by the Company and its Board concerning Windstream’s disclosures and seeking to rescind the spin-off and unspecified monetary damages. On February 5, 2016, the Court dismissed Windstream as a named party and also dismissed the plaintiffs’ demand to rescind the spin-off, but otherwise denied Windstream’s motion to dismiss plaintiffs’ claims. On or about January 27, 2017, the plaintiffs filed a motion seeking class certification which the Court granted on April 17, 2017. A trial is scheduled to begin on June 20, 2018. In addition, numerous copyright holders represented by RightsCorp, Inc. (“RightsCorp”) have sent notices and a letter to Windstream in which they have asserted that our customers have utilized our services to allegedly illegally download and share alleged copyrighted material via peer-to-peer or “filesharing” programs and threatened to file a lawsuit. These holders maintain that Windstream is responsible for alleged infringement because after notification, Windstream did not shut off service to customers alleged to be repeat infringers, and, further, that Windstream may not claim a safe harbor pursuant to the Digital Millennium Copyright Act of 1998. On June 27, 2016, Windstream filed a complaint for declaratory judgment in the United States District Court - Southern District of New York against RightsCorp and BMG Rights Management (US) LLC, a client of RightsCorp, seeking a declaration that it is not liable under applicable laws for any alleged copyright infringement and that the defendants are not entitled to any alleged damages from Windstream for alleged copyright infringement. On April 17, 2017, the court granted the motion to dismiss filed by RightsCorp and BMG Rights Management (US) LLC, finding Windstream’s complaint for declaratory judgment did not present a case or controversy. Windstream has appealed the dismissal, and the appeal is currently pending. We believe that we have valid defenses to the allegations asserted in the class action lawsuit and by RightsCorp and its client(s), and we plan to vigorously defend the claims pursued against us in any legal proceeding. While the ultimate resolution of the matters is not currently predictable, if there are adverse rulings against Windstream in either of these two matters, either ruling could constitute a material adverse outcome on our future consolidated results of operations, cash flows, or financial condition. We are party to various legal proceedings and the ultimate resolution of these legal proceedings cannot be determined at this time. However, based on current circumstances, management does not believe such proceedings, individually or in the aggregate, will have a material adverse effect on our future consolidated results of operations, cash flows or financial condition. Finally, management is currently not aware of any environmental matters, individually or in the aggregate, that would have a material adverse effect on our consolidated financial condition or results of our operations. Other Matters Windstream and one of its Enterprise customers had an agreement pursuant to which Windstream provided communication services to several of the customer’s locations. The majority of funding for the services is administered by the Universal Service Administrative Company (“USAC”) pursuant to the Universal Service Rural Health Care Telecommunications Program that offers reduced rates for broadband and telecommunications services to rural health care facilities. In March 2017, USAC issued a funding denial to the customer on the basis that certain rules of the FCC were violated with the selection of Windstream as the service provider. Due to an alleged conflict of interest created by a third-party Windstream channel partner that acted as a consultant for the customer regarding the agreement, USAC asserted that Windstream’s selection was not based upon a fair and open competitive bidding process. USAC’s denial addressed accrued funding of approximately $16.6 million , as well as funding of approximately $6.0 million previously remitted to us. Windstream, along with the customer, has appealed the denial, and while the ultimate resolution is not currently predictable, if there is a future adverse legal ruling against Windstream, the ruling could constitute a material adverse outcome on our future consolidated results of operations, cash flows or financial condition.</t>
  </si>
  <si>
    <t>Subsequent Events (Notes)</t>
  </si>
  <si>
    <t>Subsequent Events [Abstract]</t>
  </si>
  <si>
    <t>Subsequent Events:</t>
  </si>
  <si>
    <t xml:space="preserve"> Subsequent Events: Restructuring On July 27, 2017, we commenced a restructuring of our workforce and other cost savings initiatives to improve our overall cost structure and gain operational efficiencies. In undertaking these efforts, we expect to incur total aggregate charges not to exceed $25 million , principally consisting of severance and other employee benefit costs. We expect to complete these initiatives and record the related restructuring charge in the third quarter of 2017. Completion of Acquisition On July 28, 2017, Windstream Holdings completed its merger with Broadview Networks Holdings, Inc. (“Broadview”), pursuant to the terms of Agreement and Plan of Merger (the “Broadview Merger Agreement”) dated April 12, 2017, whereby Broadview merged into Beethoven Merger Subsidiary, Inc., with Broadview surviving as an indirect wholly owned subsidiary of Windstream Holdings, and changing its name to Windstream BV Holdings, Inc. Broadview is a leading provider of cloud-based unified communications solutions to small and medium-sized businesses and offers a broad suite of cloud-based services, which will improve our competitiveness and ability to provide enhanced services to business customers. Upon completion of the merger, Windstream added approximately 20,000 small and medium-sized business and enterprise customers and approximately 3,000 incremental route fiber miles. Pursuant to the terms of the Broadview Merger Agreement, each share of Broadview’s common stock, par value $.01 per share that was issued and outstanding immediately prior to the effective time of the merger was automatically converted into the right to receive cash consideration of $6.98 per share. In completing the merger, Windstream paid $69.8 million in cash to Broadview shareholders and assumed $160.1 million of Broadview’s long-term debt obligations. On the date of closing, Windstream Services repaid amounts outstanding under Broadview’s revolving credit facility and deposited in trust funds for the redemption of Broadview's outstanding 10.5 percent Senior Notes due November 15, 2017, using amounts available under Windstream Services’ senior secured revolving credit facility. The transaction is valued at approximately $230.0 million . We will record the merger with Broadview using the acquisition method of accounting and will recognize the assets acquired and liabilities assumed at their fair values as of the date of the acquisition. The results of Broadview’s operations will be included in our consolidated results of operations beginning on the date of the merger. We expect to complete the initial purchase price allocation for this acquisition during the third quarter of 2017. Elimination of Dividend and Adoption of Stock Repurchase Plan On August 3, 2017, we announced that our Board of Directors elected to eliminate our quarterly common stock dividend commencing in the third quarter of 2017. Concurrently, our Board of Directors authorized a share repurchase program of up to $90.0 million , effective through March 31, 2019. Under the share buyback program, we may repurchase shares, from time to time, in the open market. We intend to use the cash savings from the elimination of the quarterly dividend payment to fund the share repurchase program and to repay our debt obligations.</t>
  </si>
  <si>
    <t>Preparation of Interim Financial Statements: Organization and Significant Accounting Policies (Policies)</t>
  </si>
  <si>
    <t>Accounting Policies [Abstract]</t>
  </si>
  <si>
    <t>Business Description and Basis of Presentation [Text Block]</t>
  </si>
  <si>
    <t>Description of Business – We are a leading provider of advanced network communications and technology solutions for consumers, businesses, enterprise organizations and wholesale customers across the United States. We provide data, cloud solutions, unified communications and managed services to small business and enterprise clients. We also offer bundled services, including broadband, security solutions, voice and digital television to consumers. Including network assets related to our 2017 acquisitions, we supply core transport solutions on a local and long-haul fiber network spanning approximately 150,000 miles. Consumer service revenues are generated from the provisioning of high-speed Internet, voice and video services to consumers. Business service revenues include revenues from integrated voice and data services, advanced data and traditional voice and long-distance services provided to enterprise and small business customers. Wholesale revenues include revenues from other communications services providers for special access circuits and fiber connections, voice and data transport services, and revenues from the reselling of our services. Regulatory revenues include switched access revenues, federal and state Universal Service Fund (“USF”) revenues and amounts received from Connect America Fund - Phase II. Other service revenues include revenues from USF surcharges and other miscellaneous services. Basis of Presentation –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6 , was derived from audited financial statements, but does not include all disclosures required by accounting principles generally accepted in the United States. In our opinion, these financial statements reflect all adjustments that are necessary for a fair statement of results of operations and financial condition for the interim periods presented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6 , which was filed with the SEC on March 1, 2017 .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1. Preparation of Interim Financial Statements, Continued: 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t>
  </si>
  <si>
    <t>New Accounting Pronouncements, Policy [Policy Text Block]</t>
  </si>
  <si>
    <t>Revenue Recognition – In May 2014, the FASB issued ASU No. 2014-09, Revenue from Contracts with Customers (Topic 606)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hen issued, ASU 2014-09 was to be effective for annual periods beginning after December 15, 2016 and interim periods within those annual periods. Early adoption was not permitted. In July 2015, the FASB deferred the effective date of ASU 2014-09 by one year to December 15, 2017 for annual reporting periods beginning after that date, or January 1, 2018, for calendar companies like Windstream. Entities are permitted to early adopt the standard, but not before the original effective date of December 15, 2016. In 2016, the FASB issued the following updates to the revenue recognition guidance: • ASU No. 2016-08, Revenue from Contracts with Customers (Topic 606): Principal versus Agent Considerations (Reporting Revenue Gross versus Net) to improve the operability and understandability of the implementation guidance on principal versus agent considerations. • ASU No. 2016-10, Revenue from Contracts with Customers (Topic 606): Identifying Performance Obligations and Licensing to provide more detailed guidance with respect to identifying performance obligations and accounting for licensing arrangements, including intellectual property licenses, royalties, license restrictions and renewals. 1. Preparation of Interim Financial Statements, Continued: • ASU No. 2016-11, Revenue Recognition (Topic 605) and Derivatives and Hedging (Topic 815): Rescission of SEC Guidance Because of Accounting Standards Updates 2014-09 and 2014-16 Pursuant to Staff Announcements at the March 3, 2016 EITF Meeting to rescind several SEC Staff announcements that are codified in Topic 605: Revenue Recognition, including, among other items, guidance relating to accounting for consideration given by a vendor to a customer, as well as accounting for shipping and handling fees and freight services. • ASU No. 2016-12, Revenue from Contracts with Customers (Topic 606): Narrow-Scope Improvements and Practical Expedients to provide clarification to Topic 606 on how to assess collectability, present sales tax, treat noncash consideration, and account for completed and modified contracts at the time of transition. This guidance also clarifies that an entity retrospectively applying the guidance in Topic 606 is not required to disclose the effect of the accounting change in the period of adoption. • ASU No. 2016-20, Technical Corrections and Improvements to Topic 606: Revenue from Contracts with Customers to provide additional clarification and guidance with respect to a number of issues including impairment testing for capitalized contract costs, losses on construction and production-type contracts, and disclosures of prior-period and remaining performance obligations. The effective date and transition requirements for each of these amendments are the same as the effective date and transition requirements of ASU 2014-09. We will adopt this standard effective January 1, 2018 utilizing the modified retrospective basis. We have established a cross-functional team to implement the standard and have identified and are in the process of implementing changes to our systems, processes and internal controls to meet the standard’s reporting and disclosure requirements. While we have not fully quantified the effects of the standard on our consolidated financial statements, we have determined that due to changes in the timing of recognition of certain installation services and discounts, promotional credits and price guarantees given to customers, we will recognize contract assets and liabilities in our consolidated balance sheets. In addition, the requirement to defer incremental contract acquisition costs, including sales commissions, and recognize such costs over the contract period or expected customer life will result in the recognition of a deferred charge within our consolidated balance sheets. Leases – In February 2016, the FASB issued ASU 2016-02, Leases (Topic 842), which will require that virtually all lease arrangements that do not meet the criteria of a short-term lease be presented on the lessee’s balance sheet by recording a right-of-use asset and a lease liability equal to the present value of the related future lease payments. The income statement impacts of the leases will depend on the nature of the leasing arrangement and will be similar to existing accounting for operating and capital leases. The new standard does not substantially change the accounting for lessors. The new standard will also require additional disclosures regarding an entity’s leasing arrangements an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We will adopt ASU 2016-02 effective January 1, 2019, and we are currently assessing the impact the new standard will have on our consolidated financial statements. Financial Instruments - Credit Losses – In June 2016, the FASB issued ASU No. 2016-13, Financial Instruments - Credit Losses (Topic 326): Measurement of Credit Losses on Financial Instruments (“ASU 2016-13”). This standard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new standard also expands the disclosure requirements to enable users of financial statements to understand the entity’s assumptions, models and methods for estimating expected credit losses. ASU 2016-13 is effective for annual and interim reporting periods beginning after December 15, 2019, and the guidance is to be applied using a modified retrospective transition approach. Early adoption is permitted for annual and interim reporting periods beginning after December 15, 2018. We are currently assessing the timing of adoption and the impact the new standard will have on our consolidated financial statements. 1. Preparation of Interim Financial Statements, Continued: Statement of Cash Flows –In August 2016, the FASB issued ASU No. 2016-15, Statement of Cash Flows (Topic 230): Classification of Certain Cash Receipts and Cash Payments (“ASU 2016-15”). This standard provides guidance on how certain cash receipts and cash payments should be presented and classified in the statement of cash flows, including among others, debt prepayment and extinguishment costs, contingent consideration payments made after a business combination, proceeds from the settlement of insurance claims and distributions received from equity method investees. The standard also clarifies that when cash receipts and cash payments have aspects of more than one class of cash flows and cannot be separated, classification will depend on the predominant source or use of the underlying cash flows. ASU 2016-15 is effective for annual and interim reporting periods beginning after December 15, 2017, with early adoption permitted. We will adopt this standard effective January 1, 2018. We are currently assessing the impact the new standard will have on our consolidated statement of cash flows. Definition of a Business – In January 2017, the FASB issued ASU No. 2017-01, Business Combinations (Topic 805), Clarifying the Definition of a Business (“ASU 2017-01”). Under the new guidance an integrated set of activities must include, at a minimum, an input and a substantive process that together significantly contribute to the ability to create output to be considered a business. ASU 2017-01 provides a framework to assist entities in evaluating whether both an input and a substantive process are present and removes the evaluation of whether a market participant could replace missing elements. Although outputs are not required for an integrated sets of activities to be a business, outputs generally are a key element of a business; therefore, the new guidance provides more stringent criteria for an integrated sets of activities without outputs. Furthermore, ASU 2017-01 narrows the definition of the term output so that it is consistent with how outputs are described in Topic 606. ASU 2017-01 is effective for annual periods beginning after December 15, 2017, including interim periods within those annual reporting periods. Early adoption is permitted. We are currently assessing the timing of adoption and the impact the new standard will have on our consolidated financial statements. Presentation of Defined Benefit Retirement Costs – In March 2017, the FASB issued ASU 2017-07, Compensation-Retirement Benefits (Topic 715) Improving the Presentation of Net Periodic Pension Cost and Net Periodic Postretirement Benefit Cost (“ASU 2017-07”). This standard changes the income statement presentation of defined benefit plan expense by requiring separation between operating expense (service cost component) and non-operating expense (all other components, including interest cost, amortization of prior service cost, actuarial gains and losses, curtailments and settlements). The operating expense component will be reported in the same income statement line item(s) as other employee compensation costs arising from services rendered during the period while the non-operating components will be reported in other income and expense. In addition, only the service cost component will be eligible for capitalization as part of an asset such as inventory or property, plant and equipment. Retrospective application of the change in income statement presentation is required, while the change in capitalized benefit cost is to be applied prospectively. The ASU is effective for fiscal years beginning after December 15, 2017. We are currently assessing the impact that adopting this new accounting standard will have on our consolidated financial statements.</t>
  </si>
  <si>
    <t>Preparation of Interim Financial Statements: Change in Accounting Estimate (Policies)</t>
  </si>
  <si>
    <t>Change in Accounting Estimate [Line Items]</t>
  </si>
  <si>
    <t>Schedule of Change in Accounting Estimate [Table Text Block]</t>
  </si>
  <si>
    <t xml:space="preserve">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a third-party valuation advisor, we completed analyses of the depreciable lives of assets held for use of certain subsidiaries during 2016. Based on the results of the analyses, we implemented new depreciation rates in the fourth quarter of 2016, the effects of which resulted in an increase to depreciation expense. Additionally, in the fourth quarter of 2016, we reassessed the estimated useful lives of certain fiber assets, extending the useful life of such assets from 20 to 25 years. The net impact of these changes resulted in increases to depreciation expense of $8.9 million and $17.7 million for the three and six month periods ended June 30, 2017, respectively, while our reported net loss increased $5.7 million and $11.2 million , or $.04 and $.07 per share, for the three and six month periods ended June 30, 2017, respectively. We anticipate the net impact of these changes to increase depreciation expense by $17.7 million during the remainder of 2017. </t>
  </si>
  <si>
    <t>Completion of Merger: (Tables)</t>
  </si>
  <si>
    <t>Schedule of Business Acquisitions, by Acquisition [Table Text Block]</t>
  </si>
  <si>
    <t>The following table summarizes the preliminary fair values of the assets acquired and liabilities assumed for EarthLink. (Millions) Preliminary Allocation Fair value of assets acquired: Cash and other current assets $ 36.1 Accounts receivable 74.7 Property, plant and equipment 355.6 Goodwill 357.5 Customer lists (a) 268.0 Trade name, developed technology and software (b) 31.0 Deferred income taxes 108.5 Other assets 0.8 Total assets acquired 1,232.2 Fair value of liabilities assumed: Current liabilities 116.9 Long-term debt 449.1 Other liabilities 23.6 Total liabilities assumed 589.6 Common stock and replacement equity awards issued to EarthLink shareholders (c) $ 642.6 (a) Customer lists are amortized using the sum-of-years digit methodology over a weighted average life of 5.5 years . (b) Trade name of $8.0 million is amortized on a straight-line basis over an estimated useful life of 7 years . Internally developed technology and software of $23.0 million are amortized on a straight-line basis over an estimated useful life of 3 years . (c) Total merger consideration of $642.6 million consisted of $631.4 million related to shares issued to EarthLink shareholders and $11.2 million related to replacement equity awards.</t>
  </si>
  <si>
    <t>Business Acquisition, Pro Forma Information [Table Text Block]</t>
  </si>
  <si>
    <t>The following unaudited pro forma consolidated results of operations of Windstream for the three and six month periods ended June 30 , 2017 and 2016 assume that the Merger occurred as of January 1, 2016: Three Months Ended Six Months Ended (Millions) 2017 2016 2017 2016 Revenues and sales $ 1,491.6 $ 1,606.5 $ 3,006.8 $ 3,238.0 Operating income $ 108.6 $ 153.4 $ 174.7 $ 279.4 Net loss $ (70.4 ) $ (1.7 ) $ (168.1 ) $ (251.7 ) Loss per share ($.38 ) ($.01 ) ($.91 ) ($1.41 )</t>
  </si>
  <si>
    <t>Goodwill and Other Intangible Assets: (Tables)</t>
  </si>
  <si>
    <t>Schedule of Goodwill [Table Text Block]</t>
  </si>
  <si>
    <t>Changes in the carrying amount of goodwill were as follows: (Millions) Balance at December 31, 2016 $ 4,213.6 Acquisition completed during the period - merger with EarthLink 357.5 Balance at June 30, 2017 $ 4,571.1 Goodwill assigned to our four operating segments was as follows: (Millions) ILEC Consumer and Small Business Wholesale Enterprise CLEC Consumer and Small Business Total Balance at December 31, 2016 $ 2,321.2 $ 1,176.4 $ 598.0 $ 118.0 $ 4,213.6 Acquisition completed during the period - merger with EarthLink — 121.5 123.7 112.3 357.5 Balance at June 30, 2017 $ 2,321.2 $ 1,297.9 $ 721.7 $ 230.3 $ 4,571.1</t>
  </si>
  <si>
    <t>Schedule of Finite-Lived Intangible Assets [Table Text Block]</t>
  </si>
  <si>
    <t>Intangible assets were as follows at: June 30, 2017 December 31, 2016 (Millions) Gross Cost Accumulated Amortization Net Carrying Value Gross Cost Accumulated Amortization Net Carrying Value Franchise rights $ 1,285.1 $ (350.4 ) $ 934.7 $ 1,285.1 $ (328.9 ) $ 956.2 Customer lists 2,059.7 (1,528.7 ) 531.0 1,791.7 (1,442.4 ) 349.3 Cable franchise rights 17.3 (8.6 ) 8.7 17.3 (8.0 ) 9.3 Trade name 8.0 (0.4 ) 7.6 — — — Developed technology and software 23.0 (2.3 ) 20.7 — — — Patents 10.6 (6.5 ) 4.1 10.6 (4.9 ) 5.7 Balance $ 3,403.7 $ (1,896.9 ) $ 1,506.8 $ 3,104.7 $ (1,784.2 ) $ 1,320.5</t>
  </si>
  <si>
    <t>Schedule of Finite-Lived Intangible Assets, Methodology and Estimated Useful Life [Table Text Block]</t>
  </si>
  <si>
    <t>Intangible asset amortization methodology and useful lives were as follows as of June 30, 2017 : Intangible Assets Amortization Methodology Estimated Useful Life Franchise rights straight-line 30 years Customer lists sum of years digits 5.5 - 15 years Cable franchise rights straight-line 15 years Trade name straight-line 7 years Developed technology and software straight-line 3 years Patents straight-line 3 years</t>
  </si>
  <si>
    <t>Schedule of Finite-Lived Intangible Assets, Future Amortization Expense [Table Text Block]</t>
  </si>
  <si>
    <t>Amortization expense for intangible assets subject to amortization was estimated to be as follows for each of the years ended June 30 : Year (Millions) 2018 $ 227.9 2019 189.4 2020 148.3 2021 111.3 2022 79.3 Thereafter 750.6 Total $ 1,506.8</t>
  </si>
  <si>
    <t>Long-term Debt: (Tables)</t>
  </si>
  <si>
    <t>Debt Instruments [Abstract]</t>
  </si>
  <si>
    <t>Schedule of Long-term Debt Instruments</t>
  </si>
  <si>
    <t>Long-term debt was as follows at: (Millions) June 30, December 31, Issued by Windstream Services: Senior secured credit facility, Tranche B5 – variable rates, due August 8, 2019 $ — $ 572.3 Senior secured credit facility, Tranche B6 – variable rates, due March 29, 2021 (a) 1,338.0 894.8 Senior secured credit facility, Tranche B7 – variable rates, due February 17, 2024 577.1 — Senior secured credit facility, Revolving line of credit – variable rates, due April 24, 2020 750.0 475.0 Debentures and notes, without collateral: 2020 Notes – 7.750%, due October 15, 2020 700.0 700.0 2021 Notes – 7.750%, due October 1, 2021 809.3 809.3 2022 Notes – 7.500%, due June 1, 2022 441.2 441.2 2023 Notes – 7.500%, due April 1, 2023 343.5 343.5 2023 Notes – 6.375%, due August 1, 2023 585.7 585.7 Issued by subsidiaries of Windstream Services: Windstream Holdings of the Midwest, Inc. – 6.75%, due April 1, 2028 (b) 100.0 100.0 Net discount on long-term debt (c) (13.4 ) (7.2 ) Unamortized debt issuance costs (c) (52.2 ) (51.0 ) 5,579.2 4,863.6 Less current maturities (19.3 ) (14.9 ) Total long-term debt $ 5,559.9 $ 4,848.7 (a) If the maturity of the revolving line of credit is not extended prior to April 24, 2020, the maturity date of the Tranche B6 term loan will be April 24, 2020; provided further, if the 2020 Notes have not been repaid or refinanced prior to July 15, 2020 with indebtedness having a maturity date no earlier than March 29, 2021, the maturity date of the Tranche B6 term loan will be July 15, 2020. (b) These bonds are secured equally with the senior secured credit facility with respect to the assets of Windstream Holdings of the Midwest, Inc. 4. Long-term Debt, Continued: (c) The net discount balance and unamortized debt issuance costs are amortized using the interest method over the life of the related debt instrument.</t>
  </si>
  <si>
    <t>Schedule of Extinguishment of Debt [Table Text Block]</t>
  </si>
  <si>
    <t>The net gain (loss) on early extinguishment of debt was as follows: Three Months Ended Six Months Ended (Millions) 2017 2016 2017 2016 EarthLink 2019 and 2020 Notes: Premium on early redemption $ — $ — $ (18.3 ) $ — Unamortized premium recorded in the Merger — — 16.3 — Loss on early extinguishment of EarthLink 2019 and 2020 Notes — — (2.0 ) — Senior secured credit facility: Unamortized discount on original issuance — — (0.3 ) — Unamortized debt issuance costs on original issuance — — (0.9 ) — Loss on early extinguishment of senior secured credit facility — — (1.2 ) — 2017 Notes: Premium on repurchases — — — (40.6 ) Third-party fees for repurchases — (0.2 ) — (2.4 ) Unamortized discount on original issuance — — — (2.0 ) Unamortized debt issuance costs on original issuance — — — (3.7 ) Loss on early extinguishment of 2017 Notes — (0.2 ) — (48.7 ) Partial repurchases of 2021, 2022 and 2023 Notes: Discount on repurchases — 40.3 — 53.9 Unamortized premium on original issuance — 0.5 — 0.8 Unamortized debt issuance costs on original issuance — (3.1 ) — (3.9 ) Gain on early extinguishment from partial repurchases of 2021, 2022 and 2023 Notes — 37.7 — 50.8 Net gain (loss) on early extinguishment of debt $ — $ 37.5 $ (3.2 ) $ 2.1</t>
  </si>
  <si>
    <t>Schedule of Maturities of Long-term Debt [Table Text Block]</t>
  </si>
  <si>
    <t>Maturities for long-term debt outstanding as of June 30, 2017 , excluding $13.4 million of unamortized net discount and $52.2 million of unamortized debt issuance costs, were as follows: Twelve month period ended: (Millions) June 30, 2018 $ 19.3 June 30, 2019 19.3 June 30, 2020 769.3 June 30, 2021 2,003.4 June 30, 2022 1,256.3 Thereafter 1,577.2 Total $ 5,644.8</t>
  </si>
  <si>
    <t>Interest Expense, Net Disclosure</t>
  </si>
  <si>
    <t>Interest expense was as follows: Three Months Ended Six Months Ended (Millions) 2017 2016 2017 2016 Interest expense - long-term debt $ 88.4 $ 89.6 $ 174.3 $ 181.1 Interest expense - long-term lease obligations: Telecommunications network assets 121.7 125.4 244.5 252.3 Real estate contributed to pension plan 1.6 1.6 3.1 3.1 Impact of interest rate swaps 3.2 2.9 6.0 5.7 Interest on capital leases and other 1.3 1.0 2.4 1.6 Less capitalized interest expense (1.8 ) (3.1 ) (4.1 ) (6.7 ) Total interest expense $ 214.4 $ 217.4 $ 426.2 $ 437.1</t>
  </si>
  <si>
    <t>Derivatives: Schedule of Derivatives (Tables)</t>
  </si>
  <si>
    <t>Schedule of Derivative Instruments</t>
  </si>
  <si>
    <t>Set forth below is information related to interest rate swap agreements: (Millions, except for percentages) June 30, December 31, Designated portion, measured at fair value: Other assets $ 7.5 $ 6.3 Other current liabilities $ 13.1 $ 13.4 Other non-current liabilities $ 19.9 $ 21.9 Accumulated other comprehensive income $ 20.4 $ 22.3 De-designated portion, unamortized value: Accumulated other comprehensive income $ (7.8 ) $ (10.7 ) Weighted average fixed rate paid 1.10 % 1.82 % Variable rate received 1.21 % 0.74 %</t>
  </si>
  <si>
    <t>Schedule of Derivative Instruments, Gain (Loss) in Statement of Financial Performance</t>
  </si>
  <si>
    <t>Changes in derivative instruments were as follows for the six month periods ended June 30 : (Millions) 2017 2016 Changes in fair value of effective portion, net of tax (a) $ (1.2 ) $ (7.1 ) Amortization of net unrealized losses on de-designated interest rate swaps, net of tax (a) $ 1.8 $ 1.4 (a) Included as a component of other comprehensive (loss) income and will be reclassified into earnings as the hedged transaction affects earnings.</t>
  </si>
  <si>
    <t>Offsetting Assets</t>
  </si>
  <si>
    <t>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June 30, 2017: Interest rate swaps $ 7.5 $ 7.5 $ (1.2 ) $ — $ 6.3 December 31, 2016: Interest rate swaps $ 6.3 $ 6.3 $ — $ — $ 6.3</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June 30, 2017: Interest rate swaps $ 33.0 $ 33.0 $ (1.2 ) $ — $ 31.8 December 31, 2016: Interest rate swaps $ 35.3 $ 35.3 $ — $ — $ 35.3</t>
  </si>
  <si>
    <t>Fair Value Measurements: (Tables)</t>
  </si>
  <si>
    <t>Fair value of cash equivalents and interest rate swaps</t>
  </si>
  <si>
    <t>The fair values of interest rate swaps and long-term debt were determined using the following inputs at: (Millions) June 30, December 31, Recorded at Fair Value in the Financial Statements: Derivatives - Interest rate swap assets - Level 2 $ 7.5 $ 6.3 Derivatives - Interest rate swap liabilities - Level 2 $ 33.0 $ 35.3 Not Recorded at Fair Value in the Financial Statements: (a) Long-term debt, including current maturities - Level 2 $ 5,414.8 $ 4,884.4 (a) Recognized at carrying value of $5,631.4 million and $4,914.6 million in long-term debt, including current maturities, and excluding unamortized debt issuance costs, in the accompanying consolidated balance sheets as of June 30, 2017 and December 31, 2016 , respectively.</t>
  </si>
  <si>
    <t>Employee Benefit Plans and Postretirement Benefits: (Tables)</t>
  </si>
  <si>
    <t>Pension And Other Postretirement Benefits, Net Periodic Benefit Costs, Disclosure</t>
  </si>
  <si>
    <t>The components of pension benefit (income) expense, including provision for executive retirement agreements, were as follows: Three Months Ended Six Months Ended (Millions) 2017 2016 2017 2016 Benefits earned during the period $ 2.0 $ 2.0 $ 4.1 $ 4.2 Interest cost on benefit obligation 11.5 13.9 23.1 27.7 Net actuarial (gain) loss (2.3 ) 2.4 (2.3 ) 2.4 Amortization of prior service credit (0.1 ) (0.1 ) (0.2 ) (0.2 ) Expected return on plan assets (13.6 ) (16.2 ) (27.2 ) (32.4 ) Net periodic benefit (income) expense $ (2.5 ) $ 2.0 $ (2.5 ) $ 1.7 The expected employer contributions to the qualified pension plan to meet our 2017 annual funding requirements are $27.0 million . On January 12, 2017, we made our required quarterly employer contribution of $8.0 million in cash to the qualified pension plan. We intend to fund the remaining 2017 contributions using cash, our common stock, or a combination thereof. On March 2, 2017, we filed an effective shelf registration statement on Form S-3 (the “Registration Statement”) to offer and sell various securities from time to time. Under the Registration Statement, we established an at-the-market common stock offering program (the “ATM Program”) to sell shares of our common stock. We intend to utilize the ATM Program to facilitate contributions of cash to the qualified pension plan, if the price we can obtain for our common stock is no less than $6.00 per share. During the six months ended June 30, 2017 , we issued and sold 1.3 million shares of common stock under the ATM Program and received proceeds of approximately $9.6 million , net of commissions. At June 30, 2017 , subject to the terms and conditions of the ATM Program, we may sell an additional $15.2 million aggregate offering price of shares of common stock under the ATM Program. On April 14, 2017 and July 14, 2017, we made in cash our required quarterly contributions of $8.9 million and $1.5 million , respectively, using primarily proceeds from the ATM Program. The amount and timing of future contributions to the qualified pension plan are dependent upon a myriad of factors including future investment performance, changes in future discount rates and changes in the demographics of the population participating in the plan. We also expect to make cash contributions in 2017 totaling $0.9 million to fund the expected benefit payments of our unfunded supplemental executive retirement pension plans. The components of postretirement benefits expense (income) were as follows: Three Months Ended Six Months Ended (Millions) 2017 2016 2017 2016 Interest cost on benefit obligation $ 0.2 $ 0.3 $ 0.5 $ 0.6 Amortization of net actuarial loss 0.1 — 0.1 0.1 Amortization of prior service credit (0.1 ) — (0.2 ) (0.4 ) Plan curtailment — — — (5.5 ) Net periodic benefit expense (income) $ 0.2 $ 0.3 $ 0.4 $ (5.2 )</t>
  </si>
  <si>
    <t>Share-Based Compensation Plans: (Tables)</t>
  </si>
  <si>
    <t>Disclosure of Share-based Compensation Arrangements by Share-based Payment Award [Table Text Block]</t>
  </si>
  <si>
    <t>The vesting periods and grant date fair value for restricted stock and restricted stock units issued, including the EarthLink replacement awards, were as follows for the six-month period ended June 30 , 2017 : (Number of shares in thousands) Service-based restricted stock and restricted units: Vest variably over remaining service period, up to three years 2,858.7 Vest ratably over a three-year service period 1,201.4 Vest three years from date of grant, service based 33.8 Vest one year from date of grant, service based - granted to non-employee directors 207.2 Total granted 4,301.1 Grant date fair value (Dollars in millions) $ 30.6 Performance restricted units: Vest variably over remaining required service period, up to three years 2,370.9 Vest contingently at the end of the respective performance period 1,258.6 Total granted 3,629.5 Grant date fair value (Dollars in millions) $ 26.1</t>
  </si>
  <si>
    <t>Schedule of Nonvested Share Activity [Table Text Block]</t>
  </si>
  <si>
    <t>Service-based restricted stock and restricted unit activity for the six-month period ended June 30, 2017 was as follows: (Thousands) Underlying Number of Shares Per Share Weighted Average Fair Value Non-vested at December 31, 2016 3,283.8 $ 10.27 Replacement grants related to merger with EarthLink 2,858.7 $ 7.19 Granted 1,442.4 $ 9.12 Vested (2,345.6 ) $ 9.61 Forfeited (475.9 ) $ 8.07 Non-vested at June 30, 2017 4,763.4 $ 7.97 Performance restricted stock unit activity for the six-month period ended June 30, 2017 was as follows: (Thousands) Underlying Number of Shares Per Share Weighted Average Fair Value Non-vested at December 31, 2016 1,206.3 $ 5.64 Replacement grants related to merger with EarthLink 2,370.9 $ 7.19 Granted 1,258.6 $ 7.22 Vested (1,590.6 ) $ 7.32 Forfeited (214.2 ) $ 5.97 Non-vested at June 30, 2017 3,031.0 $ 6.60</t>
  </si>
  <si>
    <t>Schedule of Employee Service Share-based Compensation, Allocation of Recognized Period Costs [Table Text Block]</t>
  </si>
  <si>
    <t>A summary of share-based compensation expense was as follows: Three Months Ended Six Months Ended (Millions) 2017 2016 2017 2016 Restricted stock and restricted units and stock options $ 10.9 $ 4.7 $ 20.9 $ 11.3 Employee savings plan (See Note 7) 4.7 4.2 11.5 10.7 Management incentive compensation plans — — — 0.6 Share-based compensation expense $ 15.6 $ 8.9 $ 32.4 $ 22.6</t>
  </si>
  <si>
    <t>Merger, Integration and Other Costs and Restructuring Charges: (Tables)</t>
  </si>
  <si>
    <t>Schedule of Merger, Integration and Other Costs and Restructuring Activities</t>
  </si>
  <si>
    <t>A summary of the merger, integration and other costs and restructuring charges recorded was as follows: Three Months Ended Six Months Ended (Millions) 2017 2016 2017 2016 Merger, integration and other costs: Information technology conversion costs $ 0.6 $ — $ 1.5 $ — Costs related to merger with EarthLink (a) 13.4 — 66.5 — Network optimization and contract termination costs 1.6 2.4 4.9 6.6 Consulting and other costs 0.8 0.2 0.8 1.0 Total merger, integration and other costs 16.4 2.6 73.7 7.6 Restructuring charges 3.5 5.9 10.9 10.3 Total merger, integration and other costs and restructuring charges $ 19.9 $ 8.5 $ 84.6 $ 17.9</t>
  </si>
  <si>
    <t>Schedule of Restructuring and Reorganization Costs (Benefits), Net</t>
  </si>
  <si>
    <t>The following is a summary of the activity related to the liabilities associated with merger, integration and other costs and restructuring charges at June 30 : (Millions) 2017 Balance, beginning of period $ 5.8 Merger, integration and other costs and restructuring charges 84.6 Cash outlays during the period (77.7 ) Balance, end of period $ 12.7</t>
  </si>
  <si>
    <t>Accumulated Other Comprehensive (Loss) Income: (Tables)</t>
  </si>
  <si>
    <t>Schedule of Accumulated Other Comprehensive Income</t>
  </si>
  <si>
    <t>Accumulated other comprehensive income balances, net of tax, were as follows: (Millions) June 30, December 31, Pension and postretirement plans $ (0.5 ) $ (1.2 ) Unrealized net gains on interest rate swaps: Designated portion 12.5 13.7 De-designated portion (4.8 ) (6.6 ) Accumulated other comprehensive income $ 7.2 $ 5.9</t>
  </si>
  <si>
    <t>Changes in accumulated other comprehensive income, net of tax [Table Text Block]</t>
  </si>
  <si>
    <t>Changes in accumulated other comprehensive income balances, net of tax, were as follows: (Millions) Net Gains on Interest Rate Swaps Pension and Postretirement Plans Total Balance at December 31, 2016 $ 7.1 $ (1.2 ) $ 5.9 Other comprehensive income before reclassifications (1.2 ) 0.9 (0.3 ) Amounts reclassified from other accumulated comprehensive income (a) 1.8 (0.2 ) 1.6 Balance at June 30, 2017 $ 7.7 $ (0.5 ) $ 7.2 (a) See separate table below for details about these reclassifications.</t>
  </si>
  <si>
    <t>Reclassifications out of accumulated other comprehensive income [Table Text Block]</t>
  </si>
  <si>
    <t>Reclassifications out of accumulated other comprehensive income were as follows: (Millions) Amount Reclassified from Accumulated Other Comprehensive Income Details about Accumulated Other Comprehensive Income Components Three Months Ended Six Months Ended Affected Line Item in the Consolidated Statements of Operations 2017 2016 2017 2016 Available-for-sale securities: Gain on disposal recognized in the period $ — $ (51.5 ) $ — $ (51.5 ) Net gain on disposal of investment in Uniti common stock Other-than-temporary impairment loss recognized in the period — — — 181.9 Other-than-temporary impairment loss on investment in Uniti common stock — (51.5 ) — 130.4 Net (loss) income Interest rate swaps: Amortization of net unrealized losses on de-designated interest rate swaps 1.4 1.0 2.9 2.2 Interest expense 1.4 1.0 2.9 2.2 Loss before income taxes (0.5 ) (0.3 ) (1.1 ) (0.8 ) Income tax benefit 0.9 0.7 1.8 1.4 Net (loss) income Pension and postretirement plans: Plan curtailment — — — (5.5 ) (a) Amortization of net actuarial loss 0.1 — 0.1 0.1 (a) Amortization of prior service credits (0.2 ) (0.1 ) (0.4 ) (0.6 ) (a) (0.1 ) (0.1 ) (0.3 ) (6.0 ) Loss before income taxes — 0.1 0.1 2.4 Income tax benefit (0.1 ) — (0.2 ) (3.6 ) Net (loss) income Total reclassifications for the period, net of tax $ 0.8 $ (50.8 ) $ 1.6 $ 128.2 Net (loss) income (a) These accumulated other comprehensive income components are included in the computation of net periodic benefit expense (income) (see Note 7).</t>
  </si>
  <si>
    <t>Income Taxes: (Tables)</t>
  </si>
  <si>
    <t>Schedule of Deferred Tax Assets and Liabilities [Table Text Block]</t>
  </si>
  <si>
    <t>The significant components of the net deferred income tax (asset) liability were as follows: (Millions) June 30, December 31, Property, plant and equipment $ 1,377.3 $ 1,395.8 Goodwill and other intangible assets 1,317.2 1,265.6 Operating loss and credit carryforward (887.0 ) (528.8 ) Postretirement and other employee benefits (134.0 ) (142.4 ) Deferred compensation (4.1 ) (4.0 ) Bad debt (20.3 ) (19.4 ) Long-term lease obligations (1,902.4 ) (1,932.7 ) Deferred debt costs 8.7 8.9 Restricted stock (17.4 ) (9.4 ) Other, net (41.0 ) (28.6 ) (303.0 ) 5.0 Valuation allowance 249.5 146.5 Deferred income taxes, net $ (53.5 ) $ 151.5 Deferred tax assets $ (3,043.0 ) $ (2,695.9 ) Deferred tax liabilities 2,989.5 2,847.4 Deferred income taxes, net $ (53.5 ) $ 151.5</t>
  </si>
  <si>
    <t>(Loss) Earnings Per Share: Schedule of Earnings per Share, Basic and Diluted (Tables)</t>
  </si>
  <si>
    <t>Schedule of Earnings Per Share, Basic and Diluted [Table Text Block]</t>
  </si>
  <si>
    <t>A reconciliation of net (loss) income and number of shares used in computing basic and diluted (loss) earnings per share was as follows: Three Months Ended Six Months Ended (Millions, except per share amounts) 2017 2016 2017 2016 Basic and diluted (loss) earnings per share: Numerator: Net (loss) income $ (68.1 ) $ 1.5 $ (179.4 ) $ (230.4 ) Income allocable to participating securities (0.7 ) (0.6 ) (1.3 ) (1.1 ) Net (loss) income attributable to common shares $ (68.8 ) $ 0.9 $ (180.7 ) $ (231.5 ) Denominator: Basic and diluted shares outstanding Weighted average shares outstanding 190.7 96.4 160.2 98.1 Weighted average participating securities (3.1 ) (3.6 ) (3.3 ) (4.9 ) Weighted average basic and diluted shares outstanding 187.6 92.8 156.9 93.2 Basic and diluted (loss) earnings per share: Net (loss) income ($.37 ) $.01 ($1.15 ) ($2.48 )</t>
  </si>
  <si>
    <t>Segment Information: (Tables)</t>
  </si>
  <si>
    <t>Schedule of Segment Reporting Information, by Segment [Table Text Block]</t>
  </si>
  <si>
    <t>The following table summarizes our segment results: Three Months Ended Six Months Ended (Millions) 2017 2016 2017 2016 ILEC Consumer and Small Business: Revenues and sales $ 387.2 $ 395.2 $ 778.2 $ 792.4 Costs and expenses 174.8 174.6 349.8 348.0 Segment income 212.4 220.6 428.4 444.4 Wholesale: Revenues 175.9 159.9 333.4 323.1 Costs and expenses 59.5 43.9 107.4 87.4 Segment income 116.4 116.0 226.0 235.7 Enterprise: Revenues and sales 574.9 505.8 1,100.4 1,015.3 Costs and expenses 472.1 418.2 907.1 848.7 Segment income 102.8 87.6 193.3 166.6 CLEC Consumer and Small Business: Revenues 193.1 128.8 333.4 261.1 Costs and expenses 121.0 87.5 211.2 178.4 Segment income 72.1 41.3 122.2 82.7 Total segment revenues and sales 1,331.1 1,189.7 2,545.4 2,391.9 Total segment costs and expenses 827.4 724.2 1,575.5 1,462.5 Total segment income $ 503.7 $ 465.5 $ 969.9 $ 929.4</t>
  </si>
  <si>
    <t>Reconciliation of Revenue from Segments to Consolidated [Table Text Block]</t>
  </si>
  <si>
    <t>The following table reconciles total segment revenues and sales to total consolidated revenues and sales: Three Months Ended Six Months Ended (Millions) 2017 2016 2017 2016 Total segment revenues and sales $ 1,331.1 $ 1,189.7 $ 2,545.4 $ 2,391.9 Regulatory and other operating revenues and sales 160.5 169.9 311.9 341.1 Total consolidated revenues and sales $ 1,491.6 $ 1,359.6 $ 2,857.3 $ 2,733.0</t>
  </si>
  <si>
    <t>Reconciliation of Operating Profit (Loss) from Segments to Consolidated [Table Text Block]</t>
  </si>
  <si>
    <t>The following table reconciles segment income to consolidated net (loss) income: Three Months Ended Six Months Ended (Millions) 2017 2016 2017 2016 Total segment income $ 503.7 $ 465.5 $ 969.9 $ 929.4 Regulatory and other operating revenues and sales 160.5 169.9 311.9 341.1 Depreciation and amortization (362.4 ) (308.2 ) (700.9 ) (613.0 ) Other unassigned operating expenses (195.0 ) (172.6 ) (428.1 ) (345.2 ) Dividend income on Uniti common stock — — — 17.6 Other (expense) income, net (0.1 ) (1.9 ) 0.6 (3.1 ) Net gain on disposal of investment in Uniti common stock — 17.3 — 17.3 Net gain (loss) on early extinguishment of debt — 37.5 (3.2 ) 2.1 Other-than-temporary impairment loss on investment in Uniti common stock — — — (181.9 ) Interest expense (214.4 ) (217.4 ) (426.2 ) (437.1 ) Income tax benefit 39.6 11.4 96.6 42.4 Net (loss) income $ (68.1 ) $ 1.5 $ (179.4 ) $ (230.4 )</t>
  </si>
  <si>
    <t>Supplemental Guarantor Information: (Tables)</t>
  </si>
  <si>
    <t>Condensed Consolidating Statement of Comprehensive Income [Table Text Block]</t>
  </si>
  <si>
    <t xml:space="preserve"> Condensed Consolidating Statement of Comprehensive Income (Loss) (Unaudited) Three Months Ended (Millions) Windstream Services Guarantors Non- Guarantors Eliminations Consolidated Revenues and sales: Service revenues $ — $ 311.8 $ 1,179.0 $ (25.2 ) $ 1,465.6 Product sales — 23.3 2.7 — 26.0 Total revenues and sales — 335.1 1,181.7 (25.2 ) 1,491.6 Costs and expenses: Cost of services — 143.8 628.0 (24.3 ) 747.5 Cost of products sold — 22.5 7.2 — 29.7 Selling, general and administrative — 44.5 180.6 (0.6 ) 224.5 Depreciation and amortization 2.2 119.1 241.1 — 362.4 Merger, integration and other costs — (1.8 ) 18.2 — 16.4 Restructuring charges — 3.7 (0.2 ) — 3.5 Total costs and expenses 2.2 331.8 1,074.9 (24.9 ) 1,384.0 Operating (loss) income (2.2 ) 3.3 106.8 (0.3 ) 107.6 (Losses) earnings from consolidated subsidiaries (24.2 ) 15.2 39.3 (30.3 ) — Other (expense) income, net (0.2 ) 0.4 (0.3 ) — (0.1 ) Intercompany interest income (expense) 21.8 (10.4 ) (11.4 ) — — Interest expense (89.8 ) (36.8 ) (87.8 ) — (214.4 ) (Loss) income before income taxes (94.6 ) (28.3 ) 46.6 (30.6 ) (106.9 ) Income tax (benefit) expense (27.0 ) (16.1 ) 3.8 — (39.3 ) Net (loss) income $ (67.6 ) $ (12.2 ) $ 42.8 $ (30.6 ) $ (67.6 ) Comprehensive (loss) income $ (69.2 ) $ (12.2 ) $ 42.8 $ (30.6 ) $ (69.2 ) 16. Supplemental Guarantor Information, Continued: Condensed Consolidating Statement of Comprehensive Income (Loss) (Unaudited) Three Months Ended (Millions) Windstream Services Guarantors Non- Guarantors Eliminations Consolidated Revenues and sales: Service revenues $ — $ 254.2 $ 1,083.2 $ (6.1 ) $ 1,331.3 Product sales — 25.0 3.3 — 28.3 Total revenues and sales — 279.2 1,086.5 (6.1 ) 1,359.6 Costs and expenses: Cost of services — 101.3 571.3 (5.4 ) 667.2 Cost of products sold — 21.6 2.6 — 24.2 Selling, general and administrative — 36.2 160.8 (0.7 ) 196.3 Depreciation and amortization 3.4 74.7 230.1 — 308.2 Merger, integration and other costs — — 2.6 — 2.6 Restructuring charges — 1.0 4.9 — 5.9 Total costs and expenses 3.4 234.8 972.3 (6.1 ) 1,204.4 Operating (loss) income (3.4 ) 44.4 114.2 — 155.2 Losses from consolidated subsidiaries (1.1 ) (23.7 ) (6.8 ) 31.6 — Other expense, net (0.8 ) (0.5 ) (0.6 ) — (1.9 ) Net gain on disposal of investment in Uniti common stock 17.3 — — — 17.3 Net gain on early extinguishment of debt 37.5 — — — 37.5 Intercompany interest income (expense) 32.8 (10.8 ) (22.0 ) — — Interest expense (90.8 ) (37.2 ) (89.4 ) — (217.4 ) Loss before income taxes (8.5 ) (27.8 ) (4.6 ) 31.6 (9.3 ) Income tax (benefit) expense (10.4 ) (1.6 ) 0.8 — (11.2 ) Net income (loss) $ 1.9 $ (26.2 ) $ (5.4 ) $ 31.6 $ 1.9 Comprehensive income (loss) $ 0.8 $ (26.2 ) $ (5.4 ) $ 31.6 $ 0.8 16. Supplemental Guarantor Information, Continued: Condensed Consolidating Statement of Comprehensive Income (Loss) (Unaudited) Six Months Ended (Millions) Windstream Services Guarantors Non- Guarantors Eliminations Consolidated Revenues and sales: Service revenues $ — $ 578.7 $ 2,275.3 $ (44.0 ) $ 2,810.0 Product sales — 42.9 4.4 — 47.3 Total revenues and sales — 621.6 2,279.7 (44.0 ) 2,857.3 Costs and expenses: Cost of services — 261.3 1,211.1 (42.5 ) 1,429.9 Cost of products sold — 41.2 9.3 — 50.5 Selling, general and administrative — 82.9 355.8 (1.2 ) 437.5 Depreciation and amortization 4.9 209.9 486.1 — 700.9 Merger, integration and other costs — 1.0 72.7 — 73.7 Restructuring charges — 5.0 5.9 — 10.9 Total costs and expenses 4.9 601.3 2,140.9 (43.7 ) 2,703.4 Operating (loss) income (4.9 ) 20.3 138.8 (0.3 ) 153.9 (Losses) earnings from consolidated subsidiaries (95.0 ) (0.7 ) 32.1 63.6 — Other income, net — 0.6 — — 0.6 Net loss on early extinguishment of debt (1.2 ) (2.0 ) — — (3.2 ) Intercompany interest income (expense) 48.0 (22.1 ) (25.9 ) — — Interest expense (174.6 ) (76.3 ) (175.3 ) — (426.2 ) Loss before income taxes (227.7 ) (80.2 ) (30.3 ) 63.3 (274.9 ) Income tax benefit (49.0 ) (29.9 ) (17.3 ) — (96.2 ) Net loss $ (178.7 ) $ (50.3 ) $ (13.0 ) $ 63.3 $ (178.7 ) Comprehensive loss $ (177.4 ) $ (50.3 ) $ (13.0 ) $ 63.3 $ (177.4 ) 16. Supplemental Guarantor Information, Continued: Condensed Consolidating Statement of Comprehensive Income (Loss) (Unaudited) Six Months Ended (Millions) Windstream Services Guarantors Non- Guarantors Eliminations Consolidated Revenues and sales: Service revenues $ — $ 510.0 $ 2,174.2 $ (12.3 ) $ 2,671.9 Product sales — 53.6 7.5 — 61.1 Total revenues and sales — 563.6 2,181.7 (12.3 ) 2,733.0 Costs and expenses: Cost of services — 201.5 1,145.5 (11.0 ) 1,336.0 Cost of products sold — 47.5 5.6 — 53.1 Selling, general and administrative — 75.6 325.3 (1.3 ) 399.6 Depreciation and amortization 7.2 149.2 456.6 — 613.0 Merger, integration and other costs — — 7.6 — 7.6 Restructuring charges — 1.8 8.5 — 10.3 Total costs and expenses 7.2 475.6 1,949.1 (12.3 ) 2,419.6 Operating (loss) income (7.2 ) 88.0 232.6 — 313.4 Earnings (losses) from consolidated subsidiaries 4.3 (46.9 ) (14.2 ) 56.8 — Dividend income on Uniti common stock 17.6 — — — 17.6 Other expense, net (0.8 ) (0.5 ) (1.8 ) — (3.1 ) Net gain on disposal of investment in Uniti common stock 17.3 — — — 17.3 Net gain on early extinguishment of debt 2.1 — — — 2.1 Other-than-temporary impairment loss on (181.9 ) — — — (181.9 ) Intercompany interest income (expense) 57.6 (20.8 ) (36.8 ) — — Interest expense (183.4 ) (74.6 ) (179.1 ) — (437.1 ) (Loss) income before income taxes (274.4 ) (54.8 ) 0.7 56.8 (271.7 ) Income tax (benefit) expense (44.7 ) (3.0 ) 5.7 — (42.0 ) Net loss $ (229.7 ) $ (51.8 ) $ (5.0 ) $ 56.8 $ (229.7 ) Comprehensive income (loss) $ 47.7 $ (51.8 ) $ (5.0 ) $ 56.8 $ 47.7</t>
  </si>
  <si>
    <t>Condensed Consolidating Balance Sheet [Table Text Block]</t>
  </si>
  <si>
    <t xml:space="preserve"> Condensed Consolidating Balance Sheet (Unaudited) As of June 30, 2017 (Millions) Windstream Services Guarantors Non- Guarantors Eliminations Consolidated Assets Current Assets: Cash and cash equivalents $ — $ — $ 24.7 $ — $ 24.7 Accounts receivable, net — 196.8 462.9 — 659.7 Notes receivable - affiliate — 4.9 — (4.9 ) — Affiliates receivable, net — 92.8 1,942.5 (2,035.3 ) — Inventories — 75.1 15.3 — 90.4 Prepaid expenses and other 19.1 34.4 98.6 — 152.1 Total current assets 19.1 404.0 2,544.0 (2,040.2 ) 926.9 Investments in consolidated subsidiaries 6,631.4 770.7 428.2 (7,830.3 ) — Notes receivable - affiliate — 308.7 — (308.7 ) — Goodwill 1,636.6 1,721.9 1,212.6 — 4,571.1 Other intangibles, net 497.3 515.6 493.9 — 1,506.8 Net property, plant and equipment 6.3 1,246.7 4,305.2 — 5,558.2 Deferred income taxes — 436.1 126.0 (508.6 ) 53.5 Other assets 21.0 16.1 52.6 — 89.7 Total Assets $ 8,811.7 $ 5,419.8 $ 9,162.5 $ (10,687.8 ) $ 12,706.2 Liabilities and Equity Current Liabilities: Current maturities of long-term debt $ 19.3 $ — $ — $ — $ 19.3 Current portion of long-term lease obligations — 52.1 125.7 — 177.8 Accounts payable — 113.3 227.1 — 340.4 Affiliates payable, net 2,065.1 — — (2,035.3 ) 29.8 Notes payable - affiliate — — 4.9 (4.9 ) — Advance payments and customer deposits — 43.2 166.1 — 209.3 Accrued taxes 0.2 22.8 62.3 — 85.3 Accrued interest 56.4 1.8 0.8 — 59.0 Other current liabilities 39.0 96.6 171.3 — 306.9 Total current liabilities 2,180.0 329.8 758.2 (2,040.2 ) 1,227.8 Long-term debt 5,460.3 99.6 — — 5,559.9 Long-term lease obligations — 1,378.5 3,362.1 — 4,740.6 Notes payable - affiliate — — 308.7 (308.7 ) — Deferred income taxes 508.6 — — (508.6 ) — Other liabilities 32.6 70.4 444.7 — 547.7 Total liabilities 8,181.5 1,878.3 4,873.7 (2,857.5 ) 12,076.0 Commitments and Contingencies (See Note 17) Equity: Common stock — 39.4 81.9 (121.3 ) — Additional paid-in capital 1,193.7 3,958.6 1,294.8 (5,253.4 ) 1,193.7 Accumulated other comprehensive income (loss) 7.2 — (0.6 ) 0.6 7.2 (Accumulated deficit) retained earnings (570.7 ) (456.5 ) 2,912.7 (2,456.2 ) (570.7 ) Total equity 630.2 3,541.5 4,288.8 (7,830.3 ) 630.2 Total Liabilities and Equity $ 8,811.7 $ 5,419.8 $ 9,162.5 $ (10,687.8 ) $ 12,706.2 16. Supplemental Guarantor Information, Continued: Condensed Consolidating Balance Sheet (Unaudited) As of December 31, 2016 (Millions) Windstream Services Guarantors Non- Guarantors Eliminations Consolidated Assets Current Assets: Cash and cash equivalents $ — $ 2.2 $ 56.9 $ — $ 59.1 Accounts receivable, net — 178.9 439.7 — 618.6 Notes receivable - affiliate — 4.8 — (4.8 ) — Affiliates receivable, net — 531.9 2,106.8 (2,638.7 ) — Inventories — 65.9 11.6 — 77.5 Prepaid expenses and other 10.1 36.5 65.1 — 111.7 Total current assets 10.1 820.2 2,680.1 (2,643.5 ) 866.9 Investments in consolidated subsidiaries 6,081.8 297.7 231.4 (6,610.9 ) — Notes receivable - affiliate — 310.5 — (310.5 ) — Goodwill 1,636.7 1,364.4 1,212.5 — 4,213.6 Other intangibles, net 515.2 258.8 546.5 — 1,320.5 Net property, plant and equipment 6.9 1,234.3 4,042.3 — 5,283.5 Deferred income taxes — 320.2 102.5 (422.7 ) — Other assets 19.5 16.0 50.0 — 85.5 Total Assets $ 8,270.2 $ 4,622.1 $ 8,865.3 $ (9,987.6 ) $ 11,770.0 Liabilities and Equity Current Liabilities: Current maturities of long-term debt $ 14.9 $ — $ — $ — $ 14.9 Current portion of long-term lease obligations — 49.5 119.2 — 168.7 Accounts payable — 101.5 288.7 — 390.2 Affiliates payable, net 2,653.7 — — (2,638.7 ) 15.0 Notes payable - affiliate — — 4.8 (4.8 ) — Advance payments and customer deposits — 40.9 137.2 — 178.1 Accrued taxes — 21.3 56.7 — 78.0 Accrued interest 55.4 1.8 0.9 — 58.1 Other current liabilities 17.9 69.9 263.8 — 351.6 Total current liabilities 2,741.9 284.9 871.3 (2,643.5 ) 1,254.6 Long-term debt 4,749.2 99.5 — — 4,848.7 Long-term lease obligations — 1,405.3 3,426.6 — 4,831.9 Notes payable - affiliate — — 310.5 (310.5 ) — Deferred income taxes 574.2 — — (422.7 ) 151.5 Other liabilities 34.9 53.2 425.2 — 513.3 Total liabilities 8,100.2 1,842.9 5,033.6 (3,376.7 ) 11,600.0 Commitments and Contingencies (See Note 17) Equity: Common stock — 39.4 81.9 (121.3 ) — Additional paid-in capital 556.1 3,143.3 825.3 (3,968.6 ) 556.1 Accumulated other comprehensive income (loss) 5.9 — (1.2 ) 1.2 5.9 (Accumulated deficit) retained earnings (392.0 ) (403.5 ) 2,925.7 (2,522.2 ) (392.0 ) Total equity 170.0 2,779.2 3,831.7 (6,610.9 ) 170.0 Total Liabilities and Equity $ 8,270.2 $ 4,622.1 $ 8,865.3 $ (9,987.6 ) $ 11,770.0</t>
  </si>
  <si>
    <t>Condensed Consolidating Statement of Cash Flows [Table Text Block]</t>
  </si>
  <si>
    <t xml:space="preserve"> Condensed Consolidating Statement of Cash Flows (Unaudited) Six Months Ended (Millions) Windstream Services Guarantors Non- Guarantors Eliminations Consolidated Cash Flows from Operating Activities: Net cash (used in) provided from operating activities $ (122.8 ) $ 125.8 $ 350.4 $ — $ 353.4 Cash Flows from Investing Activities: Additions to property, plant and equipment (0.2 ) (58.5 ) (449.1 ) — (507.8 ) Cash acquired from EarthLink — 0.7 4.3 — 5.0 Other, net — — (11.8 ) — (11.8 ) Net cash used in investing activities (0.2 ) (57.8 ) (456.6 ) — (514.6 ) Cash Flows from Financing Activities: Distributions to Windstream Holdings, Inc. (35.3 ) — — — (35.3 ) Contributions from Windstream Holdings, Inc. 9.6 — — — 9.6 Repayments of debt and swaps (825.7 ) (435.3 ) — — (1,261.0 ) Proceeds of debt issuance 1,535.6 — — — 1,535.6 Debt issuance costs (7.3 ) — — — (7.3 ) Intercompany transactions, net (543.3 ) 405.7 137.6 — — Payments under long-term lease obligations — (24.1 ) (58.1 ) — (82.2 ) Payments under capital lease obligations — (18.3 ) (3.7 ) — (22.0 ) Other, net (10.6 ) 1.8 (1.8 ) — (10.6 ) Net cash provided from (used in) financing activities 123.0 (70.2 ) 74.0 — 126.8 Decrease in cash and cash equivalents — (2.2 ) (32.2 ) — (34.4 ) Cash and Cash Equivalents: Beginning of period — 2.2 56.9 — 59.1 End of period $ — $ — $ 24.7 $ — $ 24.7 16. Supplemental Guarantor Information, Continued: Condensed Consolidating Statement of Cash Flows (Unaudited) Six Months Ended (Millions) Windstream Services Guarantors Non- Guarantors Eliminations Consolidated Cash Flows from Operating Activities: Net cash provided from operating activities $ 179.6 $ 219.8 $ 25.8 $ — $ 425.2 Cash Flows from Investing Activities: Additions to property, plant and equipment (0.3 ) (99.5 ) (410.5 ) — (510.3 ) Proceeds from sale of property — 1.0 5.2 — 6.2 Other, net (2.0 ) — (2.3 ) — (4.3 ) Net cash used in investing activities (2.3 ) (98.5 ) (407.6 ) — (508.4 ) Cash Flows from Financing Activities: Distributions to Windstream Holdings, Inc. (59.1 ) — — — (59.1 ) Repayments of debt and swaps (1,631.5 ) — — — (1,631.5 ) Proceeds of debt issuance 1,925.0 — — — 1,925.0 Debt issuance costs (11.7 ) — — — (11.7 ) Intercompany transactions, net (390.0 ) (101.0 ) 487.7 3.3 — Payments under long-term lease obligations — (21.9 ) (52.6 ) — (74.5 ) Payments under capital lease obligations — (0.3 ) (46.9 ) — (47.2 ) Other, net (7.5 ) 1.8 (1.8 ) — (7.5 ) Net cash (used in) provided from financing activities (174.8 ) (121.4 ) 386.4 3.3 93.5 Increase (decrease) in cash and cash equivalents 2.5 (0.1 ) 4.6 3.3 10.3 Cash and Cash Equivalents: Beginning of period — 1.1 33.5 (3.3 ) 31.3 End of period $ 2.5 $ 1.0 $ 38.1 $ — $ 41.6</t>
  </si>
  <si>
    <t>Commitments and Contingencies: Lease Commitments (Tables)</t>
  </si>
  <si>
    <t>Contractual Obligation, Fiscal Year Maturity Schedule [Table Text Block]</t>
  </si>
  <si>
    <t>Minimum rental commitments for all non-cancellable operating leases, consisting principally of leases for network facilities, real estate, office space and office equipment were as follows for each of the years ended June 30 : Year (Millions) 2018 $ 168.2 2019 130.3 2020 97.4 2021 64.8 2022 54.2 Thereafter 115.7 Total $ 630.6</t>
  </si>
  <si>
    <t>Preparation of Interim Financial Statements: (Details)</t>
  </si>
  <si>
    <t>Jun. 30, 2017Mi</t>
  </si>
  <si>
    <t>Number of Fiber Route Miles</t>
  </si>
  <si>
    <t>Limited Liability Company (LLC) or Limited Partnership (LP), Members or Limited Partners, Ownership Interest</t>
  </si>
  <si>
    <t>100.00%</t>
  </si>
  <si>
    <t>Preparation of Interim Financial Statements: Change in Accounting Estimate (Details) - USD ($) $ / shares in Units, $ in Millions</t>
  </si>
  <si>
    <t>Net loss</t>
  </si>
  <si>
    <t>Loss per share</t>
  </si>
  <si>
    <t>Service Life [Member]</t>
  </si>
  <si>
    <t>Depreciation</t>
  </si>
  <si>
    <t>Depreciation, net impact next twelve months</t>
  </si>
  <si>
    <t>Completion of Merger: (Details) $ in Millions</t>
  </si>
  <si>
    <t>Feb. 27, 2017Mishares</t>
  </si>
  <si>
    <t>Jun. 30, 2017USD ($)Mi</t>
  </si>
  <si>
    <t>Jun. 30, 2016USD ($)</t>
  </si>
  <si>
    <t>Business Acquisition [Line Items]</t>
  </si>
  <si>
    <t>Number of Fiber Route Miles | Mi</t>
  </si>
  <si>
    <t>Costs related to merger with EarthLink (a)</t>
  </si>
  <si>
    <t>EarthLink [Member]</t>
  </si>
  <si>
    <t>Number of Customers | Mi</t>
  </si>
  <si>
    <t>Business Combination, Equity Interest Issued or Issuable | shares</t>
  </si>
  <si>
    <t>Business Combination, Consideration Transferred, Liabilities Incurred</t>
  </si>
  <si>
    <t>Business Combination, Consideration Transferred</t>
  </si>
  <si>
    <t>Reduction in Business Combination, Consideration Transferred, Equity Interests Issued and Issuable</t>
  </si>
  <si>
    <t>Increase in Business Combination Recognized Identifiable Assets Acquired and Liabilities Assumed Property Plant and Equipment</t>
  </si>
  <si>
    <t>Reduction in Business Combination, Recognized Identifiable Assets Acquired and Liabilities Assumed, Finite-Lived Intangibles</t>
  </si>
  <si>
    <t>Business Acquisition, Goodwill, Expected Tax Deductible Amount</t>
  </si>
  <si>
    <t>Common stock and replacement equity awards issued to EarthLink shareholders (c)</t>
  </si>
  <si>
    <t>Business Combination, Pro Forma Information, Revenue of Acquiree since Acquisition Date, Actual</t>
  </si>
  <si>
    <t>Business Combination, Pro Forma Information, Earnings or Loss of Acquiree since Acquisition Date, Actual</t>
  </si>
  <si>
    <t>Common Stock [Member]</t>
  </si>
  <si>
    <t>Common Stock [Member] | EarthLink [Member]</t>
  </si>
  <si>
    <t>Business Acquisition, Equity Interest Issued or Issuable, Number of Shares | shares</t>
  </si>
  <si>
    <t>Restricted Stock and Restricted Stock Units [Member]</t>
  </si>
  <si>
    <t>Restricted Stock and Restricted Stock Units [Member] | EarthLink [Member]</t>
  </si>
  <si>
    <t>Customer Lists [Member] | EarthLink [Member]</t>
  </si>
  <si>
    <t>Business Combination, Recognized Identifiable Assets Acquired and Liabilities Assumed, Finite-Lived Intangibles</t>
  </si>
  <si>
    <t>Trade Names [Member]</t>
  </si>
  <si>
    <t>Finite-Lived Intangible Asset, Useful Life</t>
  </si>
  <si>
    <t>7 years</t>
  </si>
  <si>
    <t>Trade Names [Member] | EarthLink [Member]</t>
  </si>
  <si>
    <t>Developed technology and software [Member]</t>
  </si>
  <si>
    <t>3 years</t>
  </si>
  <si>
    <t>Developed technology and software [Member] | EarthLink [Member]</t>
  </si>
  <si>
    <t>Minimum | Customer Lists [Member]</t>
  </si>
  <si>
    <t>5 years 6 months</t>
  </si>
  <si>
    <t>Completion of Merger: Preliminary Allocation (Details) - USD ($) $ in Millions</t>
  </si>
  <si>
    <t>Fair value of assets acquired:</t>
  </si>
  <si>
    <t>Cash and other current assets</t>
  </si>
  <si>
    <t>Property, plant and equipment</t>
  </si>
  <si>
    <t>Total assets acquired</t>
  </si>
  <si>
    <t>Fair value of liabilities assumed:</t>
  </si>
  <si>
    <t>Current liabilities</t>
  </si>
  <si>
    <t>Total liabilities assumed</t>
  </si>
  <si>
    <t>Trade name, developed technology and software [Member] | EarthLink [Member]</t>
  </si>
  <si>
    <t>Completion of Merger: Pro Forma Consolidated Resullts of Operations (Details) - EarthLink [Member] - USD ($) $ / shares in Units, $ in Millions</t>
  </si>
  <si>
    <t>Revenues and sales</t>
  </si>
  <si>
    <t>Goodwill and Other Intangible Assets: (Details) $ in Millions</t>
  </si>
  <si>
    <t>Jun. 30, 2017USD ($)</t>
  </si>
  <si>
    <t>Goodwill [Roll Forward]</t>
  </si>
  <si>
    <t>Balance at December 31, 2016</t>
  </si>
  <si>
    <t>Acquisition completed during the period - merger with EarthLink</t>
  </si>
  <si>
    <t>Balance at June 30, 2017</t>
  </si>
  <si>
    <t>ILEC Consumer and Small Business [Member]</t>
  </si>
  <si>
    <t>Wholesale [Member]</t>
  </si>
  <si>
    <t>Enterprise [Member]</t>
  </si>
  <si>
    <t>CLEC Consumer and Small Business [Member]</t>
  </si>
  <si>
    <t>Goodwill and Other Intangible Assets: Intangible assets (Details) - USD ($) $ in Millions</t>
  </si>
  <si>
    <t>Finite-Lived Intangible Assets [Line Items]</t>
  </si>
  <si>
    <t>Gross Cost</t>
  </si>
  <si>
    <t>Accumulated Amortization</t>
  </si>
  <si>
    <t>Net carrying value</t>
  </si>
  <si>
    <t>Amortization of Intangible Assets</t>
  </si>
  <si>
    <t>Franchise Rights [Member]</t>
  </si>
  <si>
    <t>Customer Lists [Member]</t>
  </si>
  <si>
    <t>Cable Franchise Rights [Member]</t>
  </si>
  <si>
    <t>Patents [Member]</t>
  </si>
  <si>
    <t>Goodwill and Other Intangible Assets: Intangible assets - Amortization Methodology (Details)</t>
  </si>
  <si>
    <t>Acquired Finite-Lived Intangible Assets [Line Items]</t>
  </si>
  <si>
    <t>30 years</t>
  </si>
  <si>
    <t>Finite-Lived Intangible Assets, Amortization Method</t>
  </si>
  <si>
    <t>straight-line</t>
  </si>
  <si>
    <t>sum of years digits</t>
  </si>
  <si>
    <t>15 years</t>
  </si>
  <si>
    <t>Maximum | Customer Lists [Member]</t>
  </si>
  <si>
    <t>Goodwill and Other Intangible Assets: Intangible Assets - Future Amortization (Details) - USD ($) $ in Millions</t>
  </si>
  <si>
    <t>Finite-Lived Intangible Assets, Net, Amortization Expense, Rolling Maturity [Abstract]</t>
  </si>
  <si>
    <t>Thereafter</t>
  </si>
  <si>
    <t>Long-Term Debt (Details) - USD ($) $ in Millions</t>
  </si>
  <si>
    <t>Debt Instrument [Line Items]</t>
  </si>
  <si>
    <t>Net discount on long-term debt, net (c)</t>
  </si>
  <si>
    <t>Unamortized debt issuance costs (c)</t>
  </si>
  <si>
    <t>Carrying value</t>
  </si>
  <si>
    <t>Less current maturities</t>
  </si>
  <si>
    <t>Total long-term debt</t>
  </si>
  <si>
    <t>Senior secured credit facility, Tranche B5 - variable rates, due August 8, 2019 | Secured Debt</t>
  </si>
  <si>
    <t>Senior secured credit facility</t>
  </si>
  <si>
    <t>Senior secured credit facility, Tranche B6 – variable rates, due March 29, 2021 (a) | Secured Debt</t>
  </si>
  <si>
    <t>Senior secured credit facility, Tranche B7 - variable rates, due February 17, 2024 | Secured Debt</t>
  </si>
  <si>
    <t>Senior secured credit facility, Revolving line of credit - variable rates, due April 24, 2020 | Line of Credit</t>
  </si>
  <si>
    <t>Senior secured credit facility, Revolving line of credit</t>
  </si>
  <si>
    <t>2020 Notes - 7.750%, due October 15, 2020 | Unsecured Debt</t>
  </si>
  <si>
    <t>Notes Payable</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Windstream Holdings of the Midwest, Inc. - 6.75%, due April 1, 2028 | Secured Debt</t>
  </si>
  <si>
    <t>Debentures and notes issued by subsidiaries</t>
  </si>
  <si>
    <t>Long-Term Debt Interest Rate (Details)</t>
  </si>
  <si>
    <t>Unsecured Debt | 2020 Notes - 7.750%, due October 15, 2020</t>
  </si>
  <si>
    <t>Debt Disclosure [Line Items]</t>
  </si>
  <si>
    <t>Debt Instrument, Interest Rate, Stated Percentage</t>
  </si>
  <si>
    <t>7.75%</t>
  </si>
  <si>
    <t>Unsecured Debt | 2021 Notes - 7.750% due October 1, 2021</t>
  </si>
  <si>
    <t>Unsecured Debt | 2022 Notes - 7.500% due June 1, 2022</t>
  </si>
  <si>
    <t>7.50%</t>
  </si>
  <si>
    <t>Unsecured Debt | 2023 Notes - 7.500% due April 1, 2023</t>
  </si>
  <si>
    <t>Unsecured Debt | 2023 Notes - 6.375%, due August 1, 2023</t>
  </si>
  <si>
    <t>6.375%</t>
  </si>
  <si>
    <t>Windstream Holdings of the Midwest, Inc. | Secured Debt | Windstream Holdings of the Midwest, Inc. - 6.75%, due April 1, 2028</t>
  </si>
  <si>
    <t>6.75%</t>
  </si>
  <si>
    <t>Debt - Additional Information (Details) - USD ($)</t>
  </si>
  <si>
    <t>Feb. 17, 2017</t>
  </si>
  <si>
    <t>Mar. 29, 2016</t>
  </si>
  <si>
    <t>Feb. 27, 2017</t>
  </si>
  <si>
    <t>Net (loss) gain on early extinguishment of debt</t>
  </si>
  <si>
    <t>Debt Instrument, Unamortized Discount (Premium), Net</t>
  </si>
  <si>
    <t>Unamortized debt issuance costs</t>
  </si>
  <si>
    <t>Leverage ration under covenant</t>
  </si>
  <si>
    <t>Interest coverage ratio under covenant</t>
  </si>
  <si>
    <t>Senior secured credit facility, Tranche B7</t>
  </si>
  <si>
    <t>Debt Instrument, Basis Spread on Variable Rate</t>
  </si>
  <si>
    <t>2.25%</t>
  </si>
  <si>
    <t>Secured Debt | Senior secured credit facility, Tranche B7</t>
  </si>
  <si>
    <t>Senior secured credit facilities, new borrowings</t>
  </si>
  <si>
    <t>Senior secured credit facility, new borrowings, issuance percent</t>
  </si>
  <si>
    <t>99.50%</t>
  </si>
  <si>
    <t>Secured Debt | Senior secured credit facility, Tranche B6 – variable rates, due March 29, 2021 (a)</t>
  </si>
  <si>
    <t>99.00%</t>
  </si>
  <si>
    <t>Quarterly Amortization Payment on Term Loans, Stated As A Percent of Initial Principal Amount</t>
  </si>
  <si>
    <t>0.25%</t>
  </si>
  <si>
    <t>Secured Debt | EarthLink 2020 Notes [Member]</t>
  </si>
  <si>
    <t>7.375%</t>
  </si>
  <si>
    <t>Secured Debt | EarthLink 2019 Notes [Member]</t>
  </si>
  <si>
    <t>8.875%</t>
  </si>
  <si>
    <t>Secured Debt | Senior secured credit facility, Tranche B5 - variable rates, due August 8, 2019</t>
  </si>
  <si>
    <t>Debt Instrument, Unamortized Discount (Premium) and Debt Issuance Costs, Net</t>
  </si>
  <si>
    <t>Unsecured Debt | Notes 2023 [Member]</t>
  </si>
  <si>
    <t>Debt Instrument, Repurchased Face Amount</t>
  </si>
  <si>
    <t>Repayments of Debt</t>
  </si>
  <si>
    <t>Unsecured Debt | Partial Repurchase of Senior Unsecured Notes</t>
  </si>
  <si>
    <t>Unsecured Debt | 2017 Notes - 7.875%, due November 1, 2017</t>
  </si>
  <si>
    <t>7.875%</t>
  </si>
  <si>
    <t>Debt Repurchase, Total Consideration Paid per $1,000</t>
  </si>
  <si>
    <t>Debt Repurchase, Principal Amount on Which Total Consideration Paid</t>
  </si>
  <si>
    <t>Debt Repurchase, Early Tender Payment</t>
  </si>
  <si>
    <t>Unsecured Debt | Notes, June 2022 [Member]</t>
  </si>
  <si>
    <t>Line of Credit</t>
  </si>
  <si>
    <t>Repayments of Lines of Credit</t>
  </si>
  <si>
    <t>Line of Credit | Senior secured credit facility, Revolving line of credit - variable rates, due April 24, 2020</t>
  </si>
  <si>
    <t>Letters of Credit under Revolving Line of Credit, Maximum</t>
  </si>
  <si>
    <t>Line of Credit Facility, Maximum Borrowing Capacity</t>
  </si>
  <si>
    <t>Proceeds from Lines of Credit</t>
  </si>
  <si>
    <t>Letters of Credit Outstanding, Amount</t>
  </si>
  <si>
    <t>Line of Credit Facility, Remaining Borrowing Capacity</t>
  </si>
  <si>
    <t>Long-term Debt, Weighted Average Interest Rate</t>
  </si>
  <si>
    <t>2.95%</t>
  </si>
  <si>
    <t>2.50%</t>
  </si>
  <si>
    <t>Minimum</t>
  </si>
  <si>
    <t>Line of Credit Facility, Unused Capacity, Commitment Fee Percentage</t>
  </si>
  <si>
    <t>0.40%</t>
  </si>
  <si>
    <t>Minimum | Secured Debt | Senior secured credit facility, Tranche B7</t>
  </si>
  <si>
    <t>Minimum | Line of Credit | Senior secured credit facility, Revolving line of credit - variable rates, due April 24, 2020</t>
  </si>
  <si>
    <t>2.65%</t>
  </si>
  <si>
    <t>2.44%</t>
  </si>
  <si>
    <t>Maximum</t>
  </si>
  <si>
    <t>0.50%</t>
  </si>
  <si>
    <t>Maximum | Line of Credit | Senior secured credit facility, Revolving line of credit - variable rates, due April 24, 2020</t>
  </si>
  <si>
    <t>5.25%</t>
  </si>
  <si>
    <t>4.50%</t>
  </si>
  <si>
    <t>Base Rate [Member] | Secured Debt | Minimum | Senior secured credit facility, Tranche B6 – variable rates, due March 29, 2021 (a)</t>
  </si>
  <si>
    <t>0.75%</t>
  </si>
  <si>
    <t>Base Rate [Member] | Secured Debt | Maximum | Senior secured credit facility, Tranche B6 – variable rates, due March 29, 2021 (a)</t>
  </si>
  <si>
    <t>4.00%</t>
  </si>
  <si>
    <t>Base Rate [Member] | Revolving Credit Facility [Member] | Minimum</t>
  </si>
  <si>
    <t>Base Rate [Member] | Revolving Credit Facility [Member] | Maximum</t>
  </si>
  <si>
    <t>1.00%</t>
  </si>
  <si>
    <t>London Interbank Offered Rate (LIBOR) [Member] | Secured Debt | Senior secured credit facility, Tranche B7</t>
  </si>
  <si>
    <t>3.25%</t>
  </si>
  <si>
    <t>London Interbank Offered Rate (LIBOR) [Member] | Minimum | Secured Debt | Senior secured credit facility, Tranche B7</t>
  </si>
  <si>
    <t>London Interbank Offered Rate (LIBOR) [Member] | Revolving Credit Facility [Member] | Minimum</t>
  </si>
  <si>
    <t>1.25%</t>
  </si>
  <si>
    <t>London Interbank Offered Rate (LIBOR) [Member] | Revolving Credit Facility [Member] | Maximum</t>
  </si>
  <si>
    <t>2.00%</t>
  </si>
  <si>
    <t>Long-term Debt [Member] | Senior secured credit facility, Tranche B5 - variable rates, due August 8, 2019</t>
  </si>
  <si>
    <t>Long-term Debt: Schedule of Extinguishment of Debt (Details) - USD ($) $ in Millions</t>
  </si>
  <si>
    <t>Extinguishment of Debt [Line Items]</t>
  </si>
  <si>
    <t>Secured Debt | Senior Notes [Member]</t>
  </si>
  <si>
    <t>Unamortized (discount) premium on original issuance</t>
  </si>
  <si>
    <t>Unamortized debt issuance costs on original issuance</t>
  </si>
  <si>
    <t>Unsecured Debt | 2017 Notes</t>
  </si>
  <si>
    <t>Premium on repurchases</t>
  </si>
  <si>
    <t>Third-party fees for repurchases</t>
  </si>
  <si>
    <t>Unsecured Debt | Partial Repurchase of 2021, 2022, 2023 Notes [Domain]</t>
  </si>
  <si>
    <t>Discount (Premium) on early redemption</t>
  </si>
  <si>
    <t>EarthLink [Member] | Secured Debt</t>
  </si>
  <si>
    <t>Long-term Debt: Maturity of Long-term Debt (Details) $ in Millions</t>
  </si>
  <si>
    <t>Long-term Debt, Rolling Maturity [Abstract]</t>
  </si>
  <si>
    <t>June 30, 2018</t>
  </si>
  <si>
    <t>June 30, 2019</t>
  </si>
  <si>
    <t>June 30, 2020</t>
  </si>
  <si>
    <t>June 30, 2021</t>
  </si>
  <si>
    <t>June 30, 2022</t>
  </si>
  <si>
    <t>Interest Expense (Details) - USD ($) $ in Millions</t>
  </si>
  <si>
    <t>Interest Expense [Abstract]</t>
  </si>
  <si>
    <t>Interest expense - long-term debt</t>
  </si>
  <si>
    <t>Interest expense - long-term lease obligation - Telecommunications network assets</t>
  </si>
  <si>
    <t>Interest expense - long-term lease obligation - Real estate contributed to pension plan</t>
  </si>
  <si>
    <t>Impact of interest rate swaps</t>
  </si>
  <si>
    <t>Interest on capital leases and other</t>
  </si>
  <si>
    <t>Less capitalized interest expense</t>
  </si>
  <si>
    <t>Total interest expense</t>
  </si>
  <si>
    <t>Derivatives: Additional information (Details) - USD ($)</t>
  </si>
  <si>
    <t>Sep. 21, 2016</t>
  </si>
  <si>
    <t>Derivative Instruments, Gain (Loss) [Line Items]</t>
  </si>
  <si>
    <t>Assets Needed for Immediate Settlement, Aggregate Fair Value</t>
  </si>
  <si>
    <t>Other Expense</t>
  </si>
  <si>
    <t>Gain (Loss) on Cash Flow Hedge Ineffectiveness, Net</t>
  </si>
  <si>
    <t>Interest rate swaps</t>
  </si>
  <si>
    <t>Derivative, Number of Instruments Held</t>
  </si>
  <si>
    <t>Notional Amount of Interest Rate Cash Flow Hedge Derivatives</t>
  </si>
  <si>
    <t>Derivative, Fixed Interest Rate</t>
  </si>
  <si>
    <t>1.8812%</t>
  </si>
  <si>
    <t>1.1275%</t>
  </si>
  <si>
    <t>Derivative, Average Fixed Interest Rate</t>
  </si>
  <si>
    <t>2.984%</t>
  </si>
  <si>
    <t>Derivative, Weighted Average Fixed Interest Rate</t>
  </si>
  <si>
    <t>1.10%</t>
  </si>
  <si>
    <t>1.82%</t>
  </si>
  <si>
    <t>Variable rate received</t>
  </si>
  <si>
    <t>1.21%</t>
  </si>
  <si>
    <t>0.74%</t>
  </si>
  <si>
    <t>Debt Instrument, Credit Rating</t>
  </si>
  <si>
    <t>A</t>
  </si>
  <si>
    <t>Designated as Hedging Instrument [Member] | Interest rate swaps | Other Comprehensive Income (Loss)</t>
  </si>
  <si>
    <t>Changes in fair value of effective portion, net of tax (a)</t>
  </si>
  <si>
    <t>De-Designated Hedging Instrument [Member] | Interest rate swaps</t>
  </si>
  <si>
    <t>Interest Rate Cash Flow Hedge Gain (Loss) to be Reclassified During Next 12 Months, Net</t>
  </si>
  <si>
    <t>De-Designated Hedging Instrument [Member] | Interest rate swaps | Other Comprehensive Income (Loss)</t>
  </si>
  <si>
    <t>Amortization of net unrealized losses on de-designated interest rate swaps, net of tax (a)</t>
  </si>
  <si>
    <t>Other assets | Designated as Hedging Instrument [Member] | Interest rate swaps</t>
  </si>
  <si>
    <t>Interest Rate Cash Flow Hedge Derivative at Fair Value, Net</t>
  </si>
  <si>
    <t>Other current liabilities | Designated as Hedging Instrument [Member] | Interest rate swaps</t>
  </si>
  <si>
    <t>Other noncurrent liabilities | Designated as Hedging Instrument [Member] | Interest rate swaps</t>
  </si>
  <si>
    <t>Accumulated Other Comprehensive Income (Loss) | Designated as Hedging Instrument [Member] | Interest rate swaps</t>
  </si>
  <si>
    <t>Accumulated Other Comprehensive Income (Loss) | De-Designated Hedging Instrument [Member] | Interest rate swaps</t>
  </si>
  <si>
    <t>Derivatives: Offsetting assets (Details) - USD ($) $ in Millions</t>
  </si>
  <si>
    <t>Derivative Asset, Fair Value, Amount Offset Against Collateral [Abstract]</t>
  </si>
  <si>
    <t>Gross Amount of Recognized Assets</t>
  </si>
  <si>
    <t>Net Amount of Assets presented in the Consolidated Balance Sheets</t>
  </si>
  <si>
    <t>Financial Instruments, Gross Amounts Not Offset in the Consolidated Balance Sheets, Derivative Assets</t>
  </si>
  <si>
    <t>Cash Collateral Received, Gross Amounts Not Offset in the Consolidated Balance Sheets, Derivative Assets</t>
  </si>
  <si>
    <t>Net Amount</t>
  </si>
  <si>
    <t>Derivatives: Offsetting liabilities (Details) - USD ($) $ in Millions</t>
  </si>
  <si>
    <t>Derivative Liability, Fair Value, Amount Offset Against Collateral [Abstract]</t>
  </si>
  <si>
    <t>Gross Amount of Recognized Liabilities</t>
  </si>
  <si>
    <t>Net Amount of Liabilities Presented in the Consolidated Balance Sheets</t>
  </si>
  <si>
    <t>Financial Instruments, Gross Amounts Not Offset in the Consolidated Balance Sheets, Derivative Liabilities</t>
  </si>
  <si>
    <t>Cash Collateral Received, Gross Amounts Not Offset in the Consolidated Balance Sheets, Derivative Liabilities</t>
  </si>
  <si>
    <t>Fair Value Measurements: (Details) - USD ($) $ in Millions</t>
  </si>
  <si>
    <t>Fair Value, Assets and Liabilities Measured on Recurring and Nonrecurring Basis [Line Item]</t>
  </si>
  <si>
    <t>Derivatives - Interest rate swap liabilities - Level 2</t>
  </si>
  <si>
    <t>Fair Value, Measurements, Recurring | Level 2 measurements:</t>
  </si>
  <si>
    <t>Long-term debt, including current maturities - Level 2</t>
  </si>
  <si>
    <t>Fair Value, Measurements, Recurring | Level 2 measurements: | Other liabilities | Interest rate swaps</t>
  </si>
  <si>
    <t>Derivatives - Interest rate swap assets - Level 2</t>
  </si>
  <si>
    <t>Fair Value Measurements: Fair Value (Details) - USD ($) $ in Millions</t>
  </si>
  <si>
    <t>12 Months Ended</t>
  </si>
  <si>
    <t>Fair Value, Balance Sheet Grouping, Financial Statement Captions [Line Items]</t>
  </si>
  <si>
    <t>Fair Value, Option, Events Triggering Election, Reasons</t>
  </si>
  <si>
    <t>Reported Value Measurement [Member]</t>
  </si>
  <si>
    <t>Long-term debt, including current maturities</t>
  </si>
  <si>
    <t>Other liabilities | Interest rate swaps</t>
  </si>
  <si>
    <t>Decrease in fair value of interest rate swaps to reflect non-performance risk</t>
  </si>
  <si>
    <t>Employee Benefit Plans and Postretirement Benefits: Components of Pension Expense and Postretirement Expense (Details) - USD ($) $ in Millions</t>
  </si>
  <si>
    <t>Pension Benefits</t>
  </si>
  <si>
    <t>Defined Benefit Plans and Other Postretirement Benefit Plans Table Text Block [Line Items]</t>
  </si>
  <si>
    <t>Benefits earned during the period</t>
  </si>
  <si>
    <t>Interest cost on benefit obligation</t>
  </si>
  <si>
    <t>Net actuarial (gain) loss</t>
  </si>
  <si>
    <t>Amortization of prior service credit</t>
  </si>
  <si>
    <t>Expected return on plan assets</t>
  </si>
  <si>
    <t>Net periodic benefit (income) expense</t>
  </si>
  <si>
    <t>Postretirement Benefits</t>
  </si>
  <si>
    <t>Employee Benefit Plans and Postretirement Benefits: (Details) - USD ($) $ / shares in Units, shares in Millions, $ in Millions</t>
  </si>
  <si>
    <t>Apr. 14, 2017</t>
  </si>
  <si>
    <t>Jan. 12, 2017</t>
  </si>
  <si>
    <t>Defined Benefit Plan Disclosure [Line Items]</t>
  </si>
  <si>
    <t>Defined Contribution Plan, Employer Matching Contribution, Percent of Match</t>
  </si>
  <si>
    <t>Defined Contribution Plan, Employer Matching Contribution, Percent of Employees' Gross Pay</t>
  </si>
  <si>
    <t>5.00%</t>
  </si>
  <si>
    <t>Company's 401(k) Employer Match Expense</t>
  </si>
  <si>
    <t>Annual matching contribution to defined contribution plan, Common Stock</t>
  </si>
  <si>
    <t>Defined Contribution Plan, Contributions by Employer, Common Stock, Value</t>
  </si>
  <si>
    <t>Defined Contribution Plan, Contributions by Employer, Cash</t>
  </si>
  <si>
    <t>Plan curtailments</t>
  </si>
  <si>
    <t>Postretirement Benefit Contributions</t>
  </si>
  <si>
    <t>Defined Benefit Plan, Estimated Future Employer Contributions in Current Fiscal Year</t>
  </si>
  <si>
    <t>Defined Benefit Plan, Contributions by Employer</t>
  </si>
  <si>
    <t>Stock issued under ATM program, minimum per share</t>
  </si>
  <si>
    <t>Stock Issued During Period, Shares, Other</t>
  </si>
  <si>
    <t>Stock Issued under ATM program, Value, Amount remaining</t>
  </si>
  <si>
    <t>Other Pension Plan, Postretirement or Supplemental Plans [Member]</t>
  </si>
  <si>
    <t>Share-Based Compensation Plans: Vesting Periods and Grant Date Fair Value for Restricted Stock and Restricted Stock Units Issued (Details) - USD ($) $ in Millions</t>
  </si>
  <si>
    <t>Share-based Compensation Arrangement by Share-based Payment Award [Line Items]</t>
  </si>
  <si>
    <t>Share-based Compensation Arrangement by Share-based Payment Award, Equity Instruments Other than Options, Nonvested, Number</t>
  </si>
  <si>
    <t>Total granted</t>
  </si>
  <si>
    <t>Grant date fair value (Dollars in millions)</t>
  </si>
  <si>
    <t>Restricted Stock Units (RSUs)</t>
  </si>
  <si>
    <t>Vest variably over remaining service period, up to three years | Restricted Stock and Restricted Stock Units [Member]</t>
  </si>
  <si>
    <t>Vest variably over remaining service period, up to three years | Restricted Stock Units (RSUs)</t>
  </si>
  <si>
    <t>Vest ratably over a three-year service period | Restricted Stock and Restricted Stock Units [Member]</t>
  </si>
  <si>
    <t>Vest three years from date of grant, service based | Restricted Stock and Restricted Stock Units [Member]</t>
  </si>
  <si>
    <t>Vest one year from date of grant, service based - granted to non-employee directors | Restricted Stock and Restricted Stock Units [Member]</t>
  </si>
  <si>
    <t>Vest contingently at the end of the respective performance period | Restricted Stock Units (RSUs)</t>
  </si>
  <si>
    <t>Share-Based Compensation Plans: Restricted Stock and Restricted Stock Unit Activity (Details)</t>
  </si>
  <si>
    <t>Jun. 30, 2017$ / sharesshares</t>
  </si>
  <si>
    <t>(Thousands) Underlying Number of Shares [Roll Forward]</t>
  </si>
  <si>
    <t>Beginning balance, Underlying Number of Shares</t>
  </si>
  <si>
    <t>Granted</t>
  </si>
  <si>
    <t>Vested</t>
  </si>
  <si>
    <t>Forfeited</t>
  </si>
  <si>
    <t>Weighted Average Fair Value</t>
  </si>
  <si>
    <t>Beginning Balance, Weighted Average Grant Date Fair Value | $ / shares</t>
  </si>
  <si>
    <t>Granted | $ / shares</t>
  </si>
  <si>
    <t>Vested | $ / shares</t>
  </si>
  <si>
    <t>Forfeited | $ / shares</t>
  </si>
  <si>
    <t>Ending Balance, Weighted Average Grant Date Fair Value | $ / shares</t>
  </si>
  <si>
    <t>EarthLink [Member] | Restricted Stock and Restricted Stock Units [Member]</t>
  </si>
  <si>
    <t>EarthLink [Member] | Restricted Stock Units (RSUs)</t>
  </si>
  <si>
    <t>Windstream Holdings, Inc. | Restricted Stock and Restricted Stock Units [Member]</t>
  </si>
  <si>
    <t>Windstream Holdings, Inc. | Restricted Stock Units (RSUs)</t>
  </si>
  <si>
    <t>Share-Based Compensation Plans: Schedule of Share-Based Compensation Expense (Details) - USD ($) $ in Millions</t>
  </si>
  <si>
    <t>Employee Service Share-based Compensation, Allocation of Recognized Period Costs [Line Items]</t>
  </si>
  <si>
    <t>Employee savings plan (See Note 7)</t>
  </si>
  <si>
    <t>Management incentive compensation plans</t>
  </si>
  <si>
    <t>Restricted Stock and Restricted Stock Units [Member] | Common Stock and Additional Paid-In Capital</t>
  </si>
  <si>
    <t>Restricted stock and restricted units and stock options</t>
  </si>
  <si>
    <t>Share-Based Compensation Plans - Additional Information (Details) - USD ($) shares in Millions, $ in Millions</t>
  </si>
  <si>
    <t>Operating Target Consideration Period</t>
  </si>
  <si>
    <t>Unrecognized compensation expense</t>
  </si>
  <si>
    <t>Unrecognized compensation expense, weighted average vesting period (in years)</t>
  </si>
  <si>
    <t>1 year 10 months</t>
  </si>
  <si>
    <t>Share-based Compensation Arrangement by Share-based Payment Award, Equity Instruments Other than Options, Vested in Period, Fair Value</t>
  </si>
  <si>
    <t>Performance-based restricted stock units, as a percentage of the award</t>
  </si>
  <si>
    <t>0.00%</t>
  </si>
  <si>
    <t>150.00%</t>
  </si>
  <si>
    <t>Maximum number of shares available for issuance under the Windstream 2006 Equity Incentive Plan</t>
  </si>
  <si>
    <t>Available shares for grant</t>
  </si>
  <si>
    <t>Common Stock and Additional Paid-In Capital | Restricted Stock and Restricted Stock Units [Member]</t>
  </si>
  <si>
    <t>Merger, Integration and Restructuring Charges: (Details) $ in Millions</t>
  </si>
  <si>
    <t>Jun. 30, 2017USD ($)position</t>
  </si>
  <si>
    <t>Restructuring Cost and Reserve [Line Items]</t>
  </si>
  <si>
    <t>Restructuring and Related Cost, Number of Positions Eliminated | position</t>
  </si>
  <si>
    <t>Restructuring Integration and Merger Cost [Abstract]</t>
  </si>
  <si>
    <t>Information technology conversion costs</t>
  </si>
  <si>
    <t>Network optimization and contract termination costs</t>
  </si>
  <si>
    <t>Consulting and other costs</t>
  </si>
  <si>
    <t>Total merger, integration and other costs</t>
  </si>
  <si>
    <t>Total merger, integration and other costs and restructuring charges</t>
  </si>
  <si>
    <t>Restructuring Integration and Merger Cost [Roll Forward]</t>
  </si>
  <si>
    <t>Balance, beginning of period</t>
  </si>
  <si>
    <t>Merger, integration and other costs and restructuring charges</t>
  </si>
  <si>
    <t>Cash outlays during the period</t>
  </si>
  <si>
    <t>Balance, end of period</t>
  </si>
  <si>
    <t>Merger, Integration and Other Costs and Restructuring Cost, Cost Incurred to Date, Net of Tax</t>
  </si>
  <si>
    <t>Workforce Reduction [Domain]</t>
  </si>
  <si>
    <t>Restructuring and Related Cost, Cost Incurred to Date</t>
  </si>
  <si>
    <t>Investment banking, legal and other consulting fees [Member]</t>
  </si>
  <si>
    <t>Employee Severance [Member]</t>
  </si>
  <si>
    <t>Accelerated vesting, share based compensation [Member]</t>
  </si>
  <si>
    <t>Other Restructuring [Member]</t>
  </si>
  <si>
    <t>Restructuring Announcement [Member]</t>
  </si>
  <si>
    <t>Other integration [Member]</t>
  </si>
  <si>
    <t>Other-Than-Temporary Impairment Loss on Investment in Uniti Common Stock: (Details) - USD ($) $ in Millions</t>
  </si>
  <si>
    <t>Apr. 24, 2015</t>
  </si>
  <si>
    <t>Fair Value</t>
  </si>
  <si>
    <t>Disposal Group, Disposed of by Means Other than Sale, Not Discontinued Operations, Spinoff [Member]</t>
  </si>
  <si>
    <t>Noncontrolling Interest, Ownership Percentage by Noncontrolling Owners</t>
  </si>
  <si>
    <t>19.60%</t>
  </si>
  <si>
    <t>Net Gain on Disposal of Investment in Uniti Common Stock: (Details) - USD ($) $ in Millions</t>
  </si>
  <si>
    <t>Accumulated Other Comprehensive (Loss) Income (Details) - USD ($) $ in Millions</t>
  </si>
  <si>
    <t>Accumulated Other Comprehensive Income [Line Items]</t>
  </si>
  <si>
    <t>Pension and postretirement plans</t>
  </si>
  <si>
    <t>Unrealized net gains on interest rate swaps:</t>
  </si>
  <si>
    <t>Accumulated other comprehensive loss</t>
  </si>
  <si>
    <t>Designated portion</t>
  </si>
  <si>
    <t>De-designated portion</t>
  </si>
  <si>
    <t>Accumulated Other Comprehensive Income: Accumulated Other Comprehensive (Loss) Income (Roll-Forward) (Details) - USD ($) $ in Millions</t>
  </si>
  <si>
    <t>Accumulated other comprehensive loss [Roll Forward]</t>
  </si>
  <si>
    <t>Beginning balance</t>
  </si>
  <si>
    <t>Other comprehensive income before reclassifications</t>
  </si>
  <si>
    <t>Amounts reclassified from other accumulated comprehensive loss (a)</t>
  </si>
  <si>
    <t>Ending balance</t>
  </si>
  <si>
    <t>Net Gains on Interest Rate Swaps</t>
  </si>
  <si>
    <t>Pension and Postretirement Plans</t>
  </si>
  <si>
    <t>Accumulated Other Comprehensive Income: Accumulated Other Comprehensive (Loss) Income (Reclassifications) (Details) - USD ($) $ in Millions</t>
  </si>
  <si>
    <t>Reclassification Adjustment out of Accumulated Other Comprehensive Income [Line Items]</t>
  </si>
  <si>
    <t>Reclassification from Accumulated Other Comprehensive Income, Current Period, before Tax</t>
  </si>
  <si>
    <t>Pension and postretirement plans:</t>
  </si>
  <si>
    <t>Reclassification out of Accumulated Other Comprehensive Income [Member] | Other-than-temporary impairment loss recognized in the period</t>
  </si>
  <si>
    <t>Reclassification out of Accumulated Other Comprehensive Income [Member] | Interest rate swaps:</t>
  </si>
  <si>
    <t>Reclassification out of Accumulated Other Comprehensive Income [Member] | Interest rate swaps | Interest rate swaps:</t>
  </si>
  <si>
    <t>Income Taxes: (Details) - USD ($) $ in Millions</t>
  </si>
  <si>
    <t>Deferred Tax Liabilities, Property, Plant and Equipment</t>
  </si>
  <si>
    <t>Deferred Tax Liabilities, Goodwill and Intangible Assets</t>
  </si>
  <si>
    <t>Deferred Tax Assets, Operating Loss Carryforwards</t>
  </si>
  <si>
    <t>Deferred Tax Assets, Tax Deferred Expense, Compensation and Benefits, Postretirement Benefits</t>
  </si>
  <si>
    <t>Deferred Tax Assets, Tax Deferred Expense, Compensation and Benefits, Other</t>
  </si>
  <si>
    <t>Deferred Tax Assets, Tax Deferred Expense, Reserves and Accruals, Allowance for Doubtful Accounts</t>
  </si>
  <si>
    <t>Deferred Tax Assets Long - Term Lease Obligations</t>
  </si>
  <si>
    <t>Deferred Tax Assets, Deferred Debt Costs Net</t>
  </si>
  <si>
    <t>Deferred Tax Assets, Tax Deferred Expense, Compensation and Benefits, Share-based Compensation Cost</t>
  </si>
  <si>
    <t>Deferred Tax Liabilities, Other</t>
  </si>
  <si>
    <t>Deferred Tax Assets, Gross, Noncurrent</t>
  </si>
  <si>
    <t>Deferred Tax Liabilities, Gross, Noncurrent</t>
  </si>
  <si>
    <t>Deferred Tax Assets, Valuation Allowance</t>
  </si>
  <si>
    <t>Deferred Tax Liabilities, Net</t>
  </si>
  <si>
    <t>Deferred Tax Assets, Net</t>
  </si>
  <si>
    <t>Deferred Tax Assets, Gross</t>
  </si>
  <si>
    <t>Deferred Tax Liabilities, Gross</t>
  </si>
  <si>
    <t>Income Taxes: Income Taxes - Additional details (Details) - USD ($) $ in Millions</t>
  </si>
  <si>
    <t>Operating Loss Carryforwards [Line Items]</t>
  </si>
  <si>
    <t>Operating Loss Carryforwards, Valuation Allowance</t>
  </si>
  <si>
    <t>Valuation Allowance, Deferred Tax Asset, Increase (Decrease), Amount</t>
  </si>
  <si>
    <t>Internal Revenue Service (IRS) [Member]</t>
  </si>
  <si>
    <t>Operating Loss Carryforwards</t>
  </si>
  <si>
    <t>Tax Credit Carryforward, Amount</t>
  </si>
  <si>
    <t>State and Local Jurisdiction [Member]</t>
  </si>
  <si>
    <t>Reconciliation of Net Income and Number of Shares Used in Computing Basic and Diluted Earnings Per Share (Details) - USD ($) $ / shares in Units, shares in Millions, $ in Millions</t>
  </si>
  <si>
    <t>Antidilutive Securities Excluded from Computation of Earnings Per Share [Line Items]</t>
  </si>
  <si>
    <t>Antidilutive Securities Excluded from Computation of Earnings Per Share, Amount</t>
  </si>
  <si>
    <t>Numerator:</t>
  </si>
  <si>
    <t>Income allocable to participating securities</t>
  </si>
  <si>
    <t>Net (loss) income attributable to common shares</t>
  </si>
  <si>
    <t>Denominator:</t>
  </si>
  <si>
    <t>Weighted average shares outstanding</t>
  </si>
  <si>
    <t>Weighted average participating securities</t>
  </si>
  <si>
    <t>Weighted average basic and diluted shares outstanding</t>
  </si>
  <si>
    <t>Employee Stock Option [Member]</t>
  </si>
  <si>
    <t>Segment Information: (Details) $ in Millions</t>
  </si>
  <si>
    <t>Jun. 30, 2017USD ($)segment</t>
  </si>
  <si>
    <t>Costs and Expenses</t>
  </si>
  <si>
    <t>Number of Reportable Segments | segment</t>
  </si>
  <si>
    <t>Segment Reporting, Factors Used to Identify Entity's Reportable Segments</t>
  </si>
  <si>
    <t>Operating Segments [Member]</t>
  </si>
  <si>
    <t>Segment Information: Reconciliation of Total Segment Revenues and Sales to Total Consolidated Revenue and Sales (Details) - USD ($) $ in Millions</t>
  </si>
  <si>
    <t>Segment Reporting, Revenue Reconciling Item [Line Items]</t>
  </si>
  <si>
    <t>Total consolidated revenues and sales</t>
  </si>
  <si>
    <t>Regulatory and other operating revenues and sales</t>
  </si>
  <si>
    <t>Segment Information: Reconciliation of Segment Income to Consolidated Net (Loss) Income (Details) - USD ($) $ in Millions</t>
  </si>
  <si>
    <t>Segment Reporting, Reconciling Item for Operating Profit (Loss) from Segment to Consolidated [Line Items]</t>
  </si>
  <si>
    <t>Corporate, Non-Segment [Member]</t>
  </si>
  <si>
    <t>Supplemental Guarantor Information: Condensed Consolidating Statement of Comprehensive Income (Unaudited) (Details) - USD ($) $ in Millions</t>
  </si>
  <si>
    <t>Cost of services</t>
  </si>
  <si>
    <t>Operating (loss) income</t>
  </si>
  <si>
    <t>(Loss) income before income taxes</t>
  </si>
  <si>
    <t>Income tax (benefit) expense</t>
  </si>
  <si>
    <t>Eliminations</t>
  </si>
  <si>
    <t>Earnings (losses) from consolidated subsidiaries</t>
  </si>
  <si>
    <t>Intercompany interest income (expense)</t>
  </si>
  <si>
    <t>Consolidated</t>
  </si>
  <si>
    <t>Guarantors</t>
  </si>
  <si>
    <t>Non-Guarantors</t>
  </si>
  <si>
    <t>Supplemental Guarantor Information: Condensed Consolidating Balance Sheet (Unaudited) (Details) - USD ($) $ in Millions</t>
  </si>
  <si>
    <t>Accounts receivable, net</t>
  </si>
  <si>
    <t>Common stock</t>
  </si>
  <si>
    <t>Accumulated other comprehensive (loss) income</t>
  </si>
  <si>
    <t>(Accumulated deficit) retained earnings</t>
  </si>
  <si>
    <t>Total equity</t>
  </si>
  <si>
    <t>Total Liabilities and Equity</t>
  </si>
  <si>
    <t>Notes receivable - affiliate</t>
  </si>
  <si>
    <t>Affiliates receivable, net</t>
  </si>
  <si>
    <t>Investments in consolidated subsidiaries</t>
  </si>
  <si>
    <t>Affiliates payable, net</t>
  </si>
  <si>
    <t>Notes payable - affiliate</t>
  </si>
  <si>
    <t>Supplemental Guarantor Information: Condensed Consolidating Statement of Cash Flows (Unaudited) (Details) - USD ($) $ in Millions</t>
  </si>
  <si>
    <t>Net cash provided from (used in) operating activities</t>
  </si>
  <si>
    <t>Net cash provided from (used in) investing activities</t>
  </si>
  <si>
    <t>Net cash (used in) provided from financing activities</t>
  </si>
  <si>
    <t>Increase (decrease) in cash and cash equivalents</t>
  </si>
  <si>
    <t>Proceeds from sale of property</t>
  </si>
  <si>
    <t>Intercompany transactions, net</t>
  </si>
  <si>
    <t>Commitments and Contingencies: Lease Commitments (Details) - USD ($) $ in Millions</t>
  </si>
  <si>
    <t>Operating Leases, Rent Expense</t>
  </si>
  <si>
    <t>Commitments and Contingencies: Other Matters (Details) $ in Millions</t>
  </si>
  <si>
    <t>USAC accrued funding</t>
  </si>
  <si>
    <t>USAC funding previously remitted</t>
  </si>
  <si>
    <t>Subsequent Events (Details)</t>
  </si>
  <si>
    <t>Jul. 28, 2017USD ($)$ / shares</t>
  </si>
  <si>
    <t>Aug. 03, 2017USD ($)</t>
  </si>
  <si>
    <t>Jul. 27, 2017USD ($)</t>
  </si>
  <si>
    <t>Jun. 30, 2017Mi$ / shares</t>
  </si>
  <si>
    <t>Dec. 31, 2016$ / shares</t>
  </si>
  <si>
    <t>Subsequent Event [Line Items]</t>
  </si>
  <si>
    <t>Common stock, par value | $ / shares</t>
  </si>
  <si>
    <t>Subsequent Event [Member]</t>
  </si>
  <si>
    <t>Stock Repurchase Program, Authorized Amount</t>
  </si>
  <si>
    <t>Broadview [Member] | Subsequent Event [Member]</t>
  </si>
  <si>
    <t>Number of Customers</t>
  </si>
  <si>
    <t>Business Acquisition, Share Price | $ / shares</t>
  </si>
  <si>
    <t>Payments to Acquire Businesses, Gross</t>
  </si>
  <si>
    <t>Business Combination, Recognized Identifiable Assets Acquired and Liabilities Assumed, Noncurrent Liabilities, Long-term Debt</t>
  </si>
  <si>
    <t>Senior Notes [Member] | Broadview [Member] | Subsequent Event [Member]</t>
  </si>
  <si>
    <t>10.50%</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0828151</v>
      </c>
    </row>
    <row r="14" spans="1:3">
      <c r="A14" s="4" t="s">
        <v>22</v>
      </c>
      <c r="B14" s="4" t="s">
        <v>23</v>
      </c>
    </row>
    <row r="15" spans="1:3">
      <c r="A15" s="4" t="s">
        <v>24</v>
      </c>
      <c r="B15" s="4" t="s">
        <v>25</v>
      </c>
    </row>
    <row r="16" spans="1:3">
      <c r="A16" s="4" t="s">
        <v>26</v>
      </c>
      <c r="B16" s="4" t="s">
        <v>23</v>
      </c>
    </row>
    <row r="17" spans="1:3">
      <c r="A17" s="4" t="s">
        <v>27</v>
      </c>
    </row>
    <row r="18" spans="1:3">
      <c r="A18" s="3" t="s">
        <v>4</v>
      </c>
    </row>
    <row r="19" spans="1:3">
      <c r="A19" s="4" t="s">
        <v>5</v>
      </c>
      <c r="B19" s="4" t="s">
        <v>27</v>
      </c>
    </row>
    <row r="20" spans="1:3">
      <c r="A20" s="4" t="s">
        <v>7</v>
      </c>
      <c r="B20" s="5" t="n">
        <v>1585644</v>
      </c>
    </row>
    <row r="21" spans="1:3">
      <c r="A21" s="4" t="s">
        <v>8</v>
      </c>
      <c r="B21" s="4" t="s">
        <v>9</v>
      </c>
    </row>
    <row r="22" spans="1:3">
      <c r="A22" s="4" t="s">
        <v>10</v>
      </c>
      <c r="B22" s="4" t="s">
        <v>28</v>
      </c>
    </row>
    <row r="23" spans="1:3">
      <c r="A23" s="4" t="s">
        <v>12</v>
      </c>
      <c r="B23" s="4" t="s">
        <v>13</v>
      </c>
    </row>
    <row r="24" spans="1:3">
      <c r="A24" s="4" t="s">
        <v>14</v>
      </c>
      <c r="B24" s="4" t="s">
        <v>15</v>
      </c>
    </row>
    <row r="25" spans="1:3">
      <c r="A25" s="4" t="s">
        <v>16</v>
      </c>
      <c r="B25" s="5" t="n">
        <v>2017</v>
      </c>
    </row>
    <row r="26" spans="1:3">
      <c r="A26" s="4" t="s">
        <v>17</v>
      </c>
      <c r="B26" s="6" t="s">
        <v>18</v>
      </c>
    </row>
    <row r="27" spans="1:3">
      <c r="A27" s="4" t="s">
        <v>19</v>
      </c>
      <c r="B27" s="4" t="s">
        <v>20</v>
      </c>
    </row>
    <row r="28" spans="1:3">
      <c r="A28" s="4" t="s">
        <v>22</v>
      </c>
      <c r="B28" s="4" t="s">
        <v>23</v>
      </c>
    </row>
    <row r="29" spans="1:3">
      <c r="A29" s="4" t="s">
        <v>24</v>
      </c>
      <c r="B29" s="4" t="s">
        <v>25</v>
      </c>
    </row>
    <row r="30" spans="1:3">
      <c r="A30" s="4" t="s">
        <v>26</v>
      </c>
      <c r="B3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30</v>
      </c>
      <c r="D1" s="2" t="s">
        <v>1</v>
      </c>
    </row>
    <row r="2" spans="1:5">
      <c r="B2" s="2" t="s">
        <v>2</v>
      </c>
      <c r="C2" s="2" t="s">
        <v>31</v>
      </c>
      <c r="D2" s="2" t="s">
        <v>2</v>
      </c>
      <c r="E2" s="2" t="s">
        <v>31</v>
      </c>
    </row>
    <row r="3" spans="1:5">
      <c r="A3" s="4" t="s">
        <v>53</v>
      </c>
      <c r="B3" s="7" t="n">
        <v>-68.09999999999999</v>
      </c>
      <c r="C3" s="7" t="n">
        <v>1.5</v>
      </c>
      <c r="D3" s="7" t="n">
        <v>-179.4</v>
      </c>
      <c r="E3" s="7" t="n">
        <v>-230.4</v>
      </c>
    </row>
    <row r="4" spans="1:5">
      <c r="A4" s="3" t="s">
        <v>56</v>
      </c>
    </row>
    <row r="5" spans="1:5">
      <c r="A5" s="4" t="s">
        <v>57</v>
      </c>
      <c r="B5" s="5" t="n">
        <v>0</v>
      </c>
      <c r="C5" s="9" t="n">
        <v>51.5</v>
      </c>
      <c r="D5" s="5" t="n">
        <v>0</v>
      </c>
      <c r="E5" s="9" t="n">
        <v>156.1</v>
      </c>
    </row>
    <row r="6" spans="1:5">
      <c r="A6" s="4" t="s">
        <v>58</v>
      </c>
      <c r="B6" s="5" t="n">
        <v>0</v>
      </c>
      <c r="C6" s="9" t="n">
        <v>-51.5</v>
      </c>
      <c r="D6" s="5" t="n">
        <v>0</v>
      </c>
      <c r="E6" s="9" t="n">
        <v>-51.5</v>
      </c>
    </row>
    <row r="7" spans="1:5">
      <c r="A7" s="4" t="s">
        <v>59</v>
      </c>
      <c r="B7" s="5" t="n">
        <v>0</v>
      </c>
      <c r="C7" s="5" t="n">
        <v>0</v>
      </c>
      <c r="D7" s="5" t="n">
        <v>0</v>
      </c>
      <c r="E7" s="9" t="n">
        <v>181.9</v>
      </c>
    </row>
    <row r="8" spans="1:5">
      <c r="A8" s="4" t="s">
        <v>60</v>
      </c>
      <c r="B8" s="5" t="n">
        <v>0</v>
      </c>
      <c r="C8" s="5" t="n">
        <v>0</v>
      </c>
      <c r="D8" s="5" t="n">
        <v>0</v>
      </c>
      <c r="E8" s="9" t="n">
        <v>286.5</v>
      </c>
    </row>
    <row r="9" spans="1:5">
      <c r="A9" s="3" t="s">
        <v>61</v>
      </c>
    </row>
    <row r="10" spans="1:5">
      <c r="A10" s="4" t="s">
        <v>62</v>
      </c>
      <c r="B10" s="9" t="n">
        <v>-5.3</v>
      </c>
      <c r="C10" s="9" t="n">
        <v>-3.3</v>
      </c>
      <c r="D10" s="9" t="n">
        <v>-1.9</v>
      </c>
      <c r="E10" s="9" t="n">
        <v>-11.6</v>
      </c>
    </row>
    <row r="11" spans="1:5">
      <c r="A11" s="4" t="s">
        <v>63</v>
      </c>
      <c r="B11" s="9" t="n">
        <v>1.4</v>
      </c>
      <c r="C11" s="5" t="n">
        <v>1</v>
      </c>
      <c r="D11" s="9" t="n">
        <v>2.9</v>
      </c>
      <c r="E11" s="9" t="n">
        <v>2.2</v>
      </c>
    </row>
    <row r="12" spans="1:5">
      <c r="A12" s="4" t="s">
        <v>64</v>
      </c>
      <c r="B12" s="9" t="n">
        <v>1.5</v>
      </c>
      <c r="C12" s="5" t="n">
        <v>1</v>
      </c>
      <c r="D12" s="9" t="n">
        <v>-0.4</v>
      </c>
      <c r="E12" s="9" t="n">
        <v>3.7</v>
      </c>
    </row>
    <row r="13" spans="1:5">
      <c r="A13" s="4" t="s">
        <v>65</v>
      </c>
      <c r="B13" s="9" t="n">
        <v>-2.4</v>
      </c>
      <c r="C13" s="9" t="n">
        <v>-1.3</v>
      </c>
      <c r="D13" s="9" t="n">
        <v>0.6</v>
      </c>
      <c r="E13" s="9" t="n">
        <v>-5.7</v>
      </c>
    </row>
    <row r="14" spans="1:5">
      <c r="A14" s="3" t="s">
        <v>66</v>
      </c>
    </row>
    <row r="15" spans="1:5">
      <c r="A15" s="4" t="s">
        <v>67</v>
      </c>
      <c r="B15" s="9" t="n">
        <v>1.4</v>
      </c>
      <c r="C15" s="9" t="n">
        <v>0.4</v>
      </c>
      <c r="D15" s="9" t="n">
        <v>1.4</v>
      </c>
      <c r="E15" s="9" t="n">
        <v>0.4</v>
      </c>
    </row>
    <row r="16" spans="1:5">
      <c r="A16" s="4" t="s">
        <v>68</v>
      </c>
      <c r="B16" s="5" t="n">
        <v>0</v>
      </c>
      <c r="C16" s="5" t="n">
        <v>0</v>
      </c>
      <c r="D16" s="5" t="n">
        <v>0</v>
      </c>
      <c r="E16" s="9" t="n">
        <v>-5.5</v>
      </c>
    </row>
    <row r="17" spans="1:5">
      <c r="A17" s="3" t="s">
        <v>69</v>
      </c>
    </row>
    <row r="18" spans="1:5">
      <c r="A18" s="4" t="s">
        <v>70</v>
      </c>
      <c r="B18" s="9" t="n">
        <v>0.1</v>
      </c>
      <c r="C18" s="5" t="n">
        <v>0</v>
      </c>
      <c r="D18" s="9" t="n">
        <v>0.1</v>
      </c>
      <c r="E18" s="9" t="n">
        <v>0.1</v>
      </c>
    </row>
    <row r="19" spans="1:5">
      <c r="A19" s="4" t="s">
        <v>71</v>
      </c>
      <c r="B19" s="9" t="n">
        <v>-0.2</v>
      </c>
      <c r="C19" s="9" t="n">
        <v>-0.1</v>
      </c>
      <c r="D19" s="9" t="n">
        <v>-0.4</v>
      </c>
      <c r="E19" s="9" t="n">
        <v>-0.6</v>
      </c>
    </row>
    <row r="20" spans="1:5">
      <c r="A20" s="4" t="s">
        <v>72</v>
      </c>
      <c r="B20" s="9" t="n">
        <v>-0.5</v>
      </c>
      <c r="C20" s="9" t="n">
        <v>-0.1</v>
      </c>
      <c r="D20" s="9" t="n">
        <v>-0.4</v>
      </c>
      <c r="E20" s="9" t="n">
        <v>2.2</v>
      </c>
    </row>
    <row r="21" spans="1:5">
      <c r="A21" s="4" t="s">
        <v>73</v>
      </c>
      <c r="B21" s="9" t="n">
        <v>0.8</v>
      </c>
      <c r="C21" s="9" t="n">
        <v>0.2</v>
      </c>
      <c r="D21" s="9" t="n">
        <v>0.7</v>
      </c>
      <c r="E21" s="9" t="n">
        <v>-3.4</v>
      </c>
    </row>
    <row r="22" spans="1:5">
      <c r="A22" s="4" t="s">
        <v>74</v>
      </c>
      <c r="B22" s="9" t="n">
        <v>-1.6</v>
      </c>
      <c r="C22" s="9" t="n">
        <v>-1.1</v>
      </c>
      <c r="D22" s="9" t="n">
        <v>1.3</v>
      </c>
      <c r="E22" s="9" t="n">
        <v>277.4</v>
      </c>
    </row>
    <row r="23" spans="1:5">
      <c r="A23" s="4" t="s">
        <v>75</v>
      </c>
      <c r="B23" s="9" t="n">
        <v>-69.7</v>
      </c>
      <c r="C23" s="9" t="n">
        <v>0.4</v>
      </c>
      <c r="D23" s="9" t="n">
        <v>-178.1</v>
      </c>
      <c r="E23" s="5" t="n">
        <v>47</v>
      </c>
    </row>
    <row r="24" spans="1:5">
      <c r="A24" s="4" t="s">
        <v>27</v>
      </c>
    </row>
    <row r="25" spans="1:5">
      <c r="A25" s="4" t="s">
        <v>53</v>
      </c>
      <c r="B25" s="9" t="n">
        <v>-67.59999999999999</v>
      </c>
      <c r="C25" s="9" t="n">
        <v>1.9</v>
      </c>
      <c r="D25" s="9" t="n">
        <v>-178.7</v>
      </c>
      <c r="E25" s="9" t="n">
        <v>-229.7</v>
      </c>
    </row>
    <row r="26" spans="1:5">
      <c r="A26" s="3" t="s">
        <v>56</v>
      </c>
    </row>
    <row r="27" spans="1:5">
      <c r="A27" s="4" t="s">
        <v>57</v>
      </c>
      <c r="B27" s="5" t="n">
        <v>0</v>
      </c>
      <c r="C27" s="9" t="n">
        <v>51.5</v>
      </c>
      <c r="D27" s="5" t="n">
        <v>0</v>
      </c>
      <c r="E27" s="9" t="n">
        <v>156.1</v>
      </c>
    </row>
    <row r="28" spans="1:5">
      <c r="A28" s="4" t="s">
        <v>58</v>
      </c>
      <c r="B28" s="5" t="n">
        <v>0</v>
      </c>
      <c r="C28" s="9" t="n">
        <v>-51.5</v>
      </c>
      <c r="D28" s="5" t="n">
        <v>0</v>
      </c>
      <c r="E28" s="9" t="n">
        <v>-51.5</v>
      </c>
    </row>
    <row r="29" spans="1:5">
      <c r="A29" s="4" t="s">
        <v>59</v>
      </c>
      <c r="B29" s="5" t="n">
        <v>0</v>
      </c>
      <c r="C29" s="5" t="n">
        <v>0</v>
      </c>
      <c r="D29" s="5" t="n">
        <v>0</v>
      </c>
      <c r="E29" s="9" t="n">
        <v>181.9</v>
      </c>
    </row>
    <row r="30" spans="1:5">
      <c r="A30" s="4" t="s">
        <v>60</v>
      </c>
      <c r="B30" s="5" t="n">
        <v>0</v>
      </c>
      <c r="C30" s="5" t="n">
        <v>0</v>
      </c>
      <c r="D30" s="5" t="n">
        <v>0</v>
      </c>
      <c r="E30" s="9" t="n">
        <v>286.5</v>
      </c>
    </row>
    <row r="31" spans="1:5">
      <c r="A31" s="3" t="s">
        <v>61</v>
      </c>
    </row>
    <row r="32" spans="1:5">
      <c r="A32" s="4" t="s">
        <v>62</v>
      </c>
      <c r="B32" s="9" t="n">
        <v>-5.3</v>
      </c>
      <c r="C32" s="9" t="n">
        <v>-3.3</v>
      </c>
      <c r="D32" s="9" t="n">
        <v>-1.9</v>
      </c>
      <c r="E32" s="9" t="n">
        <v>-11.6</v>
      </c>
    </row>
    <row r="33" spans="1:5">
      <c r="A33" s="4" t="s">
        <v>63</v>
      </c>
      <c r="B33" s="9" t="n">
        <v>1.4</v>
      </c>
      <c r="C33" s="5" t="n">
        <v>1</v>
      </c>
      <c r="D33" s="9" t="n">
        <v>2.9</v>
      </c>
      <c r="E33" s="9" t="n">
        <v>2.2</v>
      </c>
    </row>
    <row r="34" spans="1:5">
      <c r="A34" s="4" t="s">
        <v>64</v>
      </c>
      <c r="B34" s="9" t="n">
        <v>1.5</v>
      </c>
      <c r="C34" s="5" t="n">
        <v>1</v>
      </c>
      <c r="D34" s="9" t="n">
        <v>-0.4</v>
      </c>
      <c r="E34" s="9" t="n">
        <v>3.7</v>
      </c>
    </row>
    <row r="35" spans="1:5">
      <c r="A35" s="4" t="s">
        <v>65</v>
      </c>
      <c r="B35" s="9" t="n">
        <v>-2.4</v>
      </c>
      <c r="C35" s="9" t="n">
        <v>-1.3</v>
      </c>
      <c r="D35" s="9" t="n">
        <v>0.6</v>
      </c>
      <c r="E35" s="9" t="n">
        <v>-5.7</v>
      </c>
    </row>
    <row r="36" spans="1:5">
      <c r="A36" s="3" t="s">
        <v>66</v>
      </c>
    </row>
    <row r="37" spans="1:5">
      <c r="A37" s="4" t="s">
        <v>67</v>
      </c>
      <c r="B37" s="9" t="n">
        <v>1.4</v>
      </c>
      <c r="C37" s="9" t="n">
        <v>0.4</v>
      </c>
      <c r="D37" s="9" t="n">
        <v>1.4</v>
      </c>
      <c r="E37" s="9" t="n">
        <v>0.4</v>
      </c>
    </row>
    <row r="38" spans="1:5">
      <c r="A38" s="4" t="s">
        <v>68</v>
      </c>
      <c r="B38" s="5" t="n">
        <v>0</v>
      </c>
      <c r="C38" s="5" t="n">
        <v>0</v>
      </c>
      <c r="D38" s="5" t="n">
        <v>0</v>
      </c>
      <c r="E38" s="9" t="n">
        <v>-5.5</v>
      </c>
    </row>
    <row r="39" spans="1:5">
      <c r="A39" s="3" t="s">
        <v>69</v>
      </c>
    </row>
    <row r="40" spans="1:5">
      <c r="A40" s="4" t="s">
        <v>70</v>
      </c>
      <c r="B40" s="9" t="n">
        <v>0.1</v>
      </c>
      <c r="C40" s="5" t="n">
        <v>0</v>
      </c>
      <c r="D40" s="9" t="n">
        <v>0.1</v>
      </c>
      <c r="E40" s="9" t="n">
        <v>0.1</v>
      </c>
    </row>
    <row r="41" spans="1:5">
      <c r="A41" s="4" t="s">
        <v>71</v>
      </c>
      <c r="B41" s="9" t="n">
        <v>-0.2</v>
      </c>
      <c r="C41" s="9" t="n">
        <v>-0.1</v>
      </c>
      <c r="D41" s="9" t="n">
        <v>-0.4</v>
      </c>
      <c r="E41" s="9" t="n">
        <v>-0.6</v>
      </c>
    </row>
    <row r="42" spans="1:5">
      <c r="A42" s="4" t="s">
        <v>72</v>
      </c>
      <c r="B42" s="9" t="n">
        <v>-0.5</v>
      </c>
      <c r="C42" s="9" t="n">
        <v>-0.1</v>
      </c>
      <c r="D42" s="9" t="n">
        <v>-0.4</v>
      </c>
      <c r="E42" s="9" t="n">
        <v>2.2</v>
      </c>
    </row>
    <row r="43" spans="1:5">
      <c r="A43" s="4" t="s">
        <v>73</v>
      </c>
      <c r="B43" s="9" t="n">
        <v>0.8</v>
      </c>
      <c r="C43" s="9" t="n">
        <v>0.2</v>
      </c>
      <c r="D43" s="9" t="n">
        <v>0.7</v>
      </c>
      <c r="E43" s="9" t="n">
        <v>-3.4</v>
      </c>
    </row>
    <row r="44" spans="1:5">
      <c r="A44" s="4" t="s">
        <v>74</v>
      </c>
      <c r="B44" s="9" t="n">
        <v>-1.6</v>
      </c>
      <c r="C44" s="9" t="n">
        <v>-1.1</v>
      </c>
      <c r="D44" s="9" t="n">
        <v>1.3</v>
      </c>
      <c r="E44" s="9" t="n">
        <v>277.4</v>
      </c>
    </row>
    <row r="45" spans="1:5">
      <c r="A45" s="4" t="s">
        <v>75</v>
      </c>
      <c r="B45" s="7" t="n">
        <v>-69.2</v>
      </c>
      <c r="C45" s="7" t="n">
        <v>0.8</v>
      </c>
      <c r="D45" s="7" t="n">
        <v>-177.4</v>
      </c>
      <c r="E45" s="7" t="n">
        <v>47.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77</v>
      </c>
      <c r="D1" s="2" t="s">
        <v>31</v>
      </c>
      <c r="E1" s="2" t="s">
        <v>78</v>
      </c>
    </row>
    <row r="2" spans="1:5">
      <c r="A2" s="3" t="s">
        <v>79</v>
      </c>
    </row>
    <row r="3" spans="1:5">
      <c r="A3" s="4" t="s">
        <v>80</v>
      </c>
      <c r="B3" s="7" t="n">
        <v>24.7</v>
      </c>
      <c r="C3" s="7" t="n">
        <v>59.1</v>
      </c>
      <c r="D3" s="7" t="n">
        <v>41.6</v>
      </c>
      <c r="E3" s="7" t="n">
        <v>31.3</v>
      </c>
    </row>
    <row r="4" spans="1:5">
      <c r="A4" s="4" t="s">
        <v>81</v>
      </c>
      <c r="B4" s="9" t="n">
        <v>659.7</v>
      </c>
      <c r="C4" s="9" t="n">
        <v>618.6</v>
      </c>
    </row>
    <row r="5" spans="1:5">
      <c r="A5" s="4" t="s">
        <v>82</v>
      </c>
      <c r="B5" s="9" t="n">
        <v>90.40000000000001</v>
      </c>
      <c r="C5" s="9" t="n">
        <v>77.5</v>
      </c>
    </row>
    <row r="6" spans="1:5">
      <c r="A6" s="4" t="s">
        <v>83</v>
      </c>
      <c r="B6" s="9" t="n">
        <v>152.1</v>
      </c>
      <c r="C6" s="9" t="n">
        <v>111.7</v>
      </c>
    </row>
    <row r="7" spans="1:5">
      <c r="A7" s="4" t="s">
        <v>84</v>
      </c>
      <c r="B7" s="9" t="n">
        <v>926.9</v>
      </c>
      <c r="C7" s="9" t="n">
        <v>866.9</v>
      </c>
    </row>
    <row r="8" spans="1:5">
      <c r="A8" s="4" t="s">
        <v>85</v>
      </c>
      <c r="B8" s="9" t="n">
        <v>4571.1</v>
      </c>
      <c r="C8" s="9" t="n">
        <v>4213.6</v>
      </c>
    </row>
    <row r="9" spans="1:5">
      <c r="A9" s="4" t="s">
        <v>86</v>
      </c>
      <c r="B9" s="9" t="n">
        <v>1506.8</v>
      </c>
      <c r="C9" s="9" t="n">
        <v>1320.5</v>
      </c>
    </row>
    <row r="10" spans="1:5">
      <c r="A10" s="4" t="s">
        <v>87</v>
      </c>
      <c r="B10" s="9" t="n">
        <v>5558.2</v>
      </c>
      <c r="C10" s="9" t="n">
        <v>5283.5</v>
      </c>
    </row>
    <row r="11" spans="1:5">
      <c r="A11" s="4" t="s">
        <v>88</v>
      </c>
      <c r="B11" s="9" t="n">
        <v>53.5</v>
      </c>
      <c r="C11" s="5" t="n">
        <v>0</v>
      </c>
    </row>
    <row r="12" spans="1:5">
      <c r="A12" s="4" t="s">
        <v>89</v>
      </c>
      <c r="B12" s="9" t="n">
        <v>89.7</v>
      </c>
      <c r="C12" s="9" t="n">
        <v>85.5</v>
      </c>
    </row>
    <row r="13" spans="1:5">
      <c r="A13" s="4" t="s">
        <v>90</v>
      </c>
      <c r="B13" s="9" t="n">
        <v>12706.2</v>
      </c>
      <c r="C13" s="5" t="n">
        <v>11770</v>
      </c>
    </row>
    <row r="14" spans="1:5">
      <c r="A14" s="3" t="s">
        <v>91</v>
      </c>
    </row>
    <row r="15" spans="1:5">
      <c r="A15" s="4" t="s">
        <v>92</v>
      </c>
      <c r="B15" s="9" t="n">
        <v>19.3</v>
      </c>
      <c r="C15" s="9" t="n">
        <v>14.9</v>
      </c>
    </row>
    <row r="16" spans="1:5">
      <c r="A16" s="4" t="s">
        <v>93</v>
      </c>
      <c r="B16" s="9" t="n">
        <v>177.8</v>
      </c>
      <c r="C16" s="9" t="n">
        <v>168.7</v>
      </c>
    </row>
    <row r="17" spans="1:5">
      <c r="A17" s="4" t="s">
        <v>94</v>
      </c>
      <c r="B17" s="9" t="n">
        <v>340.4</v>
      </c>
      <c r="C17" s="9" t="n">
        <v>390.2</v>
      </c>
    </row>
    <row r="18" spans="1:5">
      <c r="A18" s="4" t="s">
        <v>95</v>
      </c>
      <c r="B18" s="9" t="n">
        <v>209.3</v>
      </c>
      <c r="C18" s="9" t="n">
        <v>178.1</v>
      </c>
    </row>
    <row r="19" spans="1:5">
      <c r="A19" s="4" t="s">
        <v>96</v>
      </c>
      <c r="B19" s="9" t="n">
        <v>85.3</v>
      </c>
      <c r="C19" s="5" t="n">
        <v>78</v>
      </c>
    </row>
    <row r="20" spans="1:5">
      <c r="A20" s="4" t="s">
        <v>97</v>
      </c>
      <c r="B20" s="5" t="n">
        <v>59</v>
      </c>
      <c r="C20" s="9" t="n">
        <v>58.1</v>
      </c>
    </row>
    <row r="21" spans="1:5">
      <c r="A21" s="4" t="s">
        <v>98</v>
      </c>
      <c r="B21" s="9" t="n">
        <v>336.7</v>
      </c>
      <c r="C21" s="9" t="n">
        <v>366.6</v>
      </c>
    </row>
    <row r="22" spans="1:5">
      <c r="A22" s="4" t="s">
        <v>99</v>
      </c>
      <c r="B22" s="9" t="n">
        <v>1227.8</v>
      </c>
      <c r="C22" s="9" t="n">
        <v>1254.6</v>
      </c>
    </row>
    <row r="23" spans="1:5">
      <c r="A23" s="4" t="s">
        <v>100</v>
      </c>
      <c r="B23" s="9" t="n">
        <v>5559.9</v>
      </c>
      <c r="C23" s="9" t="n">
        <v>4848.7</v>
      </c>
    </row>
    <row r="24" spans="1:5">
      <c r="A24" s="4" t="s">
        <v>101</v>
      </c>
      <c r="B24" s="9" t="n">
        <v>4740.6</v>
      </c>
      <c r="C24" s="9" t="n">
        <v>4831.9</v>
      </c>
    </row>
    <row r="25" spans="1:5">
      <c r="A25" s="4" t="s">
        <v>88</v>
      </c>
      <c r="B25" s="5" t="n">
        <v>0</v>
      </c>
      <c r="C25" s="9" t="n">
        <v>151.5</v>
      </c>
    </row>
    <row r="26" spans="1:5">
      <c r="A26" s="4" t="s">
        <v>102</v>
      </c>
      <c r="B26" s="9" t="n">
        <v>547.7</v>
      </c>
      <c r="C26" s="9" t="n">
        <v>513.3</v>
      </c>
    </row>
    <row r="27" spans="1:5">
      <c r="A27" s="4" t="s">
        <v>103</v>
      </c>
      <c r="B27" s="5" t="n">
        <v>12076</v>
      </c>
      <c r="C27" s="5" t="n">
        <v>11600</v>
      </c>
    </row>
    <row r="28" spans="1:5">
      <c r="A28" s="4" t="s">
        <v>104</v>
      </c>
      <c r="B28" s="4" t="s">
        <v>105</v>
      </c>
      <c r="C28" s="4" t="s">
        <v>105</v>
      </c>
    </row>
    <row r="29" spans="1:5">
      <c r="A29" s="3" t="s">
        <v>175</v>
      </c>
    </row>
    <row r="30" spans="1:5">
      <c r="A30" s="4" t="s">
        <v>108</v>
      </c>
      <c r="B30" s="5" t="n">
        <v>1198</v>
      </c>
      <c r="C30" s="9" t="n">
        <v>559.7</v>
      </c>
    </row>
    <row r="31" spans="1:5">
      <c r="A31" s="4" t="s">
        <v>109</v>
      </c>
      <c r="B31" s="9" t="n">
        <v>7.2</v>
      </c>
      <c r="C31" s="9" t="n">
        <v>5.9</v>
      </c>
    </row>
    <row r="32" spans="1:5">
      <c r="A32" s="4" t="s">
        <v>110</v>
      </c>
      <c r="B32" s="5" t="n">
        <v>-575</v>
      </c>
      <c r="C32" s="9" t="n">
        <v>-395.6</v>
      </c>
    </row>
    <row r="33" spans="1:5">
      <c r="A33" s="4" t="s">
        <v>176</v>
      </c>
      <c r="B33" s="9" t="n">
        <v>630.2</v>
      </c>
      <c r="C33" s="5" t="n">
        <v>170</v>
      </c>
    </row>
    <row r="34" spans="1:5">
      <c r="A34" s="4" t="s">
        <v>177</v>
      </c>
      <c r="B34" s="9" t="n">
        <v>12706.2</v>
      </c>
      <c r="C34" s="5" t="n">
        <v>11770</v>
      </c>
    </row>
    <row r="35" spans="1:5">
      <c r="A35" s="4" t="s">
        <v>27</v>
      </c>
    </row>
    <row r="36" spans="1:5">
      <c r="A36" s="3" t="s">
        <v>79</v>
      </c>
    </row>
    <row r="37" spans="1:5">
      <c r="A37" s="4" t="s">
        <v>80</v>
      </c>
      <c r="B37" s="9" t="n">
        <v>24.7</v>
      </c>
      <c r="C37" s="9" t="n">
        <v>59.1</v>
      </c>
      <c r="D37" s="7" t="n">
        <v>41.6</v>
      </c>
      <c r="E37" s="7" t="n">
        <v>31.3</v>
      </c>
    </row>
    <row r="38" spans="1:5">
      <c r="A38" s="4" t="s">
        <v>81</v>
      </c>
      <c r="B38" s="9" t="n">
        <v>659.7</v>
      </c>
      <c r="C38" s="9" t="n">
        <v>618.6</v>
      </c>
    </row>
    <row r="39" spans="1:5">
      <c r="A39" s="4" t="s">
        <v>82</v>
      </c>
      <c r="B39" s="9" t="n">
        <v>90.40000000000001</v>
      </c>
      <c r="C39" s="9" t="n">
        <v>77.5</v>
      </c>
    </row>
    <row r="40" spans="1:5">
      <c r="A40" s="4" t="s">
        <v>83</v>
      </c>
      <c r="B40" s="9" t="n">
        <v>152.1</v>
      </c>
      <c r="C40" s="9" t="n">
        <v>111.7</v>
      </c>
    </row>
    <row r="41" spans="1:5">
      <c r="A41" s="4" t="s">
        <v>84</v>
      </c>
      <c r="B41" s="9" t="n">
        <v>926.9</v>
      </c>
      <c r="C41" s="9" t="n">
        <v>866.9</v>
      </c>
    </row>
    <row r="42" spans="1:5">
      <c r="A42" s="4" t="s">
        <v>85</v>
      </c>
      <c r="B42" s="9" t="n">
        <v>4571.1</v>
      </c>
      <c r="C42" s="9" t="n">
        <v>4213.6</v>
      </c>
    </row>
    <row r="43" spans="1:5">
      <c r="A43" s="4" t="s">
        <v>86</v>
      </c>
      <c r="B43" s="9" t="n">
        <v>1506.8</v>
      </c>
      <c r="C43" s="9" t="n">
        <v>1320.5</v>
      </c>
    </row>
    <row r="44" spans="1:5">
      <c r="A44" s="4" t="s">
        <v>87</v>
      </c>
      <c r="B44" s="9" t="n">
        <v>5558.2</v>
      </c>
      <c r="C44" s="9" t="n">
        <v>5283.5</v>
      </c>
    </row>
    <row r="45" spans="1:5">
      <c r="A45" s="4" t="s">
        <v>88</v>
      </c>
      <c r="B45" s="9" t="n">
        <v>53.5</v>
      </c>
      <c r="C45" s="5" t="n">
        <v>0</v>
      </c>
    </row>
    <row r="46" spans="1:5">
      <c r="A46" s="4" t="s">
        <v>89</v>
      </c>
      <c r="B46" s="9" t="n">
        <v>89.7</v>
      </c>
      <c r="C46" s="9" t="n">
        <v>85.5</v>
      </c>
    </row>
    <row r="47" spans="1:5">
      <c r="A47" s="4" t="s">
        <v>90</v>
      </c>
      <c r="B47" s="9" t="n">
        <v>12706.2</v>
      </c>
      <c r="C47" s="5" t="n">
        <v>11770</v>
      </c>
    </row>
    <row r="48" spans="1:5">
      <c r="A48" s="3" t="s">
        <v>91</v>
      </c>
    </row>
    <row r="49" spans="1:5">
      <c r="A49" s="4" t="s">
        <v>92</v>
      </c>
      <c r="B49" s="9" t="n">
        <v>19.3</v>
      </c>
      <c r="C49" s="9" t="n">
        <v>14.9</v>
      </c>
    </row>
    <row r="50" spans="1:5">
      <c r="A50" s="4" t="s">
        <v>93</v>
      </c>
      <c r="B50" s="9" t="n">
        <v>177.8</v>
      </c>
      <c r="C50" s="9" t="n">
        <v>168.7</v>
      </c>
    </row>
    <row r="51" spans="1:5">
      <c r="A51" s="4" t="s">
        <v>94</v>
      </c>
      <c r="B51" s="9" t="n">
        <v>340.4</v>
      </c>
      <c r="C51" s="9" t="n">
        <v>390.2</v>
      </c>
    </row>
    <row r="52" spans="1:5">
      <c r="A52" s="4" t="s">
        <v>95</v>
      </c>
      <c r="B52" s="9" t="n">
        <v>209.3</v>
      </c>
      <c r="C52" s="9" t="n">
        <v>178.1</v>
      </c>
    </row>
    <row r="53" spans="1:5">
      <c r="A53" s="4" t="s">
        <v>178</v>
      </c>
      <c r="B53" s="9" t="n">
        <v>29.8</v>
      </c>
      <c r="C53" s="5" t="n">
        <v>15</v>
      </c>
    </row>
    <row r="54" spans="1:5">
      <c r="A54" s="4" t="s">
        <v>96</v>
      </c>
      <c r="B54" s="9" t="n">
        <v>85.3</v>
      </c>
      <c r="C54" s="5" t="n">
        <v>78</v>
      </c>
    </row>
    <row r="55" spans="1:5">
      <c r="A55" s="4" t="s">
        <v>97</v>
      </c>
      <c r="B55" s="5" t="n">
        <v>59</v>
      </c>
      <c r="C55" s="9" t="n">
        <v>58.1</v>
      </c>
    </row>
    <row r="56" spans="1:5">
      <c r="A56" s="4" t="s">
        <v>98</v>
      </c>
      <c r="B56" s="9" t="n">
        <v>306.9</v>
      </c>
      <c r="C56" s="9" t="n">
        <v>351.6</v>
      </c>
    </row>
    <row r="57" spans="1:5">
      <c r="A57" s="4" t="s">
        <v>99</v>
      </c>
      <c r="B57" s="9" t="n">
        <v>1227.8</v>
      </c>
      <c r="C57" s="9" t="n">
        <v>1254.6</v>
      </c>
    </row>
    <row r="58" spans="1:5">
      <c r="A58" s="4" t="s">
        <v>100</v>
      </c>
      <c r="B58" s="9" t="n">
        <v>5559.9</v>
      </c>
      <c r="C58" s="9" t="n">
        <v>4848.7</v>
      </c>
    </row>
    <row r="59" spans="1:5">
      <c r="A59" s="4" t="s">
        <v>101</v>
      </c>
      <c r="B59" s="9" t="n">
        <v>4740.6</v>
      </c>
      <c r="C59" s="9" t="n">
        <v>4831.9</v>
      </c>
    </row>
    <row r="60" spans="1:5">
      <c r="A60" s="4" t="s">
        <v>88</v>
      </c>
      <c r="B60" s="5" t="n">
        <v>0</v>
      </c>
      <c r="C60" s="9" t="n">
        <v>151.5</v>
      </c>
    </row>
    <row r="61" spans="1:5">
      <c r="A61" s="4" t="s">
        <v>102</v>
      </c>
      <c r="B61" s="9" t="n">
        <v>547.7</v>
      </c>
      <c r="C61" s="9" t="n">
        <v>513.3</v>
      </c>
    </row>
    <row r="62" spans="1:5">
      <c r="A62" s="4" t="s">
        <v>103</v>
      </c>
      <c r="B62" s="5" t="n">
        <v>12076</v>
      </c>
      <c r="C62" s="5" t="n">
        <v>11600</v>
      </c>
    </row>
    <row r="63" spans="1:5">
      <c r="A63" s="4" t="s">
        <v>104</v>
      </c>
      <c r="B63" s="4" t="s">
        <v>105</v>
      </c>
      <c r="C63" s="4" t="s">
        <v>105</v>
      </c>
    </row>
    <row r="64" spans="1:5">
      <c r="A64" s="3" t="s">
        <v>175</v>
      </c>
    </row>
    <row r="65" spans="1:5">
      <c r="A65" s="4" t="s">
        <v>108</v>
      </c>
      <c r="B65" s="9" t="n">
        <v>1193.7</v>
      </c>
      <c r="C65" s="9" t="n">
        <v>556.1</v>
      </c>
    </row>
    <row r="66" spans="1:5">
      <c r="A66" s="4" t="s">
        <v>109</v>
      </c>
      <c r="B66" s="9" t="n">
        <v>7.2</v>
      </c>
      <c r="C66" s="9" t="n">
        <v>5.9</v>
      </c>
    </row>
    <row r="67" spans="1:5">
      <c r="A67" s="4" t="s">
        <v>110</v>
      </c>
      <c r="B67" s="9" t="n">
        <v>-570.7</v>
      </c>
      <c r="C67" s="5" t="n">
        <v>-392</v>
      </c>
    </row>
    <row r="68" spans="1:5">
      <c r="A68" s="4" t="s">
        <v>176</v>
      </c>
      <c r="B68" s="9" t="n">
        <v>630.2</v>
      </c>
      <c r="C68" s="5" t="n">
        <v>170</v>
      </c>
    </row>
    <row r="69" spans="1:5">
      <c r="A69" s="4" t="s">
        <v>177</v>
      </c>
      <c r="B69" s="7" t="n">
        <v>12706.2</v>
      </c>
      <c r="C69" s="8" t="n">
        <v>117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77</v>
      </c>
    </row>
    <row r="2" spans="1:3">
      <c r="A2" s="4" t="s">
        <v>114</v>
      </c>
      <c r="B2" s="7" t="n">
        <v>26.6</v>
      </c>
      <c r="C2" s="7" t="n">
        <v>27.1</v>
      </c>
    </row>
    <row r="3" spans="1:3">
      <c r="A3" s="4" t="s">
        <v>27</v>
      </c>
    </row>
    <row r="4" spans="1:3">
      <c r="A4" s="4" t="s">
        <v>114</v>
      </c>
      <c r="B4" s="7" t="n">
        <v>26.6</v>
      </c>
      <c r="C4" s="7" t="n">
        <v>2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31</v>
      </c>
    </row>
    <row r="3" spans="1:3">
      <c r="A3" s="3" t="s">
        <v>120</v>
      </c>
    </row>
    <row r="4" spans="1:3">
      <c r="A4" s="4" t="s">
        <v>53</v>
      </c>
      <c r="B4" s="7" t="n">
        <v>-179.4</v>
      </c>
      <c r="C4" s="7" t="n">
        <v>-230.4</v>
      </c>
    </row>
    <row r="5" spans="1:3">
      <c r="A5" s="3" t="s">
        <v>121</v>
      </c>
    </row>
    <row r="6" spans="1:3">
      <c r="A6" s="4" t="s">
        <v>40</v>
      </c>
      <c r="B6" s="9" t="n">
        <v>700.9</v>
      </c>
      <c r="C6" s="5" t="n">
        <v>613</v>
      </c>
    </row>
    <row r="7" spans="1:3">
      <c r="A7" s="4" t="s">
        <v>122</v>
      </c>
      <c r="B7" s="9" t="n">
        <v>19.7</v>
      </c>
      <c r="C7" s="9" t="n">
        <v>20.5</v>
      </c>
    </row>
    <row r="8" spans="1:3">
      <c r="A8" s="4" t="s">
        <v>123</v>
      </c>
      <c r="B8" s="9" t="n">
        <v>32.4</v>
      </c>
      <c r="C8" s="9" t="n">
        <v>22.6</v>
      </c>
    </row>
    <row r="9" spans="1:3">
      <c r="A9" s="4" t="s">
        <v>88</v>
      </c>
      <c r="B9" s="9" t="n">
        <v>-97.3</v>
      </c>
      <c r="C9" s="9" t="n">
        <v>-40.3</v>
      </c>
    </row>
    <row r="10" spans="1:3">
      <c r="A10" s="4" t="s">
        <v>47</v>
      </c>
      <c r="B10" s="5" t="n">
        <v>0</v>
      </c>
      <c r="C10" s="9" t="n">
        <v>-17.3</v>
      </c>
    </row>
    <row r="11" spans="1:3">
      <c r="A11" s="4" t="s">
        <v>124</v>
      </c>
      <c r="B11" s="9" t="n">
        <v>-15.1</v>
      </c>
      <c r="C11" s="9" t="n">
        <v>-45.1</v>
      </c>
    </row>
    <row r="12" spans="1:3">
      <c r="A12" s="4" t="s">
        <v>49</v>
      </c>
      <c r="B12" s="5" t="n">
        <v>0</v>
      </c>
      <c r="C12" s="9" t="n">
        <v>181.9</v>
      </c>
    </row>
    <row r="13" spans="1:3">
      <c r="A13" s="4" t="s">
        <v>68</v>
      </c>
      <c r="B13" s="5" t="n">
        <v>0</v>
      </c>
      <c r="C13" s="9" t="n">
        <v>-5.5</v>
      </c>
    </row>
    <row r="14" spans="1:3">
      <c r="A14" s="4" t="s">
        <v>125</v>
      </c>
      <c r="B14" s="9" t="n">
        <v>7.9</v>
      </c>
      <c r="C14" s="9" t="n">
        <v>-3.1</v>
      </c>
    </row>
    <row r="15" spans="1:3">
      <c r="A15" s="3" t="s">
        <v>126</v>
      </c>
    </row>
    <row r="16" spans="1:3">
      <c r="A16" s="4" t="s">
        <v>127</v>
      </c>
      <c r="B16" s="9" t="n">
        <v>15.7</v>
      </c>
      <c r="C16" s="9" t="n">
        <v>-2.2</v>
      </c>
    </row>
    <row r="17" spans="1:3">
      <c r="A17" s="4" t="s">
        <v>83</v>
      </c>
      <c r="B17" s="9" t="n">
        <v>-19.5</v>
      </c>
      <c r="C17" s="5" t="n">
        <v>7</v>
      </c>
    </row>
    <row r="18" spans="1:3">
      <c r="A18" s="4" t="s">
        <v>94</v>
      </c>
      <c r="B18" s="9" t="n">
        <v>-56.3</v>
      </c>
      <c r="C18" s="9" t="n">
        <v>-80.90000000000001</v>
      </c>
    </row>
    <row r="19" spans="1:3">
      <c r="A19" s="4" t="s">
        <v>97</v>
      </c>
      <c r="B19" s="9" t="n">
        <v>-6.8</v>
      </c>
      <c r="C19" s="5" t="n">
        <v>-12</v>
      </c>
    </row>
    <row r="20" spans="1:3">
      <c r="A20" s="4" t="s">
        <v>96</v>
      </c>
      <c r="B20" s="5" t="n">
        <v>2</v>
      </c>
      <c r="C20" s="9" t="n">
        <v>-7.8</v>
      </c>
    </row>
    <row r="21" spans="1:3">
      <c r="A21" s="4" t="s">
        <v>98</v>
      </c>
      <c r="B21" s="9" t="n">
        <v>-20.1</v>
      </c>
      <c r="C21" s="9" t="n">
        <v>24.1</v>
      </c>
    </row>
    <row r="22" spans="1:3">
      <c r="A22" s="4" t="s">
        <v>102</v>
      </c>
      <c r="B22" s="9" t="n">
        <v>1.5</v>
      </c>
      <c r="C22" s="9" t="n">
        <v>-11.7</v>
      </c>
    </row>
    <row r="23" spans="1:3">
      <c r="A23" s="4" t="s">
        <v>125</v>
      </c>
      <c r="B23" s="9" t="n">
        <v>-31.9</v>
      </c>
      <c r="C23" s="9" t="n">
        <v>11.7</v>
      </c>
    </row>
    <row r="24" spans="1:3">
      <c r="A24" s="4" t="s">
        <v>128</v>
      </c>
      <c r="B24" s="9" t="n">
        <v>353.7</v>
      </c>
      <c r="C24" s="9" t="n">
        <v>424.5</v>
      </c>
    </row>
    <row r="25" spans="1:3">
      <c r="A25" s="3" t="s">
        <v>129</v>
      </c>
    </row>
    <row r="26" spans="1:3">
      <c r="A26" s="4" t="s">
        <v>130</v>
      </c>
      <c r="B26" s="9" t="n">
        <v>-507.8</v>
      </c>
      <c r="C26" s="9" t="n">
        <v>-510.3</v>
      </c>
    </row>
    <row r="27" spans="1:3">
      <c r="A27" s="4" t="s">
        <v>131</v>
      </c>
      <c r="B27" s="5" t="n">
        <v>0</v>
      </c>
      <c r="C27" s="9" t="n">
        <v>6.2</v>
      </c>
    </row>
    <row r="28" spans="1:3">
      <c r="A28" s="4" t="s">
        <v>132</v>
      </c>
      <c r="B28" s="5" t="n">
        <v>5</v>
      </c>
      <c r="C28" s="5" t="n">
        <v>0</v>
      </c>
    </row>
    <row r="29" spans="1:3">
      <c r="A29" s="4" t="s">
        <v>125</v>
      </c>
      <c r="B29" s="9" t="n">
        <v>-11.8</v>
      </c>
      <c r="C29" s="9" t="n">
        <v>-4.3</v>
      </c>
    </row>
    <row r="30" spans="1:3">
      <c r="A30" s="4" t="s">
        <v>133</v>
      </c>
      <c r="B30" s="9" t="n">
        <v>-514.6</v>
      </c>
      <c r="C30" s="9" t="n">
        <v>-508.4</v>
      </c>
    </row>
    <row r="31" spans="1:3">
      <c r="A31" s="3" t="s">
        <v>134</v>
      </c>
    </row>
    <row r="32" spans="1:3">
      <c r="A32" s="4" t="s">
        <v>136</v>
      </c>
      <c r="B32" s="9" t="n">
        <v>9.6</v>
      </c>
      <c r="C32" s="5" t="n">
        <v>0</v>
      </c>
    </row>
    <row r="33" spans="1:3">
      <c r="A33" s="4" t="s">
        <v>137</v>
      </c>
      <c r="B33" s="5" t="n">
        <v>-1261</v>
      </c>
      <c r="C33" s="9" t="n">
        <v>-1631.5</v>
      </c>
    </row>
    <row r="34" spans="1:3">
      <c r="A34" s="4" t="s">
        <v>138</v>
      </c>
      <c r="B34" s="9" t="n">
        <v>1535.6</v>
      </c>
      <c r="C34" s="5" t="n">
        <v>1925</v>
      </c>
    </row>
    <row r="35" spans="1:3">
      <c r="A35" s="4" t="s">
        <v>139</v>
      </c>
      <c r="B35" s="9" t="n">
        <v>-7.3</v>
      </c>
      <c r="C35" s="9" t="n">
        <v>-11.7</v>
      </c>
    </row>
    <row r="36" spans="1:3">
      <c r="A36" s="4" t="s">
        <v>141</v>
      </c>
      <c r="B36" s="9" t="n">
        <v>-82.2</v>
      </c>
      <c r="C36" s="9" t="n">
        <v>-74.5</v>
      </c>
    </row>
    <row r="37" spans="1:3">
      <c r="A37" s="4" t="s">
        <v>142</v>
      </c>
      <c r="B37" s="5" t="n">
        <v>-22</v>
      </c>
      <c r="C37" s="9" t="n">
        <v>-47.2</v>
      </c>
    </row>
    <row r="38" spans="1:3">
      <c r="A38" s="4" t="s">
        <v>125</v>
      </c>
      <c r="B38" s="9" t="n">
        <v>-10.6</v>
      </c>
      <c r="C38" s="9" t="n">
        <v>-7.5</v>
      </c>
    </row>
    <row r="39" spans="1:3">
      <c r="A39" s="4" t="s">
        <v>143</v>
      </c>
      <c r="B39" s="9" t="n">
        <v>126.5</v>
      </c>
      <c r="C39" s="9" t="n">
        <v>94.2</v>
      </c>
    </row>
    <row r="40" spans="1:3">
      <c r="A40" s="4" t="s">
        <v>144</v>
      </c>
      <c r="B40" s="9" t="n">
        <v>-34.4</v>
      </c>
      <c r="C40" s="9" t="n">
        <v>10.3</v>
      </c>
    </row>
    <row r="41" spans="1:3">
      <c r="A41" s="3" t="s">
        <v>145</v>
      </c>
    </row>
    <row r="42" spans="1:3">
      <c r="A42" s="4" t="s">
        <v>146</v>
      </c>
      <c r="B42" s="9" t="n">
        <v>59.1</v>
      </c>
      <c r="C42" s="9" t="n">
        <v>31.3</v>
      </c>
    </row>
    <row r="43" spans="1:3">
      <c r="A43" s="4" t="s">
        <v>147</v>
      </c>
      <c r="B43" s="9" t="n">
        <v>24.7</v>
      </c>
      <c r="C43" s="9" t="n">
        <v>41.6</v>
      </c>
    </row>
    <row r="44" spans="1:3">
      <c r="A44" s="3" t="s">
        <v>148</v>
      </c>
    </row>
    <row r="45" spans="1:3">
      <c r="A45" s="4" t="s">
        <v>149</v>
      </c>
      <c r="B45" s="9" t="n">
        <v>417.7</v>
      </c>
      <c r="C45" s="9" t="n">
        <v>446.7</v>
      </c>
    </row>
    <row r="46" spans="1:3">
      <c r="A46" s="4" t="s">
        <v>150</v>
      </c>
      <c r="B46" s="9" t="n">
        <v>1.3</v>
      </c>
      <c r="C46" s="9" t="n">
        <v>7.9</v>
      </c>
    </row>
    <row r="47" spans="1:3">
      <c r="A47" s="4" t="s">
        <v>27</v>
      </c>
    </row>
    <row r="48" spans="1:3">
      <c r="A48" s="3" t="s">
        <v>120</v>
      </c>
    </row>
    <row r="49" spans="1:3">
      <c r="A49" s="4" t="s">
        <v>53</v>
      </c>
      <c r="B49" s="9" t="n">
        <v>-178.7</v>
      </c>
      <c r="C49" s="9" t="n">
        <v>-229.7</v>
      </c>
    </row>
    <row r="50" spans="1:3">
      <c r="A50" s="3" t="s">
        <v>121</v>
      </c>
    </row>
    <row r="51" spans="1:3">
      <c r="A51" s="4" t="s">
        <v>40</v>
      </c>
      <c r="B51" s="9" t="n">
        <v>700.9</v>
      </c>
      <c r="C51" s="5" t="n">
        <v>613</v>
      </c>
    </row>
    <row r="52" spans="1:3">
      <c r="A52" s="4" t="s">
        <v>122</v>
      </c>
      <c r="B52" s="9" t="n">
        <v>19.7</v>
      </c>
      <c r="C52" s="9" t="n">
        <v>20.5</v>
      </c>
    </row>
    <row r="53" spans="1:3">
      <c r="A53" s="4" t="s">
        <v>123</v>
      </c>
      <c r="B53" s="9" t="n">
        <v>32.4</v>
      </c>
      <c r="C53" s="9" t="n">
        <v>22.6</v>
      </c>
    </row>
    <row r="54" spans="1:3">
      <c r="A54" s="4" t="s">
        <v>88</v>
      </c>
      <c r="B54" s="9" t="n">
        <v>-97.3</v>
      </c>
      <c r="C54" s="9" t="n">
        <v>-40.3</v>
      </c>
    </row>
    <row r="55" spans="1:3">
      <c r="A55" s="4" t="s">
        <v>47</v>
      </c>
      <c r="B55" s="5" t="n">
        <v>0</v>
      </c>
      <c r="C55" s="9" t="n">
        <v>-17.3</v>
      </c>
    </row>
    <row r="56" spans="1:3">
      <c r="A56" s="4" t="s">
        <v>124</v>
      </c>
      <c r="B56" s="9" t="n">
        <v>-15.1</v>
      </c>
      <c r="C56" s="9" t="n">
        <v>-45.1</v>
      </c>
    </row>
    <row r="57" spans="1:3">
      <c r="A57" s="4" t="s">
        <v>49</v>
      </c>
      <c r="B57" s="5" t="n">
        <v>0</v>
      </c>
      <c r="C57" s="9" t="n">
        <v>181.9</v>
      </c>
    </row>
    <row r="58" spans="1:3">
      <c r="A58" s="4" t="s">
        <v>68</v>
      </c>
      <c r="B58" s="5" t="n">
        <v>0</v>
      </c>
      <c r="C58" s="9" t="n">
        <v>-5.5</v>
      </c>
    </row>
    <row r="59" spans="1:3">
      <c r="A59" s="4" t="s">
        <v>125</v>
      </c>
      <c r="B59" s="9" t="n">
        <v>7.9</v>
      </c>
      <c r="C59" s="9" t="n">
        <v>-3.1</v>
      </c>
    </row>
    <row r="60" spans="1:3">
      <c r="A60" s="3" t="s">
        <v>126</v>
      </c>
    </row>
    <row r="61" spans="1:3">
      <c r="A61" s="4" t="s">
        <v>127</v>
      </c>
      <c r="B61" s="9" t="n">
        <v>15.7</v>
      </c>
      <c r="C61" s="9" t="n">
        <v>-2.2</v>
      </c>
    </row>
    <row r="62" spans="1:3">
      <c r="A62" s="4" t="s">
        <v>83</v>
      </c>
      <c r="B62" s="9" t="n">
        <v>-19.5</v>
      </c>
      <c r="C62" s="5" t="n">
        <v>7</v>
      </c>
    </row>
    <row r="63" spans="1:3">
      <c r="A63" s="4" t="s">
        <v>94</v>
      </c>
      <c r="B63" s="9" t="n">
        <v>-56.3</v>
      </c>
      <c r="C63" s="9" t="n">
        <v>-80.90000000000001</v>
      </c>
    </row>
    <row r="64" spans="1:3">
      <c r="A64" s="4" t="s">
        <v>97</v>
      </c>
      <c r="B64" s="9" t="n">
        <v>-6.8</v>
      </c>
      <c r="C64" s="5" t="n">
        <v>-12</v>
      </c>
    </row>
    <row r="65" spans="1:3">
      <c r="A65" s="4" t="s">
        <v>96</v>
      </c>
      <c r="B65" s="5" t="n">
        <v>2</v>
      </c>
      <c r="C65" s="9" t="n">
        <v>-7.8</v>
      </c>
    </row>
    <row r="66" spans="1:3">
      <c r="A66" s="4" t="s">
        <v>98</v>
      </c>
      <c r="B66" s="9" t="n">
        <v>-21.1</v>
      </c>
      <c r="C66" s="9" t="n">
        <v>24.1</v>
      </c>
    </row>
    <row r="67" spans="1:3">
      <c r="A67" s="4" t="s">
        <v>102</v>
      </c>
      <c r="B67" s="9" t="n">
        <v>1.5</v>
      </c>
      <c r="C67" s="9" t="n">
        <v>-11.7</v>
      </c>
    </row>
    <row r="68" spans="1:3">
      <c r="A68" s="4" t="s">
        <v>125</v>
      </c>
      <c r="B68" s="9" t="n">
        <v>-31.9</v>
      </c>
      <c r="C68" s="9" t="n">
        <v>11.7</v>
      </c>
    </row>
    <row r="69" spans="1:3">
      <c r="A69" s="4" t="s">
        <v>128</v>
      </c>
      <c r="B69" s="9" t="n">
        <v>353.4</v>
      </c>
      <c r="C69" s="9" t="n">
        <v>425.2</v>
      </c>
    </row>
    <row r="70" spans="1:3">
      <c r="A70" s="3" t="s">
        <v>129</v>
      </c>
    </row>
    <row r="71" spans="1:3">
      <c r="A71" s="4" t="s">
        <v>130</v>
      </c>
      <c r="B71" s="9" t="n">
        <v>-507.8</v>
      </c>
      <c r="C71" s="9" t="n">
        <v>-510.3</v>
      </c>
    </row>
    <row r="72" spans="1:3">
      <c r="A72" s="4" t="s">
        <v>131</v>
      </c>
      <c r="B72" s="5" t="n">
        <v>0</v>
      </c>
      <c r="C72" s="9" t="n">
        <v>6.2</v>
      </c>
    </row>
    <row r="73" spans="1:3">
      <c r="A73" s="4" t="s">
        <v>132</v>
      </c>
      <c r="B73" s="5" t="n">
        <v>5</v>
      </c>
      <c r="C73" s="5" t="n">
        <v>0</v>
      </c>
    </row>
    <row r="74" spans="1:3">
      <c r="A74" s="4" t="s">
        <v>125</v>
      </c>
      <c r="B74" s="9" t="n">
        <v>-11.8</v>
      </c>
      <c r="C74" s="9" t="n">
        <v>-4.3</v>
      </c>
    </row>
    <row r="75" spans="1:3">
      <c r="A75" s="4" t="s">
        <v>133</v>
      </c>
      <c r="B75" s="9" t="n">
        <v>-514.6</v>
      </c>
      <c r="C75" s="9" t="n">
        <v>-508.4</v>
      </c>
    </row>
    <row r="76" spans="1:3">
      <c r="A76" s="3" t="s">
        <v>134</v>
      </c>
    </row>
    <row r="77" spans="1:3">
      <c r="A77" s="4" t="s">
        <v>181</v>
      </c>
      <c r="B77" s="9" t="n">
        <v>-35.3</v>
      </c>
      <c r="C77" s="9" t="n">
        <v>-59.1</v>
      </c>
    </row>
    <row r="78" spans="1:3">
      <c r="A78" s="4" t="s">
        <v>182</v>
      </c>
      <c r="B78" s="9" t="n">
        <v>9.6</v>
      </c>
      <c r="C78" s="5" t="n">
        <v>0</v>
      </c>
    </row>
    <row r="79" spans="1:3">
      <c r="A79" s="4" t="s">
        <v>137</v>
      </c>
      <c r="B79" s="5" t="n">
        <v>-1261</v>
      </c>
      <c r="C79" s="9" t="n">
        <v>-1631.5</v>
      </c>
    </row>
    <row r="80" spans="1:3">
      <c r="A80" s="4" t="s">
        <v>138</v>
      </c>
      <c r="B80" s="9" t="n">
        <v>1535.6</v>
      </c>
      <c r="C80" s="5" t="n">
        <v>1925</v>
      </c>
    </row>
    <row r="81" spans="1:3">
      <c r="A81" s="4" t="s">
        <v>139</v>
      </c>
      <c r="B81" s="9" t="n">
        <v>-7.3</v>
      </c>
      <c r="C81" s="9" t="n">
        <v>-11.7</v>
      </c>
    </row>
    <row r="82" spans="1:3">
      <c r="A82" s="4" t="s">
        <v>141</v>
      </c>
      <c r="B82" s="9" t="n">
        <v>-82.2</v>
      </c>
      <c r="C82" s="9" t="n">
        <v>-74.5</v>
      </c>
    </row>
    <row r="83" spans="1:3">
      <c r="A83" s="4" t="s">
        <v>142</v>
      </c>
      <c r="B83" s="5" t="n">
        <v>-22</v>
      </c>
      <c r="C83" s="9" t="n">
        <v>-47.2</v>
      </c>
    </row>
    <row r="84" spans="1:3">
      <c r="A84" s="4" t="s">
        <v>125</v>
      </c>
      <c r="B84" s="9" t="n">
        <v>-10.6</v>
      </c>
      <c r="C84" s="9" t="n">
        <v>-7.5</v>
      </c>
    </row>
    <row r="85" spans="1:3">
      <c r="A85" s="4" t="s">
        <v>143</v>
      </c>
      <c r="B85" s="9" t="n">
        <v>126.8</v>
      </c>
      <c r="C85" s="9" t="n">
        <v>93.5</v>
      </c>
    </row>
    <row r="86" spans="1:3">
      <c r="A86" s="4" t="s">
        <v>144</v>
      </c>
      <c r="B86" s="9" t="n">
        <v>-34.4</v>
      </c>
      <c r="C86" s="9" t="n">
        <v>10.3</v>
      </c>
    </row>
    <row r="87" spans="1:3">
      <c r="A87" s="3" t="s">
        <v>145</v>
      </c>
    </row>
    <row r="88" spans="1:3">
      <c r="A88" s="4" t="s">
        <v>146</v>
      </c>
      <c r="B88" s="9" t="n">
        <v>59.1</v>
      </c>
      <c r="C88" s="9" t="n">
        <v>31.3</v>
      </c>
    </row>
    <row r="89" spans="1:3">
      <c r="A89" s="4" t="s">
        <v>147</v>
      </c>
      <c r="B89" s="9" t="n">
        <v>24.7</v>
      </c>
      <c r="C89" s="9" t="n">
        <v>41.6</v>
      </c>
    </row>
    <row r="90" spans="1:3">
      <c r="A90" s="3" t="s">
        <v>148</v>
      </c>
    </row>
    <row r="91" spans="1:3">
      <c r="A91" s="4" t="s">
        <v>149</v>
      </c>
      <c r="B91" s="9" t="n">
        <v>417.7</v>
      </c>
      <c r="C91" s="9" t="n">
        <v>446.7</v>
      </c>
    </row>
    <row r="92" spans="1:3">
      <c r="A92" s="4" t="s">
        <v>150</v>
      </c>
      <c r="B92" s="7" t="n">
        <v>1.3</v>
      </c>
      <c r="C92" s="7" t="n">
        <v>7.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9"/>
    <col customWidth="1" max="5" min="5" width="20"/>
    <col customWidth="1" max="6" min="6" width="25"/>
    <col customWidth="1" max="7" min="7" width="51"/>
    <col customWidth="1" max="8" min="8" width="63"/>
    <col customWidth="1" max="9" min="9" width="44"/>
  </cols>
  <sheetData>
    <row r="1" spans="1:9">
      <c r="A1" s="1" t="s">
        <v>183</v>
      </c>
      <c r="B1" s="2" t="s">
        <v>152</v>
      </c>
      <c r="C1" s="2" t="s">
        <v>184</v>
      </c>
      <c r="D1" s="2" t="s">
        <v>154</v>
      </c>
      <c r="E1" s="2" t="s">
        <v>155</v>
      </c>
      <c r="F1" s="2" t="s">
        <v>27</v>
      </c>
      <c r="G1" s="2" t="s">
        <v>185</v>
      </c>
      <c r="H1" s="2" t="s">
        <v>186</v>
      </c>
      <c r="I1" s="2" t="s">
        <v>187</v>
      </c>
    </row>
    <row r="2" spans="1:9">
      <c r="A2" s="4" t="s">
        <v>156</v>
      </c>
      <c r="B2" s="8" t="n">
        <v>170</v>
      </c>
      <c r="C2" s="7" t="n">
        <v>559.7</v>
      </c>
      <c r="D2" s="7" t="n">
        <v>5.9</v>
      </c>
      <c r="E2" s="7" t="n">
        <v>-395.6</v>
      </c>
      <c r="F2" s="8" t="n">
        <v>170</v>
      </c>
      <c r="G2" s="7" t="n">
        <v>556.1</v>
      </c>
      <c r="H2" s="7" t="n">
        <v>5.9</v>
      </c>
      <c r="I2" s="8" t="n">
        <v>-392</v>
      </c>
    </row>
    <row r="3" spans="1:9">
      <c r="A3" s="3" t="s">
        <v>157</v>
      </c>
    </row>
    <row r="4" spans="1:9">
      <c r="A4" s="4" t="s">
        <v>53</v>
      </c>
      <c r="B4" s="9" t="n">
        <v>-179.4</v>
      </c>
      <c r="C4" s="5" t="n">
        <v>0</v>
      </c>
      <c r="D4" s="5" t="n">
        <v>0</v>
      </c>
      <c r="E4" s="9" t="n">
        <v>-179.4</v>
      </c>
      <c r="F4" s="9" t="n">
        <v>-178.7</v>
      </c>
      <c r="G4" s="5" t="n">
        <v>0</v>
      </c>
      <c r="H4" s="5" t="n">
        <v>0</v>
      </c>
      <c r="I4" s="9" t="n">
        <v>-178.7</v>
      </c>
    </row>
    <row r="5" spans="1:9">
      <c r="A5" s="3" t="s">
        <v>158</v>
      </c>
    </row>
    <row r="6" spans="1:9">
      <c r="A6" s="4" t="s">
        <v>73</v>
      </c>
      <c r="B6" s="9" t="n">
        <v>0.7</v>
      </c>
      <c r="C6" s="5" t="n">
        <v>0</v>
      </c>
      <c r="D6" s="9" t="n">
        <v>0.7</v>
      </c>
      <c r="E6" s="5" t="n">
        <v>0</v>
      </c>
      <c r="F6" s="9" t="n">
        <v>0.7</v>
      </c>
      <c r="G6" s="5" t="n">
        <v>0</v>
      </c>
      <c r="H6" s="9" t="n">
        <v>0.7</v>
      </c>
      <c r="I6" s="5" t="n">
        <v>0</v>
      </c>
    </row>
    <row r="7" spans="1:9">
      <c r="A7" s="4" t="s">
        <v>159</v>
      </c>
      <c r="B7" s="9" t="n">
        <v>1.8</v>
      </c>
      <c r="C7" s="5" t="n">
        <v>0</v>
      </c>
      <c r="D7" s="9" t="n">
        <v>1.8</v>
      </c>
      <c r="E7" s="5" t="n">
        <v>0</v>
      </c>
      <c r="F7" s="9" t="n">
        <v>1.8</v>
      </c>
      <c r="G7" s="5" t="n">
        <v>0</v>
      </c>
      <c r="H7" s="9" t="n">
        <v>1.8</v>
      </c>
      <c r="I7" s="5" t="n">
        <v>0</v>
      </c>
    </row>
    <row r="8" spans="1:9">
      <c r="A8" s="4" t="s">
        <v>160</v>
      </c>
      <c r="B8" s="9" t="n">
        <v>-1.2</v>
      </c>
      <c r="C8" s="5" t="n">
        <v>0</v>
      </c>
      <c r="D8" s="9" t="n">
        <v>-1.2</v>
      </c>
      <c r="E8" s="5" t="n">
        <v>0</v>
      </c>
      <c r="F8" s="9" t="n">
        <v>-1.2</v>
      </c>
      <c r="G8" s="5" t="n">
        <v>0</v>
      </c>
      <c r="H8" s="9" t="n">
        <v>-1.2</v>
      </c>
      <c r="I8" s="5" t="n">
        <v>0</v>
      </c>
    </row>
    <row r="9" spans="1:9">
      <c r="A9" s="4" t="s">
        <v>161</v>
      </c>
      <c r="B9" s="9" t="n">
        <v>-178.1</v>
      </c>
      <c r="C9" s="5" t="n">
        <v>0</v>
      </c>
      <c r="D9" s="9" t="n">
        <v>1.3</v>
      </c>
      <c r="E9" s="9" t="n">
        <v>-179.4</v>
      </c>
      <c r="F9" s="9" t="n">
        <v>-177.4</v>
      </c>
      <c r="G9" s="5" t="n">
        <v>0</v>
      </c>
      <c r="H9" s="9" t="n">
        <v>1.3</v>
      </c>
      <c r="I9" s="9" t="n">
        <v>-178.7</v>
      </c>
    </row>
    <row r="10" spans="1:9">
      <c r="A10" s="4" t="s">
        <v>162</v>
      </c>
      <c r="B10" s="9" t="n">
        <v>22.3</v>
      </c>
      <c r="C10" s="9" t="n">
        <v>22.3</v>
      </c>
      <c r="D10" s="5" t="n">
        <v>0</v>
      </c>
      <c r="E10" s="5" t="n">
        <v>0</v>
      </c>
      <c r="F10" s="9" t="n">
        <v>22.3</v>
      </c>
      <c r="G10" s="9" t="n">
        <v>22.3</v>
      </c>
      <c r="H10" s="5" t="n">
        <v>0</v>
      </c>
      <c r="I10" s="5" t="n">
        <v>0</v>
      </c>
    </row>
    <row r="11" spans="1:9">
      <c r="A11" s="4" t="s">
        <v>188</v>
      </c>
      <c r="F11" s="9" t="n">
        <v>9.6</v>
      </c>
      <c r="G11" s="9" t="n">
        <v>9.6</v>
      </c>
      <c r="H11" s="5" t="n">
        <v>0</v>
      </c>
      <c r="I11" s="5" t="n">
        <v>0</v>
      </c>
    </row>
    <row r="12" spans="1:9">
      <c r="A12" s="4" t="s">
        <v>189</v>
      </c>
      <c r="F12" s="9" t="n">
        <v>22.7</v>
      </c>
      <c r="G12" s="9" t="n">
        <v>22.7</v>
      </c>
      <c r="H12" s="5" t="n">
        <v>0</v>
      </c>
      <c r="I12" s="5" t="n">
        <v>0</v>
      </c>
    </row>
    <row r="13" spans="1:9">
      <c r="A13" s="4" t="s">
        <v>190</v>
      </c>
      <c r="F13" s="9" t="n">
        <v>642.6</v>
      </c>
      <c r="G13" s="9" t="n">
        <v>642.6</v>
      </c>
      <c r="H13" s="5" t="n">
        <v>0</v>
      </c>
      <c r="I13" s="5" t="n">
        <v>0</v>
      </c>
    </row>
    <row r="14" spans="1:9">
      <c r="A14" s="4" t="s">
        <v>166</v>
      </c>
      <c r="B14" s="9" t="n">
        <v>-9.800000000000001</v>
      </c>
      <c r="C14" s="9" t="n">
        <v>-9.800000000000001</v>
      </c>
      <c r="D14" s="5" t="n">
        <v>0</v>
      </c>
      <c r="E14" s="5" t="n">
        <v>0</v>
      </c>
      <c r="F14" s="9" t="n">
        <v>-9.800000000000001</v>
      </c>
      <c r="G14" s="9" t="n">
        <v>-9.800000000000001</v>
      </c>
      <c r="H14" s="5" t="n">
        <v>0</v>
      </c>
      <c r="I14" s="5" t="n">
        <v>0</v>
      </c>
    </row>
    <row r="15" spans="1:9">
      <c r="A15" s="4" t="s">
        <v>191</v>
      </c>
      <c r="F15" s="9" t="n">
        <v>-49.8</v>
      </c>
      <c r="G15" s="9" t="n">
        <v>-49.8</v>
      </c>
      <c r="H15" s="5" t="n">
        <v>0</v>
      </c>
      <c r="I15" s="5" t="n">
        <v>0</v>
      </c>
    </row>
    <row r="16" spans="1:9">
      <c r="A16" s="4" t="s">
        <v>168</v>
      </c>
      <c r="B16" s="7" t="n">
        <v>630.2</v>
      </c>
      <c r="C16" s="8" t="n">
        <v>1198</v>
      </c>
      <c r="D16" s="7" t="n">
        <v>7.2</v>
      </c>
      <c r="E16" s="8" t="n">
        <v>-575</v>
      </c>
      <c r="F16" s="7" t="n">
        <v>630.2</v>
      </c>
      <c r="G16" s="7" t="n">
        <v>1193.7</v>
      </c>
      <c r="H16" s="7" t="n">
        <v>7.2</v>
      </c>
      <c r="I16" s="7" t="n">
        <v>-570.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465.6</v>
      </c>
      <c r="C4" s="7" t="n">
        <v>1331.3</v>
      </c>
      <c r="D4" s="8" t="n">
        <v>2810</v>
      </c>
      <c r="E4" s="7" t="n">
        <v>2671.9</v>
      </c>
    </row>
    <row r="5" spans="1:5">
      <c r="A5" s="4" t="s">
        <v>34</v>
      </c>
      <c r="B5" s="5" t="n">
        <v>26</v>
      </c>
      <c r="C5" s="9" t="n">
        <v>28.3</v>
      </c>
      <c r="D5" s="9" t="n">
        <v>47.3</v>
      </c>
      <c r="E5" s="9" t="n">
        <v>61.1</v>
      </c>
    </row>
    <row r="6" spans="1:5">
      <c r="A6" s="4" t="s">
        <v>35</v>
      </c>
      <c r="B6" s="9" t="n">
        <v>1491.6</v>
      </c>
      <c r="C6" s="9" t="n">
        <v>1359.6</v>
      </c>
      <c r="D6" s="9" t="n">
        <v>2857.3</v>
      </c>
      <c r="E6" s="5" t="n">
        <v>2733</v>
      </c>
    </row>
    <row r="7" spans="1:5">
      <c r="A7" s="3" t="s">
        <v>36</v>
      </c>
    </row>
    <row r="8" spans="1:5">
      <c r="A8" s="4" t="s">
        <v>37</v>
      </c>
      <c r="B8" s="9" t="n">
        <v>747.5</v>
      </c>
      <c r="C8" s="9" t="n">
        <v>667.2</v>
      </c>
      <c r="D8" s="9" t="n">
        <v>1429.9</v>
      </c>
      <c r="E8" s="5" t="n">
        <v>1336</v>
      </c>
    </row>
    <row r="9" spans="1:5">
      <c r="A9" s="4" t="s">
        <v>38</v>
      </c>
      <c r="B9" s="9" t="n">
        <v>29.7</v>
      </c>
      <c r="C9" s="9" t="n">
        <v>24.2</v>
      </c>
      <c r="D9" s="9" t="n">
        <v>50.5</v>
      </c>
      <c r="E9" s="9" t="n">
        <v>53.1</v>
      </c>
    </row>
    <row r="10" spans="1:5">
      <c r="A10" s="4" t="s">
        <v>39</v>
      </c>
      <c r="B10" s="9" t="n">
        <v>225.3</v>
      </c>
      <c r="C10" s="9" t="n">
        <v>196.9</v>
      </c>
      <c r="D10" s="9" t="n">
        <v>438.6</v>
      </c>
      <c r="E10" s="9" t="n">
        <v>400.7</v>
      </c>
    </row>
    <row r="11" spans="1:5">
      <c r="A11" s="4" t="s">
        <v>40</v>
      </c>
      <c r="B11" s="9" t="n">
        <v>362.4</v>
      </c>
      <c r="C11" s="9" t="n">
        <v>308.2</v>
      </c>
      <c r="D11" s="9" t="n">
        <v>700.9</v>
      </c>
      <c r="E11" s="5" t="n">
        <v>613</v>
      </c>
    </row>
    <row r="12" spans="1:5">
      <c r="A12" s="4" t="s">
        <v>41</v>
      </c>
      <c r="B12" s="9" t="n">
        <v>16.4</v>
      </c>
      <c r="C12" s="9" t="n">
        <v>2.6</v>
      </c>
      <c r="D12" s="9" t="n">
        <v>73.7</v>
      </c>
      <c r="E12" s="9" t="n">
        <v>7.6</v>
      </c>
    </row>
    <row r="13" spans="1:5">
      <c r="A13" s="4" t="s">
        <v>42</v>
      </c>
      <c r="B13" s="9" t="n">
        <v>3.5</v>
      </c>
      <c r="C13" s="9" t="n">
        <v>5.9</v>
      </c>
      <c r="D13" s="9" t="n">
        <v>10.9</v>
      </c>
      <c r="E13" s="9" t="n">
        <v>10.3</v>
      </c>
    </row>
    <row r="14" spans="1:5">
      <c r="A14" s="4" t="s">
        <v>43</v>
      </c>
      <c r="B14" s="9" t="n">
        <v>1384.8</v>
      </c>
      <c r="C14" s="5" t="n">
        <v>1205</v>
      </c>
      <c r="D14" s="9" t="n">
        <v>2704.5</v>
      </c>
      <c r="E14" s="9" t="n">
        <v>2420.7</v>
      </c>
    </row>
    <row r="15" spans="1:5">
      <c r="A15" s="4" t="s">
        <v>44</v>
      </c>
      <c r="B15" s="9" t="n">
        <v>106.8</v>
      </c>
      <c r="C15" s="9" t="n">
        <v>154.6</v>
      </c>
      <c r="D15" s="9" t="n">
        <v>152.8</v>
      </c>
      <c r="E15" s="9" t="n">
        <v>312.3</v>
      </c>
    </row>
    <row r="16" spans="1:5">
      <c r="A16" s="4" t="s">
        <v>45</v>
      </c>
      <c r="B16" s="5" t="n">
        <v>0</v>
      </c>
      <c r="C16" s="5" t="n">
        <v>0</v>
      </c>
      <c r="D16" s="5" t="n">
        <v>0</v>
      </c>
      <c r="E16" s="9" t="n">
        <v>17.6</v>
      </c>
    </row>
    <row r="17" spans="1:5">
      <c r="A17" s="4" t="s">
        <v>46</v>
      </c>
      <c r="B17" s="9" t="n">
        <v>-0.1</v>
      </c>
      <c r="C17" s="9" t="n">
        <v>-1.9</v>
      </c>
      <c r="D17" s="9" t="n">
        <v>0.6</v>
      </c>
      <c r="E17" s="9" t="n">
        <v>-3.1</v>
      </c>
    </row>
    <row r="18" spans="1:5">
      <c r="A18" s="4" t="s">
        <v>47</v>
      </c>
      <c r="B18" s="5" t="n">
        <v>0</v>
      </c>
      <c r="C18" s="9" t="n">
        <v>17.3</v>
      </c>
      <c r="D18" s="5" t="n">
        <v>0</v>
      </c>
      <c r="E18" s="9" t="n">
        <v>17.3</v>
      </c>
    </row>
    <row r="19" spans="1:5">
      <c r="A19" s="4" t="s">
        <v>48</v>
      </c>
      <c r="B19" s="5" t="n">
        <v>0</v>
      </c>
      <c r="C19" s="9" t="n">
        <v>37.5</v>
      </c>
      <c r="D19" s="9" t="n">
        <v>-3.2</v>
      </c>
      <c r="E19" s="9" t="n">
        <v>2.1</v>
      </c>
    </row>
    <row r="20" spans="1:5">
      <c r="A20" s="4" t="s">
        <v>49</v>
      </c>
      <c r="B20" s="5" t="n">
        <v>0</v>
      </c>
      <c r="C20" s="5" t="n">
        <v>0</v>
      </c>
      <c r="D20" s="5" t="n">
        <v>0</v>
      </c>
      <c r="E20" s="9" t="n">
        <v>-181.9</v>
      </c>
    </row>
    <row r="21" spans="1:5">
      <c r="A21" s="4" t="s">
        <v>50</v>
      </c>
      <c r="B21" s="9" t="n">
        <v>-214.4</v>
      </c>
      <c r="C21" s="9" t="n">
        <v>-217.4</v>
      </c>
      <c r="D21" s="9" t="n">
        <v>-426.2</v>
      </c>
      <c r="E21" s="9" t="n">
        <v>-437.1</v>
      </c>
    </row>
    <row r="22" spans="1:5">
      <c r="A22" s="4" t="s">
        <v>51</v>
      </c>
      <c r="B22" s="9" t="n">
        <v>-107.7</v>
      </c>
      <c r="C22" s="9" t="n">
        <v>-9.9</v>
      </c>
      <c r="D22" s="5" t="n">
        <v>-276</v>
      </c>
      <c r="E22" s="9" t="n">
        <v>-272.8</v>
      </c>
    </row>
    <row r="23" spans="1:5">
      <c r="A23" s="4" t="s">
        <v>52</v>
      </c>
      <c r="B23" s="9" t="n">
        <v>-39.6</v>
      </c>
      <c r="C23" s="9" t="n">
        <v>-11.4</v>
      </c>
      <c r="D23" s="9" t="n">
        <v>-96.59999999999999</v>
      </c>
      <c r="E23" s="9" t="n">
        <v>-42.4</v>
      </c>
    </row>
    <row r="24" spans="1:5">
      <c r="A24" s="4" t="s">
        <v>53</v>
      </c>
      <c r="B24" s="7" t="n">
        <v>-68.09999999999999</v>
      </c>
      <c r="C24" s="7" t="n">
        <v>1.5</v>
      </c>
      <c r="D24" s="7" t="n">
        <v>-179.4</v>
      </c>
      <c r="E24" s="7" t="n">
        <v>-230.4</v>
      </c>
    </row>
    <row r="25" spans="1:5">
      <c r="A25" s="3" t="s">
        <v>54</v>
      </c>
    </row>
    <row r="26" spans="1:5">
      <c r="A26" s="4" t="s">
        <v>53</v>
      </c>
      <c r="B26" s="10" t="n">
        <v>-0.37</v>
      </c>
      <c r="C26" s="10" t="n">
        <v>0.01</v>
      </c>
      <c r="D26" s="10" t="n">
        <v>-1.15</v>
      </c>
      <c r="E26" s="10" t="n">
        <v>-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154</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0</v>
      </c>
      <c r="D1" s="2" t="s">
        <v>1</v>
      </c>
    </row>
    <row r="2" spans="1:5">
      <c r="B2" s="2" t="s">
        <v>2</v>
      </c>
      <c r="C2" s="2" t="s">
        <v>31</v>
      </c>
      <c r="D2" s="2" t="s">
        <v>2</v>
      </c>
      <c r="E2" s="2" t="s">
        <v>31</v>
      </c>
    </row>
    <row r="3" spans="1:5">
      <c r="A3" s="4" t="s">
        <v>53</v>
      </c>
      <c r="B3" s="7" t="n">
        <v>-68.09999999999999</v>
      </c>
      <c r="C3" s="7" t="n">
        <v>1.5</v>
      </c>
      <c r="D3" s="7" t="n">
        <v>-179.4</v>
      </c>
      <c r="E3" s="7" t="n">
        <v>-230.4</v>
      </c>
    </row>
    <row r="4" spans="1:5">
      <c r="A4" s="3" t="s">
        <v>56</v>
      </c>
    </row>
    <row r="5" spans="1:5">
      <c r="A5" s="4" t="s">
        <v>57</v>
      </c>
      <c r="B5" s="5" t="n">
        <v>0</v>
      </c>
      <c r="C5" s="9" t="n">
        <v>51.5</v>
      </c>
      <c r="D5" s="5" t="n">
        <v>0</v>
      </c>
      <c r="E5" s="9" t="n">
        <v>156.1</v>
      </c>
    </row>
    <row r="6" spans="1:5">
      <c r="A6" s="4" t="s">
        <v>58</v>
      </c>
      <c r="B6" s="5" t="n">
        <v>0</v>
      </c>
      <c r="C6" s="9" t="n">
        <v>-51.5</v>
      </c>
      <c r="D6" s="5" t="n">
        <v>0</v>
      </c>
      <c r="E6" s="9" t="n">
        <v>-51.5</v>
      </c>
    </row>
    <row r="7" spans="1:5">
      <c r="A7" s="4" t="s">
        <v>59</v>
      </c>
      <c r="B7" s="5" t="n">
        <v>0</v>
      </c>
      <c r="C7" s="5" t="n">
        <v>0</v>
      </c>
      <c r="D7" s="5" t="n">
        <v>0</v>
      </c>
      <c r="E7" s="9" t="n">
        <v>181.9</v>
      </c>
    </row>
    <row r="8" spans="1:5">
      <c r="A8" s="4" t="s">
        <v>60</v>
      </c>
      <c r="B8" s="5" t="n">
        <v>0</v>
      </c>
      <c r="C8" s="5" t="n">
        <v>0</v>
      </c>
      <c r="D8" s="5" t="n">
        <v>0</v>
      </c>
      <c r="E8" s="9" t="n">
        <v>286.5</v>
      </c>
    </row>
    <row r="9" spans="1:5">
      <c r="A9" s="3" t="s">
        <v>61</v>
      </c>
    </row>
    <row r="10" spans="1:5">
      <c r="A10" s="4" t="s">
        <v>62</v>
      </c>
      <c r="B10" s="9" t="n">
        <v>-5.3</v>
      </c>
      <c r="C10" s="9" t="n">
        <v>-3.3</v>
      </c>
      <c r="D10" s="9" t="n">
        <v>-1.9</v>
      </c>
      <c r="E10" s="9" t="n">
        <v>-11.6</v>
      </c>
    </row>
    <row r="11" spans="1:5">
      <c r="A11" s="4" t="s">
        <v>63</v>
      </c>
      <c r="B11" s="9" t="n">
        <v>1.4</v>
      </c>
      <c r="C11" s="5" t="n">
        <v>1</v>
      </c>
      <c r="D11" s="9" t="n">
        <v>2.9</v>
      </c>
      <c r="E11" s="9" t="n">
        <v>2.2</v>
      </c>
    </row>
    <row r="12" spans="1:5">
      <c r="A12" s="4" t="s">
        <v>64</v>
      </c>
      <c r="B12" s="9" t="n">
        <v>1.5</v>
      </c>
      <c r="C12" s="5" t="n">
        <v>1</v>
      </c>
      <c r="D12" s="9" t="n">
        <v>-0.4</v>
      </c>
      <c r="E12" s="9" t="n">
        <v>3.7</v>
      </c>
    </row>
    <row r="13" spans="1:5">
      <c r="A13" s="4" t="s">
        <v>65</v>
      </c>
      <c r="B13" s="9" t="n">
        <v>-2.4</v>
      </c>
      <c r="C13" s="9" t="n">
        <v>-1.3</v>
      </c>
      <c r="D13" s="9" t="n">
        <v>0.6</v>
      </c>
      <c r="E13" s="9" t="n">
        <v>-5.7</v>
      </c>
    </row>
    <row r="14" spans="1:5">
      <c r="A14" s="3" t="s">
        <v>66</v>
      </c>
    </row>
    <row r="15" spans="1:5">
      <c r="A15" s="4" t="s">
        <v>67</v>
      </c>
      <c r="B15" s="9" t="n">
        <v>1.4</v>
      </c>
      <c r="C15" s="9" t="n">
        <v>0.4</v>
      </c>
      <c r="D15" s="9" t="n">
        <v>1.4</v>
      </c>
      <c r="E15" s="9" t="n">
        <v>0.4</v>
      </c>
    </row>
    <row r="16" spans="1:5">
      <c r="A16" s="4" t="s">
        <v>68</v>
      </c>
      <c r="B16" s="5" t="n">
        <v>0</v>
      </c>
      <c r="C16" s="5" t="n">
        <v>0</v>
      </c>
      <c r="D16" s="5" t="n">
        <v>0</v>
      </c>
      <c r="E16" s="9" t="n">
        <v>-5.5</v>
      </c>
    </row>
    <row r="17" spans="1:5">
      <c r="A17" s="3" t="s">
        <v>69</v>
      </c>
    </row>
    <row r="18" spans="1:5">
      <c r="A18" s="4" t="s">
        <v>70</v>
      </c>
      <c r="B18" s="9" t="n">
        <v>0.1</v>
      </c>
      <c r="C18" s="5" t="n">
        <v>0</v>
      </c>
      <c r="D18" s="9" t="n">
        <v>0.1</v>
      </c>
      <c r="E18" s="9" t="n">
        <v>0.1</v>
      </c>
    </row>
    <row r="19" spans="1:5">
      <c r="A19" s="4" t="s">
        <v>71</v>
      </c>
      <c r="B19" s="9" t="n">
        <v>-0.2</v>
      </c>
      <c r="C19" s="9" t="n">
        <v>-0.1</v>
      </c>
      <c r="D19" s="9" t="n">
        <v>-0.4</v>
      </c>
      <c r="E19" s="9" t="n">
        <v>-0.6</v>
      </c>
    </row>
    <row r="20" spans="1:5">
      <c r="A20" s="4" t="s">
        <v>72</v>
      </c>
      <c r="B20" s="9" t="n">
        <v>-0.5</v>
      </c>
      <c r="C20" s="9" t="n">
        <v>-0.1</v>
      </c>
      <c r="D20" s="9" t="n">
        <v>-0.4</v>
      </c>
      <c r="E20" s="9" t="n">
        <v>2.2</v>
      </c>
    </row>
    <row r="21" spans="1:5">
      <c r="A21" s="4" t="s">
        <v>73</v>
      </c>
      <c r="B21" s="9" t="n">
        <v>0.8</v>
      </c>
      <c r="C21" s="9" t="n">
        <v>0.2</v>
      </c>
      <c r="D21" s="9" t="n">
        <v>0.7</v>
      </c>
      <c r="E21" s="9" t="n">
        <v>-3.4</v>
      </c>
    </row>
    <row r="22" spans="1:5">
      <c r="A22" s="4" t="s">
        <v>74</v>
      </c>
      <c r="B22" s="9" t="n">
        <v>-1.6</v>
      </c>
      <c r="C22" s="9" t="n">
        <v>-1.1</v>
      </c>
      <c r="D22" s="9" t="n">
        <v>1.3</v>
      </c>
      <c r="E22" s="9" t="n">
        <v>277.4</v>
      </c>
    </row>
    <row r="23" spans="1:5">
      <c r="A23" s="4" t="s">
        <v>75</v>
      </c>
      <c r="B23" s="7" t="n">
        <v>-69.7</v>
      </c>
      <c r="C23" s="7" t="n">
        <v>0.4</v>
      </c>
      <c r="D23" s="7" t="n">
        <v>-178.1</v>
      </c>
      <c r="E23" s="8" t="n">
        <v>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2</v>
      </c>
      <c r="C1" s="2" t="s">
        <v>77</v>
      </c>
      <c r="D1" s="2" t="s">
        <v>31</v>
      </c>
      <c r="E1" s="2" t="s">
        <v>78</v>
      </c>
    </row>
    <row r="2" spans="1:5">
      <c r="A2" s="3" t="s">
        <v>79</v>
      </c>
    </row>
    <row r="3" spans="1:5">
      <c r="A3" s="4" t="s">
        <v>80</v>
      </c>
      <c r="B3" s="7" t="n">
        <v>24.7</v>
      </c>
      <c r="C3" s="7" t="n">
        <v>59.1</v>
      </c>
      <c r="D3" s="7" t="n">
        <v>41.6</v>
      </c>
      <c r="E3" s="7" t="n">
        <v>31.3</v>
      </c>
    </row>
    <row r="4" spans="1:5">
      <c r="A4" s="4" t="s">
        <v>81</v>
      </c>
      <c r="B4" s="9" t="n">
        <v>659.7</v>
      </c>
      <c r="C4" s="9" t="n">
        <v>618.6</v>
      </c>
    </row>
    <row r="5" spans="1:5">
      <c r="A5" s="4" t="s">
        <v>82</v>
      </c>
      <c r="B5" s="9" t="n">
        <v>90.40000000000001</v>
      </c>
      <c r="C5" s="9" t="n">
        <v>77.5</v>
      </c>
    </row>
    <row r="6" spans="1:5">
      <c r="A6" s="4" t="s">
        <v>83</v>
      </c>
      <c r="B6" s="9" t="n">
        <v>152.1</v>
      </c>
      <c r="C6" s="9" t="n">
        <v>111.7</v>
      </c>
    </row>
    <row r="7" spans="1:5">
      <c r="A7" s="4" t="s">
        <v>84</v>
      </c>
      <c r="B7" s="9" t="n">
        <v>926.9</v>
      </c>
      <c r="C7" s="9" t="n">
        <v>866.9</v>
      </c>
    </row>
    <row r="8" spans="1:5">
      <c r="A8" s="4" t="s">
        <v>85</v>
      </c>
      <c r="B8" s="9" t="n">
        <v>4571.1</v>
      </c>
      <c r="C8" s="9" t="n">
        <v>4213.6</v>
      </c>
    </row>
    <row r="9" spans="1:5">
      <c r="A9" s="4" t="s">
        <v>86</v>
      </c>
      <c r="B9" s="9" t="n">
        <v>1506.8</v>
      </c>
      <c r="C9" s="9" t="n">
        <v>1320.5</v>
      </c>
    </row>
    <row r="10" spans="1:5">
      <c r="A10" s="4" t="s">
        <v>87</v>
      </c>
      <c r="B10" s="9" t="n">
        <v>5558.2</v>
      </c>
      <c r="C10" s="9" t="n">
        <v>5283.5</v>
      </c>
    </row>
    <row r="11" spans="1:5">
      <c r="A11" s="4" t="s">
        <v>88</v>
      </c>
      <c r="B11" s="9" t="n">
        <v>53.5</v>
      </c>
      <c r="C11" s="5" t="n">
        <v>0</v>
      </c>
    </row>
    <row r="12" spans="1:5">
      <c r="A12" s="4" t="s">
        <v>89</v>
      </c>
      <c r="B12" s="9" t="n">
        <v>89.7</v>
      </c>
      <c r="C12" s="9" t="n">
        <v>85.5</v>
      </c>
    </row>
    <row r="13" spans="1:5">
      <c r="A13" s="4" t="s">
        <v>90</v>
      </c>
      <c r="B13" s="9" t="n">
        <v>12706.2</v>
      </c>
      <c r="C13" s="5" t="n">
        <v>11770</v>
      </c>
    </row>
    <row r="14" spans="1:5">
      <c r="A14" s="3" t="s">
        <v>91</v>
      </c>
    </row>
    <row r="15" spans="1:5">
      <c r="A15" s="4" t="s">
        <v>92</v>
      </c>
      <c r="B15" s="9" t="n">
        <v>19.3</v>
      </c>
      <c r="C15" s="9" t="n">
        <v>14.9</v>
      </c>
    </row>
    <row r="16" spans="1:5">
      <c r="A16" s="4" t="s">
        <v>93</v>
      </c>
      <c r="B16" s="9" t="n">
        <v>177.8</v>
      </c>
      <c r="C16" s="9" t="n">
        <v>168.7</v>
      </c>
    </row>
    <row r="17" spans="1:5">
      <c r="A17" s="4" t="s">
        <v>94</v>
      </c>
      <c r="B17" s="9" t="n">
        <v>340.4</v>
      </c>
      <c r="C17" s="9" t="n">
        <v>390.2</v>
      </c>
    </row>
    <row r="18" spans="1:5">
      <c r="A18" s="4" t="s">
        <v>95</v>
      </c>
      <c r="B18" s="9" t="n">
        <v>209.3</v>
      </c>
      <c r="C18" s="9" t="n">
        <v>178.1</v>
      </c>
    </row>
    <row r="19" spans="1:5">
      <c r="A19" s="4" t="s">
        <v>96</v>
      </c>
      <c r="B19" s="9" t="n">
        <v>85.3</v>
      </c>
      <c r="C19" s="5" t="n">
        <v>78</v>
      </c>
    </row>
    <row r="20" spans="1:5">
      <c r="A20" s="4" t="s">
        <v>97</v>
      </c>
      <c r="B20" s="5" t="n">
        <v>59</v>
      </c>
      <c r="C20" s="9" t="n">
        <v>58.1</v>
      </c>
    </row>
    <row r="21" spans="1:5">
      <c r="A21" s="4" t="s">
        <v>98</v>
      </c>
      <c r="B21" s="9" t="n">
        <v>336.7</v>
      </c>
      <c r="C21" s="9" t="n">
        <v>366.6</v>
      </c>
    </row>
    <row r="22" spans="1:5">
      <c r="A22" s="4" t="s">
        <v>99</v>
      </c>
      <c r="B22" s="9" t="n">
        <v>1227.8</v>
      </c>
      <c r="C22" s="9" t="n">
        <v>1254.6</v>
      </c>
    </row>
    <row r="23" spans="1:5">
      <c r="A23" s="4" t="s">
        <v>100</v>
      </c>
      <c r="B23" s="9" t="n">
        <v>5559.9</v>
      </c>
      <c r="C23" s="9" t="n">
        <v>4848.7</v>
      </c>
    </row>
    <row r="24" spans="1:5">
      <c r="A24" s="4" t="s">
        <v>101</v>
      </c>
      <c r="B24" s="9" t="n">
        <v>4740.6</v>
      </c>
      <c r="C24" s="9" t="n">
        <v>4831.9</v>
      </c>
    </row>
    <row r="25" spans="1:5">
      <c r="A25" s="4" t="s">
        <v>88</v>
      </c>
      <c r="B25" s="5" t="n">
        <v>0</v>
      </c>
      <c r="C25" s="9" t="n">
        <v>151.5</v>
      </c>
    </row>
    <row r="26" spans="1:5">
      <c r="A26" s="4" t="s">
        <v>102</v>
      </c>
      <c r="B26" s="9" t="n">
        <v>547.7</v>
      </c>
      <c r="C26" s="9" t="n">
        <v>513.3</v>
      </c>
    </row>
    <row r="27" spans="1:5">
      <c r="A27" s="4" t="s">
        <v>103</v>
      </c>
      <c r="B27" s="5" t="n">
        <v>12076</v>
      </c>
      <c r="C27" s="5" t="n">
        <v>11600</v>
      </c>
    </row>
    <row r="28" spans="1:5">
      <c r="A28" s="4" t="s">
        <v>104</v>
      </c>
      <c r="B28" s="4" t="s">
        <v>105</v>
      </c>
      <c r="C28" s="4" t="s">
        <v>105</v>
      </c>
    </row>
    <row r="29" spans="1:5">
      <c r="A29" s="3" t="s">
        <v>106</v>
      </c>
    </row>
    <row r="30" spans="1:5">
      <c r="A30" s="4" t="s">
        <v>107</v>
      </c>
      <c r="B30" s="5" t="n">
        <v>0</v>
      </c>
      <c r="C30" s="5" t="n">
        <v>0</v>
      </c>
    </row>
    <row r="31" spans="1:5">
      <c r="A31" s="4" t="s">
        <v>108</v>
      </c>
      <c r="B31" s="5" t="n">
        <v>1198</v>
      </c>
      <c r="C31" s="9" t="n">
        <v>559.7</v>
      </c>
    </row>
    <row r="32" spans="1:5">
      <c r="A32" s="4" t="s">
        <v>109</v>
      </c>
      <c r="B32" s="9" t="n">
        <v>7.2</v>
      </c>
      <c r="C32" s="9" t="n">
        <v>5.9</v>
      </c>
    </row>
    <row r="33" spans="1:5">
      <c r="A33" s="4" t="s">
        <v>110</v>
      </c>
      <c r="B33" s="5" t="n">
        <v>-575</v>
      </c>
      <c r="C33" s="9" t="n">
        <v>-395.6</v>
      </c>
    </row>
    <row r="34" spans="1:5">
      <c r="A34" s="4" t="s">
        <v>111</v>
      </c>
      <c r="B34" s="9" t="n">
        <v>630.2</v>
      </c>
      <c r="C34" s="5" t="n">
        <v>170</v>
      </c>
    </row>
    <row r="35" spans="1:5">
      <c r="A35" s="4" t="s">
        <v>112</v>
      </c>
      <c r="B35" s="7" t="n">
        <v>12706.2</v>
      </c>
      <c r="C35" s="8" t="n">
        <v>117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5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355</v>
      </c>
    </row>
    <row r="3" spans="1:2">
      <c r="A3" s="4" t="s">
        <v>356</v>
      </c>
      <c r="B3" s="5" t="n">
        <v>150000</v>
      </c>
    </row>
    <row r="4" spans="1:2">
      <c r="A4" s="4" t="s">
        <v>6</v>
      </c>
    </row>
    <row r="5" spans="1:2">
      <c r="A5" s="4" t="s">
        <v>357</v>
      </c>
      <c r="B5"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77</v>
      </c>
    </row>
    <row r="2" spans="1:3">
      <c r="A2" s="3" t="s">
        <v>79</v>
      </c>
    </row>
    <row r="3" spans="1:3">
      <c r="A3" s="4" t="s">
        <v>114</v>
      </c>
      <c r="B3" s="7" t="n">
        <v>26.6</v>
      </c>
      <c r="C3" s="7" t="n">
        <v>27.1</v>
      </c>
    </row>
    <row r="4" spans="1:3">
      <c r="A4" s="3" t="s">
        <v>106</v>
      </c>
    </row>
    <row r="5" spans="1:3">
      <c r="A5" s="4" t="s">
        <v>115</v>
      </c>
      <c r="B5" s="11" t="n">
        <v>0.0001</v>
      </c>
      <c r="C5" s="11" t="n">
        <v>0.0001</v>
      </c>
    </row>
    <row r="6" spans="1:3">
      <c r="A6" s="4" t="s">
        <v>116</v>
      </c>
      <c r="B6" s="5" t="n">
        <v>375</v>
      </c>
      <c r="C6" s="9" t="n">
        <v>166.7</v>
      </c>
    </row>
    <row r="7" spans="1:3">
      <c r="A7" s="4" t="s">
        <v>117</v>
      </c>
      <c r="B7" s="9" t="n">
        <v>190.8</v>
      </c>
      <c r="C7" s="9" t="n">
        <v>96.3</v>
      </c>
    </row>
    <row r="8" spans="1:3">
      <c r="A8" s="4" t="s">
        <v>118</v>
      </c>
      <c r="B8" s="9" t="n">
        <v>190.8</v>
      </c>
      <c r="C8" s="9" t="n">
        <v>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30</v>
      </c>
      <c r="D1" s="2" t="s">
        <v>1</v>
      </c>
    </row>
    <row r="2" spans="1:5">
      <c r="B2" s="2" t="s">
        <v>2</v>
      </c>
      <c r="C2" s="2" t="s">
        <v>31</v>
      </c>
      <c r="D2" s="2" t="s">
        <v>2</v>
      </c>
      <c r="E2" s="2" t="s">
        <v>31</v>
      </c>
    </row>
    <row r="3" spans="1:5">
      <c r="A3" s="3" t="s">
        <v>270</v>
      </c>
    </row>
    <row r="4" spans="1:5">
      <c r="A4" s="4" t="s">
        <v>360</v>
      </c>
      <c r="B4" s="7" t="n">
        <v>68.09999999999999</v>
      </c>
      <c r="C4" s="7" t="n">
        <v>-1.5</v>
      </c>
      <c r="D4" s="7" t="n">
        <v>179.4</v>
      </c>
      <c r="E4" s="7" t="n">
        <v>230.4</v>
      </c>
    </row>
    <row r="5" spans="1:5">
      <c r="A5" s="4" t="s">
        <v>361</v>
      </c>
      <c r="B5" s="10" t="n">
        <v>0.37</v>
      </c>
      <c r="C5" s="10" t="n">
        <v>-0.01</v>
      </c>
      <c r="D5" s="10" t="n">
        <v>1.15</v>
      </c>
      <c r="E5" s="10" t="n">
        <v>2.48</v>
      </c>
    </row>
    <row r="6" spans="1:5">
      <c r="A6" s="4" t="s">
        <v>362</v>
      </c>
    </row>
    <row r="7" spans="1:5">
      <c r="A7" s="3" t="s">
        <v>270</v>
      </c>
    </row>
    <row r="8" spans="1:5">
      <c r="A8" s="4" t="s">
        <v>363</v>
      </c>
      <c r="B8" s="7" t="n">
        <v>8.9</v>
      </c>
      <c r="D8" s="7" t="n">
        <v>17.7</v>
      </c>
    </row>
    <row r="9" spans="1:5">
      <c r="A9" s="4" t="s">
        <v>360</v>
      </c>
      <c r="B9" s="7" t="n">
        <v>5.7</v>
      </c>
      <c r="D9" s="7" t="n">
        <v>11.2</v>
      </c>
    </row>
    <row r="10" spans="1:5">
      <c r="A10" s="4" t="s">
        <v>361</v>
      </c>
      <c r="B10" s="10" t="n">
        <v>0.04</v>
      </c>
      <c r="D10" s="10" t="n">
        <v>0.07000000000000001</v>
      </c>
    </row>
    <row r="11" spans="1:5">
      <c r="A11" s="4" t="s">
        <v>364</v>
      </c>
      <c r="B11" s="7" t="n">
        <v>17.7</v>
      </c>
      <c r="D11" s="7" t="n">
        <v>1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1"/>
    <col customWidth="1" max="5" min="5" width="23"/>
    <col customWidth="1" max="6" min="6" width="21"/>
  </cols>
  <sheetData>
    <row r="1" spans="1:6">
      <c r="A1" s="1" t="s">
        <v>365</v>
      </c>
      <c r="B1" s="2" t="s">
        <v>366</v>
      </c>
      <c r="C1" s="2" t="s">
        <v>367</v>
      </c>
      <c r="D1" s="2" t="s">
        <v>368</v>
      </c>
      <c r="E1" s="2" t="s">
        <v>367</v>
      </c>
      <c r="F1" s="2" t="s">
        <v>368</v>
      </c>
    </row>
    <row r="2" spans="1:6">
      <c r="A2" s="3" t="s">
        <v>369</v>
      </c>
    </row>
    <row r="3" spans="1:6">
      <c r="A3" s="4" t="s">
        <v>370</v>
      </c>
      <c r="C3" s="5" t="n">
        <v>150000</v>
      </c>
      <c r="E3" s="5" t="n">
        <v>150000</v>
      </c>
    </row>
    <row r="4" spans="1:6">
      <c r="A4" s="4" t="s">
        <v>371</v>
      </c>
      <c r="C4" s="7" t="n">
        <v>13.4</v>
      </c>
      <c r="D4" s="8" t="n">
        <v>0</v>
      </c>
      <c r="E4" s="7" t="n">
        <v>66.5</v>
      </c>
      <c r="F4" s="8" t="n">
        <v>0</v>
      </c>
    </row>
    <row r="5" spans="1:6">
      <c r="A5" s="4" t="s">
        <v>372</v>
      </c>
    </row>
    <row r="6" spans="1:6">
      <c r="A6" s="3" t="s">
        <v>369</v>
      </c>
    </row>
    <row r="7" spans="1:6">
      <c r="A7" s="4" t="s">
        <v>373</v>
      </c>
      <c r="B7" s="5" t="n">
        <v>700000</v>
      </c>
    </row>
    <row r="8" spans="1:6">
      <c r="A8" s="4" t="s">
        <v>370</v>
      </c>
      <c r="B8" s="5" t="n">
        <v>16000</v>
      </c>
    </row>
    <row r="9" spans="1:6">
      <c r="A9" s="4" t="s">
        <v>374</v>
      </c>
      <c r="B9" s="12" t="n">
        <v>0.8179999999999999</v>
      </c>
    </row>
    <row r="10" spans="1:6">
      <c r="A10" s="4" t="s">
        <v>375</v>
      </c>
      <c r="E10" s="9" t="n">
        <v>435.3</v>
      </c>
    </row>
    <row r="11" spans="1:6">
      <c r="A11" s="4" t="s">
        <v>376</v>
      </c>
      <c r="E11" s="5" t="n">
        <v>1100</v>
      </c>
    </row>
    <row r="12" spans="1:6">
      <c r="A12" s="4" t="s">
        <v>377</v>
      </c>
      <c r="C12" s="9" t="n">
        <v>4.3</v>
      </c>
      <c r="E12" s="9" t="n">
        <v>4.3</v>
      </c>
    </row>
    <row r="13" spans="1:6">
      <c r="A13" s="4" t="s">
        <v>378</v>
      </c>
      <c r="C13" s="9" t="n">
        <v>11.6</v>
      </c>
      <c r="E13" s="9" t="n">
        <v>11.6</v>
      </c>
    </row>
    <row r="14" spans="1:6">
      <c r="A14" s="4" t="s">
        <v>379</v>
      </c>
      <c r="C14" s="5" t="n">
        <v>-7</v>
      </c>
      <c r="E14" s="5" t="n">
        <v>-7</v>
      </c>
    </row>
    <row r="15" spans="1:6">
      <c r="A15" s="4" t="s">
        <v>88</v>
      </c>
      <c r="C15" s="9" t="n">
        <v>108.5</v>
      </c>
      <c r="E15" s="9" t="n">
        <v>108.5</v>
      </c>
    </row>
    <row r="16" spans="1:6">
      <c r="A16" s="4" t="s">
        <v>380</v>
      </c>
      <c r="C16" s="9" t="n">
        <v>54.8</v>
      </c>
      <c r="E16" s="9" t="n">
        <v>54.8</v>
      </c>
    </row>
    <row r="17" spans="1:6">
      <c r="A17" s="4" t="s">
        <v>381</v>
      </c>
      <c r="E17" s="9" t="n">
        <v>642.6</v>
      </c>
    </row>
    <row r="18" spans="1:6">
      <c r="A18" s="4" t="s">
        <v>382</v>
      </c>
      <c r="C18" s="5" t="n">
        <v>225</v>
      </c>
      <c r="E18" s="9" t="n">
        <v>307.1</v>
      </c>
    </row>
    <row r="19" spans="1:6">
      <c r="A19" s="4" t="s">
        <v>383</v>
      </c>
      <c r="C19" s="9" t="n">
        <v>6.8</v>
      </c>
      <c r="E19" s="5" t="n">
        <v>4</v>
      </c>
    </row>
    <row r="20" spans="1:6">
      <c r="A20" s="4" t="s">
        <v>384</v>
      </c>
    </row>
    <row r="21" spans="1:6">
      <c r="A21" s="3" t="s">
        <v>369</v>
      </c>
    </row>
    <row r="22" spans="1:6">
      <c r="A22" s="4" t="s">
        <v>381</v>
      </c>
      <c r="E22" s="9" t="n">
        <v>631.4</v>
      </c>
    </row>
    <row r="23" spans="1:6">
      <c r="A23" s="4" t="s">
        <v>385</v>
      </c>
    </row>
    <row r="24" spans="1:6">
      <c r="A24" s="3" t="s">
        <v>369</v>
      </c>
    </row>
    <row r="25" spans="1:6">
      <c r="A25" s="4" t="s">
        <v>386</v>
      </c>
      <c r="B25" s="5" t="n">
        <v>87800000</v>
      </c>
    </row>
    <row r="26" spans="1:6">
      <c r="A26" s="4" t="s">
        <v>387</v>
      </c>
    </row>
    <row r="27" spans="1:6">
      <c r="A27" s="3" t="s">
        <v>369</v>
      </c>
    </row>
    <row r="28" spans="1:6">
      <c r="A28" s="4" t="s">
        <v>381</v>
      </c>
      <c r="E28" s="9" t="n">
        <v>11.2</v>
      </c>
    </row>
    <row r="29" spans="1:6">
      <c r="A29" s="4" t="s">
        <v>388</v>
      </c>
    </row>
    <row r="30" spans="1:6">
      <c r="A30" s="3" t="s">
        <v>369</v>
      </c>
    </row>
    <row r="31" spans="1:6">
      <c r="A31" s="4" t="s">
        <v>386</v>
      </c>
      <c r="B31" s="5" t="n">
        <v>5200000</v>
      </c>
    </row>
    <row r="32" spans="1:6">
      <c r="A32" s="4" t="s">
        <v>389</v>
      </c>
    </row>
    <row r="33" spans="1:6">
      <c r="A33" s="3" t="s">
        <v>369</v>
      </c>
    </row>
    <row r="34" spans="1:6">
      <c r="A34" s="4" t="s">
        <v>390</v>
      </c>
      <c r="C34" s="5" t="n">
        <v>268</v>
      </c>
      <c r="E34" s="8" t="n">
        <v>268</v>
      </c>
    </row>
    <row r="35" spans="1:6">
      <c r="A35" s="4" t="s">
        <v>391</v>
      </c>
    </row>
    <row r="36" spans="1:6">
      <c r="A36" s="3" t="s">
        <v>369</v>
      </c>
    </row>
    <row r="37" spans="1:6">
      <c r="A37" s="4" t="s">
        <v>392</v>
      </c>
      <c r="E37" s="4" t="s">
        <v>393</v>
      </c>
    </row>
    <row r="38" spans="1:6">
      <c r="A38" s="4" t="s">
        <v>394</v>
      </c>
    </row>
    <row r="39" spans="1:6">
      <c r="A39" s="3" t="s">
        <v>369</v>
      </c>
    </row>
    <row r="40" spans="1:6">
      <c r="A40" s="4" t="s">
        <v>390</v>
      </c>
      <c r="C40" s="5" t="n">
        <v>8</v>
      </c>
      <c r="E40" s="8" t="n">
        <v>8</v>
      </c>
    </row>
    <row r="41" spans="1:6">
      <c r="A41" s="4" t="s">
        <v>395</v>
      </c>
    </row>
    <row r="42" spans="1:6">
      <c r="A42" s="3" t="s">
        <v>369</v>
      </c>
    </row>
    <row r="43" spans="1:6">
      <c r="A43" s="4" t="s">
        <v>392</v>
      </c>
      <c r="E43" s="4" t="s">
        <v>396</v>
      </c>
    </row>
    <row r="44" spans="1:6">
      <c r="A44" s="4" t="s">
        <v>397</v>
      </c>
    </row>
    <row r="45" spans="1:6">
      <c r="A45" s="3" t="s">
        <v>369</v>
      </c>
    </row>
    <row r="46" spans="1:6">
      <c r="A46" s="4" t="s">
        <v>390</v>
      </c>
      <c r="C46" s="8" t="n">
        <v>23</v>
      </c>
      <c r="E46" s="8" t="n">
        <v>23</v>
      </c>
    </row>
    <row r="47" spans="1:6">
      <c r="A47" s="4" t="s">
        <v>398</v>
      </c>
    </row>
    <row r="48" spans="1:6">
      <c r="A48" s="3" t="s">
        <v>369</v>
      </c>
    </row>
    <row r="49" spans="1:6">
      <c r="A49" s="4" t="s">
        <v>392</v>
      </c>
      <c r="E49"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7</v>
      </c>
    </row>
    <row r="3" spans="1:3">
      <c r="A3" s="3" t="s">
        <v>401</v>
      </c>
    </row>
    <row r="4" spans="1:3">
      <c r="A4" s="4" t="s">
        <v>85</v>
      </c>
      <c r="B4" s="7" t="n">
        <v>4571.1</v>
      </c>
      <c r="C4" s="7" t="n">
        <v>4213.6</v>
      </c>
    </row>
    <row r="5" spans="1:3">
      <c r="A5" s="4" t="s">
        <v>372</v>
      </c>
    </row>
    <row r="6" spans="1:3">
      <c r="A6" s="3" t="s">
        <v>401</v>
      </c>
    </row>
    <row r="7" spans="1:3">
      <c r="A7" s="4" t="s">
        <v>402</v>
      </c>
      <c r="B7" s="9" t="n">
        <v>36.1</v>
      </c>
    </row>
    <row r="8" spans="1:3">
      <c r="A8" s="4" t="s">
        <v>127</v>
      </c>
      <c r="B8" s="9" t="n">
        <v>74.7</v>
      </c>
    </row>
    <row r="9" spans="1:3">
      <c r="A9" s="4" t="s">
        <v>403</v>
      </c>
      <c r="B9" s="9" t="n">
        <v>355.6</v>
      </c>
    </row>
    <row r="10" spans="1:3">
      <c r="A10" s="4" t="s">
        <v>85</v>
      </c>
      <c r="B10" s="9" t="n">
        <v>357.5</v>
      </c>
    </row>
    <row r="11" spans="1:3">
      <c r="A11" s="4" t="s">
        <v>88</v>
      </c>
      <c r="B11" s="9" t="n">
        <v>108.5</v>
      </c>
    </row>
    <row r="12" spans="1:3">
      <c r="A12" s="4" t="s">
        <v>89</v>
      </c>
      <c r="B12" s="9" t="n">
        <v>0.8</v>
      </c>
    </row>
    <row r="13" spans="1:3">
      <c r="A13" s="4" t="s">
        <v>404</v>
      </c>
      <c r="B13" s="9" t="n">
        <v>1232.2</v>
      </c>
    </row>
    <row r="14" spans="1:3">
      <c r="A14" s="3" t="s">
        <v>405</v>
      </c>
    </row>
    <row r="15" spans="1:3">
      <c r="A15" s="4" t="s">
        <v>406</v>
      </c>
      <c r="B15" s="9" t="n">
        <v>116.9</v>
      </c>
    </row>
    <row r="16" spans="1:3">
      <c r="A16" s="4" t="s">
        <v>100</v>
      </c>
      <c r="B16" s="9" t="n">
        <v>449.1</v>
      </c>
    </row>
    <row r="17" spans="1:3">
      <c r="A17" s="4" t="s">
        <v>102</v>
      </c>
      <c r="B17" s="9" t="n">
        <v>23.6</v>
      </c>
    </row>
    <row r="18" spans="1:3">
      <c r="A18" s="4" t="s">
        <v>407</v>
      </c>
      <c r="B18" s="9" t="n">
        <v>589.6</v>
      </c>
    </row>
    <row r="19" spans="1:3">
      <c r="A19" s="4" t="s">
        <v>381</v>
      </c>
      <c r="B19" s="9" t="n">
        <v>642.6</v>
      </c>
    </row>
    <row r="20" spans="1:3">
      <c r="A20" s="4" t="s">
        <v>389</v>
      </c>
    </row>
    <row r="21" spans="1:3">
      <c r="A21" s="3" t="s">
        <v>401</v>
      </c>
    </row>
    <row r="22" spans="1:3">
      <c r="A22" s="4" t="s">
        <v>390</v>
      </c>
      <c r="B22" s="5" t="n">
        <v>268</v>
      </c>
    </row>
    <row r="23" spans="1:3">
      <c r="A23" s="4" t="s">
        <v>408</v>
      </c>
    </row>
    <row r="24" spans="1:3">
      <c r="A24" s="3" t="s">
        <v>401</v>
      </c>
    </row>
    <row r="25" spans="1:3">
      <c r="A25" s="4" t="s">
        <v>390</v>
      </c>
      <c r="B25" s="8" t="n">
        <v>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30</v>
      </c>
      <c r="D1" s="2" t="s">
        <v>1</v>
      </c>
    </row>
    <row r="2" spans="1:5">
      <c r="B2" s="2" t="s">
        <v>2</v>
      </c>
      <c r="C2" s="2" t="s">
        <v>31</v>
      </c>
      <c r="D2" s="2" t="s">
        <v>2</v>
      </c>
      <c r="E2" s="2" t="s">
        <v>31</v>
      </c>
    </row>
    <row r="3" spans="1:5">
      <c r="A3" s="3" t="s">
        <v>369</v>
      </c>
    </row>
    <row r="4" spans="1:5">
      <c r="A4" s="4" t="s">
        <v>410</v>
      </c>
      <c r="B4" s="7" t="n">
        <v>1491.6</v>
      </c>
      <c r="C4" s="7" t="n">
        <v>1606.5</v>
      </c>
      <c r="D4" s="7" t="n">
        <v>3006.8</v>
      </c>
      <c r="E4" s="8" t="n">
        <v>3238</v>
      </c>
    </row>
    <row r="5" spans="1:5">
      <c r="A5" s="4" t="s">
        <v>44</v>
      </c>
      <c r="B5" s="9" t="n">
        <v>108.6</v>
      </c>
      <c r="C5" s="9" t="n">
        <v>153.4</v>
      </c>
      <c r="D5" s="9" t="n">
        <v>174.7</v>
      </c>
      <c r="E5" s="9" t="n">
        <v>279.4</v>
      </c>
    </row>
    <row r="6" spans="1:5">
      <c r="A6" s="4" t="s">
        <v>360</v>
      </c>
      <c r="B6" s="7" t="n">
        <v>-70.40000000000001</v>
      </c>
      <c r="C6" s="7" t="n">
        <v>-1.7</v>
      </c>
      <c r="D6" s="7" t="n">
        <v>-168.1</v>
      </c>
      <c r="E6" s="7" t="n">
        <v>-251.7</v>
      </c>
    </row>
    <row r="7" spans="1:5">
      <c r="A7" s="4" t="s">
        <v>361</v>
      </c>
      <c r="B7" s="10" t="n">
        <v>-0.38</v>
      </c>
      <c r="C7" s="10" t="n">
        <v>-0.01</v>
      </c>
      <c r="D7" s="10" t="n">
        <v>-0.91</v>
      </c>
      <c r="E7" s="10" t="n">
        <v>-1.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411</v>
      </c>
      <c r="B1" s="2" t="s">
        <v>1</v>
      </c>
    </row>
    <row r="2" spans="1:2">
      <c r="B2" s="2" t="s">
        <v>412</v>
      </c>
    </row>
    <row r="3" spans="1:2">
      <c r="A3" s="3" t="s">
        <v>413</v>
      </c>
    </row>
    <row r="4" spans="1:2">
      <c r="A4" s="4" t="s">
        <v>414</v>
      </c>
      <c r="B4" s="7" t="n">
        <v>4213.6</v>
      </c>
    </row>
    <row r="5" spans="1:2">
      <c r="A5" s="4" t="s">
        <v>415</v>
      </c>
      <c r="B5" s="9" t="n">
        <v>357.5</v>
      </c>
    </row>
    <row r="6" spans="1:2">
      <c r="A6" s="4" t="s">
        <v>416</v>
      </c>
      <c r="B6" s="9" t="n">
        <v>4571.1</v>
      </c>
    </row>
    <row r="7" spans="1:2">
      <c r="A7" s="4" t="s">
        <v>417</v>
      </c>
    </row>
    <row r="8" spans="1:2">
      <c r="A8" s="3" t="s">
        <v>413</v>
      </c>
    </row>
    <row r="9" spans="1:2">
      <c r="A9" s="4" t="s">
        <v>414</v>
      </c>
      <c r="B9" s="9" t="n">
        <v>2321.2</v>
      </c>
    </row>
    <row r="10" spans="1:2">
      <c r="A10" s="4" t="s">
        <v>415</v>
      </c>
      <c r="B10" s="5" t="n">
        <v>0</v>
      </c>
    </row>
    <row r="11" spans="1:2">
      <c r="A11" s="4" t="s">
        <v>416</v>
      </c>
      <c r="B11" s="9" t="n">
        <v>2321.2</v>
      </c>
    </row>
    <row r="12" spans="1:2">
      <c r="A12" s="4" t="s">
        <v>418</v>
      </c>
    </row>
    <row r="13" spans="1:2">
      <c r="A13" s="3" t="s">
        <v>413</v>
      </c>
    </row>
    <row r="14" spans="1:2">
      <c r="A14" s="4" t="s">
        <v>414</v>
      </c>
      <c r="B14" s="9" t="n">
        <v>1176.4</v>
      </c>
    </row>
    <row r="15" spans="1:2">
      <c r="A15" s="4" t="s">
        <v>415</v>
      </c>
      <c r="B15" s="9" t="n">
        <v>121.5</v>
      </c>
    </row>
    <row r="16" spans="1:2">
      <c r="A16" s="4" t="s">
        <v>416</v>
      </c>
      <c r="B16" s="9" t="n">
        <v>1297.9</v>
      </c>
    </row>
    <row r="17" spans="1:2">
      <c r="A17" s="4" t="s">
        <v>419</v>
      </c>
    </row>
    <row r="18" spans="1:2">
      <c r="A18" s="3" t="s">
        <v>413</v>
      </c>
    </row>
    <row r="19" spans="1:2">
      <c r="A19" s="4" t="s">
        <v>414</v>
      </c>
      <c r="B19" s="5" t="n">
        <v>598</v>
      </c>
    </row>
    <row r="20" spans="1:2">
      <c r="A20" s="4" t="s">
        <v>415</v>
      </c>
      <c r="B20" s="9" t="n">
        <v>123.7</v>
      </c>
    </row>
    <row r="21" spans="1:2">
      <c r="A21" s="4" t="s">
        <v>416</v>
      </c>
      <c r="B21" s="9" t="n">
        <v>721.7</v>
      </c>
    </row>
    <row r="22" spans="1:2">
      <c r="A22" s="4" t="s">
        <v>420</v>
      </c>
    </row>
    <row r="23" spans="1:2">
      <c r="A23" s="3" t="s">
        <v>413</v>
      </c>
    </row>
    <row r="24" spans="1:2">
      <c r="A24" s="4" t="s">
        <v>414</v>
      </c>
      <c r="B24" s="5" t="n">
        <v>118</v>
      </c>
    </row>
    <row r="25" spans="1:2">
      <c r="A25" s="4" t="s">
        <v>415</v>
      </c>
      <c r="B25" s="9" t="n">
        <v>112.3</v>
      </c>
    </row>
    <row r="26" spans="1:2">
      <c r="A26" s="4" t="s">
        <v>416</v>
      </c>
      <c r="B26" s="7" t="n">
        <v>2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30</v>
      </c>
      <c r="D1" s="2" t="s">
        <v>1</v>
      </c>
    </row>
    <row r="2" spans="1:6">
      <c r="B2" s="2" t="s">
        <v>2</v>
      </c>
      <c r="C2" s="2" t="s">
        <v>31</v>
      </c>
      <c r="D2" s="2" t="s">
        <v>2</v>
      </c>
      <c r="E2" s="2" t="s">
        <v>31</v>
      </c>
      <c r="F2" s="2" t="s">
        <v>77</v>
      </c>
    </row>
    <row r="3" spans="1:6">
      <c r="A3" s="3" t="s">
        <v>422</v>
      </c>
    </row>
    <row r="4" spans="1:6">
      <c r="A4" s="4" t="s">
        <v>423</v>
      </c>
      <c r="B4" s="7" t="n">
        <v>3403.7</v>
      </c>
      <c r="D4" s="7" t="n">
        <v>3403.7</v>
      </c>
      <c r="F4" s="7" t="n">
        <v>3104.7</v>
      </c>
    </row>
    <row r="5" spans="1:6">
      <c r="A5" s="4" t="s">
        <v>424</v>
      </c>
      <c r="B5" s="9" t="n">
        <v>-1896.9</v>
      </c>
      <c r="D5" s="9" t="n">
        <v>-1896.9</v>
      </c>
      <c r="F5" s="9" t="n">
        <v>-1784.2</v>
      </c>
    </row>
    <row r="6" spans="1:6">
      <c r="A6" s="4" t="s">
        <v>425</v>
      </c>
      <c r="B6" s="9" t="n">
        <v>1506.8</v>
      </c>
      <c r="D6" s="9" t="n">
        <v>1506.8</v>
      </c>
      <c r="F6" s="9" t="n">
        <v>1320.5</v>
      </c>
    </row>
    <row r="7" spans="1:6">
      <c r="A7" s="4" t="s">
        <v>426</v>
      </c>
      <c r="B7" s="9" t="n">
        <v>63.9</v>
      </c>
      <c r="C7" s="7" t="n">
        <v>46.7</v>
      </c>
      <c r="D7" s="9" t="n">
        <v>112.7</v>
      </c>
      <c r="E7" s="7" t="n">
        <v>94.2</v>
      </c>
    </row>
    <row r="8" spans="1:6">
      <c r="A8" s="4" t="s">
        <v>427</v>
      </c>
    </row>
    <row r="9" spans="1:6">
      <c r="A9" s="3" t="s">
        <v>422</v>
      </c>
    </row>
    <row r="10" spans="1:6">
      <c r="A10" s="4" t="s">
        <v>423</v>
      </c>
      <c r="B10" s="9" t="n">
        <v>1285.1</v>
      </c>
      <c r="D10" s="9" t="n">
        <v>1285.1</v>
      </c>
      <c r="F10" s="9" t="n">
        <v>1285.1</v>
      </c>
    </row>
    <row r="11" spans="1:6">
      <c r="A11" s="4" t="s">
        <v>424</v>
      </c>
      <c r="B11" s="9" t="n">
        <v>-350.4</v>
      </c>
      <c r="D11" s="9" t="n">
        <v>-350.4</v>
      </c>
      <c r="F11" s="9" t="n">
        <v>-328.9</v>
      </c>
    </row>
    <row r="12" spans="1:6">
      <c r="A12" s="4" t="s">
        <v>425</v>
      </c>
      <c r="B12" s="9" t="n">
        <v>934.7</v>
      </c>
      <c r="D12" s="9" t="n">
        <v>934.7</v>
      </c>
      <c r="F12" s="9" t="n">
        <v>956.2</v>
      </c>
    </row>
    <row r="13" spans="1:6">
      <c r="A13" s="4" t="s">
        <v>428</v>
      </c>
    </row>
    <row r="14" spans="1:6">
      <c r="A14" s="3" t="s">
        <v>422</v>
      </c>
    </row>
    <row r="15" spans="1:6">
      <c r="A15" s="4" t="s">
        <v>423</v>
      </c>
      <c r="B15" s="9" t="n">
        <v>2059.7</v>
      </c>
      <c r="D15" s="9" t="n">
        <v>2059.7</v>
      </c>
      <c r="F15" s="9" t="n">
        <v>1791.7</v>
      </c>
    </row>
    <row r="16" spans="1:6">
      <c r="A16" s="4" t="s">
        <v>424</v>
      </c>
      <c r="B16" s="9" t="n">
        <v>-1528.7</v>
      </c>
      <c r="D16" s="9" t="n">
        <v>-1528.7</v>
      </c>
      <c r="F16" s="9" t="n">
        <v>-1442.4</v>
      </c>
    </row>
    <row r="17" spans="1:6">
      <c r="A17" s="4" t="s">
        <v>425</v>
      </c>
      <c r="B17" s="5" t="n">
        <v>531</v>
      </c>
      <c r="D17" s="5" t="n">
        <v>531</v>
      </c>
      <c r="F17" s="9" t="n">
        <v>349.3</v>
      </c>
    </row>
    <row r="18" spans="1:6">
      <c r="A18" s="4" t="s">
        <v>429</v>
      </c>
    </row>
    <row r="19" spans="1:6">
      <c r="A19" s="3" t="s">
        <v>422</v>
      </c>
    </row>
    <row r="20" spans="1:6">
      <c r="A20" s="4" t="s">
        <v>423</v>
      </c>
      <c r="B20" s="9" t="n">
        <v>17.3</v>
      </c>
      <c r="D20" s="9" t="n">
        <v>17.3</v>
      </c>
      <c r="F20" s="9" t="n">
        <v>17.3</v>
      </c>
    </row>
    <row r="21" spans="1:6">
      <c r="A21" s="4" t="s">
        <v>424</v>
      </c>
      <c r="B21" s="9" t="n">
        <v>-8.6</v>
      </c>
      <c r="D21" s="9" t="n">
        <v>-8.6</v>
      </c>
      <c r="F21" s="5" t="n">
        <v>-8</v>
      </c>
    </row>
    <row r="22" spans="1:6">
      <c r="A22" s="4" t="s">
        <v>425</v>
      </c>
      <c r="B22" s="9" t="n">
        <v>8.699999999999999</v>
      </c>
      <c r="D22" s="9" t="n">
        <v>8.699999999999999</v>
      </c>
      <c r="F22" s="9" t="n">
        <v>9.300000000000001</v>
      </c>
    </row>
    <row r="23" spans="1:6">
      <c r="A23" s="4" t="s">
        <v>391</v>
      </c>
    </row>
    <row r="24" spans="1:6">
      <c r="A24" s="3" t="s">
        <v>422</v>
      </c>
    </row>
    <row r="25" spans="1:6">
      <c r="A25" s="4" t="s">
        <v>423</v>
      </c>
      <c r="B25" s="5" t="n">
        <v>8</v>
      </c>
      <c r="D25" s="5" t="n">
        <v>8</v>
      </c>
      <c r="F25" s="5" t="n">
        <v>0</v>
      </c>
    </row>
    <row r="26" spans="1:6">
      <c r="A26" s="4" t="s">
        <v>424</v>
      </c>
      <c r="B26" s="9" t="n">
        <v>-0.4</v>
      </c>
      <c r="D26" s="9" t="n">
        <v>-0.4</v>
      </c>
      <c r="F26" s="5" t="n">
        <v>0</v>
      </c>
    </row>
    <row r="27" spans="1:6">
      <c r="A27" s="4" t="s">
        <v>425</v>
      </c>
      <c r="B27" s="9" t="n">
        <v>7.6</v>
      </c>
      <c r="D27" s="9" t="n">
        <v>7.6</v>
      </c>
      <c r="F27" s="5" t="n">
        <v>0</v>
      </c>
    </row>
    <row r="28" spans="1:6">
      <c r="A28" s="4" t="s">
        <v>395</v>
      </c>
    </row>
    <row r="29" spans="1:6">
      <c r="A29" s="3" t="s">
        <v>422</v>
      </c>
    </row>
    <row r="30" spans="1:6">
      <c r="A30" s="4" t="s">
        <v>423</v>
      </c>
      <c r="B30" s="5" t="n">
        <v>23</v>
      </c>
      <c r="D30" s="5" t="n">
        <v>23</v>
      </c>
      <c r="F30" s="5" t="n">
        <v>0</v>
      </c>
    </row>
    <row r="31" spans="1:6">
      <c r="A31" s="4" t="s">
        <v>424</v>
      </c>
      <c r="B31" s="9" t="n">
        <v>-2.3</v>
      </c>
      <c r="D31" s="9" t="n">
        <v>-2.3</v>
      </c>
      <c r="F31" s="5" t="n">
        <v>0</v>
      </c>
    </row>
    <row r="32" spans="1:6">
      <c r="A32" s="4" t="s">
        <v>425</v>
      </c>
      <c r="B32" s="9" t="n">
        <v>20.7</v>
      </c>
      <c r="D32" s="9" t="n">
        <v>20.7</v>
      </c>
      <c r="F32" s="5" t="n">
        <v>0</v>
      </c>
    </row>
    <row r="33" spans="1:6">
      <c r="A33" s="4" t="s">
        <v>430</v>
      </c>
    </row>
    <row r="34" spans="1:6">
      <c r="A34" s="3" t="s">
        <v>422</v>
      </c>
    </row>
    <row r="35" spans="1:6">
      <c r="A35" s="4" t="s">
        <v>423</v>
      </c>
      <c r="B35" s="9" t="n">
        <v>10.6</v>
      </c>
      <c r="D35" s="9" t="n">
        <v>10.6</v>
      </c>
      <c r="F35" s="9" t="n">
        <v>10.6</v>
      </c>
    </row>
    <row r="36" spans="1:6">
      <c r="A36" s="4" t="s">
        <v>424</v>
      </c>
      <c r="B36" s="9" t="n">
        <v>-6.5</v>
      </c>
      <c r="D36" s="9" t="n">
        <v>-6.5</v>
      </c>
      <c r="F36" s="9" t="n">
        <v>-4.9</v>
      </c>
    </row>
    <row r="37" spans="1:6">
      <c r="A37" s="4" t="s">
        <v>425</v>
      </c>
      <c r="B37" s="7" t="n">
        <v>4.1</v>
      </c>
      <c r="D37" s="7" t="n">
        <v>4.1</v>
      </c>
      <c r="F37" s="7"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1</v>
      </c>
    </row>
    <row r="2" spans="1:2">
      <c r="B2" s="2" t="s">
        <v>2</v>
      </c>
    </row>
    <row r="3" spans="1:2">
      <c r="A3" s="4" t="s">
        <v>427</v>
      </c>
    </row>
    <row r="4" spans="1:2">
      <c r="A4" s="3" t="s">
        <v>432</v>
      </c>
    </row>
    <row r="5" spans="1:2">
      <c r="A5" s="4" t="s">
        <v>392</v>
      </c>
      <c r="B5" s="4" t="s">
        <v>433</v>
      </c>
    </row>
    <row r="6" spans="1:2">
      <c r="A6" s="4" t="s">
        <v>434</v>
      </c>
      <c r="B6" s="4" t="s">
        <v>435</v>
      </c>
    </row>
    <row r="7" spans="1:2">
      <c r="A7" s="4" t="s">
        <v>428</v>
      </c>
    </row>
    <row r="8" spans="1:2">
      <c r="A8" s="3" t="s">
        <v>432</v>
      </c>
    </row>
    <row r="9" spans="1:2">
      <c r="A9" s="4" t="s">
        <v>434</v>
      </c>
      <c r="B9" s="4" t="s">
        <v>436</v>
      </c>
    </row>
    <row r="10" spans="1:2">
      <c r="A10" s="4" t="s">
        <v>429</v>
      </c>
    </row>
    <row r="11" spans="1:2">
      <c r="A11" s="3" t="s">
        <v>432</v>
      </c>
    </row>
    <row r="12" spans="1:2">
      <c r="A12" s="4" t="s">
        <v>392</v>
      </c>
      <c r="B12" s="4" t="s">
        <v>437</v>
      </c>
    </row>
    <row r="13" spans="1:2">
      <c r="A13" s="4" t="s">
        <v>434</v>
      </c>
      <c r="B13" s="4" t="s">
        <v>435</v>
      </c>
    </row>
    <row r="14" spans="1:2">
      <c r="A14" s="4" t="s">
        <v>391</v>
      </c>
    </row>
    <row r="15" spans="1:2">
      <c r="A15" s="3" t="s">
        <v>432</v>
      </c>
    </row>
    <row r="16" spans="1:2">
      <c r="A16" s="4" t="s">
        <v>392</v>
      </c>
      <c r="B16" s="4" t="s">
        <v>393</v>
      </c>
    </row>
    <row r="17" spans="1:2">
      <c r="A17" s="4" t="s">
        <v>434</v>
      </c>
      <c r="B17" s="4" t="s">
        <v>435</v>
      </c>
    </row>
    <row r="18" spans="1:2">
      <c r="A18" s="4" t="s">
        <v>395</v>
      </c>
    </row>
    <row r="19" spans="1:2">
      <c r="A19" s="3" t="s">
        <v>432</v>
      </c>
    </row>
    <row r="20" spans="1:2">
      <c r="A20" s="4" t="s">
        <v>392</v>
      </c>
      <c r="B20" s="4" t="s">
        <v>396</v>
      </c>
    </row>
    <row r="21" spans="1:2">
      <c r="A21" s="4" t="s">
        <v>434</v>
      </c>
      <c r="B21" s="4" t="s">
        <v>435</v>
      </c>
    </row>
    <row r="22" spans="1:2">
      <c r="A22" s="4" t="s">
        <v>430</v>
      </c>
    </row>
    <row r="23" spans="1:2">
      <c r="A23" s="3" t="s">
        <v>432</v>
      </c>
    </row>
    <row r="24" spans="1:2">
      <c r="A24" s="4" t="s">
        <v>392</v>
      </c>
      <c r="B24" s="4" t="s">
        <v>396</v>
      </c>
    </row>
    <row r="25" spans="1:2">
      <c r="A25" s="4" t="s">
        <v>434</v>
      </c>
      <c r="B25" s="4" t="s">
        <v>435</v>
      </c>
    </row>
    <row r="26" spans="1:2">
      <c r="A26" s="4" t="s">
        <v>398</v>
      </c>
    </row>
    <row r="27" spans="1:2">
      <c r="A27" s="3" t="s">
        <v>432</v>
      </c>
    </row>
    <row r="28" spans="1:2">
      <c r="A28" s="4" t="s">
        <v>392</v>
      </c>
      <c r="B28" s="4" t="s">
        <v>399</v>
      </c>
    </row>
    <row r="29" spans="1:2">
      <c r="A29" s="4" t="s">
        <v>438</v>
      </c>
    </row>
    <row r="30" spans="1:2">
      <c r="A30" s="3" t="s">
        <v>432</v>
      </c>
    </row>
    <row r="31" spans="1:2">
      <c r="A31" s="4" t="s">
        <v>392</v>
      </c>
      <c r="B31"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77</v>
      </c>
    </row>
    <row r="2" spans="1:3">
      <c r="A2" s="3" t="s">
        <v>440</v>
      </c>
    </row>
    <row r="3" spans="1:3">
      <c r="A3" s="5" t="n">
        <v>2018</v>
      </c>
      <c r="B3" s="7" t="n">
        <v>227.9</v>
      </c>
    </row>
    <row r="4" spans="1:3">
      <c r="A4" s="5" t="n">
        <v>2019</v>
      </c>
      <c r="B4" s="9" t="n">
        <v>189.4</v>
      </c>
    </row>
    <row r="5" spans="1:3">
      <c r="A5" s="5" t="n">
        <v>2020</v>
      </c>
      <c r="B5" s="9" t="n">
        <v>148.3</v>
      </c>
    </row>
    <row r="6" spans="1:3">
      <c r="A6" s="5" t="n">
        <v>2021</v>
      </c>
      <c r="B6" s="9" t="n">
        <v>111.3</v>
      </c>
    </row>
    <row r="7" spans="1:3">
      <c r="A7" s="5" t="n">
        <v>2022</v>
      </c>
      <c r="B7" s="9" t="n">
        <v>79.3</v>
      </c>
    </row>
    <row r="8" spans="1:3">
      <c r="A8" s="4" t="s">
        <v>441</v>
      </c>
      <c r="B8" s="9" t="n">
        <v>750.6</v>
      </c>
    </row>
    <row r="9" spans="1:3">
      <c r="A9" s="4" t="s">
        <v>425</v>
      </c>
      <c r="B9" s="7" t="n">
        <v>1506.8</v>
      </c>
      <c r="C9" s="7" t="n">
        <v>13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7</v>
      </c>
    </row>
    <row r="2" spans="1:3">
      <c r="A2" s="3" t="s">
        <v>443</v>
      </c>
    </row>
    <row r="3" spans="1:3">
      <c r="A3" s="4" t="s">
        <v>444</v>
      </c>
      <c r="B3" s="7" t="n">
        <v>-13.4</v>
      </c>
      <c r="C3" s="7" t="n">
        <v>-7.2</v>
      </c>
    </row>
    <row r="4" spans="1:3">
      <c r="A4" s="4" t="s">
        <v>445</v>
      </c>
      <c r="B4" s="9" t="n">
        <v>-52.2</v>
      </c>
      <c r="C4" s="5" t="n">
        <v>-51</v>
      </c>
    </row>
    <row r="5" spans="1:3">
      <c r="A5" s="4" t="s">
        <v>446</v>
      </c>
      <c r="B5" s="9" t="n">
        <v>5579.2</v>
      </c>
      <c r="C5" s="9" t="n">
        <v>4863.6</v>
      </c>
    </row>
    <row r="6" spans="1:3">
      <c r="A6" s="4" t="s">
        <v>447</v>
      </c>
      <c r="B6" s="9" t="n">
        <v>-19.3</v>
      </c>
      <c r="C6" s="9" t="n">
        <v>-14.9</v>
      </c>
    </row>
    <row r="7" spans="1:3">
      <c r="A7" s="4" t="s">
        <v>448</v>
      </c>
      <c r="B7" s="9" t="n">
        <v>5559.9</v>
      </c>
      <c r="C7" s="9" t="n">
        <v>4848.7</v>
      </c>
    </row>
    <row r="8" spans="1:3">
      <c r="A8" s="4" t="s">
        <v>449</v>
      </c>
    </row>
    <row r="9" spans="1:3">
      <c r="A9" s="3" t="s">
        <v>443</v>
      </c>
    </row>
    <row r="10" spans="1:3">
      <c r="A10" s="4" t="s">
        <v>450</v>
      </c>
      <c r="B10" s="5" t="n">
        <v>0</v>
      </c>
      <c r="C10" s="9" t="n">
        <v>572.3</v>
      </c>
    </row>
    <row r="11" spans="1:3">
      <c r="A11" s="4" t="s">
        <v>451</v>
      </c>
    </row>
    <row r="12" spans="1:3">
      <c r="A12" s="3" t="s">
        <v>443</v>
      </c>
    </row>
    <row r="13" spans="1:3">
      <c r="A13" s="4" t="s">
        <v>450</v>
      </c>
      <c r="B13" s="5" t="n">
        <v>1338</v>
      </c>
      <c r="C13" s="9" t="n">
        <v>894.8</v>
      </c>
    </row>
    <row r="14" spans="1:3">
      <c r="A14" s="4" t="s">
        <v>452</v>
      </c>
    </row>
    <row r="15" spans="1:3">
      <c r="A15" s="3" t="s">
        <v>443</v>
      </c>
    </row>
    <row r="16" spans="1:3">
      <c r="A16" s="4" t="s">
        <v>450</v>
      </c>
      <c r="B16" s="9" t="n">
        <v>577.1</v>
      </c>
      <c r="C16" s="5" t="n">
        <v>0</v>
      </c>
    </row>
    <row r="17" spans="1:3">
      <c r="A17" s="4" t="s">
        <v>453</v>
      </c>
    </row>
    <row r="18" spans="1:3">
      <c r="A18" s="3" t="s">
        <v>443</v>
      </c>
    </row>
    <row r="19" spans="1:3">
      <c r="A19" s="4" t="s">
        <v>454</v>
      </c>
      <c r="B19" s="5" t="n">
        <v>750</v>
      </c>
      <c r="C19" s="5" t="n">
        <v>475</v>
      </c>
    </row>
    <row r="20" spans="1:3">
      <c r="A20" s="4" t="s">
        <v>455</v>
      </c>
    </row>
    <row r="21" spans="1:3">
      <c r="A21" s="3" t="s">
        <v>443</v>
      </c>
    </row>
    <row r="22" spans="1:3">
      <c r="A22" s="4" t="s">
        <v>456</v>
      </c>
      <c r="B22" s="5" t="n">
        <v>700</v>
      </c>
      <c r="C22" s="5" t="n">
        <v>700</v>
      </c>
    </row>
    <row r="23" spans="1:3">
      <c r="A23" s="4" t="s">
        <v>457</v>
      </c>
    </row>
    <row r="24" spans="1:3">
      <c r="A24" s="3" t="s">
        <v>443</v>
      </c>
    </row>
    <row r="25" spans="1:3">
      <c r="A25" s="4" t="s">
        <v>456</v>
      </c>
      <c r="B25" s="9" t="n">
        <v>809.3</v>
      </c>
      <c r="C25" s="9" t="n">
        <v>809.3</v>
      </c>
    </row>
    <row r="26" spans="1:3">
      <c r="A26" s="4" t="s">
        <v>458</v>
      </c>
    </row>
    <row r="27" spans="1:3">
      <c r="A27" s="3" t="s">
        <v>443</v>
      </c>
    </row>
    <row r="28" spans="1:3">
      <c r="A28" s="4" t="s">
        <v>456</v>
      </c>
      <c r="B28" s="9" t="n">
        <v>441.2</v>
      </c>
      <c r="C28" s="9" t="n">
        <v>441.2</v>
      </c>
    </row>
    <row r="29" spans="1:3">
      <c r="A29" s="4" t="s">
        <v>459</v>
      </c>
    </row>
    <row r="30" spans="1:3">
      <c r="A30" s="3" t="s">
        <v>443</v>
      </c>
    </row>
    <row r="31" spans="1:3">
      <c r="A31" s="4" t="s">
        <v>456</v>
      </c>
      <c r="B31" s="9" t="n">
        <v>343.5</v>
      </c>
      <c r="C31" s="9" t="n">
        <v>343.5</v>
      </c>
    </row>
    <row r="32" spans="1:3">
      <c r="A32" s="4" t="s">
        <v>460</v>
      </c>
    </row>
    <row r="33" spans="1:3">
      <c r="A33" s="3" t="s">
        <v>443</v>
      </c>
    </row>
    <row r="34" spans="1:3">
      <c r="A34" s="4" t="s">
        <v>456</v>
      </c>
      <c r="B34" s="9" t="n">
        <v>585.7</v>
      </c>
      <c r="C34" s="9" t="n">
        <v>585.7</v>
      </c>
    </row>
    <row r="35" spans="1:3">
      <c r="A35" s="4" t="s">
        <v>461</v>
      </c>
    </row>
    <row r="36" spans="1:3">
      <c r="A36" s="3" t="s">
        <v>443</v>
      </c>
    </row>
    <row r="37" spans="1:3">
      <c r="A37" s="4" t="s">
        <v>462</v>
      </c>
      <c r="B37" s="8" t="n">
        <v>100</v>
      </c>
      <c r="C37" s="8"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4" t="s">
        <v>464</v>
      </c>
    </row>
    <row r="3" spans="1:3">
      <c r="A3" s="3" t="s">
        <v>465</v>
      </c>
    </row>
    <row r="4" spans="1:3">
      <c r="A4" s="4" t="s">
        <v>466</v>
      </c>
      <c r="B4" s="4" t="s">
        <v>467</v>
      </c>
    </row>
    <row r="5" spans="1:3">
      <c r="A5" s="4" t="s">
        <v>468</v>
      </c>
    </row>
    <row r="6" spans="1:3">
      <c r="A6" s="3" t="s">
        <v>465</v>
      </c>
    </row>
    <row r="7" spans="1:3">
      <c r="A7" s="4" t="s">
        <v>466</v>
      </c>
      <c r="B7" s="4" t="s">
        <v>467</v>
      </c>
      <c r="C7" s="4" t="s">
        <v>467</v>
      </c>
    </row>
    <row r="8" spans="1:3">
      <c r="A8" s="4" t="s">
        <v>469</v>
      </c>
    </row>
    <row r="9" spans="1:3">
      <c r="A9" s="3" t="s">
        <v>465</v>
      </c>
    </row>
    <row r="10" spans="1:3">
      <c r="A10" s="4" t="s">
        <v>466</v>
      </c>
      <c r="B10" s="4" t="s">
        <v>470</v>
      </c>
      <c r="C10" s="4" t="s">
        <v>470</v>
      </c>
    </row>
    <row r="11" spans="1:3">
      <c r="A11" s="4" t="s">
        <v>471</v>
      </c>
    </row>
    <row r="12" spans="1:3">
      <c r="A12" s="3" t="s">
        <v>465</v>
      </c>
    </row>
    <row r="13" spans="1:3">
      <c r="A13" s="4" t="s">
        <v>466</v>
      </c>
      <c r="B13" s="4" t="s">
        <v>470</v>
      </c>
      <c r="C13" s="4" t="s">
        <v>470</v>
      </c>
    </row>
    <row r="14" spans="1:3">
      <c r="A14" s="4" t="s">
        <v>472</v>
      </c>
    </row>
    <row r="15" spans="1:3">
      <c r="A15" s="3" t="s">
        <v>465</v>
      </c>
    </row>
    <row r="16" spans="1:3">
      <c r="A16" s="4" t="s">
        <v>466</v>
      </c>
      <c r="B16" s="4" t="s">
        <v>473</v>
      </c>
      <c r="C16" s="4" t="s">
        <v>473</v>
      </c>
    </row>
    <row r="17" spans="1:3">
      <c r="A17" s="4" t="s">
        <v>474</v>
      </c>
    </row>
    <row r="18" spans="1:3">
      <c r="A18" s="3" t="s">
        <v>465</v>
      </c>
    </row>
    <row r="19" spans="1:3">
      <c r="A19" s="4" t="s">
        <v>466</v>
      </c>
      <c r="B19"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1</v>
      </c>
    </row>
    <row r="3" spans="1:3">
      <c r="A3" s="3" t="s">
        <v>120</v>
      </c>
    </row>
    <row r="4" spans="1:3">
      <c r="A4" s="4" t="s">
        <v>53</v>
      </c>
      <c r="B4" s="7" t="n">
        <v>-179.4</v>
      </c>
      <c r="C4" s="7" t="n">
        <v>-230.4</v>
      </c>
    </row>
    <row r="5" spans="1:3">
      <c r="A5" s="3" t="s">
        <v>121</v>
      </c>
    </row>
    <row r="6" spans="1:3">
      <c r="A6" s="4" t="s">
        <v>40</v>
      </c>
      <c r="B6" s="9" t="n">
        <v>700.9</v>
      </c>
      <c r="C6" s="5" t="n">
        <v>613</v>
      </c>
    </row>
    <row r="7" spans="1:3">
      <c r="A7" s="4" t="s">
        <v>122</v>
      </c>
      <c r="B7" s="9" t="n">
        <v>19.7</v>
      </c>
      <c r="C7" s="9" t="n">
        <v>20.5</v>
      </c>
    </row>
    <row r="8" spans="1:3">
      <c r="A8" s="4" t="s">
        <v>123</v>
      </c>
      <c r="B8" s="9" t="n">
        <v>32.4</v>
      </c>
      <c r="C8" s="9" t="n">
        <v>22.6</v>
      </c>
    </row>
    <row r="9" spans="1:3">
      <c r="A9" s="4" t="s">
        <v>88</v>
      </c>
      <c r="B9" s="9" t="n">
        <v>-97.3</v>
      </c>
      <c r="C9" s="9" t="n">
        <v>-40.3</v>
      </c>
    </row>
    <row r="10" spans="1:3">
      <c r="A10" s="4" t="s">
        <v>47</v>
      </c>
      <c r="B10" s="5" t="n">
        <v>0</v>
      </c>
      <c r="C10" s="9" t="n">
        <v>-17.3</v>
      </c>
    </row>
    <row r="11" spans="1:3">
      <c r="A11" s="4" t="s">
        <v>124</v>
      </c>
      <c r="B11" s="9" t="n">
        <v>-15.1</v>
      </c>
      <c r="C11" s="9" t="n">
        <v>-45.1</v>
      </c>
    </row>
    <row r="12" spans="1:3">
      <c r="A12" s="4" t="s">
        <v>49</v>
      </c>
      <c r="B12" s="5" t="n">
        <v>0</v>
      </c>
      <c r="C12" s="9" t="n">
        <v>181.9</v>
      </c>
    </row>
    <row r="13" spans="1:3">
      <c r="A13" s="4" t="s">
        <v>68</v>
      </c>
      <c r="B13" s="5" t="n">
        <v>0</v>
      </c>
      <c r="C13" s="9" t="n">
        <v>-5.5</v>
      </c>
    </row>
    <row r="14" spans="1:3">
      <c r="A14" s="4" t="s">
        <v>125</v>
      </c>
      <c r="B14" s="9" t="n">
        <v>7.9</v>
      </c>
      <c r="C14" s="9" t="n">
        <v>-3.1</v>
      </c>
    </row>
    <row r="15" spans="1:3">
      <c r="A15" s="3" t="s">
        <v>126</v>
      </c>
    </row>
    <row r="16" spans="1:3">
      <c r="A16" s="4" t="s">
        <v>127</v>
      </c>
      <c r="B16" s="9" t="n">
        <v>15.7</v>
      </c>
      <c r="C16" s="9" t="n">
        <v>-2.2</v>
      </c>
    </row>
    <row r="17" spans="1:3">
      <c r="A17" s="4" t="s">
        <v>83</v>
      </c>
      <c r="B17" s="9" t="n">
        <v>-19.5</v>
      </c>
      <c r="C17" s="5" t="n">
        <v>7</v>
      </c>
    </row>
    <row r="18" spans="1:3">
      <c r="A18" s="4" t="s">
        <v>94</v>
      </c>
      <c r="B18" s="9" t="n">
        <v>-56.3</v>
      </c>
      <c r="C18" s="9" t="n">
        <v>-80.90000000000001</v>
      </c>
    </row>
    <row r="19" spans="1:3">
      <c r="A19" s="4" t="s">
        <v>97</v>
      </c>
      <c r="B19" s="9" t="n">
        <v>-6.8</v>
      </c>
      <c r="C19" s="5" t="n">
        <v>-12</v>
      </c>
    </row>
    <row r="20" spans="1:3">
      <c r="A20" s="4" t="s">
        <v>96</v>
      </c>
      <c r="B20" s="5" t="n">
        <v>2</v>
      </c>
      <c r="C20" s="9" t="n">
        <v>-7.8</v>
      </c>
    </row>
    <row r="21" spans="1:3">
      <c r="A21" s="4" t="s">
        <v>98</v>
      </c>
      <c r="B21" s="9" t="n">
        <v>-20.1</v>
      </c>
      <c r="C21" s="9" t="n">
        <v>24.1</v>
      </c>
    </row>
    <row r="22" spans="1:3">
      <c r="A22" s="4" t="s">
        <v>102</v>
      </c>
      <c r="B22" s="9" t="n">
        <v>1.5</v>
      </c>
      <c r="C22" s="9" t="n">
        <v>-11.7</v>
      </c>
    </row>
    <row r="23" spans="1:3">
      <c r="A23" s="4" t="s">
        <v>125</v>
      </c>
      <c r="B23" s="9" t="n">
        <v>-31.9</v>
      </c>
      <c r="C23" s="9" t="n">
        <v>11.7</v>
      </c>
    </row>
    <row r="24" spans="1:3">
      <c r="A24" s="4" t="s">
        <v>128</v>
      </c>
      <c r="B24" s="9" t="n">
        <v>353.7</v>
      </c>
      <c r="C24" s="9" t="n">
        <v>424.5</v>
      </c>
    </row>
    <row r="25" spans="1:3">
      <c r="A25" s="3" t="s">
        <v>129</v>
      </c>
    </row>
    <row r="26" spans="1:3">
      <c r="A26" s="4" t="s">
        <v>130</v>
      </c>
      <c r="B26" s="9" t="n">
        <v>-507.8</v>
      </c>
      <c r="C26" s="9" t="n">
        <v>-510.3</v>
      </c>
    </row>
    <row r="27" spans="1:3">
      <c r="A27" s="4" t="s">
        <v>131</v>
      </c>
      <c r="B27" s="5" t="n">
        <v>0</v>
      </c>
      <c r="C27" s="9" t="n">
        <v>6.2</v>
      </c>
    </row>
    <row r="28" spans="1:3">
      <c r="A28" s="4" t="s">
        <v>132</v>
      </c>
      <c r="B28" s="5" t="n">
        <v>5</v>
      </c>
      <c r="C28" s="5" t="n">
        <v>0</v>
      </c>
    </row>
    <row r="29" spans="1:3">
      <c r="A29" s="4" t="s">
        <v>125</v>
      </c>
      <c r="B29" s="9" t="n">
        <v>-11.8</v>
      </c>
      <c r="C29" s="9" t="n">
        <v>-4.3</v>
      </c>
    </row>
    <row r="30" spans="1:3">
      <c r="A30" s="4" t="s">
        <v>133</v>
      </c>
      <c r="B30" s="9" t="n">
        <v>-514.6</v>
      </c>
      <c r="C30" s="9" t="n">
        <v>-508.4</v>
      </c>
    </row>
    <row r="31" spans="1:3">
      <c r="A31" s="3" t="s">
        <v>134</v>
      </c>
    </row>
    <row r="32" spans="1:3">
      <c r="A32" s="4" t="s">
        <v>135</v>
      </c>
      <c r="B32" s="9" t="n">
        <v>-35.6</v>
      </c>
      <c r="C32" s="9" t="n">
        <v>-29.5</v>
      </c>
    </row>
    <row r="33" spans="1:3">
      <c r="A33" s="4" t="s">
        <v>136</v>
      </c>
      <c r="B33" s="9" t="n">
        <v>9.6</v>
      </c>
      <c r="C33" s="5" t="n">
        <v>0</v>
      </c>
    </row>
    <row r="34" spans="1:3">
      <c r="A34" s="4" t="s">
        <v>137</v>
      </c>
      <c r="B34" s="5" t="n">
        <v>-1261</v>
      </c>
      <c r="C34" s="9" t="n">
        <v>-1631.5</v>
      </c>
    </row>
    <row r="35" spans="1:3">
      <c r="A35" s="4" t="s">
        <v>138</v>
      </c>
      <c r="B35" s="9" t="n">
        <v>1535.6</v>
      </c>
      <c r="C35" s="5" t="n">
        <v>1925</v>
      </c>
    </row>
    <row r="36" spans="1:3">
      <c r="A36" s="4" t="s">
        <v>139</v>
      </c>
      <c r="B36" s="9" t="n">
        <v>-7.3</v>
      </c>
      <c r="C36" s="9" t="n">
        <v>-11.7</v>
      </c>
    </row>
    <row r="37" spans="1:3">
      <c r="A37" s="4" t="s">
        <v>140</v>
      </c>
      <c r="B37" s="5" t="n">
        <v>0</v>
      </c>
      <c r="C37" s="9" t="n">
        <v>-28.9</v>
      </c>
    </row>
    <row r="38" spans="1:3">
      <c r="A38" s="4" t="s">
        <v>141</v>
      </c>
      <c r="B38" s="9" t="n">
        <v>-82.2</v>
      </c>
      <c r="C38" s="9" t="n">
        <v>-74.5</v>
      </c>
    </row>
    <row r="39" spans="1:3">
      <c r="A39" s="4" t="s">
        <v>142</v>
      </c>
      <c r="B39" s="5" t="n">
        <v>-22</v>
      </c>
      <c r="C39" s="9" t="n">
        <v>-47.2</v>
      </c>
    </row>
    <row r="40" spans="1:3">
      <c r="A40" s="4" t="s">
        <v>125</v>
      </c>
      <c r="B40" s="9" t="n">
        <v>-10.6</v>
      </c>
      <c r="C40" s="9" t="n">
        <v>-7.5</v>
      </c>
    </row>
    <row r="41" spans="1:3">
      <c r="A41" s="4" t="s">
        <v>143</v>
      </c>
      <c r="B41" s="9" t="n">
        <v>126.5</v>
      </c>
      <c r="C41" s="9" t="n">
        <v>94.2</v>
      </c>
    </row>
    <row r="42" spans="1:3">
      <c r="A42" s="4" t="s">
        <v>144</v>
      </c>
      <c r="B42" s="9" t="n">
        <v>-34.4</v>
      </c>
      <c r="C42" s="9" t="n">
        <v>10.3</v>
      </c>
    </row>
    <row r="43" spans="1:3">
      <c r="A43" s="3" t="s">
        <v>145</v>
      </c>
    </row>
    <row r="44" spans="1:3">
      <c r="A44" s="4" t="s">
        <v>146</v>
      </c>
      <c r="B44" s="9" t="n">
        <v>59.1</v>
      </c>
      <c r="C44" s="9" t="n">
        <v>31.3</v>
      </c>
    </row>
    <row r="45" spans="1:3">
      <c r="A45" s="4" t="s">
        <v>147</v>
      </c>
      <c r="B45" s="9" t="n">
        <v>24.7</v>
      </c>
      <c r="C45" s="9" t="n">
        <v>41.6</v>
      </c>
    </row>
    <row r="46" spans="1:3">
      <c r="A46" s="3" t="s">
        <v>148</v>
      </c>
    </row>
    <row r="47" spans="1:3">
      <c r="A47" s="4" t="s">
        <v>149</v>
      </c>
      <c r="B47" s="9" t="n">
        <v>417.7</v>
      </c>
      <c r="C47" s="9" t="n">
        <v>446.7</v>
      </c>
    </row>
    <row r="48" spans="1:3">
      <c r="A48" s="4" t="s">
        <v>150</v>
      </c>
      <c r="B48" s="7" t="n">
        <v>1.3</v>
      </c>
      <c r="C48" s="7" t="n">
        <v>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6</v>
      </c>
      <c r="B1" s="2" t="s">
        <v>477</v>
      </c>
      <c r="C1" s="2" t="s">
        <v>478</v>
      </c>
      <c r="D1" s="2" t="s">
        <v>2</v>
      </c>
      <c r="E1" s="2" t="s">
        <v>31</v>
      </c>
      <c r="F1" s="2" t="s">
        <v>2</v>
      </c>
      <c r="G1" s="2" t="s">
        <v>31</v>
      </c>
      <c r="H1" s="2" t="s">
        <v>479</v>
      </c>
      <c r="I1" s="2" t="s">
        <v>77</v>
      </c>
    </row>
    <row r="2" spans="1:9">
      <c r="A2" s="3" t="s">
        <v>443</v>
      </c>
    </row>
    <row r="3" spans="1:9">
      <c r="A3" s="4" t="s">
        <v>480</v>
      </c>
      <c r="D3" s="8" t="n">
        <v>0</v>
      </c>
      <c r="E3" s="8" t="n">
        <v>-37500000</v>
      </c>
      <c r="F3" s="8" t="n">
        <v>3200000</v>
      </c>
      <c r="G3" s="8" t="n">
        <v>-2100000</v>
      </c>
    </row>
    <row r="4" spans="1:9">
      <c r="A4" s="4" t="s">
        <v>481</v>
      </c>
      <c r="D4" s="5" t="n">
        <v>13400000</v>
      </c>
      <c r="F4" s="5" t="n">
        <v>13400000</v>
      </c>
      <c r="I4" s="8" t="n">
        <v>7200000</v>
      </c>
    </row>
    <row r="5" spans="1:9">
      <c r="A5" s="4" t="s">
        <v>482</v>
      </c>
      <c r="D5" s="8" t="n">
        <v>-52200000</v>
      </c>
      <c r="F5" s="8" t="n">
        <v>-52200000</v>
      </c>
      <c r="I5" s="8" t="n">
        <v>-51000000</v>
      </c>
    </row>
    <row r="6" spans="1:9">
      <c r="A6" s="4" t="s">
        <v>483</v>
      </c>
      <c r="D6" s="9" t="n">
        <v>4.5</v>
      </c>
      <c r="F6" s="9" t="n">
        <v>4.5</v>
      </c>
    </row>
    <row r="7" spans="1:9">
      <c r="A7" s="4" t="s">
        <v>484</v>
      </c>
      <c r="D7" s="13" t="n">
        <v>2.75</v>
      </c>
      <c r="F7" s="13" t="n">
        <v>2.75</v>
      </c>
    </row>
    <row r="8" spans="1:9">
      <c r="A8" s="4" t="s">
        <v>485</v>
      </c>
    </row>
    <row r="9" spans="1:9">
      <c r="A9" s="3" t="s">
        <v>443</v>
      </c>
    </row>
    <row r="10" spans="1:9">
      <c r="A10" s="4" t="s">
        <v>486</v>
      </c>
      <c r="B10" s="4" t="s">
        <v>487</v>
      </c>
    </row>
    <row r="11" spans="1:9">
      <c r="A11" s="4" t="s">
        <v>488</v>
      </c>
    </row>
    <row r="12" spans="1:9">
      <c r="A12" s="3" t="s">
        <v>443</v>
      </c>
    </row>
    <row r="13" spans="1:9">
      <c r="A13" s="4" t="s">
        <v>489</v>
      </c>
      <c r="B13" s="8" t="n">
        <v>580000000</v>
      </c>
    </row>
    <row r="14" spans="1:9">
      <c r="A14" s="4" t="s">
        <v>490</v>
      </c>
      <c r="B14" s="4" t="s">
        <v>491</v>
      </c>
    </row>
    <row r="15" spans="1:9">
      <c r="A15" s="4" t="s">
        <v>492</v>
      </c>
    </row>
    <row r="16" spans="1:9">
      <c r="A16" s="3" t="s">
        <v>443</v>
      </c>
    </row>
    <row r="17" spans="1:9">
      <c r="A17" s="4" t="s">
        <v>489</v>
      </c>
      <c r="C17" s="8" t="n">
        <v>900000000</v>
      </c>
      <c r="H17" s="8" t="n">
        <v>450000000</v>
      </c>
    </row>
    <row r="18" spans="1:9">
      <c r="A18" s="4" t="s">
        <v>490</v>
      </c>
      <c r="H18" s="4" t="s">
        <v>493</v>
      </c>
    </row>
    <row r="19" spans="1:9">
      <c r="A19" s="4" t="s">
        <v>494</v>
      </c>
      <c r="F19" s="4" t="s">
        <v>495</v>
      </c>
    </row>
    <row r="20" spans="1:9">
      <c r="A20" s="4" t="s">
        <v>496</v>
      </c>
    </row>
    <row r="21" spans="1:9">
      <c r="A21" s="3" t="s">
        <v>443</v>
      </c>
    </row>
    <row r="22" spans="1:9">
      <c r="A22" s="4" t="s">
        <v>466</v>
      </c>
      <c r="H22" s="4" t="s">
        <v>497</v>
      </c>
    </row>
    <row r="23" spans="1:9">
      <c r="A23" s="4" t="s">
        <v>498</v>
      </c>
    </row>
    <row r="24" spans="1:9">
      <c r="A24" s="3" t="s">
        <v>443</v>
      </c>
    </row>
    <row r="25" spans="1:9">
      <c r="A25" s="4" t="s">
        <v>466</v>
      </c>
      <c r="H25" s="4" t="s">
        <v>499</v>
      </c>
    </row>
    <row r="26" spans="1:9">
      <c r="A26" s="4" t="s">
        <v>500</v>
      </c>
    </row>
    <row r="27" spans="1:9">
      <c r="A27" s="3" t="s">
        <v>443</v>
      </c>
    </row>
    <row r="28" spans="1:9">
      <c r="A28" s="4" t="s">
        <v>501</v>
      </c>
      <c r="B28" s="8" t="n">
        <v>6300000</v>
      </c>
    </row>
    <row r="29" spans="1:9">
      <c r="A29" s="4" t="s">
        <v>480</v>
      </c>
      <c r="B29" s="8" t="n">
        <v>1200000</v>
      </c>
    </row>
    <row r="30" spans="1:9">
      <c r="A30" s="4" t="s">
        <v>502</v>
      </c>
    </row>
    <row r="31" spans="1:9">
      <c r="A31" s="3" t="s">
        <v>443</v>
      </c>
    </row>
    <row r="32" spans="1:9">
      <c r="A32" s="4" t="s">
        <v>503</v>
      </c>
      <c r="E32" s="8" t="n">
        <v>119900000</v>
      </c>
      <c r="G32" s="8" t="n">
        <v>119900000</v>
      </c>
    </row>
    <row r="33" spans="1:9">
      <c r="A33" s="4" t="s">
        <v>466</v>
      </c>
      <c r="D33" s="4" t="s">
        <v>470</v>
      </c>
      <c r="E33" s="4" t="s">
        <v>470</v>
      </c>
      <c r="F33" s="4" t="s">
        <v>470</v>
      </c>
      <c r="G33" s="4" t="s">
        <v>470</v>
      </c>
    </row>
    <row r="34" spans="1:9">
      <c r="A34" s="4" t="s">
        <v>504</v>
      </c>
      <c r="G34" s="8" t="n">
        <v>98500000</v>
      </c>
    </row>
    <row r="35" spans="1:9">
      <c r="A35" s="4" t="s">
        <v>472</v>
      </c>
    </row>
    <row r="36" spans="1:9">
      <c r="A36" s="3" t="s">
        <v>443</v>
      </c>
    </row>
    <row r="37" spans="1:9">
      <c r="A37" s="4" t="s">
        <v>503</v>
      </c>
      <c r="E37" s="8" t="n">
        <v>44500000</v>
      </c>
      <c r="G37" s="8" t="n">
        <v>44500000</v>
      </c>
    </row>
    <row r="38" spans="1:9">
      <c r="A38" s="4" t="s">
        <v>466</v>
      </c>
      <c r="D38" s="4" t="s">
        <v>473</v>
      </c>
      <c r="E38" s="4" t="s">
        <v>473</v>
      </c>
      <c r="F38" s="4" t="s">
        <v>473</v>
      </c>
      <c r="G38" s="4" t="s">
        <v>473</v>
      </c>
    </row>
    <row r="39" spans="1:9">
      <c r="A39" s="4" t="s">
        <v>504</v>
      </c>
      <c r="G39" s="8" t="n">
        <v>36900000</v>
      </c>
    </row>
    <row r="40" spans="1:9">
      <c r="A40" s="4" t="s">
        <v>505</v>
      </c>
    </row>
    <row r="41" spans="1:9">
      <c r="A41" s="3" t="s">
        <v>443</v>
      </c>
    </row>
    <row r="42" spans="1:9">
      <c r="A42" s="4" t="s">
        <v>501</v>
      </c>
      <c r="C42" s="5" t="n">
        <v>8800000</v>
      </c>
    </row>
    <row r="43" spans="1:9">
      <c r="A43" s="4" t="s">
        <v>503</v>
      </c>
      <c r="E43" s="8" t="n">
        <v>394600000</v>
      </c>
      <c r="G43" s="5" t="n">
        <v>394600000</v>
      </c>
    </row>
    <row r="44" spans="1:9">
      <c r="A44" s="4" t="s">
        <v>506</v>
      </c>
    </row>
    <row r="45" spans="1:9">
      <c r="A45" s="3" t="s">
        <v>443</v>
      </c>
    </row>
    <row r="46" spans="1:9">
      <c r="A46" s="4" t="s">
        <v>501</v>
      </c>
      <c r="C46" s="5" t="n">
        <v>4600000</v>
      </c>
    </row>
    <row r="47" spans="1:9">
      <c r="A47" s="4" t="s">
        <v>480</v>
      </c>
      <c r="D47" s="8" t="n">
        <v>0</v>
      </c>
      <c r="E47" s="5" t="n">
        <v>200000</v>
      </c>
      <c r="F47" s="8" t="n">
        <v>0</v>
      </c>
      <c r="G47" s="5" t="n">
        <v>48700000</v>
      </c>
    </row>
    <row r="48" spans="1:9">
      <c r="A48" s="4" t="s">
        <v>503</v>
      </c>
      <c r="C48" s="8" t="n">
        <v>441100000</v>
      </c>
      <c r="E48" s="5" t="n">
        <v>93500000</v>
      </c>
      <c r="G48" s="5" t="n">
        <v>93500000</v>
      </c>
    </row>
    <row r="49" spans="1:9">
      <c r="A49" s="4" t="s">
        <v>466</v>
      </c>
      <c r="C49" s="4" t="s">
        <v>507</v>
      </c>
    </row>
    <row r="50" spans="1:9">
      <c r="A50" s="4" t="s">
        <v>504</v>
      </c>
      <c r="C50" s="8" t="n">
        <v>477500000</v>
      </c>
      <c r="G50" s="5" t="n">
        <v>97800000</v>
      </c>
    </row>
    <row r="51" spans="1:9">
      <c r="A51" s="4" t="s">
        <v>508</v>
      </c>
      <c r="C51" s="13" t="n">
        <v>1082.5</v>
      </c>
    </row>
    <row r="52" spans="1:9">
      <c r="A52" s="4" t="s">
        <v>509</v>
      </c>
      <c r="C52" s="5" t="n">
        <v>1000</v>
      </c>
    </row>
    <row r="53" spans="1:9">
      <c r="A53" s="4" t="s">
        <v>510</v>
      </c>
      <c r="C53" s="8" t="n">
        <v>30</v>
      </c>
    </row>
    <row r="54" spans="1:9">
      <c r="A54" s="4" t="s">
        <v>468</v>
      </c>
    </row>
    <row r="55" spans="1:9">
      <c r="A55" s="3" t="s">
        <v>443</v>
      </c>
    </row>
    <row r="56" spans="1:9">
      <c r="A56" s="4" t="s">
        <v>503</v>
      </c>
      <c r="E56" s="8" t="n">
        <v>97900000</v>
      </c>
      <c r="G56" s="8" t="n">
        <v>97900000</v>
      </c>
    </row>
    <row r="57" spans="1:9">
      <c r="A57" s="4" t="s">
        <v>466</v>
      </c>
      <c r="D57" s="4" t="s">
        <v>467</v>
      </c>
      <c r="E57" s="4" t="s">
        <v>467</v>
      </c>
      <c r="F57" s="4" t="s">
        <v>467</v>
      </c>
      <c r="G57" s="4" t="s">
        <v>467</v>
      </c>
    </row>
    <row r="58" spans="1:9">
      <c r="A58" s="4" t="s">
        <v>504</v>
      </c>
      <c r="G58" s="8" t="n">
        <v>81300000</v>
      </c>
    </row>
    <row r="59" spans="1:9">
      <c r="A59" s="4" t="s">
        <v>511</v>
      </c>
    </row>
    <row r="60" spans="1:9">
      <c r="A60" s="3" t="s">
        <v>443</v>
      </c>
    </row>
    <row r="61" spans="1:9">
      <c r="A61" s="4" t="s">
        <v>503</v>
      </c>
      <c r="E61" s="8" t="n">
        <v>38800000</v>
      </c>
      <c r="G61" s="8" t="n">
        <v>38800000</v>
      </c>
    </row>
    <row r="62" spans="1:9">
      <c r="A62" s="4" t="s">
        <v>466</v>
      </c>
      <c r="D62" s="4" t="s">
        <v>470</v>
      </c>
      <c r="E62" s="4" t="s">
        <v>470</v>
      </c>
      <c r="F62" s="4" t="s">
        <v>470</v>
      </c>
      <c r="G62" s="4" t="s">
        <v>470</v>
      </c>
    </row>
    <row r="63" spans="1:9">
      <c r="A63" s="4" t="s">
        <v>504</v>
      </c>
      <c r="G63" s="8" t="n">
        <v>30500000</v>
      </c>
    </row>
    <row r="64" spans="1:9">
      <c r="A64" s="4" t="s">
        <v>512</v>
      </c>
    </row>
    <row r="65" spans="1:9">
      <c r="A65" s="3" t="s">
        <v>443</v>
      </c>
    </row>
    <row r="66" spans="1:9">
      <c r="A66" s="4" t="s">
        <v>513</v>
      </c>
      <c r="E66" s="8" t="n">
        <v>672000000</v>
      </c>
    </row>
    <row r="67" spans="1:9">
      <c r="A67" s="4" t="s">
        <v>514</v>
      </c>
    </row>
    <row r="68" spans="1:9">
      <c r="A68" s="3" t="s">
        <v>443</v>
      </c>
    </row>
    <row r="69" spans="1:9">
      <c r="A69" s="4" t="s">
        <v>515</v>
      </c>
      <c r="D69" s="8" t="n">
        <v>30000000</v>
      </c>
      <c r="F69" s="8" t="n">
        <v>30000000</v>
      </c>
    </row>
    <row r="70" spans="1:9">
      <c r="A70" s="4" t="s">
        <v>516</v>
      </c>
      <c r="D70" s="5" t="n">
        <v>1250000000</v>
      </c>
      <c r="F70" s="5" t="n">
        <v>1250000000</v>
      </c>
    </row>
    <row r="71" spans="1:9">
      <c r="A71" s="4" t="s">
        <v>517</v>
      </c>
      <c r="F71" s="5" t="n">
        <v>513000000</v>
      </c>
    </row>
    <row r="72" spans="1:9">
      <c r="A72" s="4" t="s">
        <v>518</v>
      </c>
      <c r="D72" s="5" t="n">
        <v>25400000</v>
      </c>
      <c r="F72" s="5" t="n">
        <v>25400000</v>
      </c>
    </row>
    <row r="73" spans="1:9">
      <c r="A73" s="4" t="s">
        <v>513</v>
      </c>
      <c r="F73" s="5" t="n">
        <v>238000000</v>
      </c>
    </row>
    <row r="74" spans="1:9">
      <c r="A74" s="4" t="s">
        <v>519</v>
      </c>
      <c r="D74" s="8" t="n">
        <v>474600000</v>
      </c>
      <c r="F74" s="8" t="n">
        <v>474600000</v>
      </c>
    </row>
    <row r="75" spans="1:9">
      <c r="A75" s="4" t="s">
        <v>520</v>
      </c>
      <c r="D75" s="4" t="s">
        <v>521</v>
      </c>
      <c r="E75" s="4" t="s">
        <v>522</v>
      </c>
      <c r="F75" s="4" t="s">
        <v>521</v>
      </c>
      <c r="G75" s="4" t="s">
        <v>522</v>
      </c>
    </row>
    <row r="76" spans="1:9">
      <c r="A76" s="4" t="s">
        <v>523</v>
      </c>
    </row>
    <row r="77" spans="1:9">
      <c r="A77" s="3" t="s">
        <v>443</v>
      </c>
    </row>
    <row r="78" spans="1:9">
      <c r="A78" s="4" t="s">
        <v>524</v>
      </c>
      <c r="F78" s="4" t="s">
        <v>525</v>
      </c>
    </row>
    <row r="79" spans="1:9">
      <c r="A79" s="4" t="s">
        <v>526</v>
      </c>
    </row>
    <row r="80" spans="1:9">
      <c r="A80" s="3" t="s">
        <v>443</v>
      </c>
    </row>
    <row r="81" spans="1:9">
      <c r="A81" s="4" t="s">
        <v>494</v>
      </c>
      <c r="B81" s="4" t="s">
        <v>495</v>
      </c>
    </row>
    <row r="82" spans="1:9">
      <c r="A82" s="4" t="s">
        <v>527</v>
      </c>
    </row>
    <row r="83" spans="1:9">
      <c r="A83" s="3" t="s">
        <v>443</v>
      </c>
    </row>
    <row r="84" spans="1:9">
      <c r="A84" s="4" t="s">
        <v>466</v>
      </c>
      <c r="D84" s="4" t="s">
        <v>528</v>
      </c>
      <c r="E84" s="4" t="s">
        <v>529</v>
      </c>
      <c r="F84" s="4" t="s">
        <v>528</v>
      </c>
      <c r="G84" s="4" t="s">
        <v>529</v>
      </c>
    </row>
    <row r="85" spans="1:9">
      <c r="A85" s="4" t="s">
        <v>530</v>
      </c>
    </row>
    <row r="86" spans="1:9">
      <c r="A86" s="3" t="s">
        <v>443</v>
      </c>
    </row>
    <row r="87" spans="1:9">
      <c r="A87" s="4" t="s">
        <v>524</v>
      </c>
      <c r="F87" s="4" t="s">
        <v>531</v>
      </c>
    </row>
    <row r="88" spans="1:9">
      <c r="A88" s="4" t="s">
        <v>532</v>
      </c>
    </row>
    <row r="89" spans="1:9">
      <c r="A89" s="3" t="s">
        <v>443</v>
      </c>
    </row>
    <row r="90" spans="1:9">
      <c r="A90" s="4" t="s">
        <v>466</v>
      </c>
      <c r="D90" s="4" t="s">
        <v>533</v>
      </c>
      <c r="E90" s="4" t="s">
        <v>534</v>
      </c>
      <c r="F90" s="4" t="s">
        <v>533</v>
      </c>
      <c r="G90" s="4" t="s">
        <v>534</v>
      </c>
    </row>
    <row r="91" spans="1:9">
      <c r="A91" s="4" t="s">
        <v>535</v>
      </c>
    </row>
    <row r="92" spans="1:9">
      <c r="A92" s="3" t="s">
        <v>443</v>
      </c>
    </row>
    <row r="93" spans="1:9">
      <c r="A93" s="4" t="s">
        <v>486</v>
      </c>
      <c r="F93" s="4" t="s">
        <v>536</v>
      </c>
    </row>
    <row r="94" spans="1:9">
      <c r="A94" s="4" t="s">
        <v>537</v>
      </c>
    </row>
    <row r="95" spans="1:9">
      <c r="A95" s="3" t="s">
        <v>443</v>
      </c>
    </row>
    <row r="96" spans="1:9">
      <c r="A96" s="4" t="s">
        <v>486</v>
      </c>
      <c r="F96" s="4" t="s">
        <v>538</v>
      </c>
    </row>
    <row r="97" spans="1:9">
      <c r="A97" s="4" t="s">
        <v>539</v>
      </c>
    </row>
    <row r="98" spans="1:9">
      <c r="A98" s="3" t="s">
        <v>443</v>
      </c>
    </row>
    <row r="99" spans="1:9">
      <c r="A99" s="4" t="s">
        <v>486</v>
      </c>
      <c r="F99" s="4" t="s">
        <v>495</v>
      </c>
    </row>
    <row r="100" spans="1:9">
      <c r="A100" s="4" t="s">
        <v>540</v>
      </c>
    </row>
    <row r="101" spans="1:9">
      <c r="A101" s="3" t="s">
        <v>443</v>
      </c>
    </row>
    <row r="102" spans="1:9">
      <c r="A102" s="4" t="s">
        <v>486</v>
      </c>
      <c r="F102" s="4" t="s">
        <v>541</v>
      </c>
    </row>
    <row r="103" spans="1:9">
      <c r="A103" s="4" t="s">
        <v>542</v>
      </c>
    </row>
    <row r="104" spans="1:9">
      <c r="A104" s="3" t="s">
        <v>443</v>
      </c>
    </row>
    <row r="105" spans="1:9">
      <c r="A105" s="4" t="s">
        <v>486</v>
      </c>
      <c r="B105" s="4" t="s">
        <v>543</v>
      </c>
    </row>
    <row r="106" spans="1:9">
      <c r="A106" s="4" t="s">
        <v>544</v>
      </c>
    </row>
    <row r="107" spans="1:9">
      <c r="A107" s="3" t="s">
        <v>443</v>
      </c>
    </row>
    <row r="108" spans="1:9">
      <c r="A108" s="4" t="s">
        <v>486</v>
      </c>
      <c r="B108" s="4" t="s">
        <v>536</v>
      </c>
    </row>
    <row r="109" spans="1:9">
      <c r="A109" s="4" t="s">
        <v>545</v>
      </c>
    </row>
    <row r="110" spans="1:9">
      <c r="A110" s="3" t="s">
        <v>443</v>
      </c>
    </row>
    <row r="111" spans="1:9">
      <c r="A111" s="4" t="s">
        <v>486</v>
      </c>
      <c r="F111" s="4" t="s">
        <v>546</v>
      </c>
    </row>
    <row r="112" spans="1:9">
      <c r="A112" s="4" t="s">
        <v>547</v>
      </c>
    </row>
    <row r="113" spans="1:9">
      <c r="A113" s="3" t="s">
        <v>443</v>
      </c>
    </row>
    <row r="114" spans="1:9">
      <c r="A114" s="4" t="s">
        <v>486</v>
      </c>
      <c r="F114" s="4" t="s">
        <v>548</v>
      </c>
    </row>
    <row r="115" spans="1:9">
      <c r="A115" s="4" t="s">
        <v>549</v>
      </c>
    </row>
    <row r="116" spans="1:9">
      <c r="A116" s="3" t="s">
        <v>443</v>
      </c>
    </row>
    <row r="117" spans="1:9">
      <c r="A117" s="4" t="s">
        <v>501</v>
      </c>
      <c r="B117" s="8" t="n">
        <v>5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30</v>
      </c>
      <c r="D1" s="2" t="s">
        <v>1</v>
      </c>
    </row>
    <row r="2" spans="1:5">
      <c r="B2" s="2" t="s">
        <v>2</v>
      </c>
      <c r="C2" s="2" t="s">
        <v>31</v>
      </c>
      <c r="D2" s="2" t="s">
        <v>2</v>
      </c>
      <c r="E2" s="2" t="s">
        <v>31</v>
      </c>
    </row>
    <row r="3" spans="1:5">
      <c r="A3" s="3" t="s">
        <v>551</v>
      </c>
    </row>
    <row r="4" spans="1:5">
      <c r="A4" s="4" t="s">
        <v>48</v>
      </c>
      <c r="B4" s="8" t="n">
        <v>0</v>
      </c>
      <c r="C4" s="7" t="n">
        <v>37.5</v>
      </c>
      <c r="D4" s="7" t="n">
        <v>-3.2</v>
      </c>
      <c r="E4" s="7" t="n">
        <v>2.1</v>
      </c>
    </row>
    <row r="5" spans="1:5">
      <c r="A5" s="4" t="s">
        <v>552</v>
      </c>
    </row>
    <row r="6" spans="1:5">
      <c r="A6" s="3" t="s">
        <v>551</v>
      </c>
    </row>
    <row r="7" spans="1:5">
      <c r="A7" s="4" t="s">
        <v>553</v>
      </c>
      <c r="B7" s="5" t="n">
        <v>0</v>
      </c>
      <c r="C7" s="5" t="n">
        <v>0</v>
      </c>
      <c r="D7" s="9" t="n">
        <v>-0.3</v>
      </c>
      <c r="E7" s="5" t="n">
        <v>0</v>
      </c>
    </row>
    <row r="8" spans="1:5">
      <c r="A8" s="4" t="s">
        <v>554</v>
      </c>
      <c r="B8" s="5" t="n">
        <v>0</v>
      </c>
      <c r="C8" s="5" t="n">
        <v>0</v>
      </c>
      <c r="D8" s="9" t="n">
        <v>-0.9</v>
      </c>
      <c r="E8" s="5" t="n">
        <v>0</v>
      </c>
    </row>
    <row r="9" spans="1:5">
      <c r="A9" s="4" t="s">
        <v>48</v>
      </c>
      <c r="B9" s="5" t="n">
        <v>0</v>
      </c>
      <c r="C9" s="5" t="n">
        <v>0</v>
      </c>
      <c r="D9" s="9" t="n">
        <v>-1.2</v>
      </c>
      <c r="E9" s="5" t="n">
        <v>0</v>
      </c>
    </row>
    <row r="10" spans="1:5">
      <c r="A10" s="4" t="s">
        <v>555</v>
      </c>
    </row>
    <row r="11" spans="1:5">
      <c r="A11" s="3" t="s">
        <v>551</v>
      </c>
    </row>
    <row r="12" spans="1:5">
      <c r="A12" s="4" t="s">
        <v>556</v>
      </c>
      <c r="B12" s="5" t="n">
        <v>0</v>
      </c>
      <c r="C12" s="5" t="n">
        <v>0</v>
      </c>
      <c r="D12" s="5" t="n">
        <v>0</v>
      </c>
      <c r="E12" s="9" t="n">
        <v>-40.6</v>
      </c>
    </row>
    <row r="13" spans="1:5">
      <c r="A13" s="4" t="s">
        <v>557</v>
      </c>
      <c r="B13" s="5" t="n">
        <v>0</v>
      </c>
      <c r="C13" s="9" t="n">
        <v>-0.2</v>
      </c>
      <c r="D13" s="5" t="n">
        <v>0</v>
      </c>
      <c r="E13" s="9" t="n">
        <v>-2.4</v>
      </c>
    </row>
    <row r="14" spans="1:5">
      <c r="A14" s="4" t="s">
        <v>553</v>
      </c>
      <c r="B14" s="5" t="n">
        <v>0</v>
      </c>
      <c r="C14" s="5" t="n">
        <v>0</v>
      </c>
      <c r="D14" s="5" t="n">
        <v>0</v>
      </c>
      <c r="E14" s="5" t="n">
        <v>-2</v>
      </c>
    </row>
    <row r="15" spans="1:5">
      <c r="A15" s="4" t="s">
        <v>554</v>
      </c>
      <c r="B15" s="5" t="n">
        <v>0</v>
      </c>
      <c r="C15" s="5" t="n">
        <v>0</v>
      </c>
      <c r="D15" s="5" t="n">
        <v>0</v>
      </c>
      <c r="E15" s="9" t="n">
        <v>-3.7</v>
      </c>
    </row>
    <row r="16" spans="1:5">
      <c r="A16" s="4" t="s">
        <v>48</v>
      </c>
      <c r="B16" s="5" t="n">
        <v>0</v>
      </c>
      <c r="C16" s="9" t="n">
        <v>-0.2</v>
      </c>
      <c r="D16" s="5" t="n">
        <v>0</v>
      </c>
      <c r="E16" s="9" t="n">
        <v>-48.7</v>
      </c>
    </row>
    <row r="17" spans="1:5">
      <c r="A17" s="4" t="s">
        <v>558</v>
      </c>
    </row>
    <row r="18" spans="1:5">
      <c r="A18" s="3" t="s">
        <v>551</v>
      </c>
    </row>
    <row r="19" spans="1:5">
      <c r="A19" s="4" t="s">
        <v>559</v>
      </c>
      <c r="B19" s="5" t="n">
        <v>0</v>
      </c>
      <c r="C19" s="9" t="n">
        <v>40.3</v>
      </c>
      <c r="D19" s="5" t="n">
        <v>0</v>
      </c>
      <c r="E19" s="9" t="n">
        <v>53.9</v>
      </c>
    </row>
    <row r="20" spans="1:5">
      <c r="A20" s="4" t="s">
        <v>553</v>
      </c>
      <c r="B20" s="5" t="n">
        <v>0</v>
      </c>
      <c r="C20" s="9" t="n">
        <v>0.5</v>
      </c>
      <c r="D20" s="5" t="n">
        <v>0</v>
      </c>
      <c r="E20" s="9" t="n">
        <v>0.8</v>
      </c>
    </row>
    <row r="21" spans="1:5">
      <c r="A21" s="4" t="s">
        <v>554</v>
      </c>
      <c r="B21" s="5" t="n">
        <v>0</v>
      </c>
      <c r="C21" s="9" t="n">
        <v>-3.1</v>
      </c>
      <c r="D21" s="5" t="n">
        <v>0</v>
      </c>
      <c r="E21" s="9" t="n">
        <v>-3.9</v>
      </c>
    </row>
    <row r="22" spans="1:5">
      <c r="A22" s="4" t="s">
        <v>48</v>
      </c>
      <c r="B22" s="5" t="n">
        <v>0</v>
      </c>
      <c r="C22" s="9" t="n">
        <v>37.7</v>
      </c>
      <c r="D22" s="5" t="n">
        <v>0</v>
      </c>
      <c r="E22" s="9" t="n">
        <v>50.8</v>
      </c>
    </row>
    <row r="23" spans="1:5">
      <c r="A23" s="4" t="s">
        <v>560</v>
      </c>
    </row>
    <row r="24" spans="1:5">
      <c r="A24" s="3" t="s">
        <v>551</v>
      </c>
    </row>
    <row r="25" spans="1:5">
      <c r="A25" s="4" t="s">
        <v>559</v>
      </c>
      <c r="B25" s="5" t="n">
        <v>0</v>
      </c>
      <c r="C25" s="5" t="n">
        <v>0</v>
      </c>
      <c r="D25" s="9" t="n">
        <v>-18.3</v>
      </c>
      <c r="E25" s="5" t="n">
        <v>0</v>
      </c>
    </row>
    <row r="26" spans="1:5">
      <c r="A26" s="4" t="s">
        <v>553</v>
      </c>
      <c r="B26" s="5" t="n">
        <v>0</v>
      </c>
      <c r="C26" s="5" t="n">
        <v>0</v>
      </c>
      <c r="D26" s="9" t="n">
        <v>16.3</v>
      </c>
      <c r="E26" s="5" t="n">
        <v>0</v>
      </c>
    </row>
    <row r="27" spans="1:5">
      <c r="A27" s="4" t="s">
        <v>48</v>
      </c>
      <c r="B27" s="8" t="n">
        <v>0</v>
      </c>
      <c r="C27" s="8" t="n">
        <v>0</v>
      </c>
      <c r="D27" s="8" t="n">
        <v>-2</v>
      </c>
      <c r="E27" s="8"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61</v>
      </c>
      <c r="B1" s="2" t="s">
        <v>412</v>
      </c>
    </row>
    <row r="2" spans="1:2">
      <c r="A2" s="3" t="s">
        <v>562</v>
      </c>
    </row>
    <row r="3" spans="1:2">
      <c r="A3" s="4" t="s">
        <v>563</v>
      </c>
      <c r="B3" s="7" t="n">
        <v>19.3</v>
      </c>
    </row>
    <row r="4" spans="1:2">
      <c r="A4" s="4" t="s">
        <v>564</v>
      </c>
      <c r="B4" s="9" t="n">
        <v>19.3</v>
      </c>
    </row>
    <row r="5" spans="1:2">
      <c r="A5" s="4" t="s">
        <v>565</v>
      </c>
      <c r="B5" s="9" t="n">
        <v>769.3</v>
      </c>
    </row>
    <row r="6" spans="1:2">
      <c r="A6" s="4" t="s">
        <v>566</v>
      </c>
      <c r="B6" s="9" t="n">
        <v>2003.4</v>
      </c>
    </row>
    <row r="7" spans="1:2">
      <c r="A7" s="4" t="s">
        <v>567</v>
      </c>
      <c r="B7" s="9" t="n">
        <v>1256.3</v>
      </c>
    </row>
    <row r="8" spans="1:2">
      <c r="A8" s="4" t="s">
        <v>441</v>
      </c>
      <c r="B8" s="9" t="n">
        <v>1577.2</v>
      </c>
    </row>
    <row r="9" spans="1:2">
      <c r="A9" s="4" t="s">
        <v>152</v>
      </c>
      <c r="B9" s="7" t="n">
        <v>564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30</v>
      </c>
      <c r="D1" s="2" t="s">
        <v>1</v>
      </c>
    </row>
    <row r="2" spans="1:5">
      <c r="B2" s="2" t="s">
        <v>2</v>
      </c>
      <c r="C2" s="2" t="s">
        <v>31</v>
      </c>
      <c r="D2" s="2" t="s">
        <v>2</v>
      </c>
      <c r="E2" s="2" t="s">
        <v>31</v>
      </c>
    </row>
    <row r="3" spans="1:5">
      <c r="A3" s="3" t="s">
        <v>569</v>
      </c>
    </row>
    <row r="4" spans="1:5">
      <c r="A4" s="4" t="s">
        <v>570</v>
      </c>
      <c r="B4" s="7" t="n">
        <v>88.40000000000001</v>
      </c>
      <c r="C4" s="7" t="n">
        <v>89.59999999999999</v>
      </c>
      <c r="D4" s="7" t="n">
        <v>174.3</v>
      </c>
      <c r="E4" s="7" t="n">
        <v>181.1</v>
      </c>
    </row>
    <row r="5" spans="1:5">
      <c r="A5" s="4" t="s">
        <v>571</v>
      </c>
      <c r="B5" s="9" t="n">
        <v>121.7</v>
      </c>
      <c r="C5" s="9" t="n">
        <v>125.4</v>
      </c>
      <c r="D5" s="9" t="n">
        <v>244.5</v>
      </c>
      <c r="E5" s="9" t="n">
        <v>252.3</v>
      </c>
    </row>
    <row r="6" spans="1:5">
      <c r="A6" s="4" t="s">
        <v>572</v>
      </c>
      <c r="B6" s="9" t="n">
        <v>1.6</v>
      </c>
      <c r="C6" s="9" t="n">
        <v>1.6</v>
      </c>
      <c r="D6" s="9" t="n">
        <v>3.1</v>
      </c>
      <c r="E6" s="9" t="n">
        <v>3.1</v>
      </c>
    </row>
    <row r="7" spans="1:5">
      <c r="A7" s="4" t="s">
        <v>573</v>
      </c>
      <c r="B7" s="9" t="n">
        <v>3.2</v>
      </c>
      <c r="C7" s="9" t="n">
        <v>2.9</v>
      </c>
      <c r="D7" s="5" t="n">
        <v>6</v>
      </c>
      <c r="E7" s="9" t="n">
        <v>5.7</v>
      </c>
    </row>
    <row r="8" spans="1:5">
      <c r="A8" s="4" t="s">
        <v>574</v>
      </c>
      <c r="B8" s="9" t="n">
        <v>1.3</v>
      </c>
      <c r="C8" s="5" t="n">
        <v>1</v>
      </c>
      <c r="D8" s="9" t="n">
        <v>2.4</v>
      </c>
      <c r="E8" s="9" t="n">
        <v>1.6</v>
      </c>
    </row>
    <row r="9" spans="1:5">
      <c r="A9" s="4" t="s">
        <v>575</v>
      </c>
      <c r="B9" s="9" t="n">
        <v>-1.8</v>
      </c>
      <c r="C9" s="9" t="n">
        <v>-3.1</v>
      </c>
      <c r="D9" s="9" t="n">
        <v>-4.1</v>
      </c>
      <c r="E9" s="9" t="n">
        <v>-6.7</v>
      </c>
    </row>
    <row r="10" spans="1:5">
      <c r="A10" s="4" t="s">
        <v>576</v>
      </c>
      <c r="B10" s="7" t="n">
        <v>214.4</v>
      </c>
      <c r="C10" s="7" t="n">
        <v>217.4</v>
      </c>
      <c r="D10" s="7" t="n">
        <v>426.2</v>
      </c>
      <c r="E10" s="7" t="n">
        <v>43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77</v>
      </c>
      <c r="B1" s="2" t="s">
        <v>30</v>
      </c>
      <c r="D1" s="2" t="s">
        <v>1</v>
      </c>
    </row>
    <row r="2" spans="1:8">
      <c r="B2" s="2" t="s">
        <v>2</v>
      </c>
      <c r="C2" s="2" t="s">
        <v>31</v>
      </c>
      <c r="D2" s="2" t="s">
        <v>2</v>
      </c>
      <c r="E2" s="2" t="s">
        <v>31</v>
      </c>
      <c r="F2" s="2" t="s">
        <v>479</v>
      </c>
      <c r="G2" s="2" t="s">
        <v>77</v>
      </c>
      <c r="H2" s="2" t="s">
        <v>578</v>
      </c>
    </row>
    <row r="3" spans="1:8">
      <c r="A3" s="3" t="s">
        <v>579</v>
      </c>
    </row>
    <row r="4" spans="1:8">
      <c r="A4" s="4" t="s">
        <v>580</v>
      </c>
      <c r="B4" s="8" t="n">
        <v>33500000</v>
      </c>
      <c r="D4" s="8" t="n">
        <v>33500000</v>
      </c>
    </row>
    <row r="5" spans="1:8">
      <c r="A5" s="4" t="s">
        <v>581</v>
      </c>
    </row>
    <row r="6" spans="1:8">
      <c r="A6" s="3" t="s">
        <v>579</v>
      </c>
    </row>
    <row r="7" spans="1:8">
      <c r="A7" s="4" t="s">
        <v>582</v>
      </c>
      <c r="B7" s="8" t="n">
        <v>-100000</v>
      </c>
      <c r="C7" s="8" t="n">
        <v>-600000</v>
      </c>
      <c r="D7" s="8" t="n">
        <v>-100000</v>
      </c>
      <c r="E7" s="8" t="n">
        <v>-1100000</v>
      </c>
    </row>
    <row r="8" spans="1:8">
      <c r="A8" s="4" t="s">
        <v>583</v>
      </c>
    </row>
    <row r="9" spans="1:8">
      <c r="A9" s="3" t="s">
        <v>579</v>
      </c>
    </row>
    <row r="10" spans="1:8">
      <c r="A10" s="4" t="s">
        <v>584</v>
      </c>
      <c r="B10" s="5" t="n">
        <v>6</v>
      </c>
      <c r="D10" s="5" t="n">
        <v>6</v>
      </c>
      <c r="G10" s="5" t="n">
        <v>3</v>
      </c>
    </row>
    <row r="11" spans="1:8">
      <c r="A11" s="4" t="s">
        <v>585</v>
      </c>
      <c r="F11" s="8" t="n">
        <v>500000000</v>
      </c>
      <c r="G11" s="8" t="n">
        <v>675000000</v>
      </c>
      <c r="H11" s="8" t="n">
        <v>200000000</v>
      </c>
    </row>
    <row r="12" spans="1:8">
      <c r="A12" s="4" t="s">
        <v>586</v>
      </c>
      <c r="F12" s="4" t="s">
        <v>587</v>
      </c>
      <c r="H12" s="4" t="s">
        <v>588</v>
      </c>
    </row>
    <row r="13" spans="1:8">
      <c r="A13" s="4" t="s">
        <v>589</v>
      </c>
      <c r="G13" s="4" t="s">
        <v>590</v>
      </c>
    </row>
    <row r="14" spans="1:8">
      <c r="A14" s="4" t="s">
        <v>591</v>
      </c>
      <c r="B14" s="4" t="s">
        <v>592</v>
      </c>
      <c r="D14" s="4" t="s">
        <v>592</v>
      </c>
      <c r="G14" s="4" t="s">
        <v>593</v>
      </c>
    </row>
    <row r="15" spans="1:8">
      <c r="A15" s="4" t="s">
        <v>594</v>
      </c>
      <c r="B15" s="4" t="s">
        <v>595</v>
      </c>
      <c r="D15" s="4" t="s">
        <v>595</v>
      </c>
      <c r="G15" s="4" t="s">
        <v>596</v>
      </c>
    </row>
    <row r="16" spans="1:8">
      <c r="A16" s="4" t="s">
        <v>597</v>
      </c>
      <c r="D16" s="4" t="s">
        <v>598</v>
      </c>
    </row>
    <row r="17" spans="1:8">
      <c r="A17" s="4" t="s">
        <v>599</v>
      </c>
    </row>
    <row r="18" spans="1:8">
      <c r="A18" s="3" t="s">
        <v>579</v>
      </c>
    </row>
    <row r="19" spans="1:8">
      <c r="A19" s="4" t="s">
        <v>600</v>
      </c>
      <c r="D19" s="8" t="n">
        <v>-1200000</v>
      </c>
      <c r="E19" s="5" t="n">
        <v>-7100000</v>
      </c>
    </row>
    <row r="20" spans="1:8">
      <c r="A20" s="4" t="s">
        <v>601</v>
      </c>
    </row>
    <row r="21" spans="1:8">
      <c r="A21" s="3" t="s">
        <v>579</v>
      </c>
    </row>
    <row r="22" spans="1:8">
      <c r="A22" s="4" t="s">
        <v>602</v>
      </c>
      <c r="B22" s="8" t="n">
        <v>-3700000</v>
      </c>
      <c r="D22" s="5" t="n">
        <v>-3700000</v>
      </c>
    </row>
    <row r="23" spans="1:8">
      <c r="A23" s="4" t="s">
        <v>603</v>
      </c>
    </row>
    <row r="24" spans="1:8">
      <c r="A24" s="3" t="s">
        <v>579</v>
      </c>
    </row>
    <row r="25" spans="1:8">
      <c r="A25" s="4" t="s">
        <v>604</v>
      </c>
      <c r="D25" s="5" t="n">
        <v>1800000</v>
      </c>
      <c r="E25" s="8" t="n">
        <v>1400000</v>
      </c>
    </row>
    <row r="26" spans="1:8">
      <c r="A26" s="4" t="s">
        <v>605</v>
      </c>
    </row>
    <row r="27" spans="1:8">
      <c r="A27" s="3" t="s">
        <v>579</v>
      </c>
    </row>
    <row r="28" spans="1:8">
      <c r="A28" s="4" t="s">
        <v>606</v>
      </c>
      <c r="B28" s="5" t="n">
        <v>7500000</v>
      </c>
      <c r="D28" s="5" t="n">
        <v>7500000</v>
      </c>
      <c r="G28" s="8" t="n">
        <v>6300000</v>
      </c>
    </row>
    <row r="29" spans="1:8">
      <c r="A29" s="4" t="s">
        <v>607</v>
      </c>
    </row>
    <row r="30" spans="1:8">
      <c r="A30" s="3" t="s">
        <v>579</v>
      </c>
    </row>
    <row r="31" spans="1:8">
      <c r="A31" s="4" t="s">
        <v>606</v>
      </c>
      <c r="B31" s="5" t="n">
        <v>13100000</v>
      </c>
      <c r="D31" s="5" t="n">
        <v>13100000</v>
      </c>
      <c r="G31" s="5" t="n">
        <v>13400000</v>
      </c>
    </row>
    <row r="32" spans="1:8">
      <c r="A32" s="4" t="s">
        <v>608</v>
      </c>
    </row>
    <row r="33" spans="1:8">
      <c r="A33" s="3" t="s">
        <v>579</v>
      </c>
    </row>
    <row r="34" spans="1:8">
      <c r="A34" s="4" t="s">
        <v>606</v>
      </c>
      <c r="B34" s="5" t="n">
        <v>19900000</v>
      </c>
      <c r="D34" s="5" t="n">
        <v>19900000</v>
      </c>
      <c r="G34" s="5" t="n">
        <v>21900000</v>
      </c>
    </row>
    <row r="35" spans="1:8">
      <c r="A35" s="4" t="s">
        <v>609</v>
      </c>
    </row>
    <row r="36" spans="1:8">
      <c r="A36" s="3" t="s">
        <v>579</v>
      </c>
    </row>
    <row r="37" spans="1:8">
      <c r="A37" s="4" t="s">
        <v>606</v>
      </c>
      <c r="B37" s="5" t="n">
        <v>20400000</v>
      </c>
      <c r="D37" s="5" t="n">
        <v>20400000</v>
      </c>
      <c r="G37" s="5" t="n">
        <v>22300000</v>
      </c>
    </row>
    <row r="38" spans="1:8">
      <c r="A38" s="4" t="s">
        <v>610</v>
      </c>
    </row>
    <row r="39" spans="1:8">
      <c r="A39" s="3" t="s">
        <v>579</v>
      </c>
    </row>
    <row r="40" spans="1:8">
      <c r="A40" s="4" t="s">
        <v>606</v>
      </c>
      <c r="B40" s="8" t="n">
        <v>-7800000</v>
      </c>
      <c r="D40" s="8" t="n">
        <v>-7800000</v>
      </c>
      <c r="G40" s="8" t="n">
        <v>-107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77</v>
      </c>
    </row>
    <row r="2" spans="1:3">
      <c r="A2" s="3" t="s">
        <v>612</v>
      </c>
    </row>
    <row r="3" spans="1:3">
      <c r="A3" s="4" t="s">
        <v>613</v>
      </c>
      <c r="B3" s="7" t="n">
        <v>7.5</v>
      </c>
      <c r="C3" s="7" t="n">
        <v>6.3</v>
      </c>
    </row>
    <row r="4" spans="1:3">
      <c r="A4" s="4" t="s">
        <v>614</v>
      </c>
      <c r="B4" s="9" t="n">
        <v>7.5</v>
      </c>
      <c r="C4" s="9" t="n">
        <v>6.3</v>
      </c>
    </row>
    <row r="5" spans="1:3">
      <c r="A5" s="4" t="s">
        <v>615</v>
      </c>
      <c r="B5" s="9" t="n">
        <v>-1.2</v>
      </c>
      <c r="C5" s="5" t="n">
        <v>0</v>
      </c>
    </row>
    <row r="6" spans="1:3">
      <c r="A6" s="4" t="s">
        <v>616</v>
      </c>
      <c r="B6" s="5" t="n">
        <v>0</v>
      </c>
      <c r="C6" s="5" t="n">
        <v>0</v>
      </c>
    </row>
    <row r="7" spans="1:3">
      <c r="A7" s="4" t="s">
        <v>617</v>
      </c>
      <c r="B7" s="7" t="n">
        <v>6.3</v>
      </c>
      <c r="C7" s="7" t="n">
        <v>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77</v>
      </c>
    </row>
    <row r="2" spans="1:3">
      <c r="A2" s="3" t="s">
        <v>619</v>
      </c>
    </row>
    <row r="3" spans="1:3">
      <c r="A3" s="4" t="s">
        <v>620</v>
      </c>
      <c r="B3" s="8" t="n">
        <v>33</v>
      </c>
      <c r="C3" s="7" t="n">
        <v>35.3</v>
      </c>
    </row>
    <row r="4" spans="1:3">
      <c r="A4" s="4" t="s">
        <v>621</v>
      </c>
      <c r="B4" s="5" t="n">
        <v>33</v>
      </c>
      <c r="C4" s="9" t="n">
        <v>35.3</v>
      </c>
    </row>
    <row r="5" spans="1:3">
      <c r="A5" s="4" t="s">
        <v>622</v>
      </c>
      <c r="B5" s="9" t="n">
        <v>-1.2</v>
      </c>
      <c r="C5" s="5" t="n">
        <v>0</v>
      </c>
    </row>
    <row r="6" spans="1:3">
      <c r="A6" s="4" t="s">
        <v>623</v>
      </c>
      <c r="B6" s="5" t="n">
        <v>0</v>
      </c>
      <c r="C6" s="5" t="n">
        <v>0</v>
      </c>
    </row>
    <row r="7" spans="1:3">
      <c r="A7" s="4" t="s">
        <v>617</v>
      </c>
      <c r="B7" s="7" t="n">
        <v>31.8</v>
      </c>
      <c r="C7" s="7" t="n">
        <v>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77</v>
      </c>
    </row>
    <row r="2" spans="1:3">
      <c r="A2" s="3" t="s">
        <v>625</v>
      </c>
    </row>
    <row r="3" spans="1:3">
      <c r="A3" s="4" t="s">
        <v>626</v>
      </c>
      <c r="B3" s="8" t="n">
        <v>33</v>
      </c>
      <c r="C3" s="7" t="n">
        <v>35.3</v>
      </c>
    </row>
    <row r="4" spans="1:3">
      <c r="A4" s="4" t="s">
        <v>627</v>
      </c>
    </row>
    <row r="5" spans="1:3">
      <c r="A5" s="3" t="s">
        <v>625</v>
      </c>
    </row>
    <row r="6" spans="1:3">
      <c r="A6" s="4" t="s">
        <v>628</v>
      </c>
      <c r="B6" s="9" t="n">
        <v>5414.8</v>
      </c>
      <c r="C6" s="9" t="n">
        <v>4884.4</v>
      </c>
    </row>
    <row r="7" spans="1:3">
      <c r="A7" s="4" t="s">
        <v>629</v>
      </c>
    </row>
    <row r="8" spans="1:3">
      <c r="A8" s="3" t="s">
        <v>625</v>
      </c>
    </row>
    <row r="9" spans="1:3">
      <c r="A9" s="4" t="s">
        <v>630</v>
      </c>
      <c r="B9" s="9" t="n">
        <v>7.5</v>
      </c>
      <c r="C9" s="9" t="n">
        <v>6.3</v>
      </c>
    </row>
    <row r="10" spans="1:3">
      <c r="A10" s="4" t="s">
        <v>626</v>
      </c>
      <c r="B10" s="8" t="n">
        <v>33</v>
      </c>
      <c r="C10" s="7" t="n">
        <v>3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31</v>
      </c>
      <c r="B1" s="2" t="s">
        <v>1</v>
      </c>
      <c r="C1" s="2" t="s">
        <v>632</v>
      </c>
    </row>
    <row r="2" spans="1:3">
      <c r="B2" s="2" t="s">
        <v>2</v>
      </c>
      <c r="C2" s="2" t="s">
        <v>77</v>
      </c>
    </row>
    <row r="3" spans="1:3">
      <c r="A3" s="3" t="s">
        <v>633</v>
      </c>
    </row>
    <row r="4" spans="1:3">
      <c r="A4" s="4" t="s">
        <v>634</v>
      </c>
      <c r="B4" s="4" t="s">
        <v>25</v>
      </c>
    </row>
    <row r="5" spans="1:3">
      <c r="A5" s="4" t="s">
        <v>635</v>
      </c>
    </row>
    <row r="6" spans="1:3">
      <c r="A6" s="3" t="s">
        <v>633</v>
      </c>
    </row>
    <row r="7" spans="1:3">
      <c r="A7" s="4" t="s">
        <v>636</v>
      </c>
      <c r="B7" s="7" t="n">
        <v>5631.4</v>
      </c>
      <c r="C7" s="7" t="n">
        <v>4914.6</v>
      </c>
    </row>
    <row r="8" spans="1:3">
      <c r="A8" s="4" t="s">
        <v>637</v>
      </c>
    </row>
    <row r="9" spans="1:3">
      <c r="A9" s="3" t="s">
        <v>633</v>
      </c>
    </row>
    <row r="10" spans="1:3">
      <c r="A10" s="4" t="s">
        <v>638</v>
      </c>
      <c r="B10" s="7" t="n">
        <v>2.8</v>
      </c>
      <c r="C10" s="7" t="n">
        <v>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30</v>
      </c>
      <c r="D1" s="2" t="s">
        <v>1</v>
      </c>
    </row>
    <row r="2" spans="1:5">
      <c r="B2" s="2" t="s">
        <v>2</v>
      </c>
      <c r="C2" s="2" t="s">
        <v>31</v>
      </c>
      <c r="D2" s="2" t="s">
        <v>2</v>
      </c>
      <c r="E2" s="2" t="s">
        <v>31</v>
      </c>
    </row>
    <row r="3" spans="1:5">
      <c r="A3" s="4" t="s">
        <v>640</v>
      </c>
    </row>
    <row r="4" spans="1:5">
      <c r="A4" s="3" t="s">
        <v>641</v>
      </c>
    </row>
    <row r="5" spans="1:5">
      <c r="A5" s="4" t="s">
        <v>642</v>
      </c>
      <c r="B5" s="8" t="n">
        <v>2</v>
      </c>
      <c r="C5" s="8" t="n">
        <v>2</v>
      </c>
      <c r="D5" s="7" t="n">
        <v>4.1</v>
      </c>
      <c r="E5" s="7" t="n">
        <v>4.2</v>
      </c>
    </row>
    <row r="6" spans="1:5">
      <c r="A6" s="4" t="s">
        <v>643</v>
      </c>
      <c r="B6" s="9" t="n">
        <v>11.5</v>
      </c>
      <c r="C6" s="9" t="n">
        <v>13.9</v>
      </c>
      <c r="D6" s="9" t="n">
        <v>23.1</v>
      </c>
      <c r="E6" s="9" t="n">
        <v>27.7</v>
      </c>
    </row>
    <row r="7" spans="1:5">
      <c r="A7" s="4" t="s">
        <v>644</v>
      </c>
      <c r="B7" s="9" t="n">
        <v>-2.3</v>
      </c>
      <c r="C7" s="9" t="n">
        <v>2.4</v>
      </c>
      <c r="D7" s="9" t="n">
        <v>-2.3</v>
      </c>
      <c r="E7" s="9" t="n">
        <v>2.4</v>
      </c>
    </row>
    <row r="8" spans="1:5">
      <c r="A8" s="4" t="s">
        <v>645</v>
      </c>
      <c r="B8" s="9" t="n">
        <v>-0.1</v>
      </c>
      <c r="C8" s="9" t="n">
        <v>-0.1</v>
      </c>
      <c r="D8" s="9" t="n">
        <v>-0.2</v>
      </c>
      <c r="E8" s="9" t="n">
        <v>-0.2</v>
      </c>
    </row>
    <row r="9" spans="1:5">
      <c r="A9" s="4" t="s">
        <v>646</v>
      </c>
      <c r="B9" s="9" t="n">
        <v>-13.6</v>
      </c>
      <c r="C9" s="9" t="n">
        <v>-16.2</v>
      </c>
      <c r="D9" s="9" t="n">
        <v>-27.2</v>
      </c>
      <c r="E9" s="9" t="n">
        <v>-32.4</v>
      </c>
    </row>
    <row r="10" spans="1:5">
      <c r="A10" s="4" t="s">
        <v>647</v>
      </c>
      <c r="B10" s="9" t="n">
        <v>-2.5</v>
      </c>
      <c r="C10" s="5" t="n">
        <v>2</v>
      </c>
      <c r="D10" s="9" t="n">
        <v>-2.5</v>
      </c>
      <c r="E10" s="9" t="n">
        <v>1.7</v>
      </c>
    </row>
    <row r="11" spans="1:5">
      <c r="A11" s="4" t="s">
        <v>648</v>
      </c>
    </row>
    <row r="12" spans="1:5">
      <c r="A12" s="3" t="s">
        <v>641</v>
      </c>
    </row>
    <row r="13" spans="1:5">
      <c r="A13" s="4" t="s">
        <v>643</v>
      </c>
      <c r="B13" s="9" t="n">
        <v>0.2</v>
      </c>
      <c r="C13" s="9" t="n">
        <v>0.3</v>
      </c>
      <c r="D13" s="9" t="n">
        <v>0.5</v>
      </c>
      <c r="E13" s="9" t="n">
        <v>0.6</v>
      </c>
    </row>
    <row r="14" spans="1:5">
      <c r="A14" s="4" t="s">
        <v>70</v>
      </c>
      <c r="B14" s="9" t="n">
        <v>0.1</v>
      </c>
      <c r="C14" s="5" t="n">
        <v>0</v>
      </c>
      <c r="D14" s="9" t="n">
        <v>0.1</v>
      </c>
      <c r="E14" s="9" t="n">
        <v>0.1</v>
      </c>
    </row>
    <row r="15" spans="1:5">
      <c r="A15" s="4" t="s">
        <v>645</v>
      </c>
      <c r="B15" s="9" t="n">
        <v>-0.1</v>
      </c>
      <c r="C15" s="5" t="n">
        <v>0</v>
      </c>
      <c r="D15" s="9" t="n">
        <v>-0.2</v>
      </c>
      <c r="E15" s="9" t="n">
        <v>-0.4</v>
      </c>
    </row>
    <row r="16" spans="1:5">
      <c r="A16" s="4" t="s">
        <v>68</v>
      </c>
      <c r="B16" s="5" t="n">
        <v>0</v>
      </c>
      <c r="C16" s="5" t="n">
        <v>0</v>
      </c>
      <c r="D16" s="5" t="n">
        <v>0</v>
      </c>
      <c r="E16" s="9" t="n">
        <v>-5.5</v>
      </c>
    </row>
    <row r="17" spans="1:5">
      <c r="A17" s="4" t="s">
        <v>647</v>
      </c>
      <c r="B17" s="7" t="n">
        <v>0.2</v>
      </c>
      <c r="C17" s="7" t="n">
        <v>0.3</v>
      </c>
      <c r="D17" s="7" t="n">
        <v>0.4</v>
      </c>
      <c r="E17" s="7" t="n">
        <v>-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39"/>
    <col customWidth="1" max="5" min="5" width="20"/>
  </cols>
  <sheetData>
    <row r="1" spans="1:5">
      <c r="A1" s="1" t="s">
        <v>151</v>
      </c>
      <c r="B1" s="2" t="s">
        <v>152</v>
      </c>
      <c r="C1" s="2" t="s">
        <v>153</v>
      </c>
      <c r="D1" s="2" t="s">
        <v>154</v>
      </c>
      <c r="E1" s="2" t="s">
        <v>155</v>
      </c>
    </row>
    <row r="2" spans="1:5">
      <c r="A2" s="4" t="s">
        <v>156</v>
      </c>
      <c r="B2" s="8" t="n">
        <v>170</v>
      </c>
      <c r="C2" s="7" t="n">
        <v>559.7</v>
      </c>
      <c r="D2" s="7" t="n">
        <v>5.9</v>
      </c>
      <c r="E2" s="7" t="n">
        <v>-395.6</v>
      </c>
    </row>
    <row r="3" spans="1:5">
      <c r="A3" s="3" t="s">
        <v>157</v>
      </c>
    </row>
    <row r="4" spans="1:5">
      <c r="A4" s="4" t="s">
        <v>53</v>
      </c>
      <c r="B4" s="9" t="n">
        <v>-179.4</v>
      </c>
      <c r="C4" s="5" t="n">
        <v>0</v>
      </c>
      <c r="D4" s="5" t="n">
        <v>0</v>
      </c>
      <c r="E4" s="9" t="n">
        <v>-179.4</v>
      </c>
    </row>
    <row r="5" spans="1:5">
      <c r="A5" s="3" t="s">
        <v>158</v>
      </c>
    </row>
    <row r="6" spans="1:5">
      <c r="A6" s="4" t="s">
        <v>73</v>
      </c>
      <c r="B6" s="9" t="n">
        <v>0.7</v>
      </c>
      <c r="C6" s="5" t="n">
        <v>0</v>
      </c>
      <c r="D6" s="9" t="n">
        <v>0.7</v>
      </c>
      <c r="E6" s="5" t="n">
        <v>0</v>
      </c>
    </row>
    <row r="7" spans="1:5">
      <c r="A7" s="4" t="s">
        <v>159</v>
      </c>
      <c r="B7" s="9" t="n">
        <v>1.8</v>
      </c>
      <c r="C7" s="5" t="n">
        <v>0</v>
      </c>
      <c r="D7" s="9" t="n">
        <v>1.8</v>
      </c>
      <c r="E7" s="5" t="n">
        <v>0</v>
      </c>
    </row>
    <row r="8" spans="1:5">
      <c r="A8" s="4" t="s">
        <v>160</v>
      </c>
      <c r="B8" s="9" t="n">
        <v>-1.2</v>
      </c>
      <c r="C8" s="5" t="n">
        <v>0</v>
      </c>
      <c r="D8" s="9" t="n">
        <v>-1.2</v>
      </c>
      <c r="E8" s="5" t="n">
        <v>0</v>
      </c>
    </row>
    <row r="9" spans="1:5">
      <c r="A9" s="4" t="s">
        <v>161</v>
      </c>
      <c r="B9" s="9" t="n">
        <v>-178.1</v>
      </c>
      <c r="C9" s="5" t="n">
        <v>0</v>
      </c>
      <c r="D9" s="9" t="n">
        <v>1.3</v>
      </c>
      <c r="E9" s="9" t="n">
        <v>-179.4</v>
      </c>
    </row>
    <row r="10" spans="1:5">
      <c r="A10" s="4" t="s">
        <v>162</v>
      </c>
      <c r="B10" s="9" t="n">
        <v>22.3</v>
      </c>
      <c r="C10" s="9" t="n">
        <v>22.3</v>
      </c>
      <c r="D10" s="5" t="n">
        <v>0</v>
      </c>
      <c r="E10" s="5" t="n">
        <v>0</v>
      </c>
    </row>
    <row r="11" spans="1:5">
      <c r="A11" s="4" t="s">
        <v>163</v>
      </c>
      <c r="B11" s="9" t="n">
        <v>9.6</v>
      </c>
      <c r="C11" s="9" t="n">
        <v>9.6</v>
      </c>
      <c r="D11" s="5" t="n">
        <v>0</v>
      </c>
      <c r="E11" s="5" t="n">
        <v>0</v>
      </c>
    </row>
    <row r="12" spans="1:5">
      <c r="A12" s="4" t="s">
        <v>164</v>
      </c>
      <c r="B12" s="9" t="n">
        <v>22.7</v>
      </c>
      <c r="C12" s="9" t="n">
        <v>22.7</v>
      </c>
      <c r="D12" s="5" t="n">
        <v>0</v>
      </c>
      <c r="E12" s="5" t="n">
        <v>0</v>
      </c>
    </row>
    <row r="13" spans="1:5">
      <c r="A13" s="4" t="s">
        <v>165</v>
      </c>
      <c r="B13" s="9" t="n">
        <v>642.6</v>
      </c>
      <c r="C13" s="9" t="n">
        <v>642.6</v>
      </c>
      <c r="D13" s="5" t="n">
        <v>0</v>
      </c>
      <c r="E13" s="5" t="n">
        <v>0</v>
      </c>
    </row>
    <row r="14" spans="1:5">
      <c r="A14" s="4" t="s">
        <v>166</v>
      </c>
      <c r="B14" s="9" t="n">
        <v>-9.800000000000001</v>
      </c>
      <c r="C14" s="9" t="n">
        <v>-9.800000000000001</v>
      </c>
      <c r="D14" s="5" t="n">
        <v>0</v>
      </c>
      <c r="E14" s="5" t="n">
        <v>0</v>
      </c>
    </row>
    <row r="15" spans="1:5">
      <c r="A15" s="4" t="s">
        <v>167</v>
      </c>
      <c r="B15" s="9" t="n">
        <v>-49.1</v>
      </c>
      <c r="C15" s="9" t="n">
        <v>-49.1</v>
      </c>
      <c r="D15" s="5" t="n">
        <v>0</v>
      </c>
      <c r="E15" s="5" t="n">
        <v>0</v>
      </c>
    </row>
    <row r="16" spans="1:5">
      <c r="A16" s="4" t="s">
        <v>168</v>
      </c>
      <c r="B16" s="7" t="n">
        <v>630.2</v>
      </c>
      <c r="C16" s="8" t="n">
        <v>1198</v>
      </c>
      <c r="D16" s="7" t="n">
        <v>7.2</v>
      </c>
      <c r="E16" s="8" t="n">
        <v>-5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650</v>
      </c>
      <c r="C1" s="2" t="s">
        <v>651</v>
      </c>
      <c r="D1" s="2" t="s">
        <v>2</v>
      </c>
      <c r="E1" s="2" t="s">
        <v>31</v>
      </c>
      <c r="F1" s="2" t="s">
        <v>2</v>
      </c>
      <c r="G1" s="2" t="s">
        <v>31</v>
      </c>
    </row>
    <row r="2" spans="1:7">
      <c r="A2" s="3" t="s">
        <v>652</v>
      </c>
    </row>
    <row r="3" spans="1:7">
      <c r="A3" s="4" t="s">
        <v>163</v>
      </c>
      <c r="F3" s="7" t="n">
        <v>9.6</v>
      </c>
    </row>
    <row r="4" spans="1:7">
      <c r="A4" s="4" t="s">
        <v>653</v>
      </c>
      <c r="F4" s="4" t="s">
        <v>538</v>
      </c>
    </row>
    <row r="5" spans="1:7">
      <c r="A5" s="4" t="s">
        <v>654</v>
      </c>
      <c r="F5" s="4" t="s">
        <v>655</v>
      </c>
    </row>
    <row r="6" spans="1:7">
      <c r="A6" s="4" t="s">
        <v>656</v>
      </c>
      <c r="D6" s="7" t="n">
        <v>4.7</v>
      </c>
      <c r="E6" s="7" t="n">
        <v>4.2</v>
      </c>
      <c r="F6" s="7" t="n">
        <v>11.5</v>
      </c>
      <c r="G6" s="7" t="n">
        <v>10.7</v>
      </c>
    </row>
    <row r="7" spans="1:7">
      <c r="A7" s="4" t="s">
        <v>657</v>
      </c>
      <c r="F7" s="9" t="n">
        <v>3.1</v>
      </c>
      <c r="G7" s="9" t="n">
        <v>3.2</v>
      </c>
    </row>
    <row r="8" spans="1:7">
      <c r="A8" s="4" t="s">
        <v>658</v>
      </c>
      <c r="F8" s="7" t="n">
        <v>22.7</v>
      </c>
      <c r="G8" s="8" t="n">
        <v>24</v>
      </c>
    </row>
    <row r="9" spans="1:7">
      <c r="A9" s="4" t="s">
        <v>659</v>
      </c>
      <c r="F9" s="9" t="n">
        <v>0.6</v>
      </c>
    </row>
    <row r="10" spans="1:7">
      <c r="A10" s="4" t="s">
        <v>648</v>
      </c>
    </row>
    <row r="11" spans="1:7">
      <c r="A11" s="3" t="s">
        <v>652</v>
      </c>
    </row>
    <row r="12" spans="1:7">
      <c r="A12" s="4" t="s">
        <v>660</v>
      </c>
      <c r="D12" s="8" t="n">
        <v>0</v>
      </c>
      <c r="E12" s="8" t="n">
        <v>0</v>
      </c>
      <c r="F12" s="5" t="n">
        <v>0</v>
      </c>
      <c r="G12" s="7" t="n">
        <v>5.5</v>
      </c>
    </row>
    <row r="13" spans="1:7">
      <c r="A13" s="4" t="s">
        <v>661</v>
      </c>
      <c r="F13" s="9" t="n">
        <v>1.4</v>
      </c>
    </row>
    <row r="14" spans="1:7">
      <c r="A14" s="4" t="s">
        <v>662</v>
      </c>
      <c r="F14" s="9" t="n">
        <v>0.5</v>
      </c>
    </row>
    <row r="15" spans="1:7">
      <c r="A15" s="4" t="s">
        <v>640</v>
      </c>
    </row>
    <row r="16" spans="1:7">
      <c r="A16" s="3" t="s">
        <v>652</v>
      </c>
    </row>
    <row r="17" spans="1:7">
      <c r="A17" s="4" t="s">
        <v>663</v>
      </c>
      <c r="B17" s="7" t="n">
        <v>8.9</v>
      </c>
      <c r="C17" s="8" t="n">
        <v>8</v>
      </c>
      <c r="F17" s="7" t="n">
        <v>1.5</v>
      </c>
    </row>
    <row r="18" spans="1:7">
      <c r="A18" s="4" t="s">
        <v>664</v>
      </c>
      <c r="D18" s="8" t="n">
        <v>6</v>
      </c>
      <c r="F18" s="8" t="n">
        <v>6</v>
      </c>
    </row>
    <row r="19" spans="1:7">
      <c r="A19" s="4" t="s">
        <v>665</v>
      </c>
      <c r="F19" s="9" t="n">
        <v>1.3</v>
      </c>
    </row>
    <row r="20" spans="1:7">
      <c r="A20" s="4" t="s">
        <v>163</v>
      </c>
      <c r="F20" s="7" t="n">
        <v>9.6</v>
      </c>
    </row>
    <row r="21" spans="1:7">
      <c r="A21" s="4" t="s">
        <v>666</v>
      </c>
      <c r="D21" s="7" t="n">
        <v>15.2</v>
      </c>
      <c r="F21" s="9" t="n">
        <v>15.2</v>
      </c>
    </row>
    <row r="22" spans="1:7">
      <c r="A22" s="4" t="s">
        <v>662</v>
      </c>
      <c r="F22" s="5" t="n">
        <v>27</v>
      </c>
    </row>
    <row r="23" spans="1:7">
      <c r="A23" s="4" t="s">
        <v>667</v>
      </c>
    </row>
    <row r="24" spans="1:7">
      <c r="A24" s="3" t="s">
        <v>652</v>
      </c>
    </row>
    <row r="25" spans="1:7">
      <c r="A25" s="4" t="s">
        <v>662</v>
      </c>
      <c r="F25" s="7" t="n">
        <v>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7</v>
      </c>
    </row>
    <row r="3" spans="1:3">
      <c r="A3" s="4" t="s">
        <v>387</v>
      </c>
    </row>
    <row r="4" spans="1:3">
      <c r="A4" s="3" t="s">
        <v>669</v>
      </c>
    </row>
    <row r="5" spans="1:3">
      <c r="A5" s="4" t="s">
        <v>670</v>
      </c>
      <c r="B5" s="5" t="n">
        <v>4763400</v>
      </c>
      <c r="C5" s="5" t="n">
        <v>3283800</v>
      </c>
    </row>
    <row r="6" spans="1:3">
      <c r="A6" s="4" t="s">
        <v>671</v>
      </c>
      <c r="B6" s="5" t="n">
        <v>4301100</v>
      </c>
    </row>
    <row r="7" spans="1:3">
      <c r="A7" s="4" t="s">
        <v>672</v>
      </c>
      <c r="B7" s="7" t="n">
        <v>30.6</v>
      </c>
    </row>
    <row r="8" spans="1:3">
      <c r="A8" s="4" t="s">
        <v>673</v>
      </c>
    </row>
    <row r="9" spans="1:3">
      <c r="A9" s="3" t="s">
        <v>669</v>
      </c>
    </row>
    <row r="10" spans="1:3">
      <c r="A10" s="4" t="s">
        <v>670</v>
      </c>
      <c r="B10" s="5" t="n">
        <v>3031000</v>
      </c>
      <c r="C10" s="5" t="n">
        <v>1206300</v>
      </c>
    </row>
    <row r="11" spans="1:3">
      <c r="A11" s="4" t="s">
        <v>671</v>
      </c>
      <c r="B11" s="5" t="n">
        <v>3629500</v>
      </c>
    </row>
    <row r="12" spans="1:3">
      <c r="A12" s="4" t="s">
        <v>672</v>
      </c>
      <c r="B12" s="7" t="n">
        <v>26.1</v>
      </c>
    </row>
    <row r="13" spans="1:3">
      <c r="A13" s="4" t="s">
        <v>674</v>
      </c>
    </row>
    <row r="14" spans="1:3">
      <c r="A14" s="3" t="s">
        <v>669</v>
      </c>
    </row>
    <row r="15" spans="1:3">
      <c r="A15" s="4" t="s">
        <v>670</v>
      </c>
      <c r="B15" s="5" t="n">
        <v>2858700</v>
      </c>
    </row>
    <row r="16" spans="1:3">
      <c r="A16" s="4" t="s">
        <v>675</v>
      </c>
    </row>
    <row r="17" spans="1:3">
      <c r="A17" s="3" t="s">
        <v>669</v>
      </c>
    </row>
    <row r="18" spans="1:3">
      <c r="A18" s="4" t="s">
        <v>670</v>
      </c>
      <c r="B18" s="5" t="n">
        <v>2370900</v>
      </c>
    </row>
    <row r="19" spans="1:3">
      <c r="A19" s="4" t="s">
        <v>676</v>
      </c>
    </row>
    <row r="20" spans="1:3">
      <c r="A20" s="3" t="s">
        <v>669</v>
      </c>
    </row>
    <row r="21" spans="1:3">
      <c r="A21" s="4" t="s">
        <v>670</v>
      </c>
      <c r="B21" s="5" t="n">
        <v>1201400</v>
      </c>
    </row>
    <row r="22" spans="1:3">
      <c r="A22" s="4" t="s">
        <v>677</v>
      </c>
    </row>
    <row r="23" spans="1:3">
      <c r="A23" s="3" t="s">
        <v>669</v>
      </c>
    </row>
    <row r="24" spans="1:3">
      <c r="A24" s="4" t="s">
        <v>670</v>
      </c>
      <c r="B24" s="5" t="n">
        <v>33800</v>
      </c>
    </row>
    <row r="25" spans="1:3">
      <c r="A25" s="4" t="s">
        <v>678</v>
      </c>
    </row>
    <row r="26" spans="1:3">
      <c r="A26" s="3" t="s">
        <v>669</v>
      </c>
    </row>
    <row r="27" spans="1:3">
      <c r="A27" s="4" t="s">
        <v>670</v>
      </c>
      <c r="B27" s="5" t="n">
        <v>207200</v>
      </c>
    </row>
    <row r="28" spans="1:3">
      <c r="A28" s="4" t="s">
        <v>679</v>
      </c>
    </row>
    <row r="29" spans="1:3">
      <c r="A29" s="3" t="s">
        <v>669</v>
      </c>
    </row>
    <row r="30" spans="1:3">
      <c r="A30" s="4" t="s">
        <v>670</v>
      </c>
      <c r="B30" s="5" t="n">
        <v>1258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4" t="s">
        <v>387</v>
      </c>
    </row>
    <row r="4" spans="1:2">
      <c r="A4" s="3" t="s">
        <v>682</v>
      </c>
    </row>
    <row r="5" spans="1:2">
      <c r="A5" s="4" t="s">
        <v>683</v>
      </c>
      <c r="B5" s="5" t="n">
        <v>3283800</v>
      </c>
    </row>
    <row r="6" spans="1:2">
      <c r="A6" s="4" t="s">
        <v>684</v>
      </c>
      <c r="B6" s="5" t="n">
        <v>4301100</v>
      </c>
    </row>
    <row r="7" spans="1:2">
      <c r="A7" s="4" t="s">
        <v>685</v>
      </c>
      <c r="B7" s="5" t="n">
        <v>-2345600</v>
      </c>
    </row>
    <row r="8" spans="1:2">
      <c r="A8" s="4" t="s">
        <v>686</v>
      </c>
      <c r="B8" s="5" t="n">
        <v>-475900</v>
      </c>
    </row>
    <row r="9" spans="1:2">
      <c r="A9" s="4" t="s">
        <v>683</v>
      </c>
      <c r="B9" s="5" t="n">
        <v>4763400</v>
      </c>
    </row>
    <row r="10" spans="1:2">
      <c r="A10" s="3" t="s">
        <v>687</v>
      </c>
    </row>
    <row r="11" spans="1:2">
      <c r="A11" s="4" t="s">
        <v>688</v>
      </c>
      <c r="B11" s="10" t="n">
        <v>10.27</v>
      </c>
    </row>
    <row r="12" spans="1:2">
      <c r="A12" s="4" t="s">
        <v>689</v>
      </c>
      <c r="B12" s="13" t="n">
        <v>9.119999999999999</v>
      </c>
    </row>
    <row r="13" spans="1:2">
      <c r="A13" s="4" t="s">
        <v>690</v>
      </c>
      <c r="B13" s="13" t="n">
        <v>9.609999999999999</v>
      </c>
    </row>
    <row r="14" spans="1:2">
      <c r="A14" s="4" t="s">
        <v>691</v>
      </c>
      <c r="B14" s="13" t="n">
        <v>8.07</v>
      </c>
    </row>
    <row r="15" spans="1:2">
      <c r="A15" s="4" t="s">
        <v>692</v>
      </c>
      <c r="B15" s="10" t="n">
        <v>7.97</v>
      </c>
    </row>
    <row r="16" spans="1:2">
      <c r="A16" s="4" t="s">
        <v>673</v>
      </c>
    </row>
    <row r="17" spans="1:2">
      <c r="A17" s="3" t="s">
        <v>682</v>
      </c>
    </row>
    <row r="18" spans="1:2">
      <c r="A18" s="4" t="s">
        <v>683</v>
      </c>
      <c r="B18" s="5" t="n">
        <v>1206300</v>
      </c>
    </row>
    <row r="19" spans="1:2">
      <c r="A19" s="4" t="s">
        <v>684</v>
      </c>
      <c r="B19" s="5" t="n">
        <v>3629500</v>
      </c>
    </row>
    <row r="20" spans="1:2">
      <c r="A20" s="4" t="s">
        <v>685</v>
      </c>
      <c r="B20" s="5" t="n">
        <v>-1590600</v>
      </c>
    </row>
    <row r="21" spans="1:2">
      <c r="A21" s="4" t="s">
        <v>686</v>
      </c>
      <c r="B21" s="5" t="n">
        <v>-214200</v>
      </c>
    </row>
    <row r="22" spans="1:2">
      <c r="A22" s="4" t="s">
        <v>683</v>
      </c>
      <c r="B22" s="5" t="n">
        <v>3031000</v>
      </c>
    </row>
    <row r="23" spans="1:2">
      <c r="A23" s="3" t="s">
        <v>687</v>
      </c>
    </row>
    <row r="24" spans="1:2">
      <c r="A24" s="4" t="s">
        <v>688</v>
      </c>
      <c r="B24" s="10" t="n">
        <v>5.64</v>
      </c>
    </row>
    <row r="25" spans="1:2">
      <c r="A25" s="4" t="s">
        <v>689</v>
      </c>
      <c r="B25" s="13" t="n">
        <v>7.22</v>
      </c>
    </row>
    <row r="26" spans="1:2">
      <c r="A26" s="4" t="s">
        <v>690</v>
      </c>
      <c r="B26" s="13" t="n">
        <v>7.32</v>
      </c>
    </row>
    <row r="27" spans="1:2">
      <c r="A27" s="4" t="s">
        <v>691</v>
      </c>
      <c r="B27" s="13" t="n">
        <v>5.97</v>
      </c>
    </row>
    <row r="28" spans="1:2">
      <c r="A28" s="4" t="s">
        <v>692</v>
      </c>
      <c r="B28" s="10" t="n">
        <v>6.6</v>
      </c>
    </row>
    <row r="29" spans="1:2">
      <c r="A29" s="4" t="s">
        <v>693</v>
      </c>
    </row>
    <row r="30" spans="1:2">
      <c r="A30" s="3" t="s">
        <v>682</v>
      </c>
    </row>
    <row r="31" spans="1:2">
      <c r="A31" s="4" t="s">
        <v>684</v>
      </c>
      <c r="B31" s="5" t="n">
        <v>2858700</v>
      </c>
    </row>
    <row r="32" spans="1:2">
      <c r="A32" s="3" t="s">
        <v>687</v>
      </c>
    </row>
    <row r="33" spans="1:2">
      <c r="A33" s="4" t="s">
        <v>689</v>
      </c>
      <c r="B33" s="10" t="n">
        <v>7.19</v>
      </c>
    </row>
    <row r="34" spans="1:2">
      <c r="A34" s="4" t="s">
        <v>694</v>
      </c>
    </row>
    <row r="35" spans="1:2">
      <c r="A35" s="3" t="s">
        <v>682</v>
      </c>
    </row>
    <row r="36" spans="1:2">
      <c r="A36" s="4" t="s">
        <v>684</v>
      </c>
      <c r="B36" s="5" t="n">
        <v>2370900</v>
      </c>
    </row>
    <row r="37" spans="1:2">
      <c r="A37" s="3" t="s">
        <v>687</v>
      </c>
    </row>
    <row r="38" spans="1:2">
      <c r="A38" s="4" t="s">
        <v>689</v>
      </c>
      <c r="B38" s="10" t="n">
        <v>7.19</v>
      </c>
    </row>
    <row r="39" spans="1:2">
      <c r="A39" s="4" t="s">
        <v>695</v>
      </c>
    </row>
    <row r="40" spans="1:2">
      <c r="A40" s="3" t="s">
        <v>682</v>
      </c>
    </row>
    <row r="41" spans="1:2">
      <c r="A41" s="4" t="s">
        <v>684</v>
      </c>
      <c r="B41" s="5" t="n">
        <v>1442400</v>
      </c>
    </row>
    <row r="42" spans="1:2">
      <c r="A42" s="4" t="s">
        <v>696</v>
      </c>
    </row>
    <row r="43" spans="1:2">
      <c r="A43" s="3" t="s">
        <v>682</v>
      </c>
    </row>
    <row r="44" spans="1:2">
      <c r="A44" s="4" t="s">
        <v>684</v>
      </c>
      <c r="B44" s="5" t="n">
        <v>1258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30</v>
      </c>
      <c r="D1" s="2" t="s">
        <v>1</v>
      </c>
    </row>
    <row r="2" spans="1:5">
      <c r="B2" s="2" t="s">
        <v>2</v>
      </c>
      <c r="C2" s="2" t="s">
        <v>31</v>
      </c>
      <c r="D2" s="2" t="s">
        <v>2</v>
      </c>
      <c r="E2" s="2" t="s">
        <v>31</v>
      </c>
    </row>
    <row r="3" spans="1:5">
      <c r="A3" s="3" t="s">
        <v>698</v>
      </c>
    </row>
    <row r="4" spans="1:5">
      <c r="A4" s="4" t="s">
        <v>699</v>
      </c>
      <c r="B4" s="7" t="n">
        <v>4.7</v>
      </c>
      <c r="C4" s="7" t="n">
        <v>4.2</v>
      </c>
      <c r="D4" s="7" t="n">
        <v>11.5</v>
      </c>
      <c r="E4" s="7" t="n">
        <v>10.7</v>
      </c>
    </row>
    <row r="5" spans="1:5">
      <c r="A5" s="4" t="s">
        <v>700</v>
      </c>
      <c r="B5" s="5" t="n">
        <v>0</v>
      </c>
      <c r="C5" s="5" t="n">
        <v>0</v>
      </c>
      <c r="D5" s="5" t="n">
        <v>0</v>
      </c>
      <c r="E5" s="9" t="n">
        <v>0.6</v>
      </c>
    </row>
    <row r="6" spans="1:5">
      <c r="A6" s="4" t="s">
        <v>123</v>
      </c>
      <c r="B6" s="9" t="n">
        <v>15.6</v>
      </c>
      <c r="C6" s="9" t="n">
        <v>8.9</v>
      </c>
      <c r="D6" s="9" t="n">
        <v>32.4</v>
      </c>
      <c r="E6" s="9" t="n">
        <v>22.6</v>
      </c>
    </row>
    <row r="7" spans="1:5">
      <c r="A7" s="4" t="s">
        <v>701</v>
      </c>
    </row>
    <row r="8" spans="1:5">
      <c r="A8" s="3" t="s">
        <v>698</v>
      </c>
    </row>
    <row r="9" spans="1:5">
      <c r="A9" s="4" t="s">
        <v>702</v>
      </c>
      <c r="B9" s="7" t="n">
        <v>10.9</v>
      </c>
      <c r="C9" s="7" t="n">
        <v>4.7</v>
      </c>
      <c r="D9" s="7" t="n">
        <v>20.9</v>
      </c>
      <c r="E9" s="7" t="n">
        <v>1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03</v>
      </c>
      <c r="B1" s="2" t="s">
        <v>30</v>
      </c>
      <c r="D1" s="2" t="s">
        <v>1</v>
      </c>
    </row>
    <row r="2" spans="1:5">
      <c r="B2" s="2" t="s">
        <v>2</v>
      </c>
      <c r="C2" s="2" t="s">
        <v>31</v>
      </c>
      <c r="D2" s="2" t="s">
        <v>2</v>
      </c>
      <c r="E2" s="2" t="s">
        <v>31</v>
      </c>
    </row>
    <row r="3" spans="1:5">
      <c r="A3" s="3" t="s">
        <v>669</v>
      </c>
    </row>
    <row r="4" spans="1:5">
      <c r="A4" s="4" t="s">
        <v>704</v>
      </c>
      <c r="D4" s="4" t="s">
        <v>396</v>
      </c>
    </row>
    <row r="5" spans="1:5">
      <c r="A5" s="4" t="s">
        <v>705</v>
      </c>
      <c r="B5" s="7" t="n">
        <v>35.1</v>
      </c>
      <c r="D5" s="7" t="n">
        <v>35.1</v>
      </c>
    </row>
    <row r="6" spans="1:5">
      <c r="A6" s="4" t="s">
        <v>706</v>
      </c>
      <c r="D6" s="4" t="s">
        <v>707</v>
      </c>
    </row>
    <row r="7" spans="1:5">
      <c r="A7" s="4" t="s">
        <v>708</v>
      </c>
      <c r="D7" s="7" t="n">
        <v>34.2</v>
      </c>
      <c r="E7" s="7" t="n">
        <v>21.2</v>
      </c>
    </row>
    <row r="8" spans="1:5">
      <c r="A8" s="4" t="s">
        <v>123</v>
      </c>
      <c r="D8" s="7" t="n">
        <v>22.3</v>
      </c>
    </row>
    <row r="9" spans="1:5">
      <c r="A9" s="4" t="s">
        <v>523</v>
      </c>
    </row>
    <row r="10" spans="1:5">
      <c r="A10" s="3" t="s">
        <v>669</v>
      </c>
    </row>
    <row r="11" spans="1:5">
      <c r="A11" s="4" t="s">
        <v>709</v>
      </c>
      <c r="D11" s="4" t="s">
        <v>710</v>
      </c>
    </row>
    <row r="12" spans="1:5">
      <c r="A12" s="4" t="s">
        <v>530</v>
      </c>
    </row>
    <row r="13" spans="1:5">
      <c r="A13" s="3" t="s">
        <v>669</v>
      </c>
    </row>
    <row r="14" spans="1:5">
      <c r="A14" s="4" t="s">
        <v>709</v>
      </c>
      <c r="D14" s="4" t="s">
        <v>711</v>
      </c>
    </row>
    <row r="15" spans="1:5">
      <c r="A15" s="4" t="s">
        <v>387</v>
      </c>
    </row>
    <row r="16" spans="1:5">
      <c r="A16" s="3" t="s">
        <v>669</v>
      </c>
    </row>
    <row r="17" spans="1:5">
      <c r="A17" s="4" t="s">
        <v>712</v>
      </c>
      <c r="B17" s="9" t="n">
        <v>24.3</v>
      </c>
      <c r="D17" s="9" t="n">
        <v>24.3</v>
      </c>
    </row>
    <row r="18" spans="1:5">
      <c r="A18" s="4" t="s">
        <v>713</v>
      </c>
      <c r="B18" s="9" t="n">
        <v>4.4</v>
      </c>
      <c r="D18" s="9" t="n">
        <v>4.4</v>
      </c>
    </row>
    <row r="19" spans="1:5">
      <c r="A19" s="4" t="s">
        <v>153</v>
      </c>
    </row>
    <row r="20" spans="1:5">
      <c r="A20" s="3" t="s">
        <v>669</v>
      </c>
    </row>
    <row r="21" spans="1:5">
      <c r="A21" s="4" t="s">
        <v>123</v>
      </c>
      <c r="D21" s="7" t="n">
        <v>22.3</v>
      </c>
    </row>
    <row r="22" spans="1:5">
      <c r="A22" s="4" t="s">
        <v>714</v>
      </c>
    </row>
    <row r="23" spans="1:5">
      <c r="A23" s="3" t="s">
        <v>669</v>
      </c>
    </row>
    <row r="24" spans="1:5">
      <c r="A24" s="4" t="s">
        <v>123</v>
      </c>
      <c r="B24" s="7" t="n">
        <v>10.9</v>
      </c>
      <c r="C24" s="7" t="n">
        <v>4.7</v>
      </c>
      <c r="D24" s="7" t="n">
        <v>20.9</v>
      </c>
      <c r="E24" s="7" t="n">
        <v>11.3</v>
      </c>
    </row>
    <row r="25" spans="1:5">
      <c r="A25" s="4" t="s">
        <v>693</v>
      </c>
    </row>
    <row r="26" spans="1:5">
      <c r="A26" s="3" t="s">
        <v>669</v>
      </c>
    </row>
    <row r="27" spans="1:5">
      <c r="A27" s="4" t="s">
        <v>713</v>
      </c>
      <c r="B27" s="9" t="n">
        <v>6.2</v>
      </c>
      <c r="D27" s="9" t="n">
        <v>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715</v>
      </c>
      <c r="B1" s="2" t="s">
        <v>30</v>
      </c>
      <c r="D1" s="2" t="s">
        <v>1</v>
      </c>
    </row>
    <row r="2" spans="1:5">
      <c r="B2" s="2" t="s">
        <v>412</v>
      </c>
      <c r="C2" s="2" t="s">
        <v>368</v>
      </c>
      <c r="D2" s="2" t="s">
        <v>716</v>
      </c>
      <c r="E2" s="2" t="s">
        <v>368</v>
      </c>
    </row>
    <row r="3" spans="1:5">
      <c r="A3" s="3" t="s">
        <v>717</v>
      </c>
    </row>
    <row r="4" spans="1:5">
      <c r="A4" s="4" t="s">
        <v>718</v>
      </c>
      <c r="D4" s="5" t="n">
        <v>375</v>
      </c>
    </row>
    <row r="5" spans="1:5">
      <c r="A5" s="3" t="s">
        <v>719</v>
      </c>
    </row>
    <row r="6" spans="1:5">
      <c r="A6" s="4" t="s">
        <v>720</v>
      </c>
      <c r="B6" s="7" t="n">
        <v>0.6</v>
      </c>
      <c r="C6" s="8" t="n">
        <v>0</v>
      </c>
      <c r="D6" s="7" t="n">
        <v>1.5</v>
      </c>
      <c r="E6" s="8" t="n">
        <v>0</v>
      </c>
    </row>
    <row r="7" spans="1:5">
      <c r="A7" s="4" t="s">
        <v>371</v>
      </c>
      <c r="B7" s="9" t="n">
        <v>13.4</v>
      </c>
      <c r="C7" s="5" t="n">
        <v>0</v>
      </c>
      <c r="D7" s="9" t="n">
        <v>66.5</v>
      </c>
      <c r="E7" s="5" t="n">
        <v>0</v>
      </c>
    </row>
    <row r="8" spans="1:5">
      <c r="A8" s="4" t="s">
        <v>721</v>
      </c>
      <c r="B8" s="9" t="n">
        <v>1.6</v>
      </c>
      <c r="C8" s="9" t="n">
        <v>2.4</v>
      </c>
      <c r="D8" s="9" t="n">
        <v>4.9</v>
      </c>
      <c r="E8" s="9" t="n">
        <v>6.6</v>
      </c>
    </row>
    <row r="9" spans="1:5">
      <c r="A9" s="4" t="s">
        <v>722</v>
      </c>
      <c r="B9" s="9" t="n">
        <v>0.8</v>
      </c>
      <c r="C9" s="9" t="n">
        <v>0.2</v>
      </c>
      <c r="D9" s="9" t="n">
        <v>0.8</v>
      </c>
      <c r="E9" s="5" t="n">
        <v>1</v>
      </c>
    </row>
    <row r="10" spans="1:5">
      <c r="A10" s="4" t="s">
        <v>723</v>
      </c>
      <c r="B10" s="9" t="n">
        <v>16.4</v>
      </c>
      <c r="C10" s="9" t="n">
        <v>2.6</v>
      </c>
      <c r="D10" s="9" t="n">
        <v>73.7</v>
      </c>
      <c r="E10" s="9" t="n">
        <v>7.6</v>
      </c>
    </row>
    <row r="11" spans="1:5">
      <c r="A11" s="4" t="s">
        <v>42</v>
      </c>
      <c r="B11" s="9" t="n">
        <v>3.5</v>
      </c>
      <c r="C11" s="9" t="n">
        <v>5.9</v>
      </c>
      <c r="D11" s="9" t="n">
        <v>10.9</v>
      </c>
      <c r="E11" s="9" t="n">
        <v>10.3</v>
      </c>
    </row>
    <row r="12" spans="1:5">
      <c r="A12" s="4" t="s">
        <v>724</v>
      </c>
      <c r="B12" s="9" t="n">
        <v>19.9</v>
      </c>
      <c r="C12" s="9" t="n">
        <v>8.5</v>
      </c>
      <c r="D12" s="9" t="n">
        <v>84.59999999999999</v>
      </c>
      <c r="E12" s="9" t="n">
        <v>17.9</v>
      </c>
    </row>
    <row r="13" spans="1:5">
      <c r="A13" s="3" t="s">
        <v>725</v>
      </c>
    </row>
    <row r="14" spans="1:5">
      <c r="A14" s="4" t="s">
        <v>726</v>
      </c>
      <c r="D14" s="9" t="n">
        <v>5.8</v>
      </c>
    </row>
    <row r="15" spans="1:5">
      <c r="A15" s="4" t="s">
        <v>727</v>
      </c>
      <c r="D15" s="9" t="n">
        <v>84.59999999999999</v>
      </c>
    </row>
    <row r="16" spans="1:5">
      <c r="A16" s="4" t="s">
        <v>728</v>
      </c>
      <c r="D16" s="9" t="n">
        <v>-77.7</v>
      </c>
    </row>
    <row r="17" spans="1:5">
      <c r="A17" s="4" t="s">
        <v>729</v>
      </c>
      <c r="B17" s="9" t="n">
        <v>12.7</v>
      </c>
      <c r="D17" s="9" t="n">
        <v>12.7</v>
      </c>
    </row>
    <row r="18" spans="1:5">
      <c r="A18" s="4" t="s">
        <v>730</v>
      </c>
      <c r="B18" s="9" t="n">
        <v>13.1</v>
      </c>
      <c r="C18" s="9" t="n">
        <v>5.2</v>
      </c>
      <c r="D18" s="5" t="n">
        <v>58</v>
      </c>
      <c r="E18" s="5" t="n">
        <v>11</v>
      </c>
    </row>
    <row r="19" spans="1:5">
      <c r="A19" s="4" t="s">
        <v>731</v>
      </c>
    </row>
    <row r="20" spans="1:5">
      <c r="A20" s="3" t="s">
        <v>725</v>
      </c>
    </row>
    <row r="21" spans="1:5">
      <c r="A21" s="4" t="s">
        <v>732</v>
      </c>
      <c r="B21" s="9" t="n">
        <v>10.5</v>
      </c>
      <c r="C21" s="7" t="n">
        <v>8.9</v>
      </c>
      <c r="D21" s="9" t="n">
        <v>10.5</v>
      </c>
      <c r="E21" s="7" t="n">
        <v>8.9</v>
      </c>
    </row>
    <row r="22" spans="1:5">
      <c r="A22" s="4" t="s">
        <v>733</v>
      </c>
    </row>
    <row r="23" spans="1:5">
      <c r="A23" s="3" t="s">
        <v>725</v>
      </c>
    </row>
    <row r="24" spans="1:5">
      <c r="A24" s="4" t="s">
        <v>732</v>
      </c>
      <c r="B24" s="9" t="n">
        <v>22.8</v>
      </c>
      <c r="D24" s="9" t="n">
        <v>22.8</v>
      </c>
    </row>
    <row r="25" spans="1:5">
      <c r="A25" s="4" t="s">
        <v>734</v>
      </c>
    </row>
    <row r="26" spans="1:5">
      <c r="A26" s="3" t="s">
        <v>725</v>
      </c>
    </row>
    <row r="27" spans="1:5">
      <c r="A27" s="4" t="s">
        <v>732</v>
      </c>
      <c r="B27" s="9" t="n">
        <v>29.5</v>
      </c>
      <c r="D27" s="9" t="n">
        <v>29.5</v>
      </c>
    </row>
    <row r="28" spans="1:5">
      <c r="A28" s="4" t="s">
        <v>735</v>
      </c>
    </row>
    <row r="29" spans="1:5">
      <c r="A29" s="3" t="s">
        <v>725</v>
      </c>
    </row>
    <row r="30" spans="1:5">
      <c r="A30" s="4" t="s">
        <v>732</v>
      </c>
      <c r="B30" s="9" t="n">
        <v>9.800000000000001</v>
      </c>
      <c r="D30" s="9" t="n">
        <v>9.800000000000001</v>
      </c>
    </row>
    <row r="31" spans="1:5">
      <c r="A31" s="4" t="s">
        <v>736</v>
      </c>
    </row>
    <row r="32" spans="1:5">
      <c r="A32" s="3" t="s">
        <v>725</v>
      </c>
    </row>
    <row r="33" spans="1:5">
      <c r="A33" s="4" t="s">
        <v>732</v>
      </c>
      <c r="B33" s="9" t="n">
        <v>4.4</v>
      </c>
      <c r="D33" s="9" t="n">
        <v>4.4</v>
      </c>
    </row>
    <row r="34" spans="1:5">
      <c r="A34" s="4" t="s">
        <v>737</v>
      </c>
    </row>
    <row r="35" spans="1:5">
      <c r="A35" s="3" t="s">
        <v>725</v>
      </c>
    </row>
    <row r="36" spans="1:5">
      <c r="A36" s="4" t="s">
        <v>729</v>
      </c>
      <c r="B36" s="5" t="n">
        <v>3</v>
      </c>
      <c r="D36" s="5" t="n">
        <v>3</v>
      </c>
    </row>
    <row r="37" spans="1:5">
      <c r="A37" s="4" t="s">
        <v>738</v>
      </c>
    </row>
    <row r="38" spans="1:5">
      <c r="A38" s="3" t="s">
        <v>725</v>
      </c>
    </row>
    <row r="39" spans="1:5">
      <c r="A39" s="4" t="s">
        <v>729</v>
      </c>
      <c r="B39" s="7" t="n">
        <v>9.699999999999999</v>
      </c>
      <c r="D39" s="7" t="n">
        <v>9.69999999999999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30</v>
      </c>
      <c r="D1" s="2" t="s">
        <v>1</v>
      </c>
    </row>
    <row r="2" spans="1:6">
      <c r="B2" s="2" t="s">
        <v>2</v>
      </c>
      <c r="C2" s="2" t="s">
        <v>31</v>
      </c>
      <c r="D2" s="2" t="s">
        <v>2</v>
      </c>
      <c r="E2" s="2" t="s">
        <v>31</v>
      </c>
      <c r="F2" s="2" t="s">
        <v>740</v>
      </c>
    </row>
    <row r="3" spans="1:6">
      <c r="A3" s="3" t="s">
        <v>229</v>
      </c>
    </row>
    <row r="4" spans="1:6">
      <c r="A4" s="4" t="s">
        <v>49</v>
      </c>
      <c r="B4" s="8" t="n">
        <v>0</v>
      </c>
      <c r="C4" s="8" t="n">
        <v>0</v>
      </c>
      <c r="D4" s="8" t="n">
        <v>0</v>
      </c>
      <c r="E4" s="7" t="n">
        <v>-181.9</v>
      </c>
    </row>
    <row r="5" spans="1:6">
      <c r="A5" s="4" t="s">
        <v>384</v>
      </c>
    </row>
    <row r="6" spans="1:6">
      <c r="A6" s="3" t="s">
        <v>229</v>
      </c>
    </row>
    <row r="7" spans="1:6">
      <c r="A7" s="4" t="s">
        <v>741</v>
      </c>
      <c r="C7" s="7" t="n">
        <v>653.8</v>
      </c>
      <c r="E7" s="7" t="n">
        <v>653.8</v>
      </c>
    </row>
    <row r="8" spans="1:6">
      <c r="A8" s="4" t="s">
        <v>742</v>
      </c>
    </row>
    <row r="9" spans="1:6">
      <c r="A9" s="3" t="s">
        <v>229</v>
      </c>
    </row>
    <row r="10" spans="1:6">
      <c r="A10" s="4" t="s">
        <v>743</v>
      </c>
      <c r="F10" s="4" t="s">
        <v>7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30</v>
      </c>
      <c r="D1" s="2" t="s">
        <v>1</v>
      </c>
    </row>
    <row r="2" spans="1:5">
      <c r="B2" s="2" t="s">
        <v>2</v>
      </c>
      <c r="C2" s="2" t="s">
        <v>31</v>
      </c>
      <c r="D2" s="2" t="s">
        <v>2</v>
      </c>
      <c r="E2" s="2" t="s">
        <v>31</v>
      </c>
    </row>
    <row r="3" spans="1:5">
      <c r="A3" s="3" t="s">
        <v>229</v>
      </c>
    </row>
    <row r="4" spans="1:5">
      <c r="A4" s="4" t="s">
        <v>47</v>
      </c>
      <c r="B4" s="8" t="n">
        <v>0</v>
      </c>
      <c r="C4" s="7" t="n">
        <v>17.3</v>
      </c>
      <c r="D4" s="8" t="n">
        <v>0</v>
      </c>
      <c r="E4" s="7" t="n">
        <v>17.3</v>
      </c>
    </row>
    <row r="5" spans="1:5">
      <c r="A5" s="4" t="s">
        <v>512</v>
      </c>
    </row>
    <row r="6" spans="1:5">
      <c r="A6" s="3" t="s">
        <v>229</v>
      </c>
    </row>
    <row r="7" spans="1:5">
      <c r="A7" s="4" t="s">
        <v>513</v>
      </c>
      <c r="C7" s="8" t="n">
        <v>6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77</v>
      </c>
    </row>
    <row r="2" spans="1:3">
      <c r="A2" s="3" t="s">
        <v>747</v>
      </c>
    </row>
    <row r="3" spans="1:3">
      <c r="A3" s="4" t="s">
        <v>748</v>
      </c>
      <c r="B3" s="7" t="n">
        <v>-0.5</v>
      </c>
      <c r="C3" s="7" t="n">
        <v>-1.2</v>
      </c>
    </row>
    <row r="4" spans="1:3">
      <c r="A4" s="3" t="s">
        <v>749</v>
      </c>
    </row>
    <row r="5" spans="1:3">
      <c r="A5" s="4" t="s">
        <v>750</v>
      </c>
      <c r="B5" s="9" t="n">
        <v>7.2</v>
      </c>
      <c r="C5" s="9" t="n">
        <v>5.9</v>
      </c>
    </row>
    <row r="6" spans="1:3">
      <c r="A6" s="4" t="s">
        <v>583</v>
      </c>
    </row>
    <row r="7" spans="1:3">
      <c r="A7" s="3" t="s">
        <v>749</v>
      </c>
    </row>
    <row r="8" spans="1:3">
      <c r="A8" s="4" t="s">
        <v>751</v>
      </c>
      <c r="B8" s="9" t="n">
        <v>12.5</v>
      </c>
      <c r="C8" s="9" t="n">
        <v>13.7</v>
      </c>
    </row>
    <row r="9" spans="1:3">
      <c r="A9" s="4" t="s">
        <v>752</v>
      </c>
      <c r="B9" s="7" t="n">
        <v>-4.8</v>
      </c>
      <c r="C9" s="7" t="n">
        <v>-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30</v>
      </c>
      <c r="D1" s="2" t="s">
        <v>1</v>
      </c>
    </row>
    <row r="2" spans="1:5">
      <c r="B2" s="2" t="s">
        <v>2</v>
      </c>
      <c r="C2" s="2" t="s">
        <v>31</v>
      </c>
      <c r="D2" s="2" t="s">
        <v>2</v>
      </c>
      <c r="E2" s="2" t="s">
        <v>31</v>
      </c>
    </row>
    <row r="3" spans="1:5">
      <c r="A3" s="3" t="s">
        <v>754</v>
      </c>
    </row>
    <row r="4" spans="1:5">
      <c r="A4" s="4" t="s">
        <v>755</v>
      </c>
      <c r="D4" s="7" t="n">
        <v>5.9</v>
      </c>
    </row>
    <row r="5" spans="1:5">
      <c r="A5" s="4" t="s">
        <v>756</v>
      </c>
      <c r="D5" s="9" t="n">
        <v>-0.3</v>
      </c>
    </row>
    <row r="6" spans="1:5">
      <c r="A6" s="4" t="s">
        <v>757</v>
      </c>
      <c r="B6" s="7" t="n">
        <v>0.8</v>
      </c>
      <c r="C6" s="7" t="n">
        <v>-50.8</v>
      </c>
      <c r="D6" s="9" t="n">
        <v>1.6</v>
      </c>
      <c r="E6" s="7" t="n">
        <v>128.2</v>
      </c>
    </row>
    <row r="7" spans="1:5">
      <c r="A7" s="4" t="s">
        <v>758</v>
      </c>
      <c r="B7" s="9" t="n">
        <v>7.2</v>
      </c>
      <c r="D7" s="9" t="n">
        <v>7.2</v>
      </c>
    </row>
    <row r="8" spans="1:5">
      <c r="A8" s="4" t="s">
        <v>759</v>
      </c>
    </row>
    <row r="9" spans="1:5">
      <c r="A9" s="3" t="s">
        <v>754</v>
      </c>
    </row>
    <row r="10" spans="1:5">
      <c r="A10" s="4" t="s">
        <v>755</v>
      </c>
      <c r="D10" s="9" t="n">
        <v>7.1</v>
      </c>
    </row>
    <row r="11" spans="1:5">
      <c r="A11" s="4" t="s">
        <v>756</v>
      </c>
      <c r="D11" s="9" t="n">
        <v>-1.2</v>
      </c>
    </row>
    <row r="12" spans="1:5">
      <c r="A12" s="4" t="s">
        <v>757</v>
      </c>
      <c r="D12" s="9" t="n">
        <v>1.8</v>
      </c>
    </row>
    <row r="13" spans="1:5">
      <c r="A13" s="4" t="s">
        <v>758</v>
      </c>
      <c r="B13" s="9" t="n">
        <v>7.7</v>
      </c>
      <c r="D13" s="9" t="n">
        <v>7.7</v>
      </c>
    </row>
    <row r="14" spans="1:5">
      <c r="A14" s="4" t="s">
        <v>760</v>
      </c>
    </row>
    <row r="15" spans="1:5">
      <c r="A15" s="3" t="s">
        <v>754</v>
      </c>
    </row>
    <row r="16" spans="1:5">
      <c r="A16" s="4" t="s">
        <v>755</v>
      </c>
      <c r="D16" s="9" t="n">
        <v>-1.2</v>
      </c>
    </row>
    <row r="17" spans="1:5">
      <c r="A17" s="4" t="s">
        <v>756</v>
      </c>
      <c r="D17" s="9" t="n">
        <v>0.9</v>
      </c>
    </row>
    <row r="18" spans="1:5">
      <c r="A18" s="4" t="s">
        <v>757</v>
      </c>
      <c r="B18" s="9" t="n">
        <v>-0.1</v>
      </c>
      <c r="C18" s="8" t="n">
        <v>0</v>
      </c>
      <c r="D18" s="9" t="n">
        <v>-0.2</v>
      </c>
      <c r="E18" s="7" t="n">
        <v>-3.6</v>
      </c>
    </row>
    <row r="19" spans="1:5">
      <c r="A19" s="4" t="s">
        <v>758</v>
      </c>
      <c r="B19" s="7" t="n">
        <v>-0.5</v>
      </c>
      <c r="D19" s="7" t="n">
        <v>-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69</v>
      </c>
      <c r="B1" s="2" t="s">
        <v>1</v>
      </c>
    </row>
    <row r="2" spans="1:2">
      <c r="B2" s="2" t="s">
        <v>170</v>
      </c>
    </row>
    <row r="3" spans="1:2">
      <c r="A3" s="4" t="s">
        <v>171</v>
      </c>
      <c r="B3" s="10" t="n">
        <v>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30</v>
      </c>
      <c r="D1" s="2" t="s">
        <v>1</v>
      </c>
    </row>
    <row r="2" spans="1:5">
      <c r="B2" s="2" t="s">
        <v>2</v>
      </c>
      <c r="C2" s="2" t="s">
        <v>31</v>
      </c>
      <c r="D2" s="2" t="s">
        <v>2</v>
      </c>
      <c r="E2" s="2" t="s">
        <v>31</v>
      </c>
    </row>
    <row r="3" spans="1:5">
      <c r="A3" s="3" t="s">
        <v>762</v>
      </c>
    </row>
    <row r="4" spans="1:5">
      <c r="A4" s="4" t="s">
        <v>49</v>
      </c>
      <c r="B4" s="8" t="n">
        <v>0</v>
      </c>
      <c r="C4" s="8" t="n">
        <v>0</v>
      </c>
      <c r="D4" s="8" t="n">
        <v>0</v>
      </c>
      <c r="E4" s="7" t="n">
        <v>181.9</v>
      </c>
    </row>
    <row r="5" spans="1:5">
      <c r="A5" s="4" t="s">
        <v>360</v>
      </c>
      <c r="B5" s="9" t="n">
        <v>-68.8</v>
      </c>
      <c r="C5" s="9" t="n">
        <v>0.9</v>
      </c>
      <c r="D5" s="9" t="n">
        <v>-180.7</v>
      </c>
      <c r="E5" s="9" t="n">
        <v>-231.5</v>
      </c>
    </row>
    <row r="6" spans="1:5">
      <c r="A6" s="4" t="s">
        <v>50</v>
      </c>
      <c r="B6" s="9" t="n">
        <v>214.4</v>
      </c>
      <c r="C6" s="9" t="n">
        <v>217.4</v>
      </c>
      <c r="D6" s="9" t="n">
        <v>426.2</v>
      </c>
      <c r="E6" s="9" t="n">
        <v>437.1</v>
      </c>
    </row>
    <row r="7" spans="1:5">
      <c r="A7" s="4" t="s">
        <v>52</v>
      </c>
      <c r="B7" s="9" t="n">
        <v>-39.6</v>
      </c>
      <c r="C7" s="9" t="n">
        <v>-11.4</v>
      </c>
      <c r="D7" s="9" t="n">
        <v>-96.59999999999999</v>
      </c>
      <c r="E7" s="9" t="n">
        <v>-42.4</v>
      </c>
    </row>
    <row r="8" spans="1:5">
      <c r="A8" s="4" t="s">
        <v>360</v>
      </c>
      <c r="B8" s="9" t="n">
        <v>0.8</v>
      </c>
      <c r="C8" s="9" t="n">
        <v>-50.8</v>
      </c>
      <c r="D8" s="9" t="n">
        <v>1.6</v>
      </c>
      <c r="E8" s="9" t="n">
        <v>128.2</v>
      </c>
    </row>
    <row r="9" spans="1:5">
      <c r="A9" s="4" t="s">
        <v>61</v>
      </c>
    </row>
    <row r="10" spans="1:5">
      <c r="A10" s="3" t="s">
        <v>762</v>
      </c>
    </row>
    <row r="11" spans="1:5">
      <c r="A11" s="4" t="s">
        <v>360</v>
      </c>
      <c r="D11" s="9" t="n">
        <v>1.8</v>
      </c>
    </row>
    <row r="12" spans="1:5">
      <c r="A12" s="4" t="s">
        <v>68</v>
      </c>
    </row>
    <row r="13" spans="1:5">
      <c r="A13" s="3" t="s">
        <v>762</v>
      </c>
    </row>
    <row r="14" spans="1:5">
      <c r="A14" s="4" t="s">
        <v>763</v>
      </c>
      <c r="B14" s="5" t="n">
        <v>0</v>
      </c>
      <c r="C14" s="5" t="n">
        <v>0</v>
      </c>
      <c r="D14" s="5" t="n">
        <v>0</v>
      </c>
      <c r="E14" s="9" t="n">
        <v>-5.5</v>
      </c>
    </row>
    <row r="15" spans="1:5">
      <c r="A15" s="4" t="s">
        <v>70</v>
      </c>
    </row>
    <row r="16" spans="1:5">
      <c r="A16" s="3" t="s">
        <v>762</v>
      </c>
    </row>
    <row r="17" spans="1:5">
      <c r="A17" s="4" t="s">
        <v>763</v>
      </c>
      <c r="B17" s="9" t="n">
        <v>0.1</v>
      </c>
      <c r="C17" s="5" t="n">
        <v>0</v>
      </c>
      <c r="D17" s="9" t="n">
        <v>0.1</v>
      </c>
      <c r="E17" s="9" t="n">
        <v>0.1</v>
      </c>
    </row>
    <row r="18" spans="1:5">
      <c r="A18" s="4" t="s">
        <v>71</v>
      </c>
    </row>
    <row r="19" spans="1:5">
      <c r="A19" s="3" t="s">
        <v>762</v>
      </c>
    </row>
    <row r="20" spans="1:5">
      <c r="A20" s="4" t="s">
        <v>763</v>
      </c>
      <c r="B20" s="9" t="n">
        <v>-0.2</v>
      </c>
      <c r="C20" s="9" t="n">
        <v>-0.1</v>
      </c>
      <c r="D20" s="9" t="n">
        <v>-0.4</v>
      </c>
      <c r="E20" s="9" t="n">
        <v>-0.6</v>
      </c>
    </row>
    <row r="21" spans="1:5">
      <c r="A21" s="4" t="s">
        <v>764</v>
      </c>
    </row>
    <row r="22" spans="1:5">
      <c r="A22" s="3" t="s">
        <v>762</v>
      </c>
    </row>
    <row r="23" spans="1:5">
      <c r="A23" s="4" t="s">
        <v>763</v>
      </c>
      <c r="B23" s="9" t="n">
        <v>-0.1</v>
      </c>
      <c r="C23" s="9" t="n">
        <v>-0.1</v>
      </c>
      <c r="D23" s="9" t="n">
        <v>-0.3</v>
      </c>
      <c r="E23" s="5" t="n">
        <v>-6</v>
      </c>
    </row>
    <row r="24" spans="1:5">
      <c r="A24" s="4" t="s">
        <v>52</v>
      </c>
      <c r="B24" s="5" t="n">
        <v>0</v>
      </c>
      <c r="C24" s="9" t="n">
        <v>0.1</v>
      </c>
      <c r="D24" s="9" t="n">
        <v>0.1</v>
      </c>
      <c r="E24" s="9" t="n">
        <v>2.4</v>
      </c>
    </row>
    <row r="25" spans="1:5">
      <c r="A25" s="4" t="s">
        <v>360</v>
      </c>
      <c r="B25" s="9" t="n">
        <v>-0.1</v>
      </c>
      <c r="C25" s="5" t="n">
        <v>0</v>
      </c>
      <c r="D25" s="9" t="n">
        <v>-0.2</v>
      </c>
      <c r="E25" s="9" t="n">
        <v>-3.6</v>
      </c>
    </row>
    <row r="26" spans="1:5">
      <c r="A26" s="4" t="s">
        <v>765</v>
      </c>
    </row>
    <row r="27" spans="1:5">
      <c r="A27" s="3" t="s">
        <v>762</v>
      </c>
    </row>
    <row r="28" spans="1:5">
      <c r="A28" s="4" t="s">
        <v>47</v>
      </c>
      <c r="B28" s="5" t="n">
        <v>0</v>
      </c>
      <c r="C28" s="9" t="n">
        <v>-51.5</v>
      </c>
      <c r="D28" s="5" t="n">
        <v>0</v>
      </c>
      <c r="E28" s="9" t="n">
        <v>-51.5</v>
      </c>
    </row>
    <row r="29" spans="1:5">
      <c r="A29" s="4" t="s">
        <v>49</v>
      </c>
      <c r="B29" s="5" t="n">
        <v>0</v>
      </c>
      <c r="C29" s="5" t="n">
        <v>0</v>
      </c>
      <c r="D29" s="5" t="n">
        <v>0</v>
      </c>
      <c r="E29" s="9" t="n">
        <v>181.9</v>
      </c>
    </row>
    <row r="30" spans="1:5">
      <c r="A30" s="4" t="s">
        <v>360</v>
      </c>
      <c r="B30" s="5" t="n">
        <v>0</v>
      </c>
      <c r="C30" s="9" t="n">
        <v>-51.5</v>
      </c>
      <c r="D30" s="5" t="n">
        <v>0</v>
      </c>
      <c r="E30" s="9" t="n">
        <v>130.4</v>
      </c>
    </row>
    <row r="31" spans="1:5">
      <c r="A31" s="4" t="s">
        <v>766</v>
      </c>
    </row>
    <row r="32" spans="1:5">
      <c r="A32" s="3" t="s">
        <v>762</v>
      </c>
    </row>
    <row r="33" spans="1:5">
      <c r="A33" s="4" t="s">
        <v>360</v>
      </c>
      <c r="B33" s="9" t="n">
        <v>0.9</v>
      </c>
      <c r="C33" s="9" t="n">
        <v>0.7</v>
      </c>
      <c r="D33" s="9" t="n">
        <v>1.8</v>
      </c>
      <c r="E33" s="9" t="n">
        <v>1.4</v>
      </c>
    </row>
    <row r="34" spans="1:5">
      <c r="A34" s="4" t="s">
        <v>51</v>
      </c>
      <c r="B34" s="9" t="n">
        <v>1.4</v>
      </c>
      <c r="C34" s="5" t="n">
        <v>1</v>
      </c>
      <c r="D34" s="9" t="n">
        <v>2.9</v>
      </c>
      <c r="E34" s="9" t="n">
        <v>2.2</v>
      </c>
    </row>
    <row r="35" spans="1:5">
      <c r="A35" s="4" t="s">
        <v>52</v>
      </c>
      <c r="B35" s="9" t="n">
        <v>-0.5</v>
      </c>
      <c r="C35" s="9" t="n">
        <v>-0.3</v>
      </c>
      <c r="D35" s="9" t="n">
        <v>-1.1</v>
      </c>
      <c r="E35" s="9" t="n">
        <v>-0.8</v>
      </c>
    </row>
    <row r="36" spans="1:5">
      <c r="A36" s="4" t="s">
        <v>767</v>
      </c>
    </row>
    <row r="37" spans="1:5">
      <c r="A37" s="3" t="s">
        <v>762</v>
      </c>
    </row>
    <row r="38" spans="1:5">
      <c r="A38" s="4" t="s">
        <v>50</v>
      </c>
      <c r="B38" s="7" t="n">
        <v>1.4</v>
      </c>
      <c r="C38" s="8" t="n">
        <v>1</v>
      </c>
      <c r="D38" s="7" t="n">
        <v>2.9</v>
      </c>
      <c r="E38" s="7" t="n">
        <v>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77</v>
      </c>
    </row>
    <row r="2" spans="1:3">
      <c r="A2" s="3" t="s">
        <v>240</v>
      </c>
    </row>
    <row r="3" spans="1:3">
      <c r="A3" s="4" t="s">
        <v>769</v>
      </c>
      <c r="B3" s="7" t="n">
        <v>1377.3</v>
      </c>
      <c r="C3" s="7" t="n">
        <v>1395.8</v>
      </c>
    </row>
    <row r="4" spans="1:3">
      <c r="A4" s="4" t="s">
        <v>770</v>
      </c>
      <c r="B4" s="9" t="n">
        <v>1317.2</v>
      </c>
      <c r="C4" s="9" t="n">
        <v>1265.6</v>
      </c>
    </row>
    <row r="5" spans="1:3">
      <c r="A5" s="4" t="s">
        <v>771</v>
      </c>
      <c r="B5" s="5" t="n">
        <v>-887</v>
      </c>
      <c r="C5" s="9" t="n">
        <v>-528.8</v>
      </c>
    </row>
    <row r="6" spans="1:3">
      <c r="A6" s="4" t="s">
        <v>772</v>
      </c>
      <c r="B6" s="5" t="n">
        <v>-134</v>
      </c>
      <c r="C6" s="9" t="n">
        <v>-142.4</v>
      </c>
    </row>
    <row r="7" spans="1:3">
      <c r="A7" s="4" t="s">
        <v>773</v>
      </c>
      <c r="B7" s="9" t="n">
        <v>-4.1</v>
      </c>
      <c r="C7" s="5" t="n">
        <v>-4</v>
      </c>
    </row>
    <row r="8" spans="1:3">
      <c r="A8" s="4" t="s">
        <v>774</v>
      </c>
      <c r="B8" s="9" t="n">
        <v>-20.3</v>
      </c>
      <c r="C8" s="9" t="n">
        <v>-19.4</v>
      </c>
    </row>
    <row r="9" spans="1:3">
      <c r="A9" s="4" t="s">
        <v>775</v>
      </c>
      <c r="B9" s="9" t="n">
        <v>-1902.4</v>
      </c>
      <c r="C9" s="9" t="n">
        <v>-1932.7</v>
      </c>
    </row>
    <row r="10" spans="1:3">
      <c r="A10" s="4" t="s">
        <v>776</v>
      </c>
      <c r="B10" s="9" t="n">
        <v>8.699999999999999</v>
      </c>
      <c r="C10" s="9" t="n">
        <v>8.9</v>
      </c>
    </row>
    <row r="11" spans="1:3">
      <c r="A11" s="4" t="s">
        <v>777</v>
      </c>
      <c r="B11" s="9" t="n">
        <v>-17.4</v>
      </c>
      <c r="C11" s="9" t="n">
        <v>-9.4</v>
      </c>
    </row>
    <row r="12" spans="1:3">
      <c r="A12" s="4" t="s">
        <v>778</v>
      </c>
      <c r="B12" s="5" t="n">
        <v>41</v>
      </c>
      <c r="C12" s="9" t="n">
        <v>28.6</v>
      </c>
    </row>
    <row r="13" spans="1:3">
      <c r="A13" s="4" t="s">
        <v>779</v>
      </c>
      <c r="B13" s="5" t="n">
        <v>303</v>
      </c>
    </row>
    <row r="14" spans="1:3">
      <c r="A14" s="4" t="s">
        <v>780</v>
      </c>
      <c r="C14" s="5" t="n">
        <v>5</v>
      </c>
    </row>
    <row r="15" spans="1:3">
      <c r="A15" s="4" t="s">
        <v>781</v>
      </c>
      <c r="B15" s="9" t="n">
        <v>249.5</v>
      </c>
      <c r="C15" s="9" t="n">
        <v>146.5</v>
      </c>
    </row>
    <row r="16" spans="1:3">
      <c r="A16" s="4" t="s">
        <v>782</v>
      </c>
      <c r="C16" s="9" t="n">
        <v>151.5</v>
      </c>
    </row>
    <row r="17" spans="1:3">
      <c r="A17" s="4" t="s">
        <v>783</v>
      </c>
      <c r="B17" s="9" t="n">
        <v>-53.5</v>
      </c>
    </row>
    <row r="18" spans="1:3">
      <c r="A18" s="4" t="s">
        <v>784</v>
      </c>
      <c r="B18" s="5" t="n">
        <v>-3043</v>
      </c>
      <c r="C18" s="9" t="n">
        <v>-2695.9</v>
      </c>
    </row>
    <row r="19" spans="1:3">
      <c r="A19" s="4" t="s">
        <v>785</v>
      </c>
      <c r="B19" s="7" t="n">
        <v>2989.5</v>
      </c>
      <c r="C19" s="7" t="n">
        <v>284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6</v>
      </c>
      <c r="B1" s="2" t="s">
        <v>1</v>
      </c>
      <c r="C1" s="2" t="s">
        <v>632</v>
      </c>
    </row>
    <row r="2" spans="1:3">
      <c r="B2" s="2" t="s">
        <v>2</v>
      </c>
      <c r="C2" s="2" t="s">
        <v>77</v>
      </c>
    </row>
    <row r="3" spans="1:3">
      <c r="A3" s="3" t="s">
        <v>787</v>
      </c>
    </row>
    <row r="4" spans="1:3">
      <c r="A4" s="4" t="s">
        <v>788</v>
      </c>
      <c r="B4" s="7" t="n">
        <v>243.3</v>
      </c>
      <c r="C4" s="7" t="n">
        <v>140.3</v>
      </c>
    </row>
    <row r="5" spans="1:3">
      <c r="A5" s="4" t="s">
        <v>789</v>
      </c>
      <c r="B5" s="9" t="n">
        <v>6.2</v>
      </c>
      <c r="C5" s="9" t="n">
        <v>6.2</v>
      </c>
    </row>
    <row r="6" spans="1:3">
      <c r="A6" s="4" t="s">
        <v>790</v>
      </c>
    </row>
    <row r="7" spans="1:3">
      <c r="A7" s="3" t="s">
        <v>787</v>
      </c>
    </row>
    <row r="8" spans="1:3">
      <c r="A8" s="4" t="s">
        <v>791</v>
      </c>
      <c r="B8" s="9" t="n">
        <v>1966.9</v>
      </c>
      <c r="C8" s="9" t="n">
        <v>1094.2</v>
      </c>
    </row>
    <row r="9" spans="1:3">
      <c r="A9" s="4" t="s">
        <v>792</v>
      </c>
      <c r="B9" s="9" t="n">
        <v>63.7</v>
      </c>
      <c r="C9" s="9" t="n">
        <v>48.7</v>
      </c>
    </row>
    <row r="10" spans="1:3">
      <c r="A10" s="4" t="s">
        <v>793</v>
      </c>
    </row>
    <row r="11" spans="1:3">
      <c r="A11" s="3" t="s">
        <v>787</v>
      </c>
    </row>
    <row r="12" spans="1:3">
      <c r="A12" s="4" t="s">
        <v>791</v>
      </c>
      <c r="B12" s="9" t="n">
        <v>118.6</v>
      </c>
      <c r="C12" s="9" t="n">
        <v>87.2</v>
      </c>
    </row>
    <row r="13" spans="1:3">
      <c r="A13" s="4" t="s">
        <v>792</v>
      </c>
      <c r="B13" s="7" t="n">
        <v>22.7</v>
      </c>
      <c r="C13" s="7" t="n">
        <v>2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30</v>
      </c>
      <c r="D1" s="2" t="s">
        <v>1</v>
      </c>
    </row>
    <row r="2" spans="1:5">
      <c r="B2" s="2" t="s">
        <v>2</v>
      </c>
      <c r="C2" s="2" t="s">
        <v>31</v>
      </c>
      <c r="D2" s="2" t="s">
        <v>2</v>
      </c>
      <c r="E2" s="2" t="s">
        <v>31</v>
      </c>
    </row>
    <row r="3" spans="1:5">
      <c r="A3" s="3" t="s">
        <v>795</v>
      </c>
    </row>
    <row r="4" spans="1:5">
      <c r="A4" s="4" t="s">
        <v>796</v>
      </c>
      <c r="C4" s="9" t="n">
        <v>0.4</v>
      </c>
    </row>
    <row r="5" spans="1:5">
      <c r="A5" s="3" t="s">
        <v>797</v>
      </c>
    </row>
    <row r="6" spans="1:5">
      <c r="A6" s="4" t="s">
        <v>53</v>
      </c>
      <c r="B6" s="7" t="n">
        <v>-68.09999999999999</v>
      </c>
      <c r="C6" s="7" t="n">
        <v>1.5</v>
      </c>
      <c r="D6" s="7" t="n">
        <v>-179.4</v>
      </c>
      <c r="E6" s="7" t="n">
        <v>-230.4</v>
      </c>
    </row>
    <row r="7" spans="1:5">
      <c r="A7" s="4" t="s">
        <v>798</v>
      </c>
      <c r="B7" s="9" t="n">
        <v>-0.7</v>
      </c>
      <c r="C7" s="9" t="n">
        <v>-0.6</v>
      </c>
      <c r="D7" s="9" t="n">
        <v>-1.3</v>
      </c>
      <c r="E7" s="9" t="n">
        <v>-1.1</v>
      </c>
    </row>
    <row r="8" spans="1:5">
      <c r="A8" s="4" t="s">
        <v>799</v>
      </c>
      <c r="B8" s="7" t="n">
        <v>-68.8</v>
      </c>
      <c r="C8" s="7" t="n">
        <v>0.9</v>
      </c>
      <c r="D8" s="7" t="n">
        <v>-180.7</v>
      </c>
      <c r="E8" s="7" t="n">
        <v>-231.5</v>
      </c>
    </row>
    <row r="9" spans="1:5">
      <c r="A9" s="3" t="s">
        <v>800</v>
      </c>
    </row>
    <row r="10" spans="1:5">
      <c r="A10" s="4" t="s">
        <v>801</v>
      </c>
      <c r="B10" s="9" t="n">
        <v>190.7</v>
      </c>
      <c r="C10" s="9" t="n">
        <v>96.40000000000001</v>
      </c>
      <c r="D10" s="9" t="n">
        <v>160.2</v>
      </c>
      <c r="E10" s="9" t="n">
        <v>98.09999999999999</v>
      </c>
    </row>
    <row r="11" spans="1:5">
      <c r="A11" s="4" t="s">
        <v>802</v>
      </c>
      <c r="B11" s="9" t="n">
        <v>-3.1</v>
      </c>
      <c r="C11" s="9" t="n">
        <v>-3.6</v>
      </c>
      <c r="D11" s="9" t="n">
        <v>-3.3</v>
      </c>
      <c r="E11" s="9" t="n">
        <v>-4.9</v>
      </c>
    </row>
    <row r="12" spans="1:5">
      <c r="A12" s="4" t="s">
        <v>803</v>
      </c>
      <c r="B12" s="9" t="n">
        <v>187.6</v>
      </c>
      <c r="C12" s="9" t="n">
        <v>92.8</v>
      </c>
      <c r="D12" s="9" t="n">
        <v>156.9</v>
      </c>
      <c r="E12" s="9" t="n">
        <v>93.2</v>
      </c>
    </row>
    <row r="13" spans="1:5">
      <c r="A13" s="4" t="s">
        <v>53</v>
      </c>
      <c r="B13" s="10" t="n">
        <v>-0.37</v>
      </c>
      <c r="C13" s="10" t="n">
        <v>0.01</v>
      </c>
      <c r="D13" s="10" t="n">
        <v>-1.15</v>
      </c>
      <c r="E13" s="10" t="n">
        <v>-2.48</v>
      </c>
    </row>
    <row r="14" spans="1:5">
      <c r="A14" s="4" t="s">
        <v>673</v>
      </c>
    </row>
    <row r="15" spans="1:5">
      <c r="A15" s="3" t="s">
        <v>795</v>
      </c>
    </row>
    <row r="16" spans="1:5">
      <c r="A16" s="4" t="s">
        <v>796</v>
      </c>
      <c r="D16" s="9" t="n">
        <v>4.7</v>
      </c>
      <c r="E16" s="9" t="n">
        <v>1.4</v>
      </c>
    </row>
    <row r="17" spans="1:5">
      <c r="A17" s="4" t="s">
        <v>804</v>
      </c>
    </row>
    <row r="18" spans="1:5">
      <c r="A18" s="3" t="s">
        <v>795</v>
      </c>
    </row>
    <row r="19" spans="1:5">
      <c r="A19" s="4" t="s">
        <v>796</v>
      </c>
      <c r="D19" s="9" t="n">
        <v>0.2</v>
      </c>
      <c r="E19" s="9" t="n">
        <v>0.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805</v>
      </c>
      <c r="B1" s="2" t="s">
        <v>30</v>
      </c>
      <c r="D1" s="2" t="s">
        <v>1</v>
      </c>
    </row>
    <row r="2" spans="1:5">
      <c r="B2" s="2" t="s">
        <v>412</v>
      </c>
      <c r="C2" s="2" t="s">
        <v>368</v>
      </c>
      <c r="D2" s="2" t="s">
        <v>806</v>
      </c>
      <c r="E2" s="2" t="s">
        <v>368</v>
      </c>
    </row>
    <row r="3" spans="1:5">
      <c r="A3" s="3" t="s">
        <v>248</v>
      </c>
    </row>
    <row r="4" spans="1:5">
      <c r="A4" s="4" t="s">
        <v>807</v>
      </c>
      <c r="B4" s="7" t="n">
        <v>1384.8</v>
      </c>
      <c r="C4" s="8" t="n">
        <v>1205</v>
      </c>
      <c r="D4" s="7" t="n">
        <v>2704.5</v>
      </c>
      <c r="E4" s="7" t="n">
        <v>2420.7</v>
      </c>
    </row>
    <row r="5" spans="1:5">
      <c r="A5" s="4" t="s">
        <v>44</v>
      </c>
      <c r="B5" s="9" t="n">
        <v>106.8</v>
      </c>
      <c r="C5" s="9" t="n">
        <v>154.6</v>
      </c>
      <c r="D5" s="7" t="n">
        <v>152.8</v>
      </c>
      <c r="E5" s="9" t="n">
        <v>312.3</v>
      </c>
    </row>
    <row r="6" spans="1:5">
      <c r="A6" s="4" t="s">
        <v>808</v>
      </c>
      <c r="D6" s="5" t="n">
        <v>4</v>
      </c>
    </row>
    <row r="7" spans="1:5">
      <c r="A7" s="4" t="s">
        <v>417</v>
      </c>
    </row>
    <row r="8" spans="1:5">
      <c r="A8" s="3" t="s">
        <v>248</v>
      </c>
    </row>
    <row r="9" spans="1:5">
      <c r="A9" s="4" t="s">
        <v>410</v>
      </c>
      <c r="B9" s="9" t="n">
        <v>387.2</v>
      </c>
      <c r="C9" s="9" t="n">
        <v>395.2</v>
      </c>
      <c r="D9" s="7" t="n">
        <v>778.2</v>
      </c>
      <c r="E9" s="9" t="n">
        <v>792.4</v>
      </c>
    </row>
    <row r="10" spans="1:5">
      <c r="A10" s="4" t="s">
        <v>807</v>
      </c>
      <c r="B10" s="9" t="n">
        <v>174.8</v>
      </c>
      <c r="C10" s="9" t="n">
        <v>174.6</v>
      </c>
      <c r="D10" s="9" t="n">
        <v>349.8</v>
      </c>
      <c r="E10" s="5" t="n">
        <v>348</v>
      </c>
    </row>
    <row r="11" spans="1:5">
      <c r="A11" s="4" t="s">
        <v>44</v>
      </c>
      <c r="B11" s="9" t="n">
        <v>212.4</v>
      </c>
      <c r="C11" s="9" t="n">
        <v>220.6</v>
      </c>
      <c r="D11" s="9" t="n">
        <v>428.4</v>
      </c>
      <c r="E11" s="9" t="n">
        <v>444.4</v>
      </c>
    </row>
    <row r="12" spans="1:5">
      <c r="A12" s="4" t="s">
        <v>418</v>
      </c>
    </row>
    <row r="13" spans="1:5">
      <c r="A13" s="3" t="s">
        <v>248</v>
      </c>
    </row>
    <row r="14" spans="1:5">
      <c r="A14" s="4" t="s">
        <v>410</v>
      </c>
      <c r="B14" s="9" t="n">
        <v>175.9</v>
      </c>
      <c r="C14" s="9" t="n">
        <v>159.9</v>
      </c>
      <c r="D14" s="9" t="n">
        <v>333.4</v>
      </c>
      <c r="E14" s="9" t="n">
        <v>323.1</v>
      </c>
    </row>
    <row r="15" spans="1:5">
      <c r="A15" s="4" t="s">
        <v>807</v>
      </c>
      <c r="B15" s="9" t="n">
        <v>59.5</v>
      </c>
      <c r="C15" s="9" t="n">
        <v>43.9</v>
      </c>
      <c r="D15" s="9" t="n">
        <v>107.4</v>
      </c>
      <c r="E15" s="9" t="n">
        <v>87.40000000000001</v>
      </c>
    </row>
    <row r="16" spans="1:5">
      <c r="A16" s="4" t="s">
        <v>44</v>
      </c>
      <c r="B16" s="9" t="n">
        <v>116.4</v>
      </c>
      <c r="C16" s="5" t="n">
        <v>116</v>
      </c>
      <c r="D16" s="5" t="n">
        <v>226</v>
      </c>
      <c r="E16" s="9" t="n">
        <v>235.7</v>
      </c>
    </row>
    <row r="17" spans="1:5">
      <c r="A17" s="4" t="s">
        <v>419</v>
      </c>
    </row>
    <row r="18" spans="1:5">
      <c r="A18" s="3" t="s">
        <v>248</v>
      </c>
    </row>
    <row r="19" spans="1:5">
      <c r="A19" s="4" t="s">
        <v>410</v>
      </c>
      <c r="B19" s="9" t="n">
        <v>574.9</v>
      </c>
      <c r="C19" s="9" t="n">
        <v>505.8</v>
      </c>
      <c r="D19" s="9" t="n">
        <v>1100.4</v>
      </c>
      <c r="E19" s="9" t="n">
        <v>1015.3</v>
      </c>
    </row>
    <row r="20" spans="1:5">
      <c r="A20" s="4" t="s">
        <v>807</v>
      </c>
      <c r="B20" s="9" t="n">
        <v>472.1</v>
      </c>
      <c r="C20" s="9" t="n">
        <v>418.2</v>
      </c>
      <c r="D20" s="9" t="n">
        <v>907.1</v>
      </c>
      <c r="E20" s="9" t="n">
        <v>848.7</v>
      </c>
    </row>
    <row r="21" spans="1:5">
      <c r="A21" s="4" t="s">
        <v>44</v>
      </c>
      <c r="B21" s="9" t="n">
        <v>102.8</v>
      </c>
      <c r="C21" s="9" t="n">
        <v>87.59999999999999</v>
      </c>
      <c r="D21" s="7" t="n">
        <v>193.3</v>
      </c>
      <c r="E21" s="9" t="n">
        <v>166.6</v>
      </c>
    </row>
    <row r="22" spans="1:5">
      <c r="A22" s="4" t="s">
        <v>809</v>
      </c>
      <c r="D22" s="5" t="n">
        <v>1500</v>
      </c>
    </row>
    <row r="23" spans="1:5">
      <c r="A23" s="4" t="s">
        <v>420</v>
      </c>
    </row>
    <row r="24" spans="1:5">
      <c r="A24" s="3" t="s">
        <v>248</v>
      </c>
    </row>
    <row r="25" spans="1:5">
      <c r="A25" s="4" t="s">
        <v>410</v>
      </c>
      <c r="B25" s="9" t="n">
        <v>193.1</v>
      </c>
      <c r="C25" s="9" t="n">
        <v>128.8</v>
      </c>
      <c r="D25" s="7" t="n">
        <v>333.4</v>
      </c>
      <c r="E25" s="9" t="n">
        <v>261.1</v>
      </c>
    </row>
    <row r="26" spans="1:5">
      <c r="A26" s="4" t="s">
        <v>807</v>
      </c>
      <c r="B26" s="5" t="n">
        <v>121</v>
      </c>
      <c r="C26" s="9" t="n">
        <v>87.5</v>
      </c>
      <c r="D26" s="9" t="n">
        <v>211.2</v>
      </c>
      <c r="E26" s="9" t="n">
        <v>178.4</v>
      </c>
    </row>
    <row r="27" spans="1:5">
      <c r="A27" s="4" t="s">
        <v>44</v>
      </c>
      <c r="B27" s="9" t="n">
        <v>72.09999999999999</v>
      </c>
      <c r="C27" s="9" t="n">
        <v>41.3</v>
      </c>
      <c r="D27" s="9" t="n">
        <v>122.2</v>
      </c>
      <c r="E27" s="9" t="n">
        <v>82.7</v>
      </c>
    </row>
    <row r="28" spans="1:5">
      <c r="A28" s="4" t="s">
        <v>810</v>
      </c>
    </row>
    <row r="29" spans="1:5">
      <c r="A29" s="3" t="s">
        <v>248</v>
      </c>
    </row>
    <row r="30" spans="1:5">
      <c r="A30" s="4" t="s">
        <v>410</v>
      </c>
      <c r="B30" s="9" t="n">
        <v>1331.1</v>
      </c>
      <c r="C30" s="9" t="n">
        <v>1189.7</v>
      </c>
      <c r="D30" s="9" t="n">
        <v>2545.4</v>
      </c>
      <c r="E30" s="9" t="n">
        <v>2391.9</v>
      </c>
    </row>
    <row r="31" spans="1:5">
      <c r="A31" s="4" t="s">
        <v>807</v>
      </c>
      <c r="B31" s="9" t="n">
        <v>827.4</v>
      </c>
      <c r="C31" s="9" t="n">
        <v>724.2</v>
      </c>
      <c r="D31" s="9" t="n">
        <v>1575.5</v>
      </c>
      <c r="E31" s="9" t="n">
        <v>1462.5</v>
      </c>
    </row>
    <row r="32" spans="1:5">
      <c r="A32" s="4" t="s">
        <v>44</v>
      </c>
      <c r="B32" s="7" t="n">
        <v>503.7</v>
      </c>
      <c r="C32" s="7" t="n">
        <v>465.5</v>
      </c>
      <c r="D32" s="7" t="n">
        <v>969.9</v>
      </c>
      <c r="E32" s="7" t="n">
        <v>929.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30</v>
      </c>
      <c r="D1" s="2" t="s">
        <v>1</v>
      </c>
    </row>
    <row r="2" spans="1:5">
      <c r="B2" s="2" t="s">
        <v>2</v>
      </c>
      <c r="C2" s="2" t="s">
        <v>31</v>
      </c>
      <c r="D2" s="2" t="s">
        <v>2</v>
      </c>
      <c r="E2" s="2" t="s">
        <v>31</v>
      </c>
    </row>
    <row r="3" spans="1:5">
      <c r="A3" s="3" t="s">
        <v>812</v>
      </c>
    </row>
    <row r="4" spans="1:5">
      <c r="A4" s="4" t="s">
        <v>813</v>
      </c>
      <c r="B4" s="7" t="n">
        <v>1491.6</v>
      </c>
      <c r="C4" s="7" t="n">
        <v>1359.6</v>
      </c>
      <c r="D4" s="7" t="n">
        <v>2857.3</v>
      </c>
      <c r="E4" s="8" t="n">
        <v>2733</v>
      </c>
    </row>
    <row r="5" spans="1:5">
      <c r="A5" s="4" t="s">
        <v>814</v>
      </c>
    </row>
    <row r="6" spans="1:5">
      <c r="A6" s="3" t="s">
        <v>812</v>
      </c>
    </row>
    <row r="7" spans="1:5">
      <c r="A7" s="4" t="s">
        <v>410</v>
      </c>
      <c r="B7" s="9" t="n">
        <v>160.5</v>
      </c>
      <c r="C7" s="9" t="n">
        <v>169.9</v>
      </c>
      <c r="D7" s="9" t="n">
        <v>311.9</v>
      </c>
      <c r="E7" s="9" t="n">
        <v>341.1</v>
      </c>
    </row>
    <row r="8" spans="1:5">
      <c r="A8" s="4" t="s">
        <v>810</v>
      </c>
    </row>
    <row r="9" spans="1:5">
      <c r="A9" s="3" t="s">
        <v>812</v>
      </c>
    </row>
    <row r="10" spans="1:5">
      <c r="A10" s="4" t="s">
        <v>410</v>
      </c>
      <c r="B10" s="7" t="n">
        <v>1331.1</v>
      </c>
      <c r="C10" s="7" t="n">
        <v>1189.7</v>
      </c>
      <c r="D10" s="7" t="n">
        <v>2545.4</v>
      </c>
      <c r="E10" s="7" t="n">
        <v>2391.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30</v>
      </c>
      <c r="D1" s="2" t="s">
        <v>1</v>
      </c>
    </row>
    <row r="2" spans="1:5">
      <c r="B2" s="2" t="s">
        <v>2</v>
      </c>
      <c r="C2" s="2" t="s">
        <v>31</v>
      </c>
      <c r="D2" s="2" t="s">
        <v>2</v>
      </c>
      <c r="E2" s="2" t="s">
        <v>31</v>
      </c>
    </row>
    <row r="3" spans="1:5">
      <c r="A3" s="3" t="s">
        <v>816</v>
      </c>
    </row>
    <row r="4" spans="1:5">
      <c r="A4" s="4" t="s">
        <v>44</v>
      </c>
      <c r="B4" s="7" t="n">
        <v>106.8</v>
      </c>
      <c r="C4" s="7" t="n">
        <v>154.6</v>
      </c>
      <c r="D4" s="7" t="n">
        <v>152.8</v>
      </c>
      <c r="E4" s="7" t="n">
        <v>312.3</v>
      </c>
    </row>
    <row r="5" spans="1:5">
      <c r="A5" s="4" t="s">
        <v>40</v>
      </c>
      <c r="B5" s="9" t="n">
        <v>-362.4</v>
      </c>
      <c r="C5" s="9" t="n">
        <v>-308.2</v>
      </c>
      <c r="D5" s="9" t="n">
        <v>-700.9</v>
      </c>
      <c r="E5" s="5" t="n">
        <v>-613</v>
      </c>
    </row>
    <row r="6" spans="1:5">
      <c r="A6" s="4" t="s">
        <v>807</v>
      </c>
      <c r="B6" s="9" t="n">
        <v>-1384.8</v>
      </c>
      <c r="C6" s="5" t="n">
        <v>-1205</v>
      </c>
      <c r="D6" s="9" t="n">
        <v>-2704.5</v>
      </c>
      <c r="E6" s="9" t="n">
        <v>-2420.7</v>
      </c>
    </row>
    <row r="7" spans="1:5">
      <c r="A7" s="4" t="s">
        <v>45</v>
      </c>
      <c r="B7" s="5" t="n">
        <v>0</v>
      </c>
      <c r="C7" s="5" t="n">
        <v>0</v>
      </c>
      <c r="D7" s="5" t="n">
        <v>0</v>
      </c>
      <c r="E7" s="9" t="n">
        <v>17.6</v>
      </c>
    </row>
    <row r="8" spans="1:5">
      <c r="A8" s="4" t="s">
        <v>46</v>
      </c>
      <c r="B8" s="9" t="n">
        <v>-0.1</v>
      </c>
      <c r="C8" s="9" t="n">
        <v>-1.9</v>
      </c>
      <c r="D8" s="9" t="n">
        <v>0.6</v>
      </c>
      <c r="E8" s="9" t="n">
        <v>-3.1</v>
      </c>
    </row>
    <row r="9" spans="1:5">
      <c r="A9" s="4" t="s">
        <v>47</v>
      </c>
      <c r="B9" s="5" t="n">
        <v>0</v>
      </c>
      <c r="C9" s="9" t="n">
        <v>17.3</v>
      </c>
      <c r="D9" s="5" t="n">
        <v>0</v>
      </c>
      <c r="E9" s="9" t="n">
        <v>17.3</v>
      </c>
    </row>
    <row r="10" spans="1:5">
      <c r="A10" s="4" t="s">
        <v>48</v>
      </c>
      <c r="B10" s="5" t="n">
        <v>0</v>
      </c>
      <c r="C10" s="9" t="n">
        <v>37.5</v>
      </c>
      <c r="D10" s="9" t="n">
        <v>-3.2</v>
      </c>
      <c r="E10" s="9" t="n">
        <v>2.1</v>
      </c>
    </row>
    <row r="11" spans="1:5">
      <c r="A11" s="4" t="s">
        <v>49</v>
      </c>
      <c r="B11" s="5" t="n">
        <v>0</v>
      </c>
      <c r="C11" s="5" t="n">
        <v>0</v>
      </c>
      <c r="D11" s="5" t="n">
        <v>0</v>
      </c>
      <c r="E11" s="9" t="n">
        <v>-181.9</v>
      </c>
    </row>
    <row r="12" spans="1:5">
      <c r="A12" s="4" t="s">
        <v>50</v>
      </c>
      <c r="B12" s="9" t="n">
        <v>-214.4</v>
      </c>
      <c r="C12" s="9" t="n">
        <v>-217.4</v>
      </c>
      <c r="D12" s="9" t="n">
        <v>-426.2</v>
      </c>
      <c r="E12" s="9" t="n">
        <v>-437.1</v>
      </c>
    </row>
    <row r="13" spans="1:5">
      <c r="A13" s="4" t="s">
        <v>52</v>
      </c>
      <c r="B13" s="9" t="n">
        <v>39.6</v>
      </c>
      <c r="C13" s="9" t="n">
        <v>11.4</v>
      </c>
      <c r="D13" s="9" t="n">
        <v>96.59999999999999</v>
      </c>
      <c r="E13" s="9" t="n">
        <v>42.4</v>
      </c>
    </row>
    <row r="14" spans="1:5">
      <c r="A14" s="4" t="s">
        <v>53</v>
      </c>
      <c r="B14" s="9" t="n">
        <v>-68.09999999999999</v>
      </c>
      <c r="C14" s="9" t="n">
        <v>1.5</v>
      </c>
      <c r="D14" s="9" t="n">
        <v>-179.4</v>
      </c>
      <c r="E14" s="9" t="n">
        <v>-230.4</v>
      </c>
    </row>
    <row r="15" spans="1:5">
      <c r="A15" s="4" t="s">
        <v>814</v>
      </c>
    </row>
    <row r="16" spans="1:5">
      <c r="A16" s="3" t="s">
        <v>816</v>
      </c>
    </row>
    <row r="17" spans="1:5">
      <c r="A17" s="4" t="s">
        <v>410</v>
      </c>
      <c r="B17" s="9" t="n">
        <v>160.5</v>
      </c>
      <c r="C17" s="9" t="n">
        <v>169.9</v>
      </c>
      <c r="D17" s="9" t="n">
        <v>311.9</v>
      </c>
      <c r="E17" s="9" t="n">
        <v>341.1</v>
      </c>
    </row>
    <row r="18" spans="1:5">
      <c r="A18" s="4" t="s">
        <v>810</v>
      </c>
    </row>
    <row r="19" spans="1:5">
      <c r="A19" s="3" t="s">
        <v>816</v>
      </c>
    </row>
    <row r="20" spans="1:5">
      <c r="A20" s="4" t="s">
        <v>44</v>
      </c>
      <c r="B20" s="9" t="n">
        <v>503.7</v>
      </c>
      <c r="C20" s="9" t="n">
        <v>465.5</v>
      </c>
      <c r="D20" s="9" t="n">
        <v>969.9</v>
      </c>
      <c r="E20" s="9" t="n">
        <v>929.4</v>
      </c>
    </row>
    <row r="21" spans="1:5">
      <c r="A21" s="4" t="s">
        <v>410</v>
      </c>
      <c r="B21" s="9" t="n">
        <v>1331.1</v>
      </c>
      <c r="C21" s="9" t="n">
        <v>1189.7</v>
      </c>
      <c r="D21" s="9" t="n">
        <v>2545.4</v>
      </c>
      <c r="E21" s="9" t="n">
        <v>2391.9</v>
      </c>
    </row>
    <row r="22" spans="1:5">
      <c r="A22" s="4" t="s">
        <v>807</v>
      </c>
      <c r="B22" s="9" t="n">
        <v>-827.4</v>
      </c>
      <c r="C22" s="9" t="n">
        <v>-724.2</v>
      </c>
      <c r="D22" s="9" t="n">
        <v>-1575.5</v>
      </c>
      <c r="E22" s="9" t="n">
        <v>-1462.5</v>
      </c>
    </row>
    <row r="23" spans="1:5">
      <c r="A23" s="4" t="s">
        <v>817</v>
      </c>
    </row>
    <row r="24" spans="1:5">
      <c r="A24" s="3" t="s">
        <v>816</v>
      </c>
    </row>
    <row r="25" spans="1:5">
      <c r="A25" s="4" t="s">
        <v>807</v>
      </c>
      <c r="B25" s="8" t="n">
        <v>-195</v>
      </c>
      <c r="C25" s="7" t="n">
        <v>-172.6</v>
      </c>
      <c r="D25" s="7" t="n">
        <v>-428.1</v>
      </c>
      <c r="E25" s="7" t="n">
        <v>-345.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30</v>
      </c>
      <c r="D1" s="2" t="s">
        <v>1</v>
      </c>
    </row>
    <row r="2" spans="1:5">
      <c r="B2" s="2" t="s">
        <v>2</v>
      </c>
      <c r="C2" s="2" t="s">
        <v>31</v>
      </c>
      <c r="D2" s="2" t="s">
        <v>2</v>
      </c>
      <c r="E2" s="2" t="s">
        <v>31</v>
      </c>
    </row>
    <row r="3" spans="1:5">
      <c r="A3" s="3" t="s">
        <v>32</v>
      </c>
    </row>
    <row r="4" spans="1:5">
      <c r="A4" s="4" t="s">
        <v>33</v>
      </c>
      <c r="B4" s="7" t="n">
        <v>1465.6</v>
      </c>
      <c r="C4" s="7" t="n">
        <v>1331.3</v>
      </c>
      <c r="D4" s="8" t="n">
        <v>2810</v>
      </c>
      <c r="E4" s="7" t="n">
        <v>2671.9</v>
      </c>
    </row>
    <row r="5" spans="1:5">
      <c r="A5" s="4" t="s">
        <v>34</v>
      </c>
      <c r="B5" s="5" t="n">
        <v>26</v>
      </c>
      <c r="C5" s="9" t="n">
        <v>28.3</v>
      </c>
      <c r="D5" s="9" t="n">
        <v>47.3</v>
      </c>
      <c r="E5" s="9" t="n">
        <v>61.1</v>
      </c>
    </row>
    <row r="6" spans="1:5">
      <c r="A6" s="4" t="s">
        <v>35</v>
      </c>
      <c r="B6" s="9" t="n">
        <v>1491.6</v>
      </c>
      <c r="C6" s="9" t="n">
        <v>1359.6</v>
      </c>
      <c r="D6" s="9" t="n">
        <v>2857.3</v>
      </c>
      <c r="E6" s="5" t="n">
        <v>2733</v>
      </c>
    </row>
    <row r="7" spans="1:5">
      <c r="A7" s="3" t="s">
        <v>36</v>
      </c>
    </row>
    <row r="8" spans="1:5">
      <c r="A8" s="4" t="s">
        <v>819</v>
      </c>
      <c r="B8" s="9" t="n">
        <v>747.5</v>
      </c>
      <c r="C8" s="9" t="n">
        <v>667.2</v>
      </c>
      <c r="D8" s="9" t="n">
        <v>1429.9</v>
      </c>
      <c r="E8" s="5" t="n">
        <v>1336</v>
      </c>
    </row>
    <row r="9" spans="1:5">
      <c r="A9" s="4" t="s">
        <v>38</v>
      </c>
      <c r="B9" s="9" t="n">
        <v>29.7</v>
      </c>
      <c r="C9" s="9" t="n">
        <v>24.2</v>
      </c>
      <c r="D9" s="9" t="n">
        <v>50.5</v>
      </c>
      <c r="E9" s="9" t="n">
        <v>53.1</v>
      </c>
    </row>
    <row r="10" spans="1:5">
      <c r="A10" s="4" t="s">
        <v>39</v>
      </c>
      <c r="B10" s="9" t="n">
        <v>225.3</v>
      </c>
      <c r="C10" s="9" t="n">
        <v>196.9</v>
      </c>
      <c r="D10" s="9" t="n">
        <v>438.6</v>
      </c>
      <c r="E10" s="9" t="n">
        <v>400.7</v>
      </c>
    </row>
    <row r="11" spans="1:5">
      <c r="A11" s="4" t="s">
        <v>40</v>
      </c>
      <c r="B11" s="9" t="n">
        <v>362.4</v>
      </c>
      <c r="C11" s="9" t="n">
        <v>308.2</v>
      </c>
      <c r="D11" s="9" t="n">
        <v>700.9</v>
      </c>
      <c r="E11" s="5" t="n">
        <v>613</v>
      </c>
    </row>
    <row r="12" spans="1:5">
      <c r="A12" s="4" t="s">
        <v>41</v>
      </c>
      <c r="B12" s="9" t="n">
        <v>16.4</v>
      </c>
      <c r="C12" s="9" t="n">
        <v>2.6</v>
      </c>
      <c r="D12" s="9" t="n">
        <v>73.7</v>
      </c>
      <c r="E12" s="9" t="n">
        <v>7.6</v>
      </c>
    </row>
    <row r="13" spans="1:5">
      <c r="A13" s="4" t="s">
        <v>42</v>
      </c>
      <c r="B13" s="9" t="n">
        <v>3.5</v>
      </c>
      <c r="C13" s="9" t="n">
        <v>5.9</v>
      </c>
      <c r="D13" s="9" t="n">
        <v>10.9</v>
      </c>
      <c r="E13" s="9" t="n">
        <v>10.3</v>
      </c>
    </row>
    <row r="14" spans="1:5">
      <c r="A14" s="4" t="s">
        <v>43</v>
      </c>
      <c r="B14" s="9" t="n">
        <v>1384.8</v>
      </c>
      <c r="C14" s="5" t="n">
        <v>1205</v>
      </c>
      <c r="D14" s="9" t="n">
        <v>2704.5</v>
      </c>
      <c r="E14" s="9" t="n">
        <v>2420.7</v>
      </c>
    </row>
    <row r="15" spans="1:5">
      <c r="A15" s="4" t="s">
        <v>820</v>
      </c>
      <c r="B15" s="9" t="n">
        <v>106.8</v>
      </c>
      <c r="C15" s="9" t="n">
        <v>154.6</v>
      </c>
      <c r="D15" s="9" t="n">
        <v>152.8</v>
      </c>
      <c r="E15" s="9" t="n">
        <v>312.3</v>
      </c>
    </row>
    <row r="16" spans="1:5">
      <c r="A16" s="4" t="s">
        <v>45</v>
      </c>
      <c r="B16" s="5" t="n">
        <v>0</v>
      </c>
      <c r="C16" s="5" t="n">
        <v>0</v>
      </c>
      <c r="D16" s="5" t="n">
        <v>0</v>
      </c>
      <c r="E16" s="9" t="n">
        <v>17.6</v>
      </c>
    </row>
    <row r="17" spans="1:5">
      <c r="A17" s="4" t="s">
        <v>46</v>
      </c>
      <c r="B17" s="9" t="n">
        <v>-0.1</v>
      </c>
      <c r="C17" s="9" t="n">
        <v>-1.9</v>
      </c>
      <c r="D17" s="9" t="n">
        <v>0.6</v>
      </c>
      <c r="E17" s="9" t="n">
        <v>-3.1</v>
      </c>
    </row>
    <row r="18" spans="1:5">
      <c r="A18" s="4" t="s">
        <v>47</v>
      </c>
      <c r="B18" s="5" t="n">
        <v>0</v>
      </c>
      <c r="C18" s="9" t="n">
        <v>17.3</v>
      </c>
      <c r="D18" s="5" t="n">
        <v>0</v>
      </c>
      <c r="E18" s="9" t="n">
        <v>17.3</v>
      </c>
    </row>
    <row r="19" spans="1:5">
      <c r="A19" s="4" t="s">
        <v>48</v>
      </c>
      <c r="B19" s="5" t="n">
        <v>0</v>
      </c>
      <c r="C19" s="9" t="n">
        <v>37.5</v>
      </c>
      <c r="D19" s="9" t="n">
        <v>-3.2</v>
      </c>
      <c r="E19" s="9" t="n">
        <v>2.1</v>
      </c>
    </row>
    <row r="20" spans="1:5">
      <c r="A20" s="4" t="s">
        <v>49</v>
      </c>
      <c r="B20" s="5" t="n">
        <v>0</v>
      </c>
      <c r="C20" s="5" t="n">
        <v>0</v>
      </c>
      <c r="D20" s="5" t="n">
        <v>0</v>
      </c>
      <c r="E20" s="9" t="n">
        <v>-181.9</v>
      </c>
    </row>
    <row r="21" spans="1:5">
      <c r="A21" s="4" t="s">
        <v>50</v>
      </c>
      <c r="B21" s="9" t="n">
        <v>-214.4</v>
      </c>
      <c r="C21" s="9" t="n">
        <v>-217.4</v>
      </c>
      <c r="D21" s="9" t="n">
        <v>-426.2</v>
      </c>
      <c r="E21" s="9" t="n">
        <v>-437.1</v>
      </c>
    </row>
    <row r="22" spans="1:5">
      <c r="A22" s="4" t="s">
        <v>821</v>
      </c>
      <c r="B22" s="9" t="n">
        <v>-107.7</v>
      </c>
      <c r="C22" s="9" t="n">
        <v>-9.9</v>
      </c>
      <c r="D22" s="5" t="n">
        <v>-276</v>
      </c>
      <c r="E22" s="9" t="n">
        <v>-272.8</v>
      </c>
    </row>
    <row r="23" spans="1:5">
      <c r="A23" s="4" t="s">
        <v>822</v>
      </c>
      <c r="B23" s="9" t="n">
        <v>-39.6</v>
      </c>
      <c r="C23" s="9" t="n">
        <v>-11.4</v>
      </c>
      <c r="D23" s="9" t="n">
        <v>-96.59999999999999</v>
      </c>
      <c r="E23" s="9" t="n">
        <v>-42.4</v>
      </c>
    </row>
    <row r="24" spans="1:5">
      <c r="A24" s="4" t="s">
        <v>53</v>
      </c>
      <c r="B24" s="9" t="n">
        <v>-68.09999999999999</v>
      </c>
      <c r="C24" s="9" t="n">
        <v>1.5</v>
      </c>
      <c r="D24" s="9" t="n">
        <v>-179.4</v>
      </c>
      <c r="E24" s="9" t="n">
        <v>-230.4</v>
      </c>
    </row>
    <row r="25" spans="1:5">
      <c r="A25" s="4" t="s">
        <v>161</v>
      </c>
      <c r="B25" s="9" t="n">
        <v>-69.7</v>
      </c>
      <c r="C25" s="9" t="n">
        <v>0.4</v>
      </c>
      <c r="D25" s="9" t="n">
        <v>-178.1</v>
      </c>
      <c r="E25" s="5" t="n">
        <v>47</v>
      </c>
    </row>
    <row r="26" spans="1:5">
      <c r="A26" s="4" t="s">
        <v>823</v>
      </c>
    </row>
    <row r="27" spans="1:5">
      <c r="A27" s="3" t="s">
        <v>32</v>
      </c>
    </row>
    <row r="28" spans="1:5">
      <c r="A28" s="4" t="s">
        <v>33</v>
      </c>
      <c r="B28" s="9" t="n">
        <v>-25.2</v>
      </c>
      <c r="C28" s="9" t="n">
        <v>-6.1</v>
      </c>
      <c r="D28" s="5" t="n">
        <v>-44</v>
      </c>
      <c r="E28" s="9" t="n">
        <v>-12.3</v>
      </c>
    </row>
    <row r="29" spans="1:5">
      <c r="A29" s="4" t="s">
        <v>34</v>
      </c>
      <c r="B29" s="5" t="n">
        <v>0</v>
      </c>
      <c r="C29" s="5" t="n">
        <v>0</v>
      </c>
      <c r="D29" s="5" t="n">
        <v>0</v>
      </c>
      <c r="E29" s="5" t="n">
        <v>0</v>
      </c>
    </row>
    <row r="30" spans="1:5">
      <c r="A30" s="4" t="s">
        <v>35</v>
      </c>
      <c r="B30" s="9" t="n">
        <v>-25.2</v>
      </c>
      <c r="C30" s="9" t="n">
        <v>-6.1</v>
      </c>
      <c r="D30" s="5" t="n">
        <v>-44</v>
      </c>
      <c r="E30" s="9" t="n">
        <v>-12.3</v>
      </c>
    </row>
    <row r="31" spans="1:5">
      <c r="A31" s="3" t="s">
        <v>36</v>
      </c>
    </row>
    <row r="32" spans="1:5">
      <c r="A32" s="4" t="s">
        <v>819</v>
      </c>
      <c r="B32" s="9" t="n">
        <v>-24.3</v>
      </c>
      <c r="C32" s="9" t="n">
        <v>-5.4</v>
      </c>
      <c r="D32" s="9" t="n">
        <v>-42.5</v>
      </c>
      <c r="E32" s="5" t="n">
        <v>-11</v>
      </c>
    </row>
    <row r="33" spans="1:5">
      <c r="A33" s="4" t="s">
        <v>38</v>
      </c>
      <c r="B33" s="5" t="n">
        <v>0</v>
      </c>
      <c r="C33" s="5" t="n">
        <v>0</v>
      </c>
      <c r="D33" s="5" t="n">
        <v>0</v>
      </c>
      <c r="E33" s="5" t="n">
        <v>0</v>
      </c>
    </row>
    <row r="34" spans="1:5">
      <c r="A34" s="4" t="s">
        <v>39</v>
      </c>
      <c r="B34" s="9" t="n">
        <v>-0.6</v>
      </c>
      <c r="C34" s="9" t="n">
        <v>-0.7</v>
      </c>
      <c r="D34" s="9" t="n">
        <v>-1.2</v>
      </c>
      <c r="E34" s="9" t="n">
        <v>-1.3</v>
      </c>
    </row>
    <row r="35" spans="1:5">
      <c r="A35" s="4" t="s">
        <v>40</v>
      </c>
      <c r="B35" s="5" t="n">
        <v>0</v>
      </c>
      <c r="C35" s="5" t="n">
        <v>0</v>
      </c>
      <c r="D35" s="5" t="n">
        <v>0</v>
      </c>
      <c r="E35" s="5" t="n">
        <v>0</v>
      </c>
    </row>
    <row r="36" spans="1:5">
      <c r="A36" s="4" t="s">
        <v>41</v>
      </c>
      <c r="B36" s="5" t="n">
        <v>0</v>
      </c>
      <c r="C36" s="5" t="n">
        <v>0</v>
      </c>
      <c r="D36" s="5" t="n">
        <v>0</v>
      </c>
      <c r="E36" s="5" t="n">
        <v>0</v>
      </c>
    </row>
    <row r="37" spans="1:5">
      <c r="A37" s="4" t="s">
        <v>42</v>
      </c>
      <c r="B37" s="5" t="n">
        <v>0</v>
      </c>
      <c r="C37" s="5" t="n">
        <v>0</v>
      </c>
      <c r="D37" s="5" t="n">
        <v>0</v>
      </c>
      <c r="E37" s="5" t="n">
        <v>0</v>
      </c>
    </row>
    <row r="38" spans="1:5">
      <c r="A38" s="4" t="s">
        <v>43</v>
      </c>
      <c r="B38" s="9" t="n">
        <v>-24.9</v>
      </c>
      <c r="C38" s="9" t="n">
        <v>-6.1</v>
      </c>
      <c r="D38" s="9" t="n">
        <v>-43.7</v>
      </c>
      <c r="E38" s="9" t="n">
        <v>-12.3</v>
      </c>
    </row>
    <row r="39" spans="1:5">
      <c r="A39" s="4" t="s">
        <v>820</v>
      </c>
      <c r="B39" s="9" t="n">
        <v>-0.3</v>
      </c>
      <c r="C39" s="5" t="n">
        <v>0</v>
      </c>
      <c r="D39" s="9" t="n">
        <v>-0.3</v>
      </c>
      <c r="E39" s="5" t="n">
        <v>0</v>
      </c>
    </row>
    <row r="40" spans="1:5">
      <c r="A40" s="4" t="s">
        <v>824</v>
      </c>
      <c r="B40" s="9" t="n">
        <v>-30.3</v>
      </c>
      <c r="C40" s="9" t="n">
        <v>31.6</v>
      </c>
      <c r="D40" s="9" t="n">
        <v>63.6</v>
      </c>
      <c r="E40" s="9" t="n">
        <v>56.8</v>
      </c>
    </row>
    <row r="41" spans="1:5">
      <c r="A41" s="4" t="s">
        <v>45</v>
      </c>
      <c r="E41" s="5" t="n">
        <v>0</v>
      </c>
    </row>
    <row r="42" spans="1:5">
      <c r="A42" s="4" t="s">
        <v>46</v>
      </c>
      <c r="B42" s="5" t="n">
        <v>0</v>
      </c>
      <c r="C42" s="5" t="n">
        <v>0</v>
      </c>
      <c r="D42" s="5" t="n">
        <v>0</v>
      </c>
      <c r="E42" s="5" t="n">
        <v>0</v>
      </c>
    </row>
    <row r="43" spans="1:5">
      <c r="A43" s="4" t="s">
        <v>47</v>
      </c>
      <c r="C43" s="5" t="n">
        <v>0</v>
      </c>
      <c r="E43" s="5" t="n">
        <v>0</v>
      </c>
    </row>
    <row r="44" spans="1:5">
      <c r="A44" s="4" t="s">
        <v>48</v>
      </c>
      <c r="C44" s="5" t="n">
        <v>0</v>
      </c>
      <c r="D44" s="5" t="n">
        <v>0</v>
      </c>
      <c r="E44" s="5" t="n">
        <v>0</v>
      </c>
    </row>
    <row r="45" spans="1:5">
      <c r="A45" s="4" t="s">
        <v>49</v>
      </c>
      <c r="E45" s="5" t="n">
        <v>0</v>
      </c>
    </row>
    <row r="46" spans="1:5">
      <c r="A46" s="4" t="s">
        <v>825</v>
      </c>
      <c r="B46" s="5" t="n">
        <v>0</v>
      </c>
      <c r="C46" s="5" t="n">
        <v>0</v>
      </c>
      <c r="D46" s="5" t="n">
        <v>0</v>
      </c>
      <c r="E46" s="5" t="n">
        <v>0</v>
      </c>
    </row>
    <row r="47" spans="1:5">
      <c r="A47" s="4" t="s">
        <v>50</v>
      </c>
      <c r="B47" s="5" t="n">
        <v>0</v>
      </c>
      <c r="C47" s="5" t="n">
        <v>0</v>
      </c>
      <c r="D47" s="5" t="n">
        <v>0</v>
      </c>
      <c r="E47" s="5" t="n">
        <v>0</v>
      </c>
    </row>
    <row r="48" spans="1:5">
      <c r="A48" s="4" t="s">
        <v>821</v>
      </c>
      <c r="B48" s="9" t="n">
        <v>-30.6</v>
      </c>
      <c r="C48" s="9" t="n">
        <v>31.6</v>
      </c>
      <c r="D48" s="9" t="n">
        <v>63.3</v>
      </c>
      <c r="E48" s="9" t="n">
        <v>56.8</v>
      </c>
    </row>
    <row r="49" spans="1:5">
      <c r="A49" s="4" t="s">
        <v>822</v>
      </c>
      <c r="B49" s="5" t="n">
        <v>0</v>
      </c>
      <c r="C49" s="5" t="n">
        <v>0</v>
      </c>
      <c r="D49" s="5" t="n">
        <v>0</v>
      </c>
      <c r="E49" s="5" t="n">
        <v>0</v>
      </c>
    </row>
    <row r="50" spans="1:5">
      <c r="A50" s="4" t="s">
        <v>53</v>
      </c>
      <c r="B50" s="9" t="n">
        <v>-30.6</v>
      </c>
      <c r="C50" s="9" t="n">
        <v>31.6</v>
      </c>
      <c r="D50" s="9" t="n">
        <v>63.3</v>
      </c>
      <c r="E50" s="9" t="n">
        <v>56.8</v>
      </c>
    </row>
    <row r="51" spans="1:5">
      <c r="A51" s="4" t="s">
        <v>161</v>
      </c>
      <c r="B51" s="9" t="n">
        <v>-30.6</v>
      </c>
      <c r="C51" s="9" t="n">
        <v>31.6</v>
      </c>
      <c r="D51" s="9" t="n">
        <v>63.3</v>
      </c>
      <c r="E51" s="9" t="n">
        <v>56.8</v>
      </c>
    </row>
    <row r="52" spans="1:5">
      <c r="A52" s="4" t="s">
        <v>826</v>
      </c>
    </row>
    <row r="53" spans="1:5">
      <c r="A53" s="3" t="s">
        <v>32</v>
      </c>
    </row>
    <row r="54" spans="1:5">
      <c r="A54" s="4" t="s">
        <v>33</v>
      </c>
      <c r="B54" s="9" t="n">
        <v>1465.6</v>
      </c>
      <c r="C54" s="9" t="n">
        <v>1331.3</v>
      </c>
      <c r="D54" s="5" t="n">
        <v>2810</v>
      </c>
      <c r="E54" s="9" t="n">
        <v>2671.9</v>
      </c>
    </row>
    <row r="55" spans="1:5">
      <c r="A55" s="4" t="s">
        <v>34</v>
      </c>
      <c r="B55" s="5" t="n">
        <v>26</v>
      </c>
      <c r="C55" s="9" t="n">
        <v>28.3</v>
      </c>
      <c r="D55" s="9" t="n">
        <v>47.3</v>
      </c>
      <c r="E55" s="9" t="n">
        <v>61.1</v>
      </c>
    </row>
    <row r="56" spans="1:5">
      <c r="A56" s="4" t="s">
        <v>35</v>
      </c>
      <c r="B56" s="9" t="n">
        <v>1491.6</v>
      </c>
      <c r="C56" s="9" t="n">
        <v>1359.6</v>
      </c>
      <c r="D56" s="9" t="n">
        <v>2857.3</v>
      </c>
      <c r="E56" s="5" t="n">
        <v>2733</v>
      </c>
    </row>
    <row r="57" spans="1:5">
      <c r="A57" s="3" t="s">
        <v>36</v>
      </c>
    </row>
    <row r="58" spans="1:5">
      <c r="A58" s="4" t="s">
        <v>819</v>
      </c>
      <c r="B58" s="9" t="n">
        <v>747.5</v>
      </c>
      <c r="C58" s="9" t="n">
        <v>667.2</v>
      </c>
      <c r="D58" s="9" t="n">
        <v>1429.9</v>
      </c>
      <c r="E58" s="5" t="n">
        <v>1336</v>
      </c>
    </row>
    <row r="59" spans="1:5">
      <c r="A59" s="4" t="s">
        <v>38</v>
      </c>
      <c r="B59" s="9" t="n">
        <v>29.7</v>
      </c>
      <c r="C59" s="9" t="n">
        <v>24.2</v>
      </c>
      <c r="D59" s="9" t="n">
        <v>50.5</v>
      </c>
      <c r="E59" s="9" t="n">
        <v>53.1</v>
      </c>
    </row>
    <row r="60" spans="1:5">
      <c r="A60" s="4" t="s">
        <v>39</v>
      </c>
      <c r="B60" s="9" t="n">
        <v>224.5</v>
      </c>
      <c r="C60" s="9" t="n">
        <v>196.3</v>
      </c>
      <c r="D60" s="9" t="n">
        <v>437.5</v>
      </c>
      <c r="E60" s="9" t="n">
        <v>399.6</v>
      </c>
    </row>
    <row r="61" spans="1:5">
      <c r="A61" s="4" t="s">
        <v>40</v>
      </c>
      <c r="B61" s="9" t="n">
        <v>362.4</v>
      </c>
      <c r="C61" s="9" t="n">
        <v>308.2</v>
      </c>
      <c r="D61" s="9" t="n">
        <v>700.9</v>
      </c>
      <c r="E61" s="5" t="n">
        <v>613</v>
      </c>
    </row>
    <row r="62" spans="1:5">
      <c r="A62" s="4" t="s">
        <v>41</v>
      </c>
      <c r="B62" s="9" t="n">
        <v>16.4</v>
      </c>
      <c r="C62" s="9" t="n">
        <v>2.6</v>
      </c>
      <c r="D62" s="9" t="n">
        <v>73.7</v>
      </c>
      <c r="E62" s="9" t="n">
        <v>7.6</v>
      </c>
    </row>
    <row r="63" spans="1:5">
      <c r="A63" s="4" t="s">
        <v>42</v>
      </c>
      <c r="B63" s="9" t="n">
        <v>3.5</v>
      </c>
      <c r="C63" s="9" t="n">
        <v>5.9</v>
      </c>
      <c r="D63" s="9" t="n">
        <v>10.9</v>
      </c>
      <c r="E63" s="9" t="n">
        <v>10.3</v>
      </c>
    </row>
    <row r="64" spans="1:5">
      <c r="A64" s="4" t="s">
        <v>43</v>
      </c>
      <c r="B64" s="5" t="n">
        <v>1384</v>
      </c>
      <c r="C64" s="9" t="n">
        <v>1204.4</v>
      </c>
      <c r="D64" s="9" t="n">
        <v>2703.4</v>
      </c>
      <c r="E64" s="9" t="n">
        <v>2419.6</v>
      </c>
    </row>
    <row r="65" spans="1:5">
      <c r="A65" s="4" t="s">
        <v>820</v>
      </c>
      <c r="B65" s="9" t="n">
        <v>107.6</v>
      </c>
      <c r="C65" s="9" t="n">
        <v>155.2</v>
      </c>
      <c r="D65" s="9" t="n">
        <v>153.9</v>
      </c>
      <c r="E65" s="9" t="n">
        <v>313.4</v>
      </c>
    </row>
    <row r="66" spans="1:5">
      <c r="A66" s="4" t="s">
        <v>824</v>
      </c>
      <c r="B66" s="5" t="n">
        <v>0</v>
      </c>
      <c r="C66" s="5" t="n">
        <v>0</v>
      </c>
      <c r="D66" s="5" t="n">
        <v>0</v>
      </c>
      <c r="E66" s="5" t="n">
        <v>0</v>
      </c>
    </row>
    <row r="67" spans="1:5">
      <c r="A67" s="4" t="s">
        <v>45</v>
      </c>
      <c r="B67" s="5" t="n">
        <v>0</v>
      </c>
      <c r="C67" s="5" t="n">
        <v>0</v>
      </c>
      <c r="D67" s="5" t="n">
        <v>0</v>
      </c>
      <c r="E67" s="9" t="n">
        <v>17.6</v>
      </c>
    </row>
    <row r="68" spans="1:5">
      <c r="A68" s="4" t="s">
        <v>46</v>
      </c>
      <c r="B68" s="9" t="n">
        <v>-0.1</v>
      </c>
      <c r="C68" s="9" t="n">
        <v>-1.9</v>
      </c>
      <c r="D68" s="9" t="n">
        <v>0.6</v>
      </c>
      <c r="E68" s="9" t="n">
        <v>-3.1</v>
      </c>
    </row>
    <row r="69" spans="1:5">
      <c r="A69" s="4" t="s">
        <v>47</v>
      </c>
      <c r="B69" s="5" t="n">
        <v>0</v>
      </c>
      <c r="C69" s="9" t="n">
        <v>17.3</v>
      </c>
      <c r="D69" s="5" t="n">
        <v>0</v>
      </c>
      <c r="E69" s="9" t="n">
        <v>17.3</v>
      </c>
    </row>
    <row r="70" spans="1:5">
      <c r="A70" s="4" t="s">
        <v>48</v>
      </c>
      <c r="B70" s="5" t="n">
        <v>0</v>
      </c>
      <c r="C70" s="9" t="n">
        <v>37.5</v>
      </c>
      <c r="D70" s="9" t="n">
        <v>-3.2</v>
      </c>
      <c r="E70" s="9" t="n">
        <v>2.1</v>
      </c>
    </row>
    <row r="71" spans="1:5">
      <c r="A71" s="4" t="s">
        <v>49</v>
      </c>
      <c r="B71" s="5" t="n">
        <v>0</v>
      </c>
      <c r="C71" s="5" t="n">
        <v>0</v>
      </c>
      <c r="D71" s="5" t="n">
        <v>0</v>
      </c>
      <c r="E71" s="9" t="n">
        <v>-181.9</v>
      </c>
    </row>
    <row r="72" spans="1:5">
      <c r="A72" s="4" t="s">
        <v>825</v>
      </c>
      <c r="B72" s="5" t="n">
        <v>0</v>
      </c>
      <c r="C72" s="5" t="n">
        <v>0</v>
      </c>
      <c r="D72" s="5" t="n">
        <v>0</v>
      </c>
      <c r="E72" s="5" t="n">
        <v>0</v>
      </c>
    </row>
    <row r="73" spans="1:5">
      <c r="A73" s="4" t="s">
        <v>50</v>
      </c>
      <c r="B73" s="9" t="n">
        <v>-214.4</v>
      </c>
      <c r="C73" s="9" t="n">
        <v>-217.4</v>
      </c>
      <c r="D73" s="9" t="n">
        <v>-426.2</v>
      </c>
      <c r="E73" s="9" t="n">
        <v>-437.1</v>
      </c>
    </row>
    <row r="74" spans="1:5">
      <c r="A74" s="4" t="s">
        <v>821</v>
      </c>
      <c r="B74" s="9" t="n">
        <v>-106.9</v>
      </c>
      <c r="C74" s="9" t="n">
        <v>-9.300000000000001</v>
      </c>
      <c r="D74" s="9" t="n">
        <v>-274.9</v>
      </c>
      <c r="E74" s="9" t="n">
        <v>-271.7</v>
      </c>
    </row>
    <row r="75" spans="1:5">
      <c r="A75" s="4" t="s">
        <v>822</v>
      </c>
      <c r="B75" s="9" t="n">
        <v>-39.3</v>
      </c>
      <c r="C75" s="9" t="n">
        <v>-11.2</v>
      </c>
      <c r="D75" s="9" t="n">
        <v>-96.2</v>
      </c>
      <c r="E75" s="5" t="n">
        <v>-42</v>
      </c>
    </row>
    <row r="76" spans="1:5">
      <c r="A76" s="4" t="s">
        <v>53</v>
      </c>
      <c r="B76" s="9" t="n">
        <v>-67.59999999999999</v>
      </c>
      <c r="C76" s="9" t="n">
        <v>1.9</v>
      </c>
      <c r="D76" s="9" t="n">
        <v>-178.7</v>
      </c>
      <c r="E76" s="9" t="n">
        <v>-229.7</v>
      </c>
    </row>
    <row r="77" spans="1:5">
      <c r="A77" s="4" t="s">
        <v>161</v>
      </c>
      <c r="B77" s="9" t="n">
        <v>-69.2</v>
      </c>
      <c r="C77" s="9" t="n">
        <v>0.8</v>
      </c>
      <c r="D77" s="9" t="n">
        <v>-177.4</v>
      </c>
      <c r="E77" s="9" t="n">
        <v>47.7</v>
      </c>
    </row>
    <row r="78" spans="1:5">
      <c r="A78" s="4" t="s">
        <v>27</v>
      </c>
    </row>
    <row r="79" spans="1:5">
      <c r="A79" s="3" t="s">
        <v>32</v>
      </c>
    </row>
    <row r="80" spans="1:5">
      <c r="A80" s="4" t="s">
        <v>33</v>
      </c>
      <c r="B80" s="5" t="n">
        <v>0</v>
      </c>
      <c r="C80" s="5" t="n">
        <v>0</v>
      </c>
      <c r="D80" s="5" t="n">
        <v>0</v>
      </c>
      <c r="E80" s="5" t="n">
        <v>0</v>
      </c>
    </row>
    <row r="81" spans="1:5">
      <c r="A81" s="4" t="s">
        <v>34</v>
      </c>
      <c r="B81" s="5" t="n">
        <v>0</v>
      </c>
      <c r="C81" s="5" t="n">
        <v>0</v>
      </c>
      <c r="D81" s="5" t="n">
        <v>0</v>
      </c>
      <c r="E81" s="5" t="n">
        <v>0</v>
      </c>
    </row>
    <row r="82" spans="1:5">
      <c r="A82" s="4" t="s">
        <v>35</v>
      </c>
      <c r="B82" s="5" t="n">
        <v>0</v>
      </c>
      <c r="C82" s="5" t="n">
        <v>0</v>
      </c>
      <c r="D82" s="5" t="n">
        <v>0</v>
      </c>
      <c r="E82" s="5" t="n">
        <v>0</v>
      </c>
    </row>
    <row r="83" spans="1:5">
      <c r="A83" s="3" t="s">
        <v>36</v>
      </c>
    </row>
    <row r="84" spans="1:5">
      <c r="A84" s="4" t="s">
        <v>819</v>
      </c>
      <c r="B84" s="5" t="n">
        <v>0</v>
      </c>
      <c r="C84" s="5" t="n">
        <v>0</v>
      </c>
      <c r="D84" s="5" t="n">
        <v>0</v>
      </c>
      <c r="E84" s="5" t="n">
        <v>0</v>
      </c>
    </row>
    <row r="85" spans="1:5">
      <c r="A85" s="4" t="s">
        <v>38</v>
      </c>
      <c r="B85" s="5" t="n">
        <v>0</v>
      </c>
      <c r="C85" s="5" t="n">
        <v>0</v>
      </c>
      <c r="D85" s="5" t="n">
        <v>0</v>
      </c>
      <c r="E85" s="5" t="n">
        <v>0</v>
      </c>
    </row>
    <row r="86" spans="1:5">
      <c r="A86" s="4" t="s">
        <v>39</v>
      </c>
      <c r="B86" s="5" t="n">
        <v>0</v>
      </c>
      <c r="C86" s="5" t="n">
        <v>0</v>
      </c>
      <c r="D86" s="5" t="n">
        <v>0</v>
      </c>
      <c r="E86" s="5" t="n">
        <v>0</v>
      </c>
    </row>
    <row r="87" spans="1:5">
      <c r="A87" s="4" t="s">
        <v>40</v>
      </c>
      <c r="B87" s="9" t="n">
        <v>2.2</v>
      </c>
      <c r="C87" s="9" t="n">
        <v>3.4</v>
      </c>
      <c r="D87" s="9" t="n">
        <v>4.9</v>
      </c>
      <c r="E87" s="9" t="n">
        <v>7.2</v>
      </c>
    </row>
    <row r="88" spans="1:5">
      <c r="A88" s="4" t="s">
        <v>41</v>
      </c>
      <c r="B88" s="5" t="n">
        <v>0</v>
      </c>
      <c r="C88" s="5" t="n">
        <v>0</v>
      </c>
      <c r="D88" s="5" t="n">
        <v>0</v>
      </c>
      <c r="E88" s="5" t="n">
        <v>0</v>
      </c>
    </row>
    <row r="89" spans="1:5">
      <c r="A89" s="4" t="s">
        <v>42</v>
      </c>
      <c r="B89" s="5" t="n">
        <v>0</v>
      </c>
      <c r="C89" s="5" t="n">
        <v>0</v>
      </c>
      <c r="D89" s="5" t="n">
        <v>0</v>
      </c>
      <c r="E89" s="5" t="n">
        <v>0</v>
      </c>
    </row>
    <row r="90" spans="1:5">
      <c r="A90" s="4" t="s">
        <v>43</v>
      </c>
      <c r="B90" s="9" t="n">
        <v>2.2</v>
      </c>
      <c r="C90" s="9" t="n">
        <v>3.4</v>
      </c>
      <c r="D90" s="9" t="n">
        <v>4.9</v>
      </c>
      <c r="E90" s="9" t="n">
        <v>7.2</v>
      </c>
    </row>
    <row r="91" spans="1:5">
      <c r="A91" s="4" t="s">
        <v>820</v>
      </c>
      <c r="B91" s="9" t="n">
        <v>-2.2</v>
      </c>
      <c r="C91" s="9" t="n">
        <v>-3.4</v>
      </c>
      <c r="D91" s="9" t="n">
        <v>-4.9</v>
      </c>
      <c r="E91" s="9" t="n">
        <v>-7.2</v>
      </c>
    </row>
    <row r="92" spans="1:5">
      <c r="A92" s="4" t="s">
        <v>824</v>
      </c>
      <c r="B92" s="9" t="n">
        <v>-24.2</v>
      </c>
      <c r="C92" s="9" t="n">
        <v>-1.1</v>
      </c>
      <c r="D92" s="5" t="n">
        <v>-95</v>
      </c>
      <c r="E92" s="9" t="n">
        <v>4.3</v>
      </c>
    </row>
    <row r="93" spans="1:5">
      <c r="A93" s="4" t="s">
        <v>45</v>
      </c>
      <c r="E93" s="9" t="n">
        <v>17.6</v>
      </c>
    </row>
    <row r="94" spans="1:5">
      <c r="A94" s="4" t="s">
        <v>46</v>
      </c>
      <c r="B94" s="9" t="n">
        <v>-0.2</v>
      </c>
      <c r="C94" s="9" t="n">
        <v>-0.8</v>
      </c>
      <c r="D94" s="5" t="n">
        <v>0</v>
      </c>
      <c r="E94" s="9" t="n">
        <v>-0.8</v>
      </c>
    </row>
    <row r="95" spans="1:5">
      <c r="A95" s="4" t="s">
        <v>47</v>
      </c>
      <c r="C95" s="9" t="n">
        <v>17.3</v>
      </c>
      <c r="E95" s="9" t="n">
        <v>17.3</v>
      </c>
    </row>
    <row r="96" spans="1:5">
      <c r="A96" s="4" t="s">
        <v>48</v>
      </c>
      <c r="C96" s="9" t="n">
        <v>37.5</v>
      </c>
      <c r="D96" s="9" t="n">
        <v>-1.2</v>
      </c>
      <c r="E96" s="9" t="n">
        <v>2.1</v>
      </c>
    </row>
    <row r="97" spans="1:5">
      <c r="A97" s="4" t="s">
        <v>49</v>
      </c>
      <c r="E97" s="9" t="n">
        <v>-181.9</v>
      </c>
    </row>
    <row r="98" spans="1:5">
      <c r="A98" s="4" t="s">
        <v>825</v>
      </c>
      <c r="B98" s="9" t="n">
        <v>21.8</v>
      </c>
      <c r="C98" s="9" t="n">
        <v>32.8</v>
      </c>
      <c r="D98" s="5" t="n">
        <v>48</v>
      </c>
      <c r="E98" s="9" t="n">
        <v>57.6</v>
      </c>
    </row>
    <row r="99" spans="1:5">
      <c r="A99" s="4" t="s">
        <v>50</v>
      </c>
      <c r="B99" s="9" t="n">
        <v>-89.8</v>
      </c>
      <c r="C99" s="9" t="n">
        <v>-90.8</v>
      </c>
      <c r="D99" s="9" t="n">
        <v>-174.6</v>
      </c>
      <c r="E99" s="9" t="n">
        <v>-183.4</v>
      </c>
    </row>
    <row r="100" spans="1:5">
      <c r="A100" s="4" t="s">
        <v>821</v>
      </c>
      <c r="B100" s="9" t="n">
        <v>-94.59999999999999</v>
      </c>
      <c r="C100" s="9" t="n">
        <v>-8.5</v>
      </c>
      <c r="D100" s="9" t="n">
        <v>-227.7</v>
      </c>
      <c r="E100" s="9" t="n">
        <v>-274.4</v>
      </c>
    </row>
    <row r="101" spans="1:5">
      <c r="A101" s="4" t="s">
        <v>822</v>
      </c>
      <c r="B101" s="5" t="n">
        <v>-27</v>
      </c>
      <c r="C101" s="9" t="n">
        <v>-10.4</v>
      </c>
      <c r="D101" s="5" t="n">
        <v>-49</v>
      </c>
      <c r="E101" s="9" t="n">
        <v>-44.7</v>
      </c>
    </row>
    <row r="102" spans="1:5">
      <c r="A102" s="4" t="s">
        <v>53</v>
      </c>
      <c r="B102" s="9" t="n">
        <v>-67.59999999999999</v>
      </c>
      <c r="C102" s="9" t="n">
        <v>1.9</v>
      </c>
      <c r="D102" s="9" t="n">
        <v>-178.7</v>
      </c>
      <c r="E102" s="9" t="n">
        <v>-229.7</v>
      </c>
    </row>
    <row r="103" spans="1:5">
      <c r="A103" s="4" t="s">
        <v>161</v>
      </c>
      <c r="B103" s="9" t="n">
        <v>-69.2</v>
      </c>
      <c r="C103" s="9" t="n">
        <v>0.8</v>
      </c>
      <c r="D103" s="9" t="n">
        <v>-177.4</v>
      </c>
      <c r="E103" s="9" t="n">
        <v>47.7</v>
      </c>
    </row>
    <row r="104" spans="1:5">
      <c r="A104" s="4" t="s">
        <v>827</v>
      </c>
    </row>
    <row r="105" spans="1:5">
      <c r="A105" s="3" t="s">
        <v>32</v>
      </c>
    </row>
    <row r="106" spans="1:5">
      <c r="A106" s="4" t="s">
        <v>33</v>
      </c>
      <c r="B106" s="9" t="n">
        <v>311.8</v>
      </c>
      <c r="C106" s="9" t="n">
        <v>254.2</v>
      </c>
      <c r="D106" s="9" t="n">
        <v>578.7</v>
      </c>
      <c r="E106" s="5" t="n">
        <v>510</v>
      </c>
    </row>
    <row r="107" spans="1:5">
      <c r="A107" s="4" t="s">
        <v>34</v>
      </c>
      <c r="B107" s="9" t="n">
        <v>23.3</v>
      </c>
      <c r="C107" s="5" t="n">
        <v>25</v>
      </c>
      <c r="D107" s="9" t="n">
        <v>42.9</v>
      </c>
      <c r="E107" s="9" t="n">
        <v>53.6</v>
      </c>
    </row>
    <row r="108" spans="1:5">
      <c r="A108" s="4" t="s">
        <v>35</v>
      </c>
      <c r="B108" s="9" t="n">
        <v>335.1</v>
      </c>
      <c r="C108" s="9" t="n">
        <v>279.2</v>
      </c>
      <c r="D108" s="9" t="n">
        <v>621.6</v>
      </c>
      <c r="E108" s="9" t="n">
        <v>563.6</v>
      </c>
    </row>
    <row r="109" spans="1:5">
      <c r="A109" s="3" t="s">
        <v>36</v>
      </c>
    </row>
    <row r="110" spans="1:5">
      <c r="A110" s="4" t="s">
        <v>819</v>
      </c>
      <c r="B110" s="9" t="n">
        <v>143.8</v>
      </c>
      <c r="C110" s="9" t="n">
        <v>101.3</v>
      </c>
      <c r="D110" s="9" t="n">
        <v>261.3</v>
      </c>
      <c r="E110" s="9" t="n">
        <v>201.5</v>
      </c>
    </row>
    <row r="111" spans="1:5">
      <c r="A111" s="4" t="s">
        <v>38</v>
      </c>
      <c r="B111" s="9" t="n">
        <v>22.5</v>
      </c>
      <c r="C111" s="9" t="n">
        <v>21.6</v>
      </c>
      <c r="D111" s="9" t="n">
        <v>41.2</v>
      </c>
      <c r="E111" s="9" t="n">
        <v>47.5</v>
      </c>
    </row>
    <row r="112" spans="1:5">
      <c r="A112" s="4" t="s">
        <v>39</v>
      </c>
      <c r="B112" s="9" t="n">
        <v>44.5</v>
      </c>
      <c r="C112" s="9" t="n">
        <v>36.2</v>
      </c>
      <c r="D112" s="9" t="n">
        <v>82.90000000000001</v>
      </c>
      <c r="E112" s="9" t="n">
        <v>75.59999999999999</v>
      </c>
    </row>
    <row r="113" spans="1:5">
      <c r="A113" s="4" t="s">
        <v>40</v>
      </c>
      <c r="B113" s="9" t="n">
        <v>119.1</v>
      </c>
      <c r="C113" s="9" t="n">
        <v>74.7</v>
      </c>
      <c r="D113" s="9" t="n">
        <v>209.9</v>
      </c>
      <c r="E113" s="9" t="n">
        <v>149.2</v>
      </c>
    </row>
    <row r="114" spans="1:5">
      <c r="A114" s="4" t="s">
        <v>41</v>
      </c>
      <c r="B114" s="9" t="n">
        <v>-1.8</v>
      </c>
      <c r="C114" s="5" t="n">
        <v>0</v>
      </c>
      <c r="D114" s="5" t="n">
        <v>1</v>
      </c>
      <c r="E114" s="5" t="n">
        <v>0</v>
      </c>
    </row>
    <row r="115" spans="1:5">
      <c r="A115" s="4" t="s">
        <v>42</v>
      </c>
      <c r="B115" s="9" t="n">
        <v>3.7</v>
      </c>
      <c r="C115" s="5" t="n">
        <v>1</v>
      </c>
      <c r="D115" s="5" t="n">
        <v>5</v>
      </c>
      <c r="E115" s="9" t="n">
        <v>1.8</v>
      </c>
    </row>
    <row r="116" spans="1:5">
      <c r="A116" s="4" t="s">
        <v>43</v>
      </c>
      <c r="B116" s="9" t="n">
        <v>331.8</v>
      </c>
      <c r="C116" s="9" t="n">
        <v>234.8</v>
      </c>
      <c r="D116" s="9" t="n">
        <v>601.3</v>
      </c>
      <c r="E116" s="9" t="n">
        <v>475.6</v>
      </c>
    </row>
    <row r="117" spans="1:5">
      <c r="A117" s="4" t="s">
        <v>820</v>
      </c>
      <c r="B117" s="9" t="n">
        <v>3.3</v>
      </c>
      <c r="C117" s="9" t="n">
        <v>44.4</v>
      </c>
      <c r="D117" s="9" t="n">
        <v>20.3</v>
      </c>
      <c r="E117" s="5" t="n">
        <v>88</v>
      </c>
    </row>
    <row r="118" spans="1:5">
      <c r="A118" s="4" t="s">
        <v>824</v>
      </c>
      <c r="B118" s="9" t="n">
        <v>15.2</v>
      </c>
      <c r="C118" s="9" t="n">
        <v>-23.7</v>
      </c>
      <c r="D118" s="9" t="n">
        <v>-0.7</v>
      </c>
      <c r="E118" s="9" t="n">
        <v>-46.9</v>
      </c>
    </row>
    <row r="119" spans="1:5">
      <c r="A119" s="4" t="s">
        <v>45</v>
      </c>
      <c r="E119" s="5" t="n">
        <v>0</v>
      </c>
    </row>
    <row r="120" spans="1:5">
      <c r="A120" s="4" t="s">
        <v>46</v>
      </c>
      <c r="B120" s="9" t="n">
        <v>0.4</v>
      </c>
      <c r="C120" s="9" t="n">
        <v>-0.5</v>
      </c>
      <c r="D120" s="9" t="n">
        <v>0.6</v>
      </c>
      <c r="E120" s="9" t="n">
        <v>-0.5</v>
      </c>
    </row>
    <row r="121" spans="1:5">
      <c r="A121" s="4" t="s">
        <v>47</v>
      </c>
      <c r="C121" s="5" t="n">
        <v>0</v>
      </c>
      <c r="E121" s="5" t="n">
        <v>0</v>
      </c>
    </row>
    <row r="122" spans="1:5">
      <c r="A122" s="4" t="s">
        <v>48</v>
      </c>
      <c r="C122" s="5" t="n">
        <v>0</v>
      </c>
      <c r="D122" s="5" t="n">
        <v>-2</v>
      </c>
      <c r="E122" s="5" t="n">
        <v>0</v>
      </c>
    </row>
    <row r="123" spans="1:5">
      <c r="A123" s="4" t="s">
        <v>49</v>
      </c>
      <c r="E123" s="5" t="n">
        <v>0</v>
      </c>
    </row>
    <row r="124" spans="1:5">
      <c r="A124" s="4" t="s">
        <v>825</v>
      </c>
      <c r="B124" s="9" t="n">
        <v>-10.4</v>
      </c>
      <c r="C124" s="9" t="n">
        <v>-10.8</v>
      </c>
      <c r="D124" s="9" t="n">
        <v>-22.1</v>
      </c>
      <c r="E124" s="9" t="n">
        <v>-20.8</v>
      </c>
    </row>
    <row r="125" spans="1:5">
      <c r="A125" s="4" t="s">
        <v>50</v>
      </c>
      <c r="B125" s="9" t="n">
        <v>-36.8</v>
      </c>
      <c r="C125" s="9" t="n">
        <v>-37.2</v>
      </c>
      <c r="D125" s="9" t="n">
        <v>-76.3</v>
      </c>
      <c r="E125" s="9" t="n">
        <v>-74.59999999999999</v>
      </c>
    </row>
    <row r="126" spans="1:5">
      <c r="A126" s="4" t="s">
        <v>821</v>
      </c>
      <c r="B126" s="9" t="n">
        <v>-28.3</v>
      </c>
      <c r="C126" s="9" t="n">
        <v>-27.8</v>
      </c>
      <c r="D126" s="9" t="n">
        <v>-80.2</v>
      </c>
      <c r="E126" s="9" t="n">
        <v>-54.8</v>
      </c>
    </row>
    <row r="127" spans="1:5">
      <c r="A127" s="4" t="s">
        <v>822</v>
      </c>
      <c r="B127" s="9" t="n">
        <v>-16.1</v>
      </c>
      <c r="C127" s="9" t="n">
        <v>-1.6</v>
      </c>
      <c r="D127" s="9" t="n">
        <v>-29.9</v>
      </c>
      <c r="E127" s="5" t="n">
        <v>-3</v>
      </c>
    </row>
    <row r="128" spans="1:5">
      <c r="A128" s="4" t="s">
        <v>53</v>
      </c>
      <c r="B128" s="9" t="n">
        <v>-12.2</v>
      </c>
      <c r="C128" s="9" t="n">
        <v>-26.2</v>
      </c>
      <c r="D128" s="9" t="n">
        <v>-50.3</v>
      </c>
      <c r="E128" s="9" t="n">
        <v>-51.8</v>
      </c>
    </row>
    <row r="129" spans="1:5">
      <c r="A129" s="4" t="s">
        <v>161</v>
      </c>
      <c r="B129" s="9" t="n">
        <v>-12.2</v>
      </c>
      <c r="C129" s="9" t="n">
        <v>-26.2</v>
      </c>
      <c r="D129" s="9" t="n">
        <v>-50.3</v>
      </c>
      <c r="E129" s="9" t="n">
        <v>-51.8</v>
      </c>
    </row>
    <row r="130" spans="1:5">
      <c r="A130" s="4" t="s">
        <v>828</v>
      </c>
    </row>
    <row r="131" spans="1:5">
      <c r="A131" s="3" t="s">
        <v>32</v>
      </c>
    </row>
    <row r="132" spans="1:5">
      <c r="A132" s="4" t="s">
        <v>33</v>
      </c>
      <c r="B132" s="5" t="n">
        <v>1179</v>
      </c>
      <c r="C132" s="9" t="n">
        <v>1083.2</v>
      </c>
      <c r="D132" s="9" t="n">
        <v>2275.3</v>
      </c>
      <c r="E132" s="9" t="n">
        <v>2174.2</v>
      </c>
    </row>
    <row r="133" spans="1:5">
      <c r="A133" s="4" t="s">
        <v>34</v>
      </c>
      <c r="B133" s="9" t="n">
        <v>2.7</v>
      </c>
      <c r="C133" s="9" t="n">
        <v>3.3</v>
      </c>
      <c r="D133" s="9" t="n">
        <v>4.4</v>
      </c>
      <c r="E133" s="9" t="n">
        <v>7.5</v>
      </c>
    </row>
    <row r="134" spans="1:5">
      <c r="A134" s="4" t="s">
        <v>35</v>
      </c>
      <c r="B134" s="9" t="n">
        <v>1181.7</v>
      </c>
      <c r="C134" s="9" t="n">
        <v>1086.5</v>
      </c>
      <c r="D134" s="9" t="n">
        <v>2279.7</v>
      </c>
      <c r="E134" s="9" t="n">
        <v>2181.7</v>
      </c>
    </row>
    <row r="135" spans="1:5">
      <c r="A135" s="3" t="s">
        <v>36</v>
      </c>
    </row>
    <row r="136" spans="1:5">
      <c r="A136" s="4" t="s">
        <v>819</v>
      </c>
      <c r="B136" s="5" t="n">
        <v>628</v>
      </c>
      <c r="C136" s="9" t="n">
        <v>571.3</v>
      </c>
      <c r="D136" s="9" t="n">
        <v>1211.1</v>
      </c>
      <c r="E136" s="9" t="n">
        <v>1145.5</v>
      </c>
    </row>
    <row r="137" spans="1:5">
      <c r="A137" s="4" t="s">
        <v>38</v>
      </c>
      <c r="B137" s="9" t="n">
        <v>7.2</v>
      </c>
      <c r="C137" s="9" t="n">
        <v>2.6</v>
      </c>
      <c r="D137" s="9" t="n">
        <v>9.300000000000001</v>
      </c>
      <c r="E137" s="9" t="n">
        <v>5.6</v>
      </c>
    </row>
    <row r="138" spans="1:5">
      <c r="A138" s="4" t="s">
        <v>39</v>
      </c>
      <c r="B138" s="9" t="n">
        <v>180.6</v>
      </c>
      <c r="C138" s="9" t="n">
        <v>160.8</v>
      </c>
      <c r="D138" s="9" t="n">
        <v>355.8</v>
      </c>
      <c r="E138" s="9" t="n">
        <v>325.3</v>
      </c>
    </row>
    <row r="139" spans="1:5">
      <c r="A139" s="4" t="s">
        <v>40</v>
      </c>
      <c r="B139" s="9" t="n">
        <v>241.1</v>
      </c>
      <c r="C139" s="9" t="n">
        <v>230.1</v>
      </c>
      <c r="D139" s="9" t="n">
        <v>486.1</v>
      </c>
      <c r="E139" s="9" t="n">
        <v>456.6</v>
      </c>
    </row>
    <row r="140" spans="1:5">
      <c r="A140" s="4" t="s">
        <v>41</v>
      </c>
      <c r="B140" s="9" t="n">
        <v>18.2</v>
      </c>
      <c r="C140" s="9" t="n">
        <v>2.6</v>
      </c>
      <c r="D140" s="9" t="n">
        <v>72.7</v>
      </c>
      <c r="E140" s="9" t="n">
        <v>7.6</v>
      </c>
    </row>
    <row r="141" spans="1:5">
      <c r="A141" s="4" t="s">
        <v>42</v>
      </c>
      <c r="B141" s="9" t="n">
        <v>-0.2</v>
      </c>
      <c r="C141" s="9" t="n">
        <v>4.9</v>
      </c>
      <c r="D141" s="9" t="n">
        <v>5.9</v>
      </c>
      <c r="E141" s="9" t="n">
        <v>8.5</v>
      </c>
    </row>
    <row r="142" spans="1:5">
      <c r="A142" s="4" t="s">
        <v>43</v>
      </c>
      <c r="B142" s="9" t="n">
        <v>1074.9</v>
      </c>
      <c r="C142" s="9" t="n">
        <v>972.3</v>
      </c>
      <c r="D142" s="9" t="n">
        <v>2140.9</v>
      </c>
      <c r="E142" s="9" t="n">
        <v>1949.1</v>
      </c>
    </row>
    <row r="143" spans="1:5">
      <c r="A143" s="4" t="s">
        <v>820</v>
      </c>
      <c r="B143" s="9" t="n">
        <v>106.8</v>
      </c>
      <c r="C143" s="9" t="n">
        <v>114.2</v>
      </c>
      <c r="D143" s="9" t="n">
        <v>138.8</v>
      </c>
      <c r="E143" s="9" t="n">
        <v>232.6</v>
      </c>
    </row>
    <row r="144" spans="1:5">
      <c r="A144" s="4" t="s">
        <v>824</v>
      </c>
      <c r="B144" s="9" t="n">
        <v>39.3</v>
      </c>
      <c r="C144" s="9" t="n">
        <v>-6.8</v>
      </c>
      <c r="D144" s="9" t="n">
        <v>32.1</v>
      </c>
      <c r="E144" s="9" t="n">
        <v>-14.2</v>
      </c>
    </row>
    <row r="145" spans="1:5">
      <c r="A145" s="4" t="s">
        <v>45</v>
      </c>
      <c r="E145" s="5" t="n">
        <v>0</v>
      </c>
    </row>
    <row r="146" spans="1:5">
      <c r="A146" s="4" t="s">
        <v>46</v>
      </c>
      <c r="B146" s="9" t="n">
        <v>-0.3</v>
      </c>
      <c r="C146" s="9" t="n">
        <v>-0.6</v>
      </c>
      <c r="D146" s="5" t="n">
        <v>0</v>
      </c>
      <c r="E146" s="9" t="n">
        <v>-1.8</v>
      </c>
    </row>
    <row r="147" spans="1:5">
      <c r="A147" s="4" t="s">
        <v>47</v>
      </c>
      <c r="C147" s="5" t="n">
        <v>0</v>
      </c>
      <c r="E147" s="5" t="n">
        <v>0</v>
      </c>
    </row>
    <row r="148" spans="1:5">
      <c r="A148" s="4" t="s">
        <v>48</v>
      </c>
      <c r="C148" s="5" t="n">
        <v>0</v>
      </c>
      <c r="D148" s="5" t="n">
        <v>0</v>
      </c>
      <c r="E148" s="5" t="n">
        <v>0</v>
      </c>
    </row>
    <row r="149" spans="1:5">
      <c r="A149" s="4" t="s">
        <v>49</v>
      </c>
      <c r="E149" s="5" t="n">
        <v>0</v>
      </c>
    </row>
    <row r="150" spans="1:5">
      <c r="A150" s="4" t="s">
        <v>825</v>
      </c>
      <c r="B150" s="9" t="n">
        <v>-11.4</v>
      </c>
      <c r="C150" s="5" t="n">
        <v>-22</v>
      </c>
      <c r="D150" s="9" t="n">
        <v>-25.9</v>
      </c>
      <c r="E150" s="9" t="n">
        <v>-36.8</v>
      </c>
    </row>
    <row r="151" spans="1:5">
      <c r="A151" s="4" t="s">
        <v>50</v>
      </c>
      <c r="B151" s="9" t="n">
        <v>-87.8</v>
      </c>
      <c r="C151" s="9" t="n">
        <v>-89.40000000000001</v>
      </c>
      <c r="D151" s="9" t="n">
        <v>-175.3</v>
      </c>
      <c r="E151" s="9" t="n">
        <v>-179.1</v>
      </c>
    </row>
    <row r="152" spans="1:5">
      <c r="A152" s="4" t="s">
        <v>821</v>
      </c>
      <c r="B152" s="9" t="n">
        <v>46.6</v>
      </c>
      <c r="C152" s="9" t="n">
        <v>-4.6</v>
      </c>
      <c r="D152" s="9" t="n">
        <v>-30.3</v>
      </c>
      <c r="E152" s="9" t="n">
        <v>0.7</v>
      </c>
    </row>
    <row r="153" spans="1:5">
      <c r="A153" s="4" t="s">
        <v>822</v>
      </c>
      <c r="B153" s="9" t="n">
        <v>3.8</v>
      </c>
      <c r="C153" s="9" t="n">
        <v>0.8</v>
      </c>
      <c r="D153" s="9" t="n">
        <v>-17.3</v>
      </c>
      <c r="E153" s="9" t="n">
        <v>5.7</v>
      </c>
    </row>
    <row r="154" spans="1:5">
      <c r="A154" s="4" t="s">
        <v>53</v>
      </c>
      <c r="B154" s="9" t="n">
        <v>42.8</v>
      </c>
      <c r="C154" s="9" t="n">
        <v>-5.4</v>
      </c>
      <c r="D154" s="5" t="n">
        <v>-13</v>
      </c>
      <c r="E154" s="5" t="n">
        <v>-5</v>
      </c>
    </row>
    <row r="155" spans="1:5">
      <c r="A155" s="4" t="s">
        <v>161</v>
      </c>
      <c r="B155" s="7" t="n">
        <v>42.8</v>
      </c>
      <c r="C155" s="7" t="n">
        <v>-5.4</v>
      </c>
      <c r="D155" s="8" t="n">
        <v>-13</v>
      </c>
      <c r="E155" s="8" t="n">
        <v>-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v>
      </c>
      <c r="C1" s="2" t="s">
        <v>77</v>
      </c>
      <c r="D1" s="2" t="s">
        <v>31</v>
      </c>
      <c r="E1" s="2" t="s">
        <v>78</v>
      </c>
    </row>
    <row r="2" spans="1:5">
      <c r="A2" s="3" t="s">
        <v>79</v>
      </c>
    </row>
    <row r="3" spans="1:5">
      <c r="A3" s="4" t="s">
        <v>80</v>
      </c>
      <c r="B3" s="7" t="n">
        <v>24.7</v>
      </c>
      <c r="C3" s="7" t="n">
        <v>59.1</v>
      </c>
      <c r="D3" s="7" t="n">
        <v>41.6</v>
      </c>
      <c r="E3" s="7" t="n">
        <v>31.3</v>
      </c>
    </row>
    <row r="4" spans="1:5">
      <c r="A4" s="4" t="s">
        <v>830</v>
      </c>
      <c r="B4" s="9" t="n">
        <v>659.7</v>
      </c>
      <c r="C4" s="9" t="n">
        <v>618.6</v>
      </c>
    </row>
    <row r="5" spans="1:5">
      <c r="A5" s="4" t="s">
        <v>82</v>
      </c>
      <c r="B5" s="9" t="n">
        <v>90.40000000000001</v>
      </c>
      <c r="C5" s="9" t="n">
        <v>77.5</v>
      </c>
    </row>
    <row r="6" spans="1:5">
      <c r="A6" s="4" t="s">
        <v>83</v>
      </c>
      <c r="B6" s="9" t="n">
        <v>152.1</v>
      </c>
      <c r="C6" s="9" t="n">
        <v>111.7</v>
      </c>
    </row>
    <row r="7" spans="1:5">
      <c r="A7" s="4" t="s">
        <v>84</v>
      </c>
      <c r="B7" s="9" t="n">
        <v>926.9</v>
      </c>
      <c r="C7" s="9" t="n">
        <v>866.9</v>
      </c>
    </row>
    <row r="8" spans="1:5">
      <c r="A8" s="4" t="s">
        <v>85</v>
      </c>
      <c r="B8" s="9" t="n">
        <v>4571.1</v>
      </c>
      <c r="C8" s="9" t="n">
        <v>4213.6</v>
      </c>
    </row>
    <row r="9" spans="1:5">
      <c r="A9" s="4" t="s">
        <v>86</v>
      </c>
      <c r="B9" s="9" t="n">
        <v>1506.8</v>
      </c>
      <c r="C9" s="9" t="n">
        <v>1320.5</v>
      </c>
    </row>
    <row r="10" spans="1:5">
      <c r="A10" s="4" t="s">
        <v>87</v>
      </c>
      <c r="B10" s="9" t="n">
        <v>5558.2</v>
      </c>
      <c r="C10" s="9" t="n">
        <v>5283.5</v>
      </c>
    </row>
    <row r="11" spans="1:5">
      <c r="A11" s="4" t="s">
        <v>88</v>
      </c>
      <c r="B11" s="9" t="n">
        <v>53.5</v>
      </c>
      <c r="C11" s="5" t="n">
        <v>0</v>
      </c>
    </row>
    <row r="12" spans="1:5">
      <c r="A12" s="4" t="s">
        <v>89</v>
      </c>
      <c r="B12" s="9" t="n">
        <v>89.7</v>
      </c>
      <c r="C12" s="9" t="n">
        <v>85.5</v>
      </c>
    </row>
    <row r="13" spans="1:5">
      <c r="A13" s="4" t="s">
        <v>90</v>
      </c>
      <c r="B13" s="9" t="n">
        <v>12706.2</v>
      </c>
      <c r="C13" s="5" t="n">
        <v>11770</v>
      </c>
    </row>
    <row r="14" spans="1:5">
      <c r="A14" s="3" t="s">
        <v>91</v>
      </c>
    </row>
    <row r="15" spans="1:5">
      <c r="A15" s="4" t="s">
        <v>92</v>
      </c>
      <c r="B15" s="9" t="n">
        <v>19.3</v>
      </c>
      <c r="C15" s="9" t="n">
        <v>14.9</v>
      </c>
    </row>
    <row r="16" spans="1:5">
      <c r="A16" s="4" t="s">
        <v>93</v>
      </c>
      <c r="B16" s="9" t="n">
        <v>177.8</v>
      </c>
      <c r="C16" s="9" t="n">
        <v>168.7</v>
      </c>
    </row>
    <row r="17" spans="1:5">
      <c r="A17" s="4" t="s">
        <v>94</v>
      </c>
      <c r="B17" s="9" t="n">
        <v>340.4</v>
      </c>
      <c r="C17" s="9" t="n">
        <v>390.2</v>
      </c>
    </row>
    <row r="18" spans="1:5">
      <c r="A18" s="4" t="s">
        <v>95</v>
      </c>
      <c r="B18" s="9" t="n">
        <v>209.3</v>
      </c>
      <c r="C18" s="9" t="n">
        <v>178.1</v>
      </c>
    </row>
    <row r="19" spans="1:5">
      <c r="A19" s="4" t="s">
        <v>96</v>
      </c>
      <c r="B19" s="9" t="n">
        <v>85.3</v>
      </c>
      <c r="C19" s="5" t="n">
        <v>78</v>
      </c>
    </row>
    <row r="20" spans="1:5">
      <c r="A20" s="4" t="s">
        <v>97</v>
      </c>
      <c r="B20" s="5" t="n">
        <v>59</v>
      </c>
      <c r="C20" s="9" t="n">
        <v>58.1</v>
      </c>
    </row>
    <row r="21" spans="1:5">
      <c r="A21" s="4" t="s">
        <v>98</v>
      </c>
      <c r="B21" s="9" t="n">
        <v>336.7</v>
      </c>
      <c r="C21" s="9" t="n">
        <v>366.6</v>
      </c>
    </row>
    <row r="22" spans="1:5">
      <c r="A22" s="4" t="s">
        <v>99</v>
      </c>
      <c r="B22" s="9" t="n">
        <v>1227.8</v>
      </c>
      <c r="C22" s="9" t="n">
        <v>1254.6</v>
      </c>
    </row>
    <row r="23" spans="1:5">
      <c r="A23" s="4" t="s">
        <v>100</v>
      </c>
      <c r="B23" s="9" t="n">
        <v>5559.9</v>
      </c>
      <c r="C23" s="9" t="n">
        <v>4848.7</v>
      </c>
    </row>
    <row r="24" spans="1:5">
      <c r="A24" s="4" t="s">
        <v>101</v>
      </c>
      <c r="B24" s="9" t="n">
        <v>4740.6</v>
      </c>
      <c r="C24" s="9" t="n">
        <v>4831.9</v>
      </c>
    </row>
    <row r="25" spans="1:5">
      <c r="A25" s="4" t="s">
        <v>88</v>
      </c>
      <c r="B25" s="5" t="n">
        <v>0</v>
      </c>
      <c r="C25" s="9" t="n">
        <v>151.5</v>
      </c>
    </row>
    <row r="26" spans="1:5">
      <c r="A26" s="4" t="s">
        <v>102</v>
      </c>
      <c r="B26" s="9" t="n">
        <v>547.7</v>
      </c>
      <c r="C26" s="9" t="n">
        <v>513.3</v>
      </c>
    </row>
    <row r="27" spans="1:5">
      <c r="A27" s="4" t="s">
        <v>103</v>
      </c>
      <c r="B27" s="5" t="n">
        <v>12076</v>
      </c>
      <c r="C27" s="5" t="n">
        <v>11600</v>
      </c>
    </row>
    <row r="28" spans="1:5">
      <c r="A28" s="4" t="s">
        <v>104</v>
      </c>
      <c r="B28" s="4" t="s">
        <v>105</v>
      </c>
      <c r="C28" s="4" t="s">
        <v>105</v>
      </c>
    </row>
    <row r="29" spans="1:5">
      <c r="A29" s="3" t="s">
        <v>175</v>
      </c>
    </row>
    <row r="30" spans="1:5">
      <c r="A30" s="4" t="s">
        <v>831</v>
      </c>
      <c r="B30" s="5" t="n">
        <v>0</v>
      </c>
      <c r="C30" s="5" t="n">
        <v>0</v>
      </c>
    </row>
    <row r="31" spans="1:5">
      <c r="A31" s="4" t="s">
        <v>108</v>
      </c>
      <c r="B31" s="5" t="n">
        <v>1198</v>
      </c>
      <c r="C31" s="9" t="n">
        <v>559.7</v>
      </c>
    </row>
    <row r="32" spans="1:5">
      <c r="A32" s="4" t="s">
        <v>832</v>
      </c>
      <c r="B32" s="9" t="n">
        <v>7.2</v>
      </c>
      <c r="C32" s="9" t="n">
        <v>5.9</v>
      </c>
    </row>
    <row r="33" spans="1:5">
      <c r="A33" s="4" t="s">
        <v>833</v>
      </c>
      <c r="B33" s="5" t="n">
        <v>-575</v>
      </c>
      <c r="C33" s="9" t="n">
        <v>-395.6</v>
      </c>
    </row>
    <row r="34" spans="1:5">
      <c r="A34" s="4" t="s">
        <v>834</v>
      </c>
      <c r="B34" s="9" t="n">
        <v>630.2</v>
      </c>
      <c r="C34" s="5" t="n">
        <v>170</v>
      </c>
    </row>
    <row r="35" spans="1:5">
      <c r="A35" s="4" t="s">
        <v>835</v>
      </c>
      <c r="B35" s="9" t="n">
        <v>12706.2</v>
      </c>
      <c r="C35" s="5" t="n">
        <v>11770</v>
      </c>
    </row>
    <row r="36" spans="1:5">
      <c r="A36" s="4" t="s">
        <v>823</v>
      </c>
    </row>
    <row r="37" spans="1:5">
      <c r="A37" s="3" t="s">
        <v>79</v>
      </c>
    </row>
    <row r="38" spans="1:5">
      <c r="A38" s="4" t="s">
        <v>80</v>
      </c>
      <c r="B38" s="5" t="n">
        <v>0</v>
      </c>
      <c r="C38" s="5" t="n">
        <v>0</v>
      </c>
      <c r="D38" s="5" t="n">
        <v>0</v>
      </c>
      <c r="E38" s="9" t="n">
        <v>-3.3</v>
      </c>
    </row>
    <row r="39" spans="1:5">
      <c r="A39" s="4" t="s">
        <v>830</v>
      </c>
      <c r="B39" s="5" t="n">
        <v>0</v>
      </c>
      <c r="C39" s="5" t="n">
        <v>0</v>
      </c>
    </row>
    <row r="40" spans="1:5">
      <c r="A40" s="4" t="s">
        <v>836</v>
      </c>
      <c r="B40" s="9" t="n">
        <v>-4.9</v>
      </c>
      <c r="C40" s="9" t="n">
        <v>-4.8</v>
      </c>
    </row>
    <row r="41" spans="1:5">
      <c r="A41" s="4" t="s">
        <v>837</v>
      </c>
      <c r="B41" s="9" t="n">
        <v>-2035.3</v>
      </c>
      <c r="C41" s="9" t="n">
        <v>-2638.7</v>
      </c>
    </row>
    <row r="42" spans="1:5">
      <c r="A42" s="4" t="s">
        <v>82</v>
      </c>
      <c r="B42" s="5" t="n">
        <v>0</v>
      </c>
      <c r="C42" s="5" t="n">
        <v>0</v>
      </c>
    </row>
    <row r="43" spans="1:5">
      <c r="A43" s="4" t="s">
        <v>83</v>
      </c>
      <c r="B43" s="5" t="n">
        <v>0</v>
      </c>
      <c r="C43" s="5" t="n">
        <v>0</v>
      </c>
    </row>
    <row r="44" spans="1:5">
      <c r="A44" s="4" t="s">
        <v>84</v>
      </c>
      <c r="B44" s="9" t="n">
        <v>-2040.2</v>
      </c>
      <c r="C44" s="9" t="n">
        <v>-2643.5</v>
      </c>
    </row>
    <row r="45" spans="1:5">
      <c r="A45" s="4" t="s">
        <v>838</v>
      </c>
      <c r="B45" s="9" t="n">
        <v>-7830.3</v>
      </c>
      <c r="C45" s="9" t="n">
        <v>-6610.9</v>
      </c>
    </row>
    <row r="46" spans="1:5">
      <c r="A46" s="4" t="s">
        <v>836</v>
      </c>
      <c r="B46" s="9" t="n">
        <v>-308.7</v>
      </c>
      <c r="C46" s="9" t="n">
        <v>-310.5</v>
      </c>
    </row>
    <row r="47" spans="1:5">
      <c r="A47" s="4" t="s">
        <v>85</v>
      </c>
      <c r="B47" s="5" t="n">
        <v>0</v>
      </c>
      <c r="C47" s="5" t="n">
        <v>0</v>
      </c>
    </row>
    <row r="48" spans="1:5">
      <c r="A48" s="4" t="s">
        <v>86</v>
      </c>
      <c r="B48" s="5" t="n">
        <v>0</v>
      </c>
      <c r="C48" s="5" t="n">
        <v>0</v>
      </c>
    </row>
    <row r="49" spans="1:5">
      <c r="A49" s="4" t="s">
        <v>87</v>
      </c>
      <c r="B49" s="5" t="n">
        <v>0</v>
      </c>
      <c r="C49" s="5" t="n">
        <v>0</v>
      </c>
    </row>
    <row r="50" spans="1:5">
      <c r="A50" s="4" t="s">
        <v>88</v>
      </c>
      <c r="B50" s="9" t="n">
        <v>-508.6</v>
      </c>
      <c r="C50" s="9" t="n">
        <v>-422.7</v>
      </c>
    </row>
    <row r="51" spans="1:5">
      <c r="A51" s="4" t="s">
        <v>89</v>
      </c>
      <c r="B51" s="5" t="n">
        <v>0</v>
      </c>
      <c r="C51" s="5" t="n">
        <v>0</v>
      </c>
    </row>
    <row r="52" spans="1:5">
      <c r="A52" s="4" t="s">
        <v>90</v>
      </c>
      <c r="B52" s="9" t="n">
        <v>-10687.8</v>
      </c>
      <c r="C52" s="9" t="n">
        <v>-9987.6</v>
      </c>
    </row>
    <row r="53" spans="1:5">
      <c r="A53" s="3" t="s">
        <v>91</v>
      </c>
    </row>
    <row r="54" spans="1:5">
      <c r="A54" s="4" t="s">
        <v>92</v>
      </c>
      <c r="B54" s="5" t="n">
        <v>0</v>
      </c>
      <c r="C54" s="5" t="n">
        <v>0</v>
      </c>
    </row>
    <row r="55" spans="1:5">
      <c r="A55" s="4" t="s">
        <v>93</v>
      </c>
      <c r="B55" s="5" t="n">
        <v>0</v>
      </c>
      <c r="C55" s="5" t="n">
        <v>0</v>
      </c>
    </row>
    <row r="56" spans="1:5">
      <c r="A56" s="4" t="s">
        <v>94</v>
      </c>
      <c r="B56" s="5" t="n">
        <v>0</v>
      </c>
      <c r="C56" s="5" t="n">
        <v>0</v>
      </c>
    </row>
    <row r="57" spans="1:5">
      <c r="A57" s="4" t="s">
        <v>839</v>
      </c>
      <c r="B57" s="9" t="n">
        <v>-2035.3</v>
      </c>
      <c r="C57" s="9" t="n">
        <v>-2638.7</v>
      </c>
    </row>
    <row r="58" spans="1:5">
      <c r="A58" s="4" t="s">
        <v>840</v>
      </c>
      <c r="B58" s="9" t="n">
        <v>-4.9</v>
      </c>
      <c r="C58" s="9" t="n">
        <v>-4.8</v>
      </c>
    </row>
    <row r="59" spans="1:5">
      <c r="A59" s="4" t="s">
        <v>95</v>
      </c>
      <c r="B59" s="5" t="n">
        <v>0</v>
      </c>
      <c r="C59" s="5" t="n">
        <v>0</v>
      </c>
    </row>
    <row r="60" spans="1:5">
      <c r="A60" s="4" t="s">
        <v>96</v>
      </c>
      <c r="B60" s="5" t="n">
        <v>0</v>
      </c>
      <c r="C60" s="5" t="n">
        <v>0</v>
      </c>
    </row>
    <row r="61" spans="1:5">
      <c r="A61" s="4" t="s">
        <v>97</v>
      </c>
      <c r="B61" s="5" t="n">
        <v>0</v>
      </c>
      <c r="C61" s="5" t="n">
        <v>0</v>
      </c>
    </row>
    <row r="62" spans="1:5">
      <c r="A62" s="4" t="s">
        <v>98</v>
      </c>
      <c r="B62" s="5" t="n">
        <v>0</v>
      </c>
      <c r="C62" s="5" t="n">
        <v>0</v>
      </c>
    </row>
    <row r="63" spans="1:5">
      <c r="A63" s="4" t="s">
        <v>99</v>
      </c>
      <c r="B63" s="9" t="n">
        <v>-2040.2</v>
      </c>
      <c r="C63" s="9" t="n">
        <v>-2643.5</v>
      </c>
    </row>
    <row r="64" spans="1:5">
      <c r="A64" s="4" t="s">
        <v>100</v>
      </c>
      <c r="B64" s="5" t="n">
        <v>0</v>
      </c>
      <c r="C64" s="5" t="n">
        <v>0</v>
      </c>
    </row>
    <row r="65" spans="1:5">
      <c r="A65" s="4" t="s">
        <v>101</v>
      </c>
      <c r="B65" s="5" t="n">
        <v>0</v>
      </c>
      <c r="C65" s="5" t="n">
        <v>0</v>
      </c>
    </row>
    <row r="66" spans="1:5">
      <c r="A66" s="4" t="s">
        <v>840</v>
      </c>
      <c r="B66" s="9" t="n">
        <v>-308.7</v>
      </c>
      <c r="C66" s="9" t="n">
        <v>-310.5</v>
      </c>
    </row>
    <row r="67" spans="1:5">
      <c r="A67" s="4" t="s">
        <v>88</v>
      </c>
      <c r="B67" s="9" t="n">
        <v>-508.6</v>
      </c>
      <c r="C67" s="9" t="n">
        <v>-422.7</v>
      </c>
    </row>
    <row r="68" spans="1:5">
      <c r="A68" s="4" t="s">
        <v>102</v>
      </c>
      <c r="B68" s="5" t="n">
        <v>0</v>
      </c>
      <c r="C68" s="5" t="n">
        <v>0</v>
      </c>
    </row>
    <row r="69" spans="1:5">
      <c r="A69" s="4" t="s">
        <v>103</v>
      </c>
      <c r="B69" s="9" t="n">
        <v>-2857.5</v>
      </c>
      <c r="C69" s="9" t="n">
        <v>-3376.7</v>
      </c>
    </row>
    <row r="70" spans="1:5">
      <c r="A70" s="4" t="s">
        <v>104</v>
      </c>
      <c r="B70" s="4" t="s">
        <v>105</v>
      </c>
      <c r="C70" s="4" t="s">
        <v>105</v>
      </c>
    </row>
    <row r="71" spans="1:5">
      <c r="A71" s="3" t="s">
        <v>175</v>
      </c>
    </row>
    <row r="72" spans="1:5">
      <c r="A72" s="4" t="s">
        <v>831</v>
      </c>
      <c r="B72" s="9" t="n">
        <v>-121.3</v>
      </c>
      <c r="C72" s="9" t="n">
        <v>-121.3</v>
      </c>
    </row>
    <row r="73" spans="1:5">
      <c r="A73" s="4" t="s">
        <v>108</v>
      </c>
      <c r="B73" s="9" t="n">
        <v>-5253.4</v>
      </c>
      <c r="C73" s="9" t="n">
        <v>-3968.6</v>
      </c>
    </row>
    <row r="74" spans="1:5">
      <c r="A74" s="4" t="s">
        <v>832</v>
      </c>
      <c r="B74" s="9" t="n">
        <v>0.6</v>
      </c>
      <c r="C74" s="9" t="n">
        <v>1.2</v>
      </c>
    </row>
    <row r="75" spans="1:5">
      <c r="A75" s="4" t="s">
        <v>833</v>
      </c>
      <c r="B75" s="9" t="n">
        <v>-2456.2</v>
      </c>
      <c r="C75" s="9" t="n">
        <v>-2522.2</v>
      </c>
    </row>
    <row r="76" spans="1:5">
      <c r="A76" s="4" t="s">
        <v>834</v>
      </c>
      <c r="B76" s="9" t="n">
        <v>-7830.3</v>
      </c>
      <c r="C76" s="9" t="n">
        <v>-6610.9</v>
      </c>
    </row>
    <row r="77" spans="1:5">
      <c r="A77" s="4" t="s">
        <v>835</v>
      </c>
      <c r="B77" s="9" t="n">
        <v>-10687.8</v>
      </c>
      <c r="C77" s="9" t="n">
        <v>-9987.6</v>
      </c>
    </row>
    <row r="78" spans="1:5">
      <c r="A78" s="4" t="s">
        <v>826</v>
      </c>
    </row>
    <row r="79" spans="1:5">
      <c r="A79" s="3" t="s">
        <v>79</v>
      </c>
    </row>
    <row r="80" spans="1:5">
      <c r="A80" s="4" t="s">
        <v>80</v>
      </c>
      <c r="B80" s="9" t="n">
        <v>24.7</v>
      </c>
      <c r="C80" s="9" t="n">
        <v>59.1</v>
      </c>
      <c r="D80" s="9" t="n">
        <v>41.6</v>
      </c>
      <c r="E80" s="9" t="n">
        <v>31.3</v>
      </c>
    </row>
    <row r="81" spans="1:5">
      <c r="A81" s="4" t="s">
        <v>830</v>
      </c>
      <c r="B81" s="9" t="n">
        <v>659.7</v>
      </c>
      <c r="C81" s="9" t="n">
        <v>618.6</v>
      </c>
    </row>
    <row r="82" spans="1:5">
      <c r="A82" s="4" t="s">
        <v>836</v>
      </c>
      <c r="B82" s="5" t="n">
        <v>0</v>
      </c>
      <c r="C82" s="5" t="n">
        <v>0</v>
      </c>
    </row>
    <row r="83" spans="1:5">
      <c r="A83" s="4" t="s">
        <v>837</v>
      </c>
      <c r="B83" s="5" t="n">
        <v>0</v>
      </c>
      <c r="C83" s="5" t="n">
        <v>0</v>
      </c>
    </row>
    <row r="84" spans="1:5">
      <c r="A84" s="4" t="s">
        <v>82</v>
      </c>
      <c r="B84" s="9" t="n">
        <v>90.40000000000001</v>
      </c>
      <c r="C84" s="9" t="n">
        <v>77.5</v>
      </c>
    </row>
    <row r="85" spans="1:5">
      <c r="A85" s="4" t="s">
        <v>83</v>
      </c>
      <c r="B85" s="9" t="n">
        <v>152.1</v>
      </c>
      <c r="C85" s="9" t="n">
        <v>111.7</v>
      </c>
    </row>
    <row r="86" spans="1:5">
      <c r="A86" s="4" t="s">
        <v>84</v>
      </c>
      <c r="B86" s="9" t="n">
        <v>926.9</v>
      </c>
      <c r="C86" s="9" t="n">
        <v>866.9</v>
      </c>
    </row>
    <row r="87" spans="1:5">
      <c r="A87" s="4" t="s">
        <v>838</v>
      </c>
      <c r="B87" s="5" t="n">
        <v>0</v>
      </c>
      <c r="C87" s="5" t="n">
        <v>0</v>
      </c>
    </row>
    <row r="88" spans="1:5">
      <c r="A88" s="4" t="s">
        <v>836</v>
      </c>
      <c r="B88" s="5" t="n">
        <v>0</v>
      </c>
      <c r="C88" s="5" t="n">
        <v>0</v>
      </c>
    </row>
    <row r="89" spans="1:5">
      <c r="A89" s="4" t="s">
        <v>85</v>
      </c>
      <c r="B89" s="9" t="n">
        <v>4571.1</v>
      </c>
      <c r="C89" s="9" t="n">
        <v>4213.6</v>
      </c>
    </row>
    <row r="90" spans="1:5">
      <c r="A90" s="4" t="s">
        <v>86</v>
      </c>
      <c r="B90" s="9" t="n">
        <v>1506.8</v>
      </c>
      <c r="C90" s="9" t="n">
        <v>1320.5</v>
      </c>
    </row>
    <row r="91" spans="1:5">
      <c r="A91" s="4" t="s">
        <v>87</v>
      </c>
      <c r="B91" s="9" t="n">
        <v>5558.2</v>
      </c>
      <c r="C91" s="9" t="n">
        <v>5283.5</v>
      </c>
    </row>
    <row r="92" spans="1:5">
      <c r="A92" s="4" t="s">
        <v>88</v>
      </c>
      <c r="B92" s="9" t="n">
        <v>53.5</v>
      </c>
      <c r="C92" s="5" t="n">
        <v>0</v>
      </c>
    </row>
    <row r="93" spans="1:5">
      <c r="A93" s="4" t="s">
        <v>89</v>
      </c>
      <c r="B93" s="9" t="n">
        <v>89.7</v>
      </c>
      <c r="C93" s="9" t="n">
        <v>85.5</v>
      </c>
    </row>
    <row r="94" spans="1:5">
      <c r="A94" s="4" t="s">
        <v>90</v>
      </c>
      <c r="B94" s="9" t="n">
        <v>12706.2</v>
      </c>
      <c r="C94" s="5" t="n">
        <v>11770</v>
      </c>
    </row>
    <row r="95" spans="1:5">
      <c r="A95" s="3" t="s">
        <v>91</v>
      </c>
    </row>
    <row r="96" spans="1:5">
      <c r="A96" s="4" t="s">
        <v>92</v>
      </c>
      <c r="B96" s="9" t="n">
        <v>19.3</v>
      </c>
      <c r="C96" s="9" t="n">
        <v>14.9</v>
      </c>
    </row>
    <row r="97" spans="1:5">
      <c r="A97" s="4" t="s">
        <v>93</v>
      </c>
      <c r="B97" s="9" t="n">
        <v>177.8</v>
      </c>
      <c r="C97" s="9" t="n">
        <v>168.7</v>
      </c>
    </row>
    <row r="98" spans="1:5">
      <c r="A98" s="4" t="s">
        <v>94</v>
      </c>
      <c r="B98" s="9" t="n">
        <v>340.4</v>
      </c>
      <c r="C98" s="9" t="n">
        <v>390.2</v>
      </c>
    </row>
    <row r="99" spans="1:5">
      <c r="A99" s="4" t="s">
        <v>839</v>
      </c>
      <c r="B99" s="9" t="n">
        <v>29.8</v>
      </c>
      <c r="C99" s="5" t="n">
        <v>15</v>
      </c>
    </row>
    <row r="100" spans="1:5">
      <c r="A100" s="4" t="s">
        <v>840</v>
      </c>
      <c r="B100" s="5" t="n">
        <v>0</v>
      </c>
      <c r="C100" s="5" t="n">
        <v>0</v>
      </c>
    </row>
    <row r="101" spans="1:5">
      <c r="A101" s="4" t="s">
        <v>95</v>
      </c>
      <c r="B101" s="9" t="n">
        <v>209.3</v>
      </c>
      <c r="C101" s="9" t="n">
        <v>178.1</v>
      </c>
    </row>
    <row r="102" spans="1:5">
      <c r="A102" s="4" t="s">
        <v>96</v>
      </c>
      <c r="B102" s="9" t="n">
        <v>85.3</v>
      </c>
      <c r="C102" s="5" t="n">
        <v>78</v>
      </c>
    </row>
    <row r="103" spans="1:5">
      <c r="A103" s="4" t="s">
        <v>97</v>
      </c>
      <c r="B103" s="5" t="n">
        <v>59</v>
      </c>
      <c r="C103" s="9" t="n">
        <v>58.1</v>
      </c>
    </row>
    <row r="104" spans="1:5">
      <c r="A104" s="4" t="s">
        <v>98</v>
      </c>
      <c r="B104" s="9" t="n">
        <v>306.9</v>
      </c>
      <c r="C104" s="9" t="n">
        <v>351.6</v>
      </c>
    </row>
    <row r="105" spans="1:5">
      <c r="A105" s="4" t="s">
        <v>99</v>
      </c>
      <c r="B105" s="9" t="n">
        <v>1227.8</v>
      </c>
      <c r="C105" s="9" t="n">
        <v>1254.6</v>
      </c>
    </row>
    <row r="106" spans="1:5">
      <c r="A106" s="4" t="s">
        <v>100</v>
      </c>
      <c r="B106" s="9" t="n">
        <v>5559.9</v>
      </c>
      <c r="C106" s="9" t="n">
        <v>4848.7</v>
      </c>
    </row>
    <row r="107" spans="1:5">
      <c r="A107" s="4" t="s">
        <v>101</v>
      </c>
      <c r="B107" s="9" t="n">
        <v>4740.6</v>
      </c>
      <c r="C107" s="9" t="n">
        <v>4831.9</v>
      </c>
    </row>
    <row r="108" spans="1:5">
      <c r="A108" s="4" t="s">
        <v>840</v>
      </c>
      <c r="B108" s="5" t="n">
        <v>0</v>
      </c>
      <c r="C108" s="5" t="n">
        <v>0</v>
      </c>
    </row>
    <row r="109" spans="1:5">
      <c r="A109" s="4" t="s">
        <v>88</v>
      </c>
      <c r="B109" s="5" t="n">
        <v>0</v>
      </c>
      <c r="C109" s="9" t="n">
        <v>151.5</v>
      </c>
    </row>
    <row r="110" spans="1:5">
      <c r="A110" s="4" t="s">
        <v>102</v>
      </c>
      <c r="B110" s="9" t="n">
        <v>547.7</v>
      </c>
      <c r="C110" s="9" t="n">
        <v>513.3</v>
      </c>
    </row>
    <row r="111" spans="1:5">
      <c r="A111" s="4" t="s">
        <v>103</v>
      </c>
      <c r="B111" s="5" t="n">
        <v>12076</v>
      </c>
      <c r="C111" s="5" t="n">
        <v>11600</v>
      </c>
    </row>
    <row r="112" spans="1:5">
      <c r="A112" s="4" t="s">
        <v>104</v>
      </c>
      <c r="B112" s="4" t="s">
        <v>105</v>
      </c>
      <c r="C112" s="4" t="s">
        <v>105</v>
      </c>
    </row>
    <row r="113" spans="1:5">
      <c r="A113" s="3" t="s">
        <v>175</v>
      </c>
    </row>
    <row r="114" spans="1:5">
      <c r="A114" s="4" t="s">
        <v>831</v>
      </c>
      <c r="B114" s="5" t="n">
        <v>0</v>
      </c>
      <c r="C114" s="5" t="n">
        <v>0</v>
      </c>
    </row>
    <row r="115" spans="1:5">
      <c r="A115" s="4" t="s">
        <v>108</v>
      </c>
      <c r="B115" s="9" t="n">
        <v>1193.7</v>
      </c>
      <c r="C115" s="9" t="n">
        <v>556.1</v>
      </c>
    </row>
    <row r="116" spans="1:5">
      <c r="A116" s="4" t="s">
        <v>832</v>
      </c>
      <c r="B116" s="9" t="n">
        <v>7.2</v>
      </c>
      <c r="C116" s="9" t="n">
        <v>5.9</v>
      </c>
    </row>
    <row r="117" spans="1:5">
      <c r="A117" s="4" t="s">
        <v>833</v>
      </c>
      <c r="B117" s="9" t="n">
        <v>-570.7</v>
      </c>
      <c r="C117" s="5" t="n">
        <v>-392</v>
      </c>
    </row>
    <row r="118" spans="1:5">
      <c r="A118" s="4" t="s">
        <v>834</v>
      </c>
      <c r="B118" s="9" t="n">
        <v>630.2</v>
      </c>
      <c r="C118" s="5" t="n">
        <v>170</v>
      </c>
    </row>
    <row r="119" spans="1:5">
      <c r="A119" s="4" t="s">
        <v>835</v>
      </c>
      <c r="B119" s="9" t="n">
        <v>12706.2</v>
      </c>
      <c r="C119" s="5" t="n">
        <v>11770</v>
      </c>
    </row>
    <row r="120" spans="1:5">
      <c r="A120" s="4" t="s">
        <v>27</v>
      </c>
    </row>
    <row r="121" spans="1:5">
      <c r="A121" s="3" t="s">
        <v>79</v>
      </c>
    </row>
    <row r="122" spans="1:5">
      <c r="A122" s="4" t="s">
        <v>80</v>
      </c>
      <c r="B122" s="5" t="n">
        <v>0</v>
      </c>
      <c r="C122" s="5" t="n">
        <v>0</v>
      </c>
      <c r="D122" s="9" t="n">
        <v>2.5</v>
      </c>
      <c r="E122" s="5" t="n">
        <v>0</v>
      </c>
    </row>
    <row r="123" spans="1:5">
      <c r="A123" s="4" t="s">
        <v>830</v>
      </c>
      <c r="B123" s="5" t="n">
        <v>0</v>
      </c>
      <c r="C123" s="5" t="n">
        <v>0</v>
      </c>
    </row>
    <row r="124" spans="1:5">
      <c r="A124" s="4" t="s">
        <v>836</v>
      </c>
      <c r="B124" s="5" t="n">
        <v>0</v>
      </c>
      <c r="C124" s="5" t="n">
        <v>0</v>
      </c>
    </row>
    <row r="125" spans="1:5">
      <c r="A125" s="4" t="s">
        <v>837</v>
      </c>
      <c r="B125" s="5" t="n">
        <v>0</v>
      </c>
      <c r="C125" s="5" t="n">
        <v>0</v>
      </c>
    </row>
    <row r="126" spans="1:5">
      <c r="A126" s="4" t="s">
        <v>82</v>
      </c>
      <c r="B126" s="5" t="n">
        <v>0</v>
      </c>
      <c r="C126" s="5" t="n">
        <v>0</v>
      </c>
    </row>
    <row r="127" spans="1:5">
      <c r="A127" s="4" t="s">
        <v>83</v>
      </c>
      <c r="B127" s="9" t="n">
        <v>19.1</v>
      </c>
      <c r="C127" s="9" t="n">
        <v>10.1</v>
      </c>
    </row>
    <row r="128" spans="1:5">
      <c r="A128" s="4" t="s">
        <v>84</v>
      </c>
      <c r="B128" s="9" t="n">
        <v>19.1</v>
      </c>
      <c r="C128" s="9" t="n">
        <v>10.1</v>
      </c>
    </row>
    <row r="129" spans="1:5">
      <c r="A129" s="4" t="s">
        <v>838</v>
      </c>
      <c r="B129" s="9" t="n">
        <v>6631.4</v>
      </c>
      <c r="C129" s="9" t="n">
        <v>6081.8</v>
      </c>
    </row>
    <row r="130" spans="1:5">
      <c r="A130" s="4" t="s">
        <v>836</v>
      </c>
      <c r="B130" s="5" t="n">
        <v>0</v>
      </c>
      <c r="C130" s="5" t="n">
        <v>0</v>
      </c>
    </row>
    <row r="131" spans="1:5">
      <c r="A131" s="4" t="s">
        <v>85</v>
      </c>
      <c r="B131" s="9" t="n">
        <v>1636.6</v>
      </c>
      <c r="C131" s="9" t="n">
        <v>1636.7</v>
      </c>
    </row>
    <row r="132" spans="1:5">
      <c r="A132" s="4" t="s">
        <v>86</v>
      </c>
      <c r="B132" s="9" t="n">
        <v>497.3</v>
      </c>
      <c r="C132" s="9" t="n">
        <v>515.2</v>
      </c>
    </row>
    <row r="133" spans="1:5">
      <c r="A133" s="4" t="s">
        <v>87</v>
      </c>
      <c r="B133" s="9" t="n">
        <v>6.3</v>
      </c>
      <c r="C133" s="9" t="n">
        <v>6.9</v>
      </c>
    </row>
    <row r="134" spans="1:5">
      <c r="A134" s="4" t="s">
        <v>88</v>
      </c>
      <c r="B134" s="5" t="n">
        <v>0</v>
      </c>
      <c r="C134" s="5" t="n">
        <v>0</v>
      </c>
    </row>
    <row r="135" spans="1:5">
      <c r="A135" s="4" t="s">
        <v>89</v>
      </c>
      <c r="B135" s="5" t="n">
        <v>21</v>
      </c>
      <c r="C135" s="9" t="n">
        <v>19.5</v>
      </c>
    </row>
    <row r="136" spans="1:5">
      <c r="A136" s="4" t="s">
        <v>90</v>
      </c>
      <c r="B136" s="9" t="n">
        <v>8811.700000000001</v>
      </c>
      <c r="C136" s="9" t="n">
        <v>8270.200000000001</v>
      </c>
    </row>
    <row r="137" spans="1:5">
      <c r="A137" s="3" t="s">
        <v>91</v>
      </c>
    </row>
    <row r="138" spans="1:5">
      <c r="A138" s="4" t="s">
        <v>92</v>
      </c>
      <c r="B138" s="9" t="n">
        <v>19.3</v>
      </c>
      <c r="C138" s="9" t="n">
        <v>14.9</v>
      </c>
    </row>
    <row r="139" spans="1:5">
      <c r="A139" s="4" t="s">
        <v>93</v>
      </c>
      <c r="B139" s="5" t="n">
        <v>0</v>
      </c>
      <c r="C139" s="5" t="n">
        <v>0</v>
      </c>
    </row>
    <row r="140" spans="1:5">
      <c r="A140" s="4" t="s">
        <v>94</v>
      </c>
      <c r="B140" s="5" t="n">
        <v>0</v>
      </c>
      <c r="C140" s="5" t="n">
        <v>0</v>
      </c>
    </row>
    <row r="141" spans="1:5">
      <c r="A141" s="4" t="s">
        <v>839</v>
      </c>
      <c r="B141" s="9" t="n">
        <v>2065.1</v>
      </c>
      <c r="C141" s="9" t="n">
        <v>2653.7</v>
      </c>
    </row>
    <row r="142" spans="1:5">
      <c r="A142" s="4" t="s">
        <v>840</v>
      </c>
      <c r="B142" s="5" t="n">
        <v>0</v>
      </c>
      <c r="C142" s="5" t="n">
        <v>0</v>
      </c>
    </row>
    <row r="143" spans="1:5">
      <c r="A143" s="4" t="s">
        <v>95</v>
      </c>
      <c r="B143" s="5" t="n">
        <v>0</v>
      </c>
      <c r="C143" s="5" t="n">
        <v>0</v>
      </c>
    </row>
    <row r="144" spans="1:5">
      <c r="A144" s="4" t="s">
        <v>96</v>
      </c>
      <c r="B144" s="9" t="n">
        <v>0.2</v>
      </c>
      <c r="C144" s="5" t="n">
        <v>0</v>
      </c>
    </row>
    <row r="145" spans="1:5">
      <c r="A145" s="4" t="s">
        <v>97</v>
      </c>
      <c r="B145" s="9" t="n">
        <v>56.4</v>
      </c>
      <c r="C145" s="9" t="n">
        <v>55.4</v>
      </c>
    </row>
    <row r="146" spans="1:5">
      <c r="A146" s="4" t="s">
        <v>98</v>
      </c>
      <c r="B146" s="5" t="n">
        <v>39</v>
      </c>
      <c r="C146" s="9" t="n">
        <v>17.9</v>
      </c>
    </row>
    <row r="147" spans="1:5">
      <c r="A147" s="4" t="s">
        <v>99</v>
      </c>
      <c r="B147" s="5" t="n">
        <v>2180</v>
      </c>
      <c r="C147" s="9" t="n">
        <v>2741.9</v>
      </c>
    </row>
    <row r="148" spans="1:5">
      <c r="A148" s="4" t="s">
        <v>100</v>
      </c>
      <c r="B148" s="9" t="n">
        <v>5460.3</v>
      </c>
      <c r="C148" s="9" t="n">
        <v>4749.2</v>
      </c>
    </row>
    <row r="149" spans="1:5">
      <c r="A149" s="4" t="s">
        <v>101</v>
      </c>
      <c r="B149" s="5" t="n">
        <v>0</v>
      </c>
      <c r="C149" s="5" t="n">
        <v>0</v>
      </c>
    </row>
    <row r="150" spans="1:5">
      <c r="A150" s="4" t="s">
        <v>840</v>
      </c>
      <c r="B150" s="5" t="n">
        <v>0</v>
      </c>
      <c r="C150" s="5" t="n">
        <v>0</v>
      </c>
    </row>
    <row r="151" spans="1:5">
      <c r="A151" s="4" t="s">
        <v>88</v>
      </c>
      <c r="B151" s="9" t="n">
        <v>508.6</v>
      </c>
      <c r="C151" s="9" t="n">
        <v>574.2</v>
      </c>
    </row>
    <row r="152" spans="1:5">
      <c r="A152" s="4" t="s">
        <v>102</v>
      </c>
      <c r="B152" s="9" t="n">
        <v>32.6</v>
      </c>
      <c r="C152" s="9" t="n">
        <v>34.9</v>
      </c>
    </row>
    <row r="153" spans="1:5">
      <c r="A153" s="4" t="s">
        <v>103</v>
      </c>
      <c r="B153" s="9" t="n">
        <v>8181.5</v>
      </c>
      <c r="C153" s="9" t="n">
        <v>8100.2</v>
      </c>
    </row>
    <row r="154" spans="1:5">
      <c r="A154" s="4" t="s">
        <v>104</v>
      </c>
      <c r="B154" s="4" t="s">
        <v>105</v>
      </c>
      <c r="C154" s="4" t="s">
        <v>105</v>
      </c>
    </row>
    <row r="155" spans="1:5">
      <c r="A155" s="3" t="s">
        <v>175</v>
      </c>
    </row>
    <row r="156" spans="1:5">
      <c r="A156" s="4" t="s">
        <v>831</v>
      </c>
      <c r="B156" s="5" t="n">
        <v>0</v>
      </c>
      <c r="C156" s="5" t="n">
        <v>0</v>
      </c>
    </row>
    <row r="157" spans="1:5">
      <c r="A157" s="4" t="s">
        <v>108</v>
      </c>
      <c r="B157" s="9" t="n">
        <v>1193.7</v>
      </c>
      <c r="C157" s="9" t="n">
        <v>556.1</v>
      </c>
    </row>
    <row r="158" spans="1:5">
      <c r="A158" s="4" t="s">
        <v>832</v>
      </c>
      <c r="B158" s="9" t="n">
        <v>7.2</v>
      </c>
      <c r="C158" s="9" t="n">
        <v>5.9</v>
      </c>
    </row>
    <row r="159" spans="1:5">
      <c r="A159" s="4" t="s">
        <v>833</v>
      </c>
      <c r="B159" s="9" t="n">
        <v>-570.7</v>
      </c>
      <c r="C159" s="5" t="n">
        <v>-392</v>
      </c>
    </row>
    <row r="160" spans="1:5">
      <c r="A160" s="4" t="s">
        <v>834</v>
      </c>
      <c r="B160" s="9" t="n">
        <v>630.2</v>
      </c>
      <c r="C160" s="5" t="n">
        <v>170</v>
      </c>
    </row>
    <row r="161" spans="1:5">
      <c r="A161" s="4" t="s">
        <v>835</v>
      </c>
      <c r="B161" s="9" t="n">
        <v>8811.700000000001</v>
      </c>
      <c r="C161" s="9" t="n">
        <v>8270.200000000001</v>
      </c>
    </row>
    <row r="162" spans="1:5">
      <c r="A162" s="4" t="s">
        <v>827</v>
      </c>
    </row>
    <row r="163" spans="1:5">
      <c r="A163" s="3" t="s">
        <v>79</v>
      </c>
    </row>
    <row r="164" spans="1:5">
      <c r="A164" s="4" t="s">
        <v>80</v>
      </c>
      <c r="B164" s="5" t="n">
        <v>0</v>
      </c>
      <c r="C164" s="9" t="n">
        <v>2.2</v>
      </c>
      <c r="D164" s="5" t="n">
        <v>1</v>
      </c>
      <c r="E164" s="9" t="n">
        <v>1.1</v>
      </c>
    </row>
    <row r="165" spans="1:5">
      <c r="A165" s="4" t="s">
        <v>830</v>
      </c>
      <c r="B165" s="9" t="n">
        <v>196.8</v>
      </c>
      <c r="C165" s="9" t="n">
        <v>178.9</v>
      </c>
    </row>
    <row r="166" spans="1:5">
      <c r="A166" s="4" t="s">
        <v>836</v>
      </c>
      <c r="B166" s="9" t="n">
        <v>4.9</v>
      </c>
      <c r="C166" s="9" t="n">
        <v>4.8</v>
      </c>
    </row>
    <row r="167" spans="1:5">
      <c r="A167" s="4" t="s">
        <v>837</v>
      </c>
      <c r="B167" s="9" t="n">
        <v>92.8</v>
      </c>
      <c r="C167" s="9" t="n">
        <v>531.9</v>
      </c>
    </row>
    <row r="168" spans="1:5">
      <c r="A168" s="4" t="s">
        <v>82</v>
      </c>
      <c r="B168" s="9" t="n">
        <v>75.09999999999999</v>
      </c>
      <c r="C168" s="9" t="n">
        <v>65.90000000000001</v>
      </c>
    </row>
    <row r="169" spans="1:5">
      <c r="A169" s="4" t="s">
        <v>83</v>
      </c>
      <c r="B169" s="9" t="n">
        <v>34.4</v>
      </c>
      <c r="C169" s="9" t="n">
        <v>36.5</v>
      </c>
    </row>
    <row r="170" spans="1:5">
      <c r="A170" s="4" t="s">
        <v>84</v>
      </c>
      <c r="B170" s="5" t="n">
        <v>404</v>
      </c>
      <c r="C170" s="9" t="n">
        <v>820.2</v>
      </c>
    </row>
    <row r="171" spans="1:5">
      <c r="A171" s="4" t="s">
        <v>838</v>
      </c>
      <c r="B171" s="9" t="n">
        <v>770.7</v>
      </c>
      <c r="C171" s="9" t="n">
        <v>297.7</v>
      </c>
    </row>
    <row r="172" spans="1:5">
      <c r="A172" s="4" t="s">
        <v>836</v>
      </c>
      <c r="B172" s="9" t="n">
        <v>308.7</v>
      </c>
      <c r="C172" s="9" t="n">
        <v>310.5</v>
      </c>
    </row>
    <row r="173" spans="1:5">
      <c r="A173" s="4" t="s">
        <v>85</v>
      </c>
      <c r="B173" s="9" t="n">
        <v>1721.9</v>
      </c>
      <c r="C173" s="9" t="n">
        <v>1364.4</v>
      </c>
    </row>
    <row r="174" spans="1:5">
      <c r="A174" s="4" t="s">
        <v>86</v>
      </c>
      <c r="B174" s="9" t="n">
        <v>515.6</v>
      </c>
      <c r="C174" s="9" t="n">
        <v>258.8</v>
      </c>
    </row>
    <row r="175" spans="1:5">
      <c r="A175" s="4" t="s">
        <v>87</v>
      </c>
      <c r="B175" s="9" t="n">
        <v>1246.7</v>
      </c>
      <c r="C175" s="9" t="n">
        <v>1234.3</v>
      </c>
    </row>
    <row r="176" spans="1:5">
      <c r="A176" s="4" t="s">
        <v>88</v>
      </c>
      <c r="B176" s="9" t="n">
        <v>436.1</v>
      </c>
      <c r="C176" s="9" t="n">
        <v>320.2</v>
      </c>
    </row>
    <row r="177" spans="1:5">
      <c r="A177" s="4" t="s">
        <v>89</v>
      </c>
      <c r="B177" s="9" t="n">
        <v>16.1</v>
      </c>
      <c r="C177" s="5" t="n">
        <v>16</v>
      </c>
    </row>
    <row r="178" spans="1:5">
      <c r="A178" s="4" t="s">
        <v>90</v>
      </c>
      <c r="B178" s="9" t="n">
        <v>5419.8</v>
      </c>
      <c r="C178" s="9" t="n">
        <v>4622.1</v>
      </c>
    </row>
    <row r="179" spans="1:5">
      <c r="A179" s="3" t="s">
        <v>91</v>
      </c>
    </row>
    <row r="180" spans="1:5">
      <c r="A180" s="4" t="s">
        <v>92</v>
      </c>
      <c r="B180" s="5" t="n">
        <v>0</v>
      </c>
      <c r="C180" s="5" t="n">
        <v>0</v>
      </c>
    </row>
    <row r="181" spans="1:5">
      <c r="A181" s="4" t="s">
        <v>93</v>
      </c>
      <c r="B181" s="9" t="n">
        <v>52.1</v>
      </c>
      <c r="C181" s="9" t="n">
        <v>49.5</v>
      </c>
    </row>
    <row r="182" spans="1:5">
      <c r="A182" s="4" t="s">
        <v>94</v>
      </c>
      <c r="B182" s="9" t="n">
        <v>113.3</v>
      </c>
      <c r="C182" s="9" t="n">
        <v>101.5</v>
      </c>
    </row>
    <row r="183" spans="1:5">
      <c r="A183" s="4" t="s">
        <v>839</v>
      </c>
      <c r="B183" s="5" t="n">
        <v>0</v>
      </c>
      <c r="C183" s="5" t="n">
        <v>0</v>
      </c>
    </row>
    <row r="184" spans="1:5">
      <c r="A184" s="4" t="s">
        <v>840</v>
      </c>
      <c r="B184" s="5" t="n">
        <v>0</v>
      </c>
      <c r="C184" s="5" t="n">
        <v>0</v>
      </c>
    </row>
    <row r="185" spans="1:5">
      <c r="A185" s="4" t="s">
        <v>95</v>
      </c>
      <c r="B185" s="9" t="n">
        <v>43.2</v>
      </c>
      <c r="C185" s="9" t="n">
        <v>40.9</v>
      </c>
    </row>
    <row r="186" spans="1:5">
      <c r="A186" s="4" t="s">
        <v>96</v>
      </c>
      <c r="B186" s="9" t="n">
        <v>22.8</v>
      </c>
      <c r="C186" s="9" t="n">
        <v>21.3</v>
      </c>
    </row>
    <row r="187" spans="1:5">
      <c r="A187" s="4" t="s">
        <v>97</v>
      </c>
      <c r="B187" s="9" t="n">
        <v>1.8</v>
      </c>
      <c r="C187" s="9" t="n">
        <v>1.8</v>
      </c>
    </row>
    <row r="188" spans="1:5">
      <c r="A188" s="4" t="s">
        <v>98</v>
      </c>
      <c r="B188" s="9" t="n">
        <v>96.59999999999999</v>
      </c>
      <c r="C188" s="9" t="n">
        <v>69.90000000000001</v>
      </c>
    </row>
    <row r="189" spans="1:5">
      <c r="A189" s="4" t="s">
        <v>99</v>
      </c>
      <c r="B189" s="9" t="n">
        <v>329.8</v>
      </c>
      <c r="C189" s="9" t="n">
        <v>284.9</v>
      </c>
    </row>
    <row r="190" spans="1:5">
      <c r="A190" s="4" t="s">
        <v>100</v>
      </c>
      <c r="B190" s="9" t="n">
        <v>99.59999999999999</v>
      </c>
      <c r="C190" s="9" t="n">
        <v>99.5</v>
      </c>
    </row>
    <row r="191" spans="1:5">
      <c r="A191" s="4" t="s">
        <v>101</v>
      </c>
      <c r="B191" s="9" t="n">
        <v>1378.5</v>
      </c>
      <c r="C191" s="9" t="n">
        <v>1405.3</v>
      </c>
    </row>
    <row r="192" spans="1:5">
      <c r="A192" s="4" t="s">
        <v>840</v>
      </c>
      <c r="B192" s="5" t="n">
        <v>0</v>
      </c>
      <c r="C192" s="5" t="n">
        <v>0</v>
      </c>
    </row>
    <row r="193" spans="1:5">
      <c r="A193" s="4" t="s">
        <v>88</v>
      </c>
      <c r="B193" s="5" t="n">
        <v>0</v>
      </c>
      <c r="C193" s="5" t="n">
        <v>0</v>
      </c>
    </row>
    <row r="194" spans="1:5">
      <c r="A194" s="4" t="s">
        <v>102</v>
      </c>
      <c r="B194" s="9" t="n">
        <v>70.40000000000001</v>
      </c>
      <c r="C194" s="9" t="n">
        <v>53.2</v>
      </c>
    </row>
    <row r="195" spans="1:5">
      <c r="A195" s="4" t="s">
        <v>103</v>
      </c>
      <c r="B195" s="9" t="n">
        <v>1878.3</v>
      </c>
      <c r="C195" s="9" t="n">
        <v>1842.9</v>
      </c>
    </row>
    <row r="196" spans="1:5">
      <c r="A196" s="4" t="s">
        <v>104</v>
      </c>
      <c r="B196" s="4" t="s">
        <v>105</v>
      </c>
      <c r="C196" s="4" t="s">
        <v>105</v>
      </c>
    </row>
    <row r="197" spans="1:5">
      <c r="A197" s="3" t="s">
        <v>175</v>
      </c>
    </row>
    <row r="198" spans="1:5">
      <c r="A198" s="4" t="s">
        <v>831</v>
      </c>
      <c r="B198" s="9" t="n">
        <v>39.4</v>
      </c>
      <c r="C198" s="9" t="n">
        <v>39.4</v>
      </c>
    </row>
    <row r="199" spans="1:5">
      <c r="A199" s="4" t="s">
        <v>108</v>
      </c>
      <c r="B199" s="9" t="n">
        <v>3958.6</v>
      </c>
      <c r="C199" s="9" t="n">
        <v>3143.3</v>
      </c>
    </row>
    <row r="200" spans="1:5">
      <c r="A200" s="4" t="s">
        <v>832</v>
      </c>
      <c r="B200" s="5" t="n">
        <v>0</v>
      </c>
      <c r="C200" s="5" t="n">
        <v>0</v>
      </c>
    </row>
    <row r="201" spans="1:5">
      <c r="A201" s="4" t="s">
        <v>833</v>
      </c>
      <c r="B201" s="9" t="n">
        <v>-456.5</v>
      </c>
      <c r="C201" s="9" t="n">
        <v>-403.5</v>
      </c>
    </row>
    <row r="202" spans="1:5">
      <c r="A202" s="4" t="s">
        <v>834</v>
      </c>
      <c r="B202" s="9" t="n">
        <v>3541.5</v>
      </c>
      <c r="C202" s="9" t="n">
        <v>2779.2</v>
      </c>
    </row>
    <row r="203" spans="1:5">
      <c r="A203" s="4" t="s">
        <v>835</v>
      </c>
      <c r="B203" s="9" t="n">
        <v>5419.8</v>
      </c>
      <c r="C203" s="9" t="n">
        <v>4622.1</v>
      </c>
    </row>
    <row r="204" spans="1:5">
      <c r="A204" s="4" t="s">
        <v>828</v>
      </c>
    </row>
    <row r="205" spans="1:5">
      <c r="A205" s="3" t="s">
        <v>79</v>
      </c>
    </row>
    <row r="206" spans="1:5">
      <c r="A206" s="4" t="s">
        <v>80</v>
      </c>
      <c r="B206" s="9" t="n">
        <v>24.7</v>
      </c>
      <c r="C206" s="9" t="n">
        <v>56.9</v>
      </c>
      <c r="D206" s="7" t="n">
        <v>38.1</v>
      </c>
      <c r="E206" s="7" t="n">
        <v>33.5</v>
      </c>
    </row>
    <row r="207" spans="1:5">
      <c r="A207" s="4" t="s">
        <v>830</v>
      </c>
      <c r="B207" s="9" t="n">
        <v>462.9</v>
      </c>
      <c r="C207" s="9" t="n">
        <v>439.7</v>
      </c>
    </row>
    <row r="208" spans="1:5">
      <c r="A208" s="4" t="s">
        <v>836</v>
      </c>
      <c r="B208" s="5" t="n">
        <v>0</v>
      </c>
      <c r="C208" s="5" t="n">
        <v>0</v>
      </c>
    </row>
    <row r="209" spans="1:5">
      <c r="A209" s="4" t="s">
        <v>837</v>
      </c>
      <c r="B209" s="9" t="n">
        <v>1942.5</v>
      </c>
      <c r="C209" s="9" t="n">
        <v>2106.8</v>
      </c>
    </row>
    <row r="210" spans="1:5">
      <c r="A210" s="4" t="s">
        <v>82</v>
      </c>
      <c r="B210" s="9" t="n">
        <v>15.3</v>
      </c>
      <c r="C210" s="9" t="n">
        <v>11.6</v>
      </c>
    </row>
    <row r="211" spans="1:5">
      <c r="A211" s="4" t="s">
        <v>83</v>
      </c>
      <c r="B211" s="9" t="n">
        <v>98.59999999999999</v>
      </c>
      <c r="C211" s="9" t="n">
        <v>65.09999999999999</v>
      </c>
    </row>
    <row r="212" spans="1:5">
      <c r="A212" s="4" t="s">
        <v>84</v>
      </c>
      <c r="B212" s="5" t="n">
        <v>2544</v>
      </c>
      <c r="C212" s="9" t="n">
        <v>2680.1</v>
      </c>
    </row>
    <row r="213" spans="1:5">
      <c r="A213" s="4" t="s">
        <v>838</v>
      </c>
      <c r="B213" s="9" t="n">
        <v>428.2</v>
      </c>
      <c r="C213" s="9" t="n">
        <v>231.4</v>
      </c>
    </row>
    <row r="214" spans="1:5">
      <c r="A214" s="4" t="s">
        <v>836</v>
      </c>
      <c r="B214" s="5" t="n">
        <v>0</v>
      </c>
      <c r="C214" s="5" t="n">
        <v>0</v>
      </c>
    </row>
    <row r="215" spans="1:5">
      <c r="A215" s="4" t="s">
        <v>85</v>
      </c>
      <c r="B215" s="9" t="n">
        <v>1212.6</v>
      </c>
      <c r="C215" s="9" t="n">
        <v>1212.5</v>
      </c>
    </row>
    <row r="216" spans="1:5">
      <c r="A216" s="4" t="s">
        <v>86</v>
      </c>
      <c r="B216" s="9" t="n">
        <v>493.9</v>
      </c>
      <c r="C216" s="9" t="n">
        <v>546.5</v>
      </c>
    </row>
    <row r="217" spans="1:5">
      <c r="A217" s="4" t="s">
        <v>87</v>
      </c>
      <c r="B217" s="9" t="n">
        <v>4305.2</v>
      </c>
      <c r="C217" s="9" t="n">
        <v>4042.3</v>
      </c>
    </row>
    <row r="218" spans="1:5">
      <c r="A218" s="4" t="s">
        <v>88</v>
      </c>
      <c r="B218" s="5" t="n">
        <v>126</v>
      </c>
      <c r="C218" s="9" t="n">
        <v>102.5</v>
      </c>
    </row>
    <row r="219" spans="1:5">
      <c r="A219" s="4" t="s">
        <v>89</v>
      </c>
      <c r="B219" s="9" t="n">
        <v>52.6</v>
      </c>
      <c r="C219" s="5" t="n">
        <v>50</v>
      </c>
    </row>
    <row r="220" spans="1:5">
      <c r="A220" s="4" t="s">
        <v>90</v>
      </c>
      <c r="B220" s="9" t="n">
        <v>9162.5</v>
      </c>
      <c r="C220" s="9" t="n">
        <v>8865.299999999999</v>
      </c>
    </row>
    <row r="221" spans="1:5">
      <c r="A221" s="3" t="s">
        <v>91</v>
      </c>
    </row>
    <row r="222" spans="1:5">
      <c r="A222" s="4" t="s">
        <v>92</v>
      </c>
      <c r="B222" s="5" t="n">
        <v>0</v>
      </c>
      <c r="C222" s="5" t="n">
        <v>0</v>
      </c>
    </row>
    <row r="223" spans="1:5">
      <c r="A223" s="4" t="s">
        <v>93</v>
      </c>
      <c r="B223" s="9" t="n">
        <v>125.7</v>
      </c>
      <c r="C223" s="9" t="n">
        <v>119.2</v>
      </c>
    </row>
    <row r="224" spans="1:5">
      <c r="A224" s="4" t="s">
        <v>94</v>
      </c>
      <c r="B224" s="9" t="n">
        <v>227.1</v>
      </c>
      <c r="C224" s="9" t="n">
        <v>288.7</v>
      </c>
    </row>
    <row r="225" spans="1:5">
      <c r="A225" s="4" t="s">
        <v>839</v>
      </c>
      <c r="B225" s="5" t="n">
        <v>0</v>
      </c>
      <c r="C225" s="5" t="n">
        <v>0</v>
      </c>
    </row>
    <row r="226" spans="1:5">
      <c r="A226" s="4" t="s">
        <v>840</v>
      </c>
      <c r="B226" s="9" t="n">
        <v>4.9</v>
      </c>
      <c r="C226" s="9" t="n">
        <v>4.8</v>
      </c>
    </row>
    <row r="227" spans="1:5">
      <c r="A227" s="4" t="s">
        <v>95</v>
      </c>
      <c r="B227" s="9" t="n">
        <v>166.1</v>
      </c>
      <c r="C227" s="9" t="n">
        <v>137.2</v>
      </c>
    </row>
    <row r="228" spans="1:5">
      <c r="A228" s="4" t="s">
        <v>96</v>
      </c>
      <c r="B228" s="9" t="n">
        <v>62.3</v>
      </c>
      <c r="C228" s="9" t="n">
        <v>56.7</v>
      </c>
    </row>
    <row r="229" spans="1:5">
      <c r="A229" s="4" t="s">
        <v>97</v>
      </c>
      <c r="B229" s="9" t="n">
        <v>0.8</v>
      </c>
      <c r="C229" s="9" t="n">
        <v>0.9</v>
      </c>
    </row>
    <row r="230" spans="1:5">
      <c r="A230" s="4" t="s">
        <v>98</v>
      </c>
      <c r="B230" s="9" t="n">
        <v>171.3</v>
      </c>
      <c r="C230" s="9" t="n">
        <v>263.8</v>
      </c>
    </row>
    <row r="231" spans="1:5">
      <c r="A231" s="4" t="s">
        <v>99</v>
      </c>
      <c r="B231" s="9" t="n">
        <v>758.2</v>
      </c>
      <c r="C231" s="9" t="n">
        <v>871.3</v>
      </c>
    </row>
    <row r="232" spans="1:5">
      <c r="A232" s="4" t="s">
        <v>100</v>
      </c>
      <c r="B232" s="5" t="n">
        <v>0</v>
      </c>
      <c r="C232" s="5" t="n">
        <v>0</v>
      </c>
    </row>
    <row r="233" spans="1:5">
      <c r="A233" s="4" t="s">
        <v>101</v>
      </c>
      <c r="B233" s="9" t="n">
        <v>3362.1</v>
      </c>
      <c r="C233" s="9" t="n">
        <v>3426.6</v>
      </c>
    </row>
    <row r="234" spans="1:5">
      <c r="A234" s="4" t="s">
        <v>840</v>
      </c>
      <c r="B234" s="9" t="n">
        <v>308.7</v>
      </c>
      <c r="C234" s="9" t="n">
        <v>310.5</v>
      </c>
    </row>
    <row r="235" spans="1:5">
      <c r="A235" s="4" t="s">
        <v>88</v>
      </c>
      <c r="B235" s="5" t="n">
        <v>0</v>
      </c>
      <c r="C235" s="5" t="n">
        <v>0</v>
      </c>
    </row>
    <row r="236" spans="1:5">
      <c r="A236" s="4" t="s">
        <v>102</v>
      </c>
      <c r="B236" s="9" t="n">
        <v>444.7</v>
      </c>
      <c r="C236" s="9" t="n">
        <v>425.2</v>
      </c>
    </row>
    <row r="237" spans="1:5">
      <c r="A237" s="4" t="s">
        <v>103</v>
      </c>
      <c r="B237" s="9" t="n">
        <v>4873.7</v>
      </c>
      <c r="C237" s="9" t="n">
        <v>5033.6</v>
      </c>
    </row>
    <row r="238" spans="1:5">
      <c r="A238" s="4" t="s">
        <v>104</v>
      </c>
      <c r="B238" s="4" t="s">
        <v>105</v>
      </c>
      <c r="C238" s="4" t="s">
        <v>105</v>
      </c>
    </row>
    <row r="239" spans="1:5">
      <c r="A239" s="3" t="s">
        <v>175</v>
      </c>
    </row>
    <row r="240" spans="1:5">
      <c r="A240" s="4" t="s">
        <v>831</v>
      </c>
      <c r="B240" s="9" t="n">
        <v>81.90000000000001</v>
      </c>
      <c r="C240" s="9" t="n">
        <v>81.90000000000001</v>
      </c>
    </row>
    <row r="241" spans="1:5">
      <c r="A241" s="4" t="s">
        <v>108</v>
      </c>
      <c r="B241" s="9" t="n">
        <v>1294.8</v>
      </c>
      <c r="C241" s="9" t="n">
        <v>825.3</v>
      </c>
    </row>
    <row r="242" spans="1:5">
      <c r="A242" s="4" t="s">
        <v>832</v>
      </c>
      <c r="B242" s="9" t="n">
        <v>-0.6</v>
      </c>
      <c r="C242" s="9" t="n">
        <v>-1.2</v>
      </c>
    </row>
    <row r="243" spans="1:5">
      <c r="A243" s="4" t="s">
        <v>833</v>
      </c>
      <c r="B243" s="9" t="n">
        <v>2912.7</v>
      </c>
      <c r="C243" s="9" t="n">
        <v>2925.7</v>
      </c>
    </row>
    <row r="244" spans="1:5">
      <c r="A244" s="4" t="s">
        <v>834</v>
      </c>
      <c r="B244" s="9" t="n">
        <v>4288.8</v>
      </c>
      <c r="C244" s="9" t="n">
        <v>3831.7</v>
      </c>
    </row>
    <row r="245" spans="1:5">
      <c r="A245" s="4" t="s">
        <v>835</v>
      </c>
      <c r="B245" s="7" t="n">
        <v>9162.5</v>
      </c>
      <c r="C245" s="7" t="n">
        <v>8865.2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31</v>
      </c>
    </row>
    <row r="3" spans="1:3">
      <c r="A3" s="3" t="s">
        <v>120</v>
      </c>
    </row>
    <row r="4" spans="1:3">
      <c r="A4" s="4" t="s">
        <v>842</v>
      </c>
      <c r="B4" s="7" t="n">
        <v>353.7</v>
      </c>
      <c r="C4" s="7" t="n">
        <v>424.5</v>
      </c>
    </row>
    <row r="5" spans="1:3">
      <c r="A5" s="3" t="s">
        <v>129</v>
      </c>
    </row>
    <row r="6" spans="1:3">
      <c r="A6" s="4" t="s">
        <v>130</v>
      </c>
      <c r="B6" s="9" t="n">
        <v>-507.8</v>
      </c>
      <c r="C6" s="9" t="n">
        <v>-510.3</v>
      </c>
    </row>
    <row r="7" spans="1:3">
      <c r="A7" s="4" t="s">
        <v>132</v>
      </c>
      <c r="B7" s="5" t="n">
        <v>5</v>
      </c>
      <c r="C7" s="5" t="n">
        <v>0</v>
      </c>
    </row>
    <row r="8" spans="1:3">
      <c r="A8" s="4" t="s">
        <v>125</v>
      </c>
      <c r="B8" s="9" t="n">
        <v>-11.8</v>
      </c>
      <c r="C8" s="9" t="n">
        <v>-4.3</v>
      </c>
    </row>
    <row r="9" spans="1:3">
      <c r="A9" s="4" t="s">
        <v>843</v>
      </c>
      <c r="B9" s="9" t="n">
        <v>-514.6</v>
      </c>
      <c r="C9" s="9" t="n">
        <v>-508.4</v>
      </c>
    </row>
    <row r="10" spans="1:3">
      <c r="A10" s="3" t="s">
        <v>134</v>
      </c>
    </row>
    <row r="11" spans="1:3">
      <c r="A11" s="4" t="s">
        <v>137</v>
      </c>
      <c r="B11" s="5" t="n">
        <v>-1261</v>
      </c>
      <c r="C11" s="9" t="n">
        <v>-1631.5</v>
      </c>
    </row>
    <row r="12" spans="1:3">
      <c r="A12" s="4" t="s">
        <v>138</v>
      </c>
      <c r="B12" s="9" t="n">
        <v>1535.6</v>
      </c>
      <c r="C12" s="5" t="n">
        <v>1925</v>
      </c>
    </row>
    <row r="13" spans="1:3">
      <c r="A13" s="4" t="s">
        <v>139</v>
      </c>
      <c r="B13" s="9" t="n">
        <v>-7.3</v>
      </c>
      <c r="C13" s="9" t="n">
        <v>-11.7</v>
      </c>
    </row>
    <row r="14" spans="1:3">
      <c r="A14" s="4" t="s">
        <v>141</v>
      </c>
      <c r="B14" s="9" t="n">
        <v>-82.2</v>
      </c>
      <c r="C14" s="9" t="n">
        <v>-74.5</v>
      </c>
    </row>
    <row r="15" spans="1:3">
      <c r="A15" s="4" t="s">
        <v>142</v>
      </c>
      <c r="B15" s="5" t="n">
        <v>-22</v>
      </c>
      <c r="C15" s="9" t="n">
        <v>-47.2</v>
      </c>
    </row>
    <row r="16" spans="1:3">
      <c r="A16" s="4" t="s">
        <v>125</v>
      </c>
      <c r="B16" s="9" t="n">
        <v>-10.6</v>
      </c>
      <c r="C16" s="9" t="n">
        <v>-7.5</v>
      </c>
    </row>
    <row r="17" spans="1:3">
      <c r="A17" s="4" t="s">
        <v>844</v>
      </c>
      <c r="B17" s="9" t="n">
        <v>126.5</v>
      </c>
      <c r="C17" s="9" t="n">
        <v>94.2</v>
      </c>
    </row>
    <row r="18" spans="1:3">
      <c r="A18" s="4" t="s">
        <v>845</v>
      </c>
      <c r="B18" s="9" t="n">
        <v>-34.4</v>
      </c>
      <c r="C18" s="9" t="n">
        <v>10.3</v>
      </c>
    </row>
    <row r="19" spans="1:3">
      <c r="A19" s="3" t="s">
        <v>145</v>
      </c>
    </row>
    <row r="20" spans="1:3">
      <c r="A20" s="4" t="s">
        <v>146</v>
      </c>
      <c r="B20" s="9" t="n">
        <v>59.1</v>
      </c>
      <c r="C20" s="9" t="n">
        <v>31.3</v>
      </c>
    </row>
    <row r="21" spans="1:3">
      <c r="A21" s="4" t="s">
        <v>147</v>
      </c>
      <c r="B21" s="9" t="n">
        <v>24.7</v>
      </c>
      <c r="C21" s="9" t="n">
        <v>41.6</v>
      </c>
    </row>
    <row r="22" spans="1:3">
      <c r="A22" s="4" t="s">
        <v>823</v>
      </c>
    </row>
    <row r="23" spans="1:3">
      <c r="A23" s="3" t="s">
        <v>120</v>
      </c>
    </row>
    <row r="24" spans="1:3">
      <c r="A24" s="4" t="s">
        <v>842</v>
      </c>
      <c r="B24" s="5" t="n">
        <v>0</v>
      </c>
      <c r="C24" s="5" t="n">
        <v>0</v>
      </c>
    </row>
    <row r="25" spans="1:3">
      <c r="A25" s="3" t="s">
        <v>129</v>
      </c>
    </row>
    <row r="26" spans="1:3">
      <c r="A26" s="4" t="s">
        <v>130</v>
      </c>
      <c r="B26" s="5" t="n">
        <v>0</v>
      </c>
      <c r="C26" s="5" t="n">
        <v>0</v>
      </c>
    </row>
    <row r="27" spans="1:3">
      <c r="A27" s="4" t="s">
        <v>846</v>
      </c>
      <c r="C27" s="5" t="n">
        <v>0</v>
      </c>
    </row>
    <row r="28" spans="1:3">
      <c r="A28" s="4" t="s">
        <v>132</v>
      </c>
      <c r="B28" s="5" t="n">
        <v>0</v>
      </c>
    </row>
    <row r="29" spans="1:3">
      <c r="A29" s="4" t="s">
        <v>125</v>
      </c>
      <c r="B29" s="5" t="n">
        <v>0</v>
      </c>
      <c r="C29" s="5" t="n">
        <v>0</v>
      </c>
    </row>
    <row r="30" spans="1:3">
      <c r="A30" s="4" t="s">
        <v>843</v>
      </c>
      <c r="B30" s="5" t="n">
        <v>0</v>
      </c>
      <c r="C30" s="5" t="n">
        <v>0</v>
      </c>
    </row>
    <row r="31" spans="1:3">
      <c r="A31" s="3" t="s">
        <v>134</v>
      </c>
    </row>
    <row r="32" spans="1:3">
      <c r="A32" s="4" t="s">
        <v>181</v>
      </c>
      <c r="B32" s="5" t="n">
        <v>0</v>
      </c>
      <c r="C32" s="5" t="n">
        <v>0</v>
      </c>
    </row>
    <row r="33" spans="1:3">
      <c r="A33" s="4" t="s">
        <v>182</v>
      </c>
      <c r="B33" s="5" t="n">
        <v>0</v>
      </c>
    </row>
    <row r="34" spans="1:3">
      <c r="A34" s="4" t="s">
        <v>137</v>
      </c>
      <c r="B34" s="5" t="n">
        <v>0</v>
      </c>
      <c r="C34" s="5" t="n">
        <v>0</v>
      </c>
    </row>
    <row r="35" spans="1:3">
      <c r="A35" s="4" t="s">
        <v>138</v>
      </c>
      <c r="B35" s="5" t="n">
        <v>0</v>
      </c>
      <c r="C35" s="5" t="n">
        <v>0</v>
      </c>
    </row>
    <row r="36" spans="1:3">
      <c r="A36" s="4" t="s">
        <v>139</v>
      </c>
      <c r="B36" s="5" t="n">
        <v>0</v>
      </c>
      <c r="C36" s="5" t="n">
        <v>0</v>
      </c>
    </row>
    <row r="37" spans="1:3">
      <c r="A37" s="4" t="s">
        <v>847</v>
      </c>
      <c r="B37" s="5" t="n">
        <v>0</v>
      </c>
      <c r="C37" s="9" t="n">
        <v>3.3</v>
      </c>
    </row>
    <row r="38" spans="1:3">
      <c r="A38" s="4" t="s">
        <v>141</v>
      </c>
      <c r="B38" s="5" t="n">
        <v>0</v>
      </c>
      <c r="C38" s="5" t="n">
        <v>0</v>
      </c>
    </row>
    <row r="39" spans="1:3">
      <c r="A39" s="4" t="s">
        <v>142</v>
      </c>
      <c r="B39" s="5" t="n">
        <v>0</v>
      </c>
      <c r="C39" s="5" t="n">
        <v>0</v>
      </c>
    </row>
    <row r="40" spans="1:3">
      <c r="A40" s="4" t="s">
        <v>125</v>
      </c>
      <c r="B40" s="5" t="n">
        <v>0</v>
      </c>
      <c r="C40" s="5" t="n">
        <v>0</v>
      </c>
    </row>
    <row r="41" spans="1:3">
      <c r="A41" s="4" t="s">
        <v>844</v>
      </c>
      <c r="B41" s="5" t="n">
        <v>0</v>
      </c>
      <c r="C41" s="9" t="n">
        <v>3.3</v>
      </c>
    </row>
    <row r="42" spans="1:3">
      <c r="A42" s="4" t="s">
        <v>845</v>
      </c>
      <c r="B42" s="5" t="n">
        <v>0</v>
      </c>
      <c r="C42" s="9" t="n">
        <v>3.3</v>
      </c>
    </row>
    <row r="43" spans="1:3">
      <c r="A43" s="3" t="s">
        <v>145</v>
      </c>
    </row>
    <row r="44" spans="1:3">
      <c r="A44" s="4" t="s">
        <v>146</v>
      </c>
      <c r="B44" s="5" t="n">
        <v>0</v>
      </c>
      <c r="C44" s="9" t="n">
        <v>-3.3</v>
      </c>
    </row>
    <row r="45" spans="1:3">
      <c r="A45" s="4" t="s">
        <v>147</v>
      </c>
      <c r="B45" s="5" t="n">
        <v>0</v>
      </c>
      <c r="C45" s="5" t="n">
        <v>0</v>
      </c>
    </row>
    <row r="46" spans="1:3">
      <c r="A46" s="4" t="s">
        <v>826</v>
      </c>
    </row>
    <row r="47" spans="1:3">
      <c r="A47" s="3" t="s">
        <v>120</v>
      </c>
    </row>
    <row r="48" spans="1:3">
      <c r="A48" s="4" t="s">
        <v>842</v>
      </c>
      <c r="B48" s="9" t="n">
        <v>353.4</v>
      </c>
      <c r="C48" s="9" t="n">
        <v>425.2</v>
      </c>
    </row>
    <row r="49" spans="1:3">
      <c r="A49" s="3" t="s">
        <v>129</v>
      </c>
    </row>
    <row r="50" spans="1:3">
      <c r="A50" s="4" t="s">
        <v>130</v>
      </c>
      <c r="B50" s="9" t="n">
        <v>-507.8</v>
      </c>
      <c r="C50" s="9" t="n">
        <v>-510.3</v>
      </c>
    </row>
    <row r="51" spans="1:3">
      <c r="A51" s="4" t="s">
        <v>846</v>
      </c>
      <c r="C51" s="9" t="n">
        <v>6.2</v>
      </c>
    </row>
    <row r="52" spans="1:3">
      <c r="A52" s="4" t="s">
        <v>132</v>
      </c>
      <c r="B52" s="5" t="n">
        <v>5</v>
      </c>
      <c r="C52" s="5" t="n">
        <v>0</v>
      </c>
    </row>
    <row r="53" spans="1:3">
      <c r="A53" s="4" t="s">
        <v>125</v>
      </c>
      <c r="B53" s="9" t="n">
        <v>-11.8</v>
      </c>
      <c r="C53" s="9" t="n">
        <v>-4.3</v>
      </c>
    </row>
    <row r="54" spans="1:3">
      <c r="A54" s="4" t="s">
        <v>843</v>
      </c>
      <c r="B54" s="9" t="n">
        <v>-514.6</v>
      </c>
      <c r="C54" s="9" t="n">
        <v>-508.4</v>
      </c>
    </row>
    <row r="55" spans="1:3">
      <c r="A55" s="3" t="s">
        <v>134</v>
      </c>
    </row>
    <row r="56" spans="1:3">
      <c r="A56" s="4" t="s">
        <v>181</v>
      </c>
      <c r="B56" s="9" t="n">
        <v>-35.3</v>
      </c>
      <c r="C56" s="9" t="n">
        <v>-59.1</v>
      </c>
    </row>
    <row r="57" spans="1:3">
      <c r="A57" s="4" t="s">
        <v>182</v>
      </c>
      <c r="B57" s="9" t="n">
        <v>9.6</v>
      </c>
      <c r="C57" s="5" t="n">
        <v>0</v>
      </c>
    </row>
    <row r="58" spans="1:3">
      <c r="A58" s="4" t="s">
        <v>137</v>
      </c>
      <c r="B58" s="5" t="n">
        <v>-1261</v>
      </c>
      <c r="C58" s="9" t="n">
        <v>-1631.5</v>
      </c>
    </row>
    <row r="59" spans="1:3">
      <c r="A59" s="4" t="s">
        <v>138</v>
      </c>
      <c r="B59" s="9" t="n">
        <v>1535.6</v>
      </c>
      <c r="C59" s="5" t="n">
        <v>1925</v>
      </c>
    </row>
    <row r="60" spans="1:3">
      <c r="A60" s="4" t="s">
        <v>139</v>
      </c>
      <c r="B60" s="9" t="n">
        <v>-7.3</v>
      </c>
      <c r="C60" s="9" t="n">
        <v>-11.7</v>
      </c>
    </row>
    <row r="61" spans="1:3">
      <c r="A61" s="4" t="s">
        <v>847</v>
      </c>
      <c r="B61" s="5" t="n">
        <v>0</v>
      </c>
      <c r="C61" s="5" t="n">
        <v>0</v>
      </c>
    </row>
    <row r="62" spans="1:3">
      <c r="A62" s="4" t="s">
        <v>141</v>
      </c>
      <c r="B62" s="9" t="n">
        <v>-82.2</v>
      </c>
      <c r="C62" s="9" t="n">
        <v>-74.5</v>
      </c>
    </row>
    <row r="63" spans="1:3">
      <c r="A63" s="4" t="s">
        <v>142</v>
      </c>
      <c r="B63" s="5" t="n">
        <v>-22</v>
      </c>
      <c r="C63" s="9" t="n">
        <v>-47.2</v>
      </c>
    </row>
    <row r="64" spans="1:3">
      <c r="A64" s="4" t="s">
        <v>125</v>
      </c>
      <c r="B64" s="9" t="n">
        <v>-10.6</v>
      </c>
      <c r="C64" s="9" t="n">
        <v>-7.5</v>
      </c>
    </row>
    <row r="65" spans="1:3">
      <c r="A65" s="4" t="s">
        <v>844</v>
      </c>
      <c r="B65" s="9" t="n">
        <v>126.8</v>
      </c>
      <c r="C65" s="9" t="n">
        <v>93.5</v>
      </c>
    </row>
    <row r="66" spans="1:3">
      <c r="A66" s="4" t="s">
        <v>845</v>
      </c>
      <c r="B66" s="9" t="n">
        <v>-34.4</v>
      </c>
      <c r="C66" s="9" t="n">
        <v>10.3</v>
      </c>
    </row>
    <row r="67" spans="1:3">
      <c r="A67" s="3" t="s">
        <v>145</v>
      </c>
    </row>
    <row r="68" spans="1:3">
      <c r="A68" s="4" t="s">
        <v>146</v>
      </c>
      <c r="B68" s="9" t="n">
        <v>59.1</v>
      </c>
      <c r="C68" s="9" t="n">
        <v>31.3</v>
      </c>
    </row>
    <row r="69" spans="1:3">
      <c r="A69" s="4" t="s">
        <v>147</v>
      </c>
      <c r="B69" s="9" t="n">
        <v>24.7</v>
      </c>
      <c r="C69" s="9" t="n">
        <v>41.6</v>
      </c>
    </row>
    <row r="70" spans="1:3">
      <c r="A70" s="4" t="s">
        <v>27</v>
      </c>
    </row>
    <row r="71" spans="1:3">
      <c r="A71" s="3" t="s">
        <v>120</v>
      </c>
    </row>
    <row r="72" spans="1:3">
      <c r="A72" s="4" t="s">
        <v>842</v>
      </c>
      <c r="B72" s="9" t="n">
        <v>-122.8</v>
      </c>
      <c r="C72" s="9" t="n">
        <v>179.6</v>
      </c>
    </row>
    <row r="73" spans="1:3">
      <c r="A73" s="3" t="s">
        <v>129</v>
      </c>
    </row>
    <row r="74" spans="1:3">
      <c r="A74" s="4" t="s">
        <v>130</v>
      </c>
      <c r="B74" s="9" t="n">
        <v>-0.2</v>
      </c>
      <c r="C74" s="9" t="n">
        <v>-0.3</v>
      </c>
    </row>
    <row r="75" spans="1:3">
      <c r="A75" s="4" t="s">
        <v>846</v>
      </c>
      <c r="C75" s="5" t="n">
        <v>0</v>
      </c>
    </row>
    <row r="76" spans="1:3">
      <c r="A76" s="4" t="s">
        <v>132</v>
      </c>
      <c r="B76" s="5" t="n">
        <v>0</v>
      </c>
    </row>
    <row r="77" spans="1:3">
      <c r="A77" s="4" t="s">
        <v>125</v>
      </c>
      <c r="B77" s="5" t="n">
        <v>0</v>
      </c>
      <c r="C77" s="5" t="n">
        <v>-2</v>
      </c>
    </row>
    <row r="78" spans="1:3">
      <c r="A78" s="4" t="s">
        <v>843</v>
      </c>
      <c r="B78" s="9" t="n">
        <v>-0.2</v>
      </c>
      <c r="C78" s="9" t="n">
        <v>-2.3</v>
      </c>
    </row>
    <row r="79" spans="1:3">
      <c r="A79" s="3" t="s">
        <v>134</v>
      </c>
    </row>
    <row r="80" spans="1:3">
      <c r="A80" s="4" t="s">
        <v>181</v>
      </c>
      <c r="B80" s="9" t="n">
        <v>-35.3</v>
      </c>
      <c r="C80" s="9" t="n">
        <v>-59.1</v>
      </c>
    </row>
    <row r="81" spans="1:3">
      <c r="A81" s="4" t="s">
        <v>182</v>
      </c>
      <c r="B81" s="9" t="n">
        <v>9.6</v>
      </c>
    </row>
    <row r="82" spans="1:3">
      <c r="A82" s="4" t="s">
        <v>137</v>
      </c>
      <c r="B82" s="9" t="n">
        <v>-825.7</v>
      </c>
      <c r="C82" s="9" t="n">
        <v>-1631.5</v>
      </c>
    </row>
    <row r="83" spans="1:3">
      <c r="A83" s="4" t="s">
        <v>138</v>
      </c>
      <c r="B83" s="9" t="n">
        <v>1535.6</v>
      </c>
      <c r="C83" s="5" t="n">
        <v>1925</v>
      </c>
    </row>
    <row r="84" spans="1:3">
      <c r="A84" s="4" t="s">
        <v>139</v>
      </c>
      <c r="B84" s="9" t="n">
        <v>-7.3</v>
      </c>
      <c r="C84" s="9" t="n">
        <v>-11.7</v>
      </c>
    </row>
    <row r="85" spans="1:3">
      <c r="A85" s="4" t="s">
        <v>847</v>
      </c>
      <c r="B85" s="9" t="n">
        <v>-543.3</v>
      </c>
      <c r="C85" s="5" t="n">
        <v>-390</v>
      </c>
    </row>
    <row r="86" spans="1:3">
      <c r="A86" s="4" t="s">
        <v>141</v>
      </c>
      <c r="B86" s="5" t="n">
        <v>0</v>
      </c>
      <c r="C86" s="5" t="n">
        <v>0</v>
      </c>
    </row>
    <row r="87" spans="1:3">
      <c r="A87" s="4" t="s">
        <v>142</v>
      </c>
      <c r="B87" s="5" t="n">
        <v>0</v>
      </c>
      <c r="C87" s="5" t="n">
        <v>0</v>
      </c>
    </row>
    <row r="88" spans="1:3">
      <c r="A88" s="4" t="s">
        <v>125</v>
      </c>
      <c r="B88" s="9" t="n">
        <v>-10.6</v>
      </c>
      <c r="C88" s="9" t="n">
        <v>-7.5</v>
      </c>
    </row>
    <row r="89" spans="1:3">
      <c r="A89" s="4" t="s">
        <v>844</v>
      </c>
      <c r="B89" s="5" t="n">
        <v>123</v>
      </c>
      <c r="C89" s="9" t="n">
        <v>-174.8</v>
      </c>
    </row>
    <row r="90" spans="1:3">
      <c r="A90" s="4" t="s">
        <v>845</v>
      </c>
      <c r="B90" s="5" t="n">
        <v>0</v>
      </c>
      <c r="C90" s="9" t="n">
        <v>2.5</v>
      </c>
    </row>
    <row r="91" spans="1:3">
      <c r="A91" s="3" t="s">
        <v>145</v>
      </c>
    </row>
    <row r="92" spans="1:3">
      <c r="A92" s="4" t="s">
        <v>146</v>
      </c>
      <c r="B92" s="5" t="n">
        <v>0</v>
      </c>
      <c r="C92" s="5" t="n">
        <v>0</v>
      </c>
    </row>
    <row r="93" spans="1:3">
      <c r="A93" s="4" t="s">
        <v>147</v>
      </c>
      <c r="B93" s="5" t="n">
        <v>0</v>
      </c>
      <c r="C93" s="9" t="n">
        <v>2.5</v>
      </c>
    </row>
    <row r="94" spans="1:3">
      <c r="A94" s="4" t="s">
        <v>827</v>
      </c>
    </row>
    <row r="95" spans="1:3">
      <c r="A95" s="3" t="s">
        <v>120</v>
      </c>
    </row>
    <row r="96" spans="1:3">
      <c r="A96" s="4" t="s">
        <v>842</v>
      </c>
      <c r="B96" s="9" t="n">
        <v>125.8</v>
      </c>
      <c r="C96" s="9" t="n">
        <v>219.8</v>
      </c>
    </row>
    <row r="97" spans="1:3">
      <c r="A97" s="3" t="s">
        <v>129</v>
      </c>
    </row>
    <row r="98" spans="1:3">
      <c r="A98" s="4" t="s">
        <v>130</v>
      </c>
      <c r="B98" s="9" t="n">
        <v>-58.5</v>
      </c>
      <c r="C98" s="9" t="n">
        <v>-99.5</v>
      </c>
    </row>
    <row r="99" spans="1:3">
      <c r="A99" s="4" t="s">
        <v>846</v>
      </c>
      <c r="C99" s="5" t="n">
        <v>1</v>
      </c>
    </row>
    <row r="100" spans="1:3">
      <c r="A100" s="4" t="s">
        <v>132</v>
      </c>
      <c r="B100" s="9" t="n">
        <v>0.7</v>
      </c>
    </row>
    <row r="101" spans="1:3">
      <c r="A101" s="4" t="s">
        <v>125</v>
      </c>
      <c r="B101" s="5" t="n">
        <v>0</v>
      </c>
      <c r="C101" s="5" t="n">
        <v>0</v>
      </c>
    </row>
    <row r="102" spans="1:3">
      <c r="A102" s="4" t="s">
        <v>843</v>
      </c>
      <c r="B102" s="9" t="n">
        <v>-57.8</v>
      </c>
      <c r="C102" s="9" t="n">
        <v>-98.5</v>
      </c>
    </row>
    <row r="103" spans="1:3">
      <c r="A103" s="3" t="s">
        <v>134</v>
      </c>
    </row>
    <row r="104" spans="1:3">
      <c r="A104" s="4" t="s">
        <v>181</v>
      </c>
      <c r="B104" s="5" t="n">
        <v>0</v>
      </c>
      <c r="C104" s="5" t="n">
        <v>0</v>
      </c>
    </row>
    <row r="105" spans="1:3">
      <c r="A105" s="4" t="s">
        <v>182</v>
      </c>
      <c r="B105" s="5" t="n">
        <v>0</v>
      </c>
    </row>
    <row r="106" spans="1:3">
      <c r="A106" s="4" t="s">
        <v>137</v>
      </c>
      <c r="B106" s="9" t="n">
        <v>-435.3</v>
      </c>
      <c r="C106" s="5" t="n">
        <v>0</v>
      </c>
    </row>
    <row r="107" spans="1:3">
      <c r="A107" s="4" t="s">
        <v>138</v>
      </c>
      <c r="B107" s="5" t="n">
        <v>0</v>
      </c>
      <c r="C107" s="5" t="n">
        <v>0</v>
      </c>
    </row>
    <row r="108" spans="1:3">
      <c r="A108" s="4" t="s">
        <v>139</v>
      </c>
      <c r="B108" s="5" t="n">
        <v>0</v>
      </c>
      <c r="C108" s="5" t="n">
        <v>0</v>
      </c>
    </row>
    <row r="109" spans="1:3">
      <c r="A109" s="4" t="s">
        <v>847</v>
      </c>
      <c r="B109" s="9" t="n">
        <v>405.7</v>
      </c>
      <c r="C109" s="5" t="n">
        <v>-101</v>
      </c>
    </row>
    <row r="110" spans="1:3">
      <c r="A110" s="4" t="s">
        <v>141</v>
      </c>
      <c r="B110" s="9" t="n">
        <v>-24.1</v>
      </c>
      <c r="C110" s="9" t="n">
        <v>-21.9</v>
      </c>
    </row>
    <row r="111" spans="1:3">
      <c r="A111" s="4" t="s">
        <v>142</v>
      </c>
      <c r="B111" s="9" t="n">
        <v>-18.3</v>
      </c>
      <c r="C111" s="9" t="n">
        <v>-0.3</v>
      </c>
    </row>
    <row r="112" spans="1:3">
      <c r="A112" s="4" t="s">
        <v>125</v>
      </c>
      <c r="B112" s="9" t="n">
        <v>1.8</v>
      </c>
      <c r="C112" s="9" t="n">
        <v>1.8</v>
      </c>
    </row>
    <row r="113" spans="1:3">
      <c r="A113" s="4" t="s">
        <v>844</v>
      </c>
      <c r="B113" s="9" t="n">
        <v>-70.2</v>
      </c>
      <c r="C113" s="9" t="n">
        <v>-121.4</v>
      </c>
    </row>
    <row r="114" spans="1:3">
      <c r="A114" s="4" t="s">
        <v>845</v>
      </c>
      <c r="B114" s="9" t="n">
        <v>-2.2</v>
      </c>
      <c r="C114" s="9" t="n">
        <v>-0.1</v>
      </c>
    </row>
    <row r="115" spans="1:3">
      <c r="A115" s="3" t="s">
        <v>145</v>
      </c>
    </row>
    <row r="116" spans="1:3">
      <c r="A116" s="4" t="s">
        <v>146</v>
      </c>
      <c r="B116" s="9" t="n">
        <v>2.2</v>
      </c>
      <c r="C116" s="9" t="n">
        <v>1.1</v>
      </c>
    </row>
    <row r="117" spans="1:3">
      <c r="A117" s="4" t="s">
        <v>147</v>
      </c>
      <c r="B117" s="5" t="n">
        <v>0</v>
      </c>
      <c r="C117" s="5" t="n">
        <v>1</v>
      </c>
    </row>
    <row r="118" spans="1:3">
      <c r="A118" s="4" t="s">
        <v>828</v>
      </c>
    </row>
    <row r="119" spans="1:3">
      <c r="A119" s="3" t="s">
        <v>120</v>
      </c>
    </row>
    <row r="120" spans="1:3">
      <c r="A120" s="4" t="s">
        <v>842</v>
      </c>
      <c r="B120" s="9" t="n">
        <v>350.4</v>
      </c>
      <c r="C120" s="9" t="n">
        <v>25.8</v>
      </c>
    </row>
    <row r="121" spans="1:3">
      <c r="A121" s="3" t="s">
        <v>129</v>
      </c>
    </row>
    <row r="122" spans="1:3">
      <c r="A122" s="4" t="s">
        <v>130</v>
      </c>
      <c r="B122" s="9" t="n">
        <v>-449.1</v>
      </c>
      <c r="C122" s="9" t="n">
        <v>-410.5</v>
      </c>
    </row>
    <row r="123" spans="1:3">
      <c r="A123" s="4" t="s">
        <v>846</v>
      </c>
      <c r="C123" s="9" t="n">
        <v>5.2</v>
      </c>
    </row>
    <row r="124" spans="1:3">
      <c r="A124" s="4" t="s">
        <v>132</v>
      </c>
      <c r="B124" s="9" t="n">
        <v>4.3</v>
      </c>
    </row>
    <row r="125" spans="1:3">
      <c r="A125" s="4" t="s">
        <v>125</v>
      </c>
      <c r="B125" s="9" t="n">
        <v>-11.8</v>
      </c>
      <c r="C125" s="9" t="n">
        <v>-2.3</v>
      </c>
    </row>
    <row r="126" spans="1:3">
      <c r="A126" s="4" t="s">
        <v>843</v>
      </c>
      <c r="B126" s="9" t="n">
        <v>-456.6</v>
      </c>
      <c r="C126" s="9" t="n">
        <v>-407.6</v>
      </c>
    </row>
    <row r="127" spans="1:3">
      <c r="A127" s="3" t="s">
        <v>134</v>
      </c>
    </row>
    <row r="128" spans="1:3">
      <c r="A128" s="4" t="s">
        <v>181</v>
      </c>
      <c r="B128" s="5" t="n">
        <v>0</v>
      </c>
      <c r="C128" s="5" t="n">
        <v>0</v>
      </c>
    </row>
    <row r="129" spans="1:3">
      <c r="A129" s="4" t="s">
        <v>182</v>
      </c>
      <c r="B129" s="5" t="n">
        <v>0</v>
      </c>
    </row>
    <row r="130" spans="1:3">
      <c r="A130" s="4" t="s">
        <v>137</v>
      </c>
      <c r="B130" s="5" t="n">
        <v>0</v>
      </c>
      <c r="C130" s="5" t="n">
        <v>0</v>
      </c>
    </row>
    <row r="131" spans="1:3">
      <c r="A131" s="4" t="s">
        <v>138</v>
      </c>
      <c r="B131" s="5" t="n">
        <v>0</v>
      </c>
      <c r="C131" s="5" t="n">
        <v>0</v>
      </c>
    </row>
    <row r="132" spans="1:3">
      <c r="A132" s="4" t="s">
        <v>139</v>
      </c>
      <c r="B132" s="5" t="n">
        <v>0</v>
      </c>
      <c r="C132" s="5" t="n">
        <v>0</v>
      </c>
    </row>
    <row r="133" spans="1:3">
      <c r="A133" s="4" t="s">
        <v>847</v>
      </c>
      <c r="B133" s="9" t="n">
        <v>137.6</v>
      </c>
      <c r="C133" s="9" t="n">
        <v>487.7</v>
      </c>
    </row>
    <row r="134" spans="1:3">
      <c r="A134" s="4" t="s">
        <v>141</v>
      </c>
      <c r="B134" s="9" t="n">
        <v>-58.1</v>
      </c>
      <c r="C134" s="9" t="n">
        <v>-52.6</v>
      </c>
    </row>
    <row r="135" spans="1:3">
      <c r="A135" s="4" t="s">
        <v>142</v>
      </c>
      <c r="B135" s="9" t="n">
        <v>-3.7</v>
      </c>
      <c r="C135" s="9" t="n">
        <v>-46.9</v>
      </c>
    </row>
    <row r="136" spans="1:3">
      <c r="A136" s="4" t="s">
        <v>125</v>
      </c>
      <c r="B136" s="9" t="n">
        <v>-1.8</v>
      </c>
      <c r="C136" s="9" t="n">
        <v>-1.8</v>
      </c>
    </row>
    <row r="137" spans="1:3">
      <c r="A137" s="4" t="s">
        <v>844</v>
      </c>
      <c r="B137" s="5" t="n">
        <v>74</v>
      </c>
      <c r="C137" s="9" t="n">
        <v>386.4</v>
      </c>
    </row>
    <row r="138" spans="1:3">
      <c r="A138" s="4" t="s">
        <v>845</v>
      </c>
      <c r="B138" s="9" t="n">
        <v>-32.2</v>
      </c>
      <c r="C138" s="9" t="n">
        <v>4.6</v>
      </c>
    </row>
    <row r="139" spans="1:3">
      <c r="A139" s="3" t="s">
        <v>145</v>
      </c>
    </row>
    <row r="140" spans="1:3">
      <c r="A140" s="4" t="s">
        <v>146</v>
      </c>
      <c r="B140" s="9" t="n">
        <v>56.9</v>
      </c>
      <c r="C140" s="9" t="n">
        <v>33.5</v>
      </c>
    </row>
    <row r="141" spans="1:3">
      <c r="A141" s="4" t="s">
        <v>147</v>
      </c>
      <c r="B141" s="7" t="n">
        <v>24.7</v>
      </c>
      <c r="C141" s="7" t="n">
        <v>3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30</v>
      </c>
      <c r="D1" s="2" t="s">
        <v>1</v>
      </c>
    </row>
    <row r="2" spans="1:5">
      <c r="B2" s="2" t="s">
        <v>2</v>
      </c>
      <c r="C2" s="2" t="s">
        <v>31</v>
      </c>
      <c r="D2" s="2" t="s">
        <v>2</v>
      </c>
      <c r="E2" s="2" t="s">
        <v>31</v>
      </c>
    </row>
    <row r="3" spans="1:5">
      <c r="A3" s="3" t="s">
        <v>32</v>
      </c>
    </row>
    <row r="4" spans="1:5">
      <c r="A4" s="4" t="s">
        <v>33</v>
      </c>
      <c r="B4" s="7" t="n">
        <v>1465.6</v>
      </c>
      <c r="C4" s="7" t="n">
        <v>1331.3</v>
      </c>
      <c r="D4" s="8" t="n">
        <v>2810</v>
      </c>
      <c r="E4" s="7" t="n">
        <v>2671.9</v>
      </c>
    </row>
    <row r="5" spans="1:5">
      <c r="A5" s="4" t="s">
        <v>34</v>
      </c>
      <c r="B5" s="5" t="n">
        <v>26</v>
      </c>
      <c r="C5" s="9" t="n">
        <v>28.3</v>
      </c>
      <c r="D5" s="9" t="n">
        <v>47.3</v>
      </c>
      <c r="E5" s="9" t="n">
        <v>61.1</v>
      </c>
    </row>
    <row r="6" spans="1:5">
      <c r="A6" s="4" t="s">
        <v>35</v>
      </c>
      <c r="B6" s="9" t="n">
        <v>1491.6</v>
      </c>
      <c r="C6" s="9" t="n">
        <v>1359.6</v>
      </c>
      <c r="D6" s="9" t="n">
        <v>2857.3</v>
      </c>
      <c r="E6" s="5" t="n">
        <v>2733</v>
      </c>
    </row>
    <row r="7" spans="1:5">
      <c r="A7" s="3" t="s">
        <v>36</v>
      </c>
    </row>
    <row r="8" spans="1:5">
      <c r="A8" s="4" t="s">
        <v>37</v>
      </c>
      <c r="B8" s="9" t="n">
        <v>747.5</v>
      </c>
      <c r="C8" s="9" t="n">
        <v>667.2</v>
      </c>
      <c r="D8" s="9" t="n">
        <v>1429.9</v>
      </c>
      <c r="E8" s="5" t="n">
        <v>1336</v>
      </c>
    </row>
    <row r="9" spans="1:5">
      <c r="A9" s="4" t="s">
        <v>38</v>
      </c>
      <c r="B9" s="9" t="n">
        <v>29.7</v>
      </c>
      <c r="C9" s="9" t="n">
        <v>24.2</v>
      </c>
      <c r="D9" s="9" t="n">
        <v>50.5</v>
      </c>
      <c r="E9" s="9" t="n">
        <v>53.1</v>
      </c>
    </row>
    <row r="10" spans="1:5">
      <c r="A10" s="4" t="s">
        <v>39</v>
      </c>
      <c r="B10" s="9" t="n">
        <v>225.3</v>
      </c>
      <c r="C10" s="9" t="n">
        <v>196.9</v>
      </c>
      <c r="D10" s="9" t="n">
        <v>438.6</v>
      </c>
      <c r="E10" s="9" t="n">
        <v>400.7</v>
      </c>
    </row>
    <row r="11" spans="1:5">
      <c r="A11" s="4" t="s">
        <v>40</v>
      </c>
      <c r="B11" s="9" t="n">
        <v>362.4</v>
      </c>
      <c r="C11" s="9" t="n">
        <v>308.2</v>
      </c>
      <c r="D11" s="9" t="n">
        <v>700.9</v>
      </c>
      <c r="E11" s="5" t="n">
        <v>613</v>
      </c>
    </row>
    <row r="12" spans="1:5">
      <c r="A12" s="4" t="s">
        <v>41</v>
      </c>
      <c r="B12" s="9" t="n">
        <v>16.4</v>
      </c>
      <c r="C12" s="9" t="n">
        <v>2.6</v>
      </c>
      <c r="D12" s="9" t="n">
        <v>73.7</v>
      </c>
      <c r="E12" s="9" t="n">
        <v>7.6</v>
      </c>
    </row>
    <row r="13" spans="1:5">
      <c r="A13" s="4" t="s">
        <v>42</v>
      </c>
      <c r="B13" s="9" t="n">
        <v>3.5</v>
      </c>
      <c r="C13" s="9" t="n">
        <v>5.9</v>
      </c>
      <c r="D13" s="9" t="n">
        <v>10.9</v>
      </c>
      <c r="E13" s="9" t="n">
        <v>10.3</v>
      </c>
    </row>
    <row r="14" spans="1:5">
      <c r="A14" s="4" t="s">
        <v>43</v>
      </c>
      <c r="B14" s="9" t="n">
        <v>1384.8</v>
      </c>
      <c r="C14" s="5" t="n">
        <v>1205</v>
      </c>
      <c r="D14" s="9" t="n">
        <v>2704.5</v>
      </c>
      <c r="E14" s="9" t="n">
        <v>2420.7</v>
      </c>
    </row>
    <row r="15" spans="1:5">
      <c r="A15" s="4" t="s">
        <v>44</v>
      </c>
      <c r="B15" s="9" t="n">
        <v>106.8</v>
      </c>
      <c r="C15" s="9" t="n">
        <v>154.6</v>
      </c>
      <c r="D15" s="9" t="n">
        <v>152.8</v>
      </c>
      <c r="E15" s="9" t="n">
        <v>312.3</v>
      </c>
    </row>
    <row r="16" spans="1:5">
      <c r="A16" s="4" t="s">
        <v>45</v>
      </c>
      <c r="B16" s="5" t="n">
        <v>0</v>
      </c>
      <c r="C16" s="5" t="n">
        <v>0</v>
      </c>
      <c r="D16" s="5" t="n">
        <v>0</v>
      </c>
      <c r="E16" s="9" t="n">
        <v>17.6</v>
      </c>
    </row>
    <row r="17" spans="1:5">
      <c r="A17" s="4" t="s">
        <v>46</v>
      </c>
      <c r="B17" s="9" t="n">
        <v>-0.1</v>
      </c>
      <c r="C17" s="9" t="n">
        <v>-1.9</v>
      </c>
      <c r="D17" s="9" t="n">
        <v>0.6</v>
      </c>
      <c r="E17" s="9" t="n">
        <v>-3.1</v>
      </c>
    </row>
    <row r="18" spans="1:5">
      <c r="A18" s="4" t="s">
        <v>47</v>
      </c>
      <c r="B18" s="5" t="n">
        <v>0</v>
      </c>
      <c r="C18" s="9" t="n">
        <v>17.3</v>
      </c>
      <c r="D18" s="5" t="n">
        <v>0</v>
      </c>
      <c r="E18" s="9" t="n">
        <v>17.3</v>
      </c>
    </row>
    <row r="19" spans="1:5">
      <c r="A19" s="4" t="s">
        <v>48</v>
      </c>
      <c r="B19" s="5" t="n">
        <v>0</v>
      </c>
      <c r="C19" s="9" t="n">
        <v>37.5</v>
      </c>
      <c r="D19" s="9" t="n">
        <v>-3.2</v>
      </c>
      <c r="E19" s="9" t="n">
        <v>2.1</v>
      </c>
    </row>
    <row r="20" spans="1:5">
      <c r="A20" s="4" t="s">
        <v>49</v>
      </c>
      <c r="B20" s="5" t="n">
        <v>0</v>
      </c>
      <c r="C20" s="5" t="n">
        <v>0</v>
      </c>
      <c r="D20" s="5" t="n">
        <v>0</v>
      </c>
      <c r="E20" s="9" t="n">
        <v>-181.9</v>
      </c>
    </row>
    <row r="21" spans="1:5">
      <c r="A21" s="4" t="s">
        <v>50</v>
      </c>
      <c r="B21" s="9" t="n">
        <v>-214.4</v>
      </c>
      <c r="C21" s="9" t="n">
        <v>-217.4</v>
      </c>
      <c r="D21" s="9" t="n">
        <v>-426.2</v>
      </c>
      <c r="E21" s="9" t="n">
        <v>-437.1</v>
      </c>
    </row>
    <row r="22" spans="1:5">
      <c r="A22" s="4" t="s">
        <v>51</v>
      </c>
      <c r="B22" s="9" t="n">
        <v>-107.7</v>
      </c>
      <c r="C22" s="9" t="n">
        <v>-9.9</v>
      </c>
      <c r="D22" s="5" t="n">
        <v>-276</v>
      </c>
      <c r="E22" s="9" t="n">
        <v>-272.8</v>
      </c>
    </row>
    <row r="23" spans="1:5">
      <c r="A23" s="4" t="s">
        <v>52</v>
      </c>
      <c r="B23" s="9" t="n">
        <v>-39.6</v>
      </c>
      <c r="C23" s="9" t="n">
        <v>-11.4</v>
      </c>
      <c r="D23" s="9" t="n">
        <v>-96.59999999999999</v>
      </c>
      <c r="E23" s="9" t="n">
        <v>-42.4</v>
      </c>
    </row>
    <row r="24" spans="1:5">
      <c r="A24" s="4" t="s">
        <v>53</v>
      </c>
      <c r="B24" s="9" t="n">
        <v>-68.09999999999999</v>
      </c>
      <c r="C24" s="9" t="n">
        <v>1.5</v>
      </c>
      <c r="D24" s="9" t="n">
        <v>-179.4</v>
      </c>
      <c r="E24" s="9" t="n">
        <v>-230.4</v>
      </c>
    </row>
    <row r="25" spans="1:5">
      <c r="A25" s="4" t="s">
        <v>27</v>
      </c>
    </row>
    <row r="26" spans="1:5">
      <c r="A26" s="3" t="s">
        <v>32</v>
      </c>
    </row>
    <row r="27" spans="1:5">
      <c r="A27" s="4" t="s">
        <v>33</v>
      </c>
      <c r="B27" s="9" t="n">
        <v>1465.6</v>
      </c>
      <c r="C27" s="9" t="n">
        <v>1331.3</v>
      </c>
      <c r="D27" s="5" t="n">
        <v>2810</v>
      </c>
      <c r="E27" s="9" t="n">
        <v>2671.9</v>
      </c>
    </row>
    <row r="28" spans="1:5">
      <c r="A28" s="4" t="s">
        <v>34</v>
      </c>
      <c r="B28" s="5" t="n">
        <v>26</v>
      </c>
      <c r="C28" s="9" t="n">
        <v>28.3</v>
      </c>
      <c r="D28" s="9" t="n">
        <v>47.3</v>
      </c>
      <c r="E28" s="9" t="n">
        <v>61.1</v>
      </c>
    </row>
    <row r="29" spans="1:5">
      <c r="A29" s="4" t="s">
        <v>35</v>
      </c>
      <c r="B29" s="9" t="n">
        <v>1491.6</v>
      </c>
      <c r="C29" s="9" t="n">
        <v>1359.6</v>
      </c>
      <c r="D29" s="9" t="n">
        <v>2857.3</v>
      </c>
      <c r="E29" s="5" t="n">
        <v>2733</v>
      </c>
    </row>
    <row r="30" spans="1:5">
      <c r="A30" s="3" t="s">
        <v>36</v>
      </c>
    </row>
    <row r="31" spans="1:5">
      <c r="A31" s="4" t="s">
        <v>37</v>
      </c>
      <c r="B31" s="9" t="n">
        <v>747.5</v>
      </c>
      <c r="C31" s="9" t="n">
        <v>667.2</v>
      </c>
      <c r="D31" s="9" t="n">
        <v>1429.9</v>
      </c>
      <c r="E31" s="5" t="n">
        <v>1336</v>
      </c>
    </row>
    <row r="32" spans="1:5">
      <c r="A32" s="4" t="s">
        <v>38</v>
      </c>
      <c r="B32" s="9" t="n">
        <v>29.7</v>
      </c>
      <c r="C32" s="9" t="n">
        <v>24.2</v>
      </c>
      <c r="D32" s="9" t="n">
        <v>50.5</v>
      </c>
      <c r="E32" s="9" t="n">
        <v>53.1</v>
      </c>
    </row>
    <row r="33" spans="1:5">
      <c r="A33" s="4" t="s">
        <v>39</v>
      </c>
      <c r="B33" s="9" t="n">
        <v>224.5</v>
      </c>
      <c r="C33" s="9" t="n">
        <v>196.3</v>
      </c>
      <c r="D33" s="9" t="n">
        <v>437.5</v>
      </c>
      <c r="E33" s="9" t="n">
        <v>399.6</v>
      </c>
    </row>
    <row r="34" spans="1:5">
      <c r="A34" s="4" t="s">
        <v>40</v>
      </c>
      <c r="B34" s="9" t="n">
        <v>362.4</v>
      </c>
      <c r="C34" s="9" t="n">
        <v>308.2</v>
      </c>
      <c r="D34" s="9" t="n">
        <v>700.9</v>
      </c>
      <c r="E34" s="5" t="n">
        <v>613</v>
      </c>
    </row>
    <row r="35" spans="1:5">
      <c r="A35" s="4" t="s">
        <v>41</v>
      </c>
      <c r="B35" s="9" t="n">
        <v>16.4</v>
      </c>
      <c r="C35" s="9" t="n">
        <v>2.6</v>
      </c>
      <c r="D35" s="9" t="n">
        <v>73.7</v>
      </c>
      <c r="E35" s="9" t="n">
        <v>7.6</v>
      </c>
    </row>
    <row r="36" spans="1:5">
      <c r="A36" s="4" t="s">
        <v>42</v>
      </c>
      <c r="B36" s="9" t="n">
        <v>3.5</v>
      </c>
      <c r="C36" s="9" t="n">
        <v>5.9</v>
      </c>
      <c r="D36" s="9" t="n">
        <v>10.9</v>
      </c>
      <c r="E36" s="9" t="n">
        <v>10.3</v>
      </c>
    </row>
    <row r="37" spans="1:5">
      <c r="A37" s="4" t="s">
        <v>43</v>
      </c>
      <c r="B37" s="5" t="n">
        <v>1384</v>
      </c>
      <c r="C37" s="9" t="n">
        <v>1204.4</v>
      </c>
      <c r="D37" s="9" t="n">
        <v>2703.4</v>
      </c>
      <c r="E37" s="9" t="n">
        <v>2419.6</v>
      </c>
    </row>
    <row r="38" spans="1:5">
      <c r="A38" s="4" t="s">
        <v>44</v>
      </c>
      <c r="B38" s="9" t="n">
        <v>107.6</v>
      </c>
      <c r="C38" s="9" t="n">
        <v>155.2</v>
      </c>
      <c r="D38" s="9" t="n">
        <v>153.9</v>
      </c>
      <c r="E38" s="9" t="n">
        <v>313.4</v>
      </c>
    </row>
    <row r="39" spans="1:5">
      <c r="A39" s="4" t="s">
        <v>45</v>
      </c>
      <c r="B39" s="5" t="n">
        <v>0</v>
      </c>
      <c r="C39" s="5" t="n">
        <v>0</v>
      </c>
      <c r="D39" s="5" t="n">
        <v>0</v>
      </c>
      <c r="E39" s="9" t="n">
        <v>17.6</v>
      </c>
    </row>
    <row r="40" spans="1:5">
      <c r="A40" s="4" t="s">
        <v>46</v>
      </c>
      <c r="B40" s="9" t="n">
        <v>-0.1</v>
      </c>
      <c r="C40" s="9" t="n">
        <v>-1.9</v>
      </c>
      <c r="D40" s="9" t="n">
        <v>0.6</v>
      </c>
      <c r="E40" s="9" t="n">
        <v>-3.1</v>
      </c>
    </row>
    <row r="41" spans="1:5">
      <c r="A41" s="4" t="s">
        <v>47</v>
      </c>
      <c r="B41" s="5" t="n">
        <v>0</v>
      </c>
      <c r="C41" s="9" t="n">
        <v>17.3</v>
      </c>
      <c r="D41" s="5" t="n">
        <v>0</v>
      </c>
      <c r="E41" s="9" t="n">
        <v>17.3</v>
      </c>
    </row>
    <row r="42" spans="1:5">
      <c r="A42" s="4" t="s">
        <v>48</v>
      </c>
      <c r="B42" s="5" t="n">
        <v>0</v>
      </c>
      <c r="C42" s="9" t="n">
        <v>37.5</v>
      </c>
      <c r="D42" s="9" t="n">
        <v>-3.2</v>
      </c>
      <c r="E42" s="9" t="n">
        <v>2.1</v>
      </c>
    </row>
    <row r="43" spans="1:5">
      <c r="A43" s="4" t="s">
        <v>49</v>
      </c>
      <c r="B43" s="5" t="n">
        <v>0</v>
      </c>
      <c r="C43" s="5" t="n">
        <v>0</v>
      </c>
      <c r="D43" s="5" t="n">
        <v>0</v>
      </c>
      <c r="E43" s="9" t="n">
        <v>-181.9</v>
      </c>
    </row>
    <row r="44" spans="1:5">
      <c r="A44" s="4" t="s">
        <v>50</v>
      </c>
      <c r="B44" s="9" t="n">
        <v>-214.4</v>
      </c>
      <c r="C44" s="9" t="n">
        <v>-217.4</v>
      </c>
      <c r="D44" s="9" t="n">
        <v>-426.2</v>
      </c>
      <c r="E44" s="9" t="n">
        <v>-437.1</v>
      </c>
    </row>
    <row r="45" spans="1:5">
      <c r="A45" s="4" t="s">
        <v>51</v>
      </c>
      <c r="B45" s="9" t="n">
        <v>-106.9</v>
      </c>
      <c r="C45" s="9" t="n">
        <v>-9.300000000000001</v>
      </c>
      <c r="D45" s="9" t="n">
        <v>-274.9</v>
      </c>
      <c r="E45" s="9" t="n">
        <v>-271.7</v>
      </c>
    </row>
    <row r="46" spans="1:5">
      <c r="A46" s="4" t="s">
        <v>52</v>
      </c>
      <c r="B46" s="9" t="n">
        <v>-39.3</v>
      </c>
      <c r="C46" s="9" t="n">
        <v>-11.2</v>
      </c>
      <c r="D46" s="9" t="n">
        <v>-96.2</v>
      </c>
      <c r="E46" s="5" t="n">
        <v>-42</v>
      </c>
    </row>
    <row r="47" spans="1:5">
      <c r="A47" s="4" t="s">
        <v>53</v>
      </c>
      <c r="B47" s="7" t="n">
        <v>-67.59999999999999</v>
      </c>
      <c r="C47" s="7" t="n">
        <v>1.9</v>
      </c>
      <c r="D47" s="7" t="n">
        <v>-178.7</v>
      </c>
      <c r="E47" s="7" t="n">
        <v>-229.7</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30</v>
      </c>
      <c r="D1" s="2" t="s">
        <v>1</v>
      </c>
    </row>
    <row r="2" spans="1:5">
      <c r="B2" s="2" t="s">
        <v>2</v>
      </c>
      <c r="C2" s="2" t="s">
        <v>31</v>
      </c>
      <c r="D2" s="2" t="s">
        <v>2</v>
      </c>
      <c r="E2" s="2" t="s">
        <v>31</v>
      </c>
    </row>
    <row r="3" spans="1:5">
      <c r="A3" s="3" t="s">
        <v>256</v>
      </c>
    </row>
    <row r="4" spans="1:5">
      <c r="A4" s="5" t="n">
        <v>2018</v>
      </c>
      <c r="B4" s="7" t="n">
        <v>168.2</v>
      </c>
      <c r="D4" s="7" t="n">
        <v>168.2</v>
      </c>
    </row>
    <row r="5" spans="1:5">
      <c r="A5" s="5" t="n">
        <v>2019</v>
      </c>
      <c r="B5" s="9" t="n">
        <v>130.3</v>
      </c>
      <c r="D5" s="9" t="n">
        <v>130.3</v>
      </c>
    </row>
    <row r="6" spans="1:5">
      <c r="A6" s="5" t="n">
        <v>2020</v>
      </c>
      <c r="B6" s="9" t="n">
        <v>97.40000000000001</v>
      </c>
      <c r="D6" s="9" t="n">
        <v>97.40000000000001</v>
      </c>
    </row>
    <row r="7" spans="1:5">
      <c r="A7" s="5" t="n">
        <v>2021</v>
      </c>
      <c r="B7" s="9" t="n">
        <v>64.8</v>
      </c>
      <c r="D7" s="9" t="n">
        <v>64.8</v>
      </c>
    </row>
    <row r="8" spans="1:5">
      <c r="A8" s="5" t="n">
        <v>2022</v>
      </c>
      <c r="B8" s="9" t="n">
        <v>54.2</v>
      </c>
      <c r="D8" s="9" t="n">
        <v>54.2</v>
      </c>
    </row>
    <row r="9" spans="1:5">
      <c r="A9" s="4" t="s">
        <v>441</v>
      </c>
      <c r="B9" s="9" t="n">
        <v>115.7</v>
      </c>
      <c r="D9" s="9" t="n">
        <v>115.7</v>
      </c>
    </row>
    <row r="10" spans="1:5">
      <c r="A10" s="4" t="s">
        <v>152</v>
      </c>
      <c r="B10" s="9" t="n">
        <v>630.6</v>
      </c>
      <c r="D10" s="9" t="n">
        <v>630.6</v>
      </c>
    </row>
    <row r="11" spans="1:5">
      <c r="A11" s="4" t="s">
        <v>849</v>
      </c>
      <c r="B11" s="7" t="n">
        <v>39.4</v>
      </c>
      <c r="C11" s="7" t="n">
        <v>28.3</v>
      </c>
      <c r="D11" s="7" t="n">
        <v>79.40000000000001</v>
      </c>
      <c r="E11" s="7" t="n">
        <v>57.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50</v>
      </c>
      <c r="B1" s="2" t="s">
        <v>412</v>
      </c>
    </row>
    <row r="2" spans="1:2">
      <c r="A2" s="3" t="s">
        <v>256</v>
      </c>
    </row>
    <row r="3" spans="1:2">
      <c r="A3" s="4" t="s">
        <v>851</v>
      </c>
      <c r="B3" s="7" t="n">
        <v>16.6</v>
      </c>
    </row>
    <row r="4" spans="1:2">
      <c r="A4" s="4" t="s">
        <v>852</v>
      </c>
      <c r="B4" s="8"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6"/>
    <col customWidth="1" max="6" min="6" width="24"/>
  </cols>
  <sheetData>
    <row r="1" spans="1:6">
      <c r="A1" s="1" t="s">
        <v>853</v>
      </c>
      <c r="B1" s="2" t="s">
        <v>854</v>
      </c>
      <c r="C1" s="2" t="s">
        <v>855</v>
      </c>
      <c r="D1" s="2" t="s">
        <v>856</v>
      </c>
      <c r="E1" s="2" t="s">
        <v>857</v>
      </c>
      <c r="F1" s="2" t="s">
        <v>858</v>
      </c>
    </row>
    <row r="2" spans="1:6">
      <c r="A2" s="3" t="s">
        <v>859</v>
      </c>
    </row>
    <row r="3" spans="1:6">
      <c r="A3" s="4" t="s">
        <v>370</v>
      </c>
      <c r="E3" s="5" t="n">
        <v>150000</v>
      </c>
    </row>
    <row r="4" spans="1:6">
      <c r="A4" s="4" t="s">
        <v>860</v>
      </c>
      <c r="E4" s="11" t="n">
        <v>0.0001</v>
      </c>
      <c r="F4" s="11" t="n">
        <v>0.0001</v>
      </c>
    </row>
    <row r="5" spans="1:6">
      <c r="A5" s="4" t="s">
        <v>861</v>
      </c>
    </row>
    <row r="6" spans="1:6">
      <c r="A6" s="3" t="s">
        <v>859</v>
      </c>
    </row>
    <row r="7" spans="1:6">
      <c r="A7" s="4" t="s">
        <v>42</v>
      </c>
      <c r="D7" s="8" t="n">
        <v>25000000</v>
      </c>
    </row>
    <row r="8" spans="1:6">
      <c r="A8" s="4" t="s">
        <v>862</v>
      </c>
      <c r="C8" s="8" t="n">
        <v>90000000</v>
      </c>
    </row>
    <row r="9" spans="1:6">
      <c r="A9" s="4" t="s">
        <v>863</v>
      </c>
    </row>
    <row r="10" spans="1:6">
      <c r="A10" s="3" t="s">
        <v>859</v>
      </c>
    </row>
    <row r="11" spans="1:6">
      <c r="A11" s="4" t="s">
        <v>864</v>
      </c>
      <c r="B11" s="5" t="n">
        <v>20000</v>
      </c>
    </row>
    <row r="12" spans="1:6">
      <c r="A12" s="4" t="s">
        <v>356</v>
      </c>
      <c r="B12" s="5" t="n">
        <v>3000</v>
      </c>
    </row>
    <row r="13" spans="1:6">
      <c r="A13" s="4" t="s">
        <v>860</v>
      </c>
      <c r="B13" s="10" t="n">
        <v>0.01</v>
      </c>
    </row>
    <row r="14" spans="1:6">
      <c r="A14" s="4" t="s">
        <v>865</v>
      </c>
      <c r="B14" s="10" t="n">
        <v>6.98</v>
      </c>
    </row>
    <row r="15" spans="1:6">
      <c r="A15" s="4" t="s">
        <v>866</v>
      </c>
      <c r="B15" s="8" t="n">
        <v>69800000</v>
      </c>
    </row>
    <row r="16" spans="1:6">
      <c r="A16" s="4" t="s">
        <v>867</v>
      </c>
      <c r="B16" s="5" t="n">
        <v>160100000</v>
      </c>
    </row>
    <row r="17" spans="1:6">
      <c r="A17" s="4" t="s">
        <v>376</v>
      </c>
      <c r="B17" s="8" t="n">
        <v>230000000</v>
      </c>
    </row>
    <row r="18" spans="1:6">
      <c r="A18" s="4" t="s">
        <v>868</v>
      </c>
    </row>
    <row r="19" spans="1:6">
      <c r="A19" s="3" t="s">
        <v>859</v>
      </c>
    </row>
    <row r="20" spans="1:6">
      <c r="A20" s="4" t="s">
        <v>466</v>
      </c>
      <c r="B20" s="4" t="s">
        <v>8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46:46Z</dcterms:created>
  <dcterms:modified xmlns:dcterms="http://purl.org/dc/terms/" xmlns:xsi="http://www.w3.org/2001/XMLSchema-instance" xsi:type="dcterms:W3CDTF">2017-08-03T14:46:46Z</dcterms:modified>
</cp:coreProperties>
</file>